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Loans and the Allowance for Loa" sheetId="11" r:id="rId11"/>
    <s:sheet name="Premises and Equipment" sheetId="12" r:id="rId12"/>
    <s:sheet name="Deposits" sheetId="13" r:id="rId13"/>
    <s:sheet name="Borrowings" sheetId="14" r:id="rId14"/>
    <s:sheet name="Income Taxes" sheetId="15" r:id="rId15"/>
    <s:sheet name="Commitments and Contingent Liab" sheetId="16" r:id="rId16"/>
    <s:sheet name="Financial Instruments with Off-" sheetId="17" r:id="rId17"/>
    <s:sheet name="Related Party Transactions" sheetId="18" r:id="rId18"/>
    <s:sheet name="Stock Option Plan" sheetId="19" r:id="rId19"/>
    <s:sheet name="Capital Requirements" sheetId="20" r:id="rId20"/>
    <s:sheet name="Earnings Per Share" sheetId="21" r:id="rId21"/>
    <s:sheet name="Employee Benefits" sheetId="22" r:id="rId22"/>
    <s:sheet name="Other Expenses" sheetId="23" r:id="rId23"/>
    <s:sheet name="Fair Value Measurements" sheetId="24" r:id="rId24"/>
    <s:sheet name="Segment Reporting" sheetId="25" r:id="rId25"/>
    <s:sheet name="Parent Corporation Only Stateme" sheetId="26" r:id="rId26"/>
    <s:sheet name="Bank-Owned Life Insurance" sheetId="27" r:id="rId27"/>
    <s:sheet name="Summary of Significant Accoun28" sheetId="28" r:id="rId28"/>
    <s:sheet name="Securities (Tables)" sheetId="29" r:id="rId29"/>
    <s:sheet name="Loans and the Allowance for L30" sheetId="30" r:id="rId30"/>
    <s:sheet name="Premises and Equipment (Tables)" sheetId="31" r:id="rId31"/>
    <s:sheet name="Deposits (Tables)" sheetId="32" r:id="rId32"/>
    <s:sheet name="Borrowings (Tables)" sheetId="33" r:id="rId33"/>
    <s:sheet name="Income Taxes (Tables)" sheetId="34" r:id="rId34"/>
    <s:sheet name="Commitments and Contingent Li35" sheetId="35" r:id="rId35"/>
    <s:sheet name="Stock Option Plan (Tables)" sheetId="36" r:id="rId36"/>
    <s:sheet name="Capital Requirements (Tables)" sheetId="37" r:id="rId37"/>
    <s:sheet name="Earnings Per Share (Tables)" sheetId="38" r:id="rId38"/>
    <s:sheet name="Other Expenses (Tables)" sheetId="39" r:id="rId39"/>
    <s:sheet name="Fair Value Measurements (Tables" sheetId="40" r:id="rId40"/>
    <s:sheet name="Segment Reporting (Tables)" sheetId="41" r:id="rId41"/>
    <s:sheet name="Parent Corporation Only State42" sheetId="42" r:id="rId42"/>
    <s:sheet name="Summary of Significant Accoun43" sheetId="43" r:id="rId43"/>
    <s:sheet name="Securities (Details)" sheetId="44" r:id="rId44"/>
    <s:sheet name="Securities (Details 1)" sheetId="45" r:id="rId45"/>
    <s:sheet name="Securities (Details 2)" sheetId="46" r:id="rId46"/>
    <s:sheet name="Securities (Details 3)" sheetId="47" r:id="rId47"/>
    <s:sheet name="Securities (Details Textual)" sheetId="48" r:id="rId48"/>
    <s:sheet name="Loans and the Allowance for L49"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Loans and the Allowance for L55" sheetId="55" r:id="rId55"/>
    <s:sheet name="Loans and the Allowance for L56" sheetId="56" r:id="rId56"/>
    <s:sheet name="Loans and the Allowance for L57" sheetId="57" r:id="rId57"/>
    <s:sheet name="Premises and Equipment (Details" sheetId="58" r:id="rId58"/>
    <s:sheet name="Premises and Equipment (Detai59" sheetId="59" r:id="rId59"/>
    <s:sheet name="Deposits (Details)" sheetId="60" r:id="rId60"/>
    <s:sheet name="Deposits (Details 1)" sheetId="61" r:id="rId61"/>
    <s:sheet name="Deposits (Details Textual)" sheetId="62" r:id="rId62"/>
    <s:sheet name="Borrowings (Details)" sheetId="63" r:id="rId63"/>
    <s:sheet name="Borrowings (Details 1)" sheetId="64" r:id="rId64"/>
    <s:sheet name="Borrowings (Details 2)" sheetId="65" r:id="rId65"/>
    <s:sheet name="Borrowings (Details Textual)" sheetId="66" r:id="rId66"/>
    <s:sheet name="Income Taxes (Details)" sheetId="67" r:id="rId67"/>
    <s:sheet name="Income Taxes (Details 1)" sheetId="68" r:id="rId68"/>
    <s:sheet name="Income Taxes (Details 2)" sheetId="69" r:id="rId69"/>
    <s:sheet name="Commitments and Contingent Li70" sheetId="70" r:id="rId70"/>
    <s:sheet name="Commitments and Contingent Li71" sheetId="71" r:id="rId71"/>
    <s:sheet name="Commitments and Contingent Li72" sheetId="72" r:id="rId72"/>
    <s:sheet name="Financial Instruments with Of73" sheetId="73" r:id="rId73"/>
    <s:sheet name="Related Party Transactions (Det" sheetId="74" r:id="rId74"/>
    <s:sheet name="Stock Option Plan (Details)" sheetId="75" r:id="rId75"/>
    <s:sheet name="Stock Option Plan (Details 1)" sheetId="76" r:id="rId76"/>
    <s:sheet name="Stock Option Plan (Details 2)" sheetId="77" r:id="rId77"/>
    <s:sheet name="Stock Option Plan (Details Text" sheetId="78" r:id="rId78"/>
    <s:sheet name="Capital Requirements (Details)" sheetId="79" r:id="rId79"/>
    <s:sheet name="Earnings Per Share (Details)" sheetId="80" r:id="rId80"/>
    <s:sheet name="Employee Benefits (Details Text" sheetId="81" r:id="rId81"/>
    <s:sheet name="Other Expenses (Details)" sheetId="82" r:id="rId82"/>
    <s:sheet name="Fair Value Measurements (Detail" sheetId="83" r:id="rId83"/>
    <s:sheet name="Fair Value Measurements (Deta84" sheetId="84" r:id="rId84"/>
    <s:sheet name="Fair Value Measurements (Deta85" sheetId="85" r:id="rId85"/>
    <s:sheet name="Fair Value Measurements (Deta86" sheetId="86" r:id="rId86"/>
    <s:sheet name="Fair Value Measurements (Deta87" sheetId="87" r:id="rId87"/>
    <s:sheet name="Segment Reporting (Details)" sheetId="88" r:id="rId88"/>
    <s:sheet name="Parent Corporation Only State89" sheetId="89" r:id="rId89"/>
    <s:sheet name="Parent Corporation Only State90" sheetId="90" r:id="rId90"/>
    <s:sheet name="Parent Corporation Only State91" sheetId="91" r:id="rId91"/>
    <s:sheet name="Parent Corporation Only State92" sheetId="92" r:id="rId92"/>
    <s:sheet name="Bank-Owned Life Insurance (Deta" sheetId="93" r:id="rId93"/>
  </s:sheets>
  <s:definedNames/>
  <s:calcPr calcId="124519" calcMode="auto" fullCalcOnLoad="1"/>
</s:workbook>
</file>

<file path=xl/sharedStrings.xml><?xml version="1.0" encoding="utf-8"?>
<sst xmlns="http://schemas.openxmlformats.org/spreadsheetml/2006/main" uniqueCount="1121">
  <si>
    <t>Document And Entity Information - USD ($)</t>
  </si>
  <si>
    <t>12 Months Ended</t>
  </si>
  <si>
    <t>Dec. 31, 2015</t>
  </si>
  <si>
    <t>Mar. 1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CCESS NATION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NCX</t>
  </si>
  <si>
    <t>Entity Common Stock, Shares Outstanding</t>
  </si>
  <si>
    <t>Consolidated Balance Sheets - USD ($) $ in Thousands</t>
  </si>
  <si>
    <t>Dec. 31, 2014</t>
  </si>
  <si>
    <t>Assets</t>
  </si>
  <si>
    <t>Cash and due from banks</t>
  </si>
  <si>
    <t>Interest-bearing deposits in other banks and federal funds sold</t>
  </si>
  <si>
    <t>Securities available-for-sale, at fair value</t>
  </si>
  <si>
    <t>Securities held-to-maturity, at amortized cost (fair value of $14,314 and $14,378)</t>
  </si>
  <si>
    <t>Total investment securities</t>
  </si>
  <si>
    <t>Restricted stock</t>
  </si>
  <si>
    <t>Loans held for sale</t>
  </si>
  <si>
    <t>Loans, net of allowance for loan losses 2015 - $13,563; 2014 - $13,399</t>
  </si>
  <si>
    <t>Premises and equipment, net</t>
  </si>
  <si>
    <t>Accrued interest receivable and other assets</t>
  </si>
  <si>
    <t>Total assets</t>
  </si>
  <si>
    <t>Deposits</t>
  </si>
  <si>
    <t>Noninterest-bearing demand deposits</t>
  </si>
  <si>
    <t>Savings and interest-bearing deposits</t>
  </si>
  <si>
    <t>Time deposits</t>
  </si>
  <si>
    <t>Total deposits</t>
  </si>
  <si>
    <t>Short-term borrowings</t>
  </si>
  <si>
    <t>Long-term borrowings</t>
  </si>
  <si>
    <t>Other liabilities and accrued expenses</t>
  </si>
  <si>
    <t>Total liabilities</t>
  </si>
  <si>
    <t>Shareholders' Equity</t>
  </si>
  <si>
    <t>Common stock, par value $0.835, authorized 60,000,000 shares, issued and outstanding, 2015 - 10,544,751 and 2014 - 10,469,569</t>
  </si>
  <si>
    <t>Additional paid-in capital</t>
  </si>
  <si>
    <t>Retained earnings</t>
  </si>
  <si>
    <t>Accumulated other comprehensive loss</t>
  </si>
  <si>
    <t>Total shareholders' equity</t>
  </si>
  <si>
    <t>Total liabilities and shareholders' equity</t>
  </si>
  <si>
    <t>Consolidated Balance Sheets [Parenthetical] - USD ($) $ in Thousands</t>
  </si>
  <si>
    <t>Securities held-to-maturity, fair value (in dollars)</t>
  </si>
  <si>
    <t>Loans and Leases Receivable, Allowance (in dollars)</t>
  </si>
  <si>
    <t>Common stock, par value (in dollars per share)</t>
  </si>
  <si>
    <t>Common stock, shares authorized</t>
  </si>
  <si>
    <t>Common stock, shares issued</t>
  </si>
  <si>
    <t>Common stock, shares outstanding</t>
  </si>
  <si>
    <t>Consolidated Statements of Income - USD ($) $ in Thousands</t>
  </si>
  <si>
    <t>Dec. 31, 2013</t>
  </si>
  <si>
    <t>Interest and Dividend Income</t>
  </si>
  <si>
    <t>Loans</t>
  </si>
  <si>
    <t>Interest-bearing deposits and federal funds sold</t>
  </si>
  <si>
    <t>Securities</t>
  </si>
  <si>
    <t>Total interest and dividend income</t>
  </si>
  <si>
    <t>Interest Expense</t>
  </si>
  <si>
    <t>Subordinated debentures</t>
  </si>
  <si>
    <t>Total interest expense</t>
  </si>
  <si>
    <t>Net interest income</t>
  </si>
  <si>
    <t>Provision for loan losses</t>
  </si>
  <si>
    <t>Net interest income after provision for loan losses</t>
  </si>
  <si>
    <t>Noninterest Income</t>
  </si>
  <si>
    <t>Service fees on deposit accounts</t>
  </si>
  <si>
    <t>Gain on sale of loans</t>
  </si>
  <si>
    <t>Other income</t>
  </si>
  <si>
    <t>Total noninterest income</t>
  </si>
  <si>
    <t>Noninterest Expense</t>
  </si>
  <si>
    <t>Compensation and employee benefits</t>
  </si>
  <si>
    <t>Occupancy</t>
  </si>
  <si>
    <t>Furniture and equipment</t>
  </si>
  <si>
    <t>Other</t>
  </si>
  <si>
    <t>Total noninterest expense</t>
  </si>
  <si>
    <t>Income before income taxes</t>
  </si>
  <si>
    <t>Provision for income taxes</t>
  </si>
  <si>
    <t>Net Income</t>
  </si>
  <si>
    <t>Earnings per common share:</t>
  </si>
  <si>
    <t>Basic</t>
  </si>
  <si>
    <t>Diluted</t>
  </si>
  <si>
    <t>Average outstanding shares:</t>
  </si>
  <si>
    <t>Consolidated Statements of Comprehensive Income - USD ($) $ in Thousands</t>
  </si>
  <si>
    <t>Unrealized gains (losses) on securities</t>
  </si>
  <si>
    <t>Unrealized holding gains (losses) arising during period</t>
  </si>
  <si>
    <t>Less: reclassification adjustment for gains included in net income</t>
  </si>
  <si>
    <t>Tax effect</t>
  </si>
  <si>
    <t>Net of tax amount</t>
  </si>
  <si>
    <t>Comprehensive income</t>
  </si>
  <si>
    <t>Consolidated Statements of Changes in Shareholders' Equity - USD ($) $ in Thousands</t>
  </si>
  <si>
    <t>Total</t>
  </si>
  <si>
    <t>Common Stock [Member]</t>
  </si>
  <si>
    <t>Additional Paid-in Capital [Member]</t>
  </si>
  <si>
    <t>Retained Earnings [Member]</t>
  </si>
  <si>
    <t>Accumulated Other Comprehensive Income (Loss) [Member]</t>
  </si>
  <si>
    <t>Balance at Dec. 31, 2012</t>
  </si>
  <si>
    <t>Other comprehensive loss</t>
  </si>
  <si>
    <t>Stock options exercised</t>
  </si>
  <si>
    <t>Repurchase of common stock under share repurchase program</t>
  </si>
  <si>
    <t>Excess tax benefits from stock based payment arrangements</t>
  </si>
  <si>
    <t>Cash dividend</t>
  </si>
  <si>
    <t>Stock-based compensation expense recognized in earnings</t>
  </si>
  <si>
    <t>Balance at Dec. 31, 2013</t>
  </si>
  <si>
    <t>Issuance of restricted common stock</t>
  </si>
  <si>
    <t>Cash dividend declared ($0.35 per share)</t>
  </si>
  <si>
    <t>Balance at Dec. 31, 2014</t>
  </si>
  <si>
    <t>Dividend reinvestment plan shares issued from reserve (37,707 shares)</t>
  </si>
  <si>
    <t>Balance at Dec. 31, 2015</t>
  </si>
  <si>
    <t>Consolidated Statements of Changes in Shareholders' Equity [Parenthetical] - $ / shares</t>
  </si>
  <si>
    <t>Stock option exercises (in shares)</t>
  </si>
  <si>
    <t>Stock Repurchased During Period, Shares (in shares)</t>
  </si>
  <si>
    <t>Stock Issued During Period, Shares, Restricted Stock Award, Gross (in shares)</t>
  </si>
  <si>
    <t>Common Stock, Dividends, Per Share, Cash Paid</t>
  </si>
  <si>
    <t>Common Stock, Dividends, Per Share, Declared</t>
  </si>
  <si>
    <t>Stock Issued During Period, Shares, Restricted Stock Award, Net of Forfeitures</t>
  </si>
  <si>
    <t>Stock Issued During Period, Shares, Dividend Reinvestment Plan</t>
  </si>
  <si>
    <t>Consolidated Statements of Cash Flows - USD ($) $ in Thousands</t>
  </si>
  <si>
    <t>Cash Flows from Operating Activities</t>
  </si>
  <si>
    <t>Adjustments to reconcile net income to net cash provided by (used in) operating activities:</t>
  </si>
  <si>
    <t>Provision for (recapture of provision for) losses on mortgage loans sold</t>
  </si>
  <si>
    <t>Provision for off balance sheet losses</t>
  </si>
  <si>
    <t>Writedown of other real estate owned</t>
  </si>
  <si>
    <t>Income from bank-owned life insurance</t>
  </si>
  <si>
    <t>Gain on sale of securities</t>
  </si>
  <si>
    <t>Excess tax benefits</t>
  </si>
  <si>
    <t>Deferred tax benefit</t>
  </si>
  <si>
    <t>Stock-based compensation</t>
  </si>
  <si>
    <t>Valuation allowance on derivatives</t>
  </si>
  <si>
    <t>Net amortization (accretion) on securities</t>
  </si>
  <si>
    <t>Depreciation and amortization</t>
  </si>
  <si>
    <t>(Gain) loss on disposal of assets</t>
  </si>
  <si>
    <t>Changes in assets and liabilities:</t>
  </si>
  <si>
    <t>Decrease (increase) in valuation of loans held for sale carried at fair value</t>
  </si>
  <si>
    <t>Originations of loans held for sale</t>
  </si>
  <si>
    <t>Proceeds from sales of loans held for sale</t>
  </si>
  <si>
    <t>Decrease (increase) in other assets</t>
  </si>
  <si>
    <t>Increase (decrease) in other liabilities</t>
  </si>
  <si>
    <t>Net cash provided by (used in) operating activities</t>
  </si>
  <si>
    <t>Cash Flows from Investing Activities</t>
  </si>
  <si>
    <t>Proceeds from maturities and calls of securities available for sale</t>
  </si>
  <si>
    <t>Proceeds from sale of available for sale securities</t>
  </si>
  <si>
    <t>Purchases of securities available for sale</t>
  </si>
  <si>
    <t>Proceeds from maturities and calls of securities held to maturity</t>
  </si>
  <si>
    <t>Purchase of securities held to maturity</t>
  </si>
  <si>
    <t>Purchase of bank owned life insurance</t>
  </si>
  <si>
    <t>Net increase in loans</t>
  </si>
  <si>
    <t>Proceeds from sale of equipment</t>
  </si>
  <si>
    <t>Purchases of premises and equipment</t>
  </si>
  <si>
    <t>Net cash used in investing activities</t>
  </si>
  <si>
    <t>Cash Flows from Financing Activities</t>
  </si>
  <si>
    <t>Net increase in demand, interest-bearing demand and savings deposits</t>
  </si>
  <si>
    <t>Net (decrease) increase in time deposits</t>
  </si>
  <si>
    <t>Decrease in securities sold under agreement to repurchase</t>
  </si>
  <si>
    <t>Net (decrease) increase in other short-term borrowings</t>
  </si>
  <si>
    <t>Net (decrease) increase in long-term borrowings</t>
  </si>
  <si>
    <t>Proceeds from issuance of common stock</t>
  </si>
  <si>
    <t>Repurchase of common stock</t>
  </si>
  <si>
    <t>Dividends paid</t>
  </si>
  <si>
    <t>Net cash (used in) provided by financing activities</t>
  </si>
  <si>
    <t>(Decrease) increase in cash and cash equivalents</t>
  </si>
  <si>
    <t>Cash and Cash Equivalents</t>
  </si>
  <si>
    <t>Beginning</t>
  </si>
  <si>
    <t>Ending</t>
  </si>
  <si>
    <t>Supplemental Disclosures of Cash Flow Information</t>
  </si>
  <si>
    <t>Cash payments for interest</t>
  </si>
  <si>
    <t>Cash payments for income taxes</t>
  </si>
  <si>
    <t>Supplemental Disclosures of Noncash Investing Activities</t>
  </si>
  <si>
    <t>Unrealized gain (loss) on securities available for sale</t>
  </si>
  <si>
    <t>Purchased land transferred to other assets held for sale</t>
  </si>
  <si>
    <t>Summary of Significant Accounting Policies</t>
  </si>
  <si>
    <t>Accounting Policies [Abstract]</t>
  </si>
  <si>
    <t>Basis of Presentation and Significant Accounting Policies [Text Block]</t>
  </si>
  <si>
    <t xml:space="preserve"> Note 1. Summary of Significant Accounting Policies The Bank has three active wholly-owned subsidiaries: Access Real Estate LLC, a real estate company; ACME Real Estate LLC, a real estate holding company of foreclosed property; and Access Capital Management Holding, LLC, a holding company for Capital Fiduciary Advisors, L.L.C., Access Investment Services, L.L.C. and Access Insurance Group, L.L.C. 38.7 30.6 269 237 Purchase premiums and discounts are recognized in interest income using the effective interest method over the terms of the securities or call dates if applicable. Declines in the fair value of held-to-maturity and available-for-sale securities below their cost that are deemed to be other than temporary are reflected in net income as realized losses. Gains and losses on the sale of securities are recorded on the trade date and are determined using the specific identification method. Restricted stock consists of Federal Home Loan Bank of Atlanta (“FHLB”) stock and FRB stock. These stocks are classified as restricted stocks because their ownership is restricted to certain types of entities and they lack a market. Restricted stock is carried at cost on the Corporation's financial statements. Dividends are paid semiannually on FRB stock and quarterly on FHLB stock.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 The Mortgage Division has determined these derivative financial instruments do not meet the hedging criteria required by FASB ASC 815 and has not designated these derivative financial instruments as hedges. Accordingly, changes in fair value are recognized currently in income. 39 3 15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See Note 16 - Fair Value Measur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are effective for annual periods beginning after December 15, 2016 and interim periods within 2017. The adoption of this guidance should not have a material effect on the Corporation’s financial condition or results of operations. In June 2014, the FASB issued ASU 2014-11, “Transfers and Servicing (Topic 860)” which changes the accounting for repurchase financing arrangements. It also requires additional disclosures about repurchase agreements and other similar transactions. Under this ASU, transactions would all be accounted for as secured borrowings as the guidance eliminates sale accounting for repurchase-to-maturity transactions. The amendments in the ASU require new disclosures for transactions that are economically similar to repurchase agreements in which the transferor retains substantially all of the exposure to the economic return on the transferred financial assets throughout the transaction term as well as expanded disclosures on the nature of pledged collateral in repurchase agreements. The provisions of ASU 2014-11 are effective for annual periods beginning after December 15, 2014. The adoption of this guidance did not have a material effect on the Corporation’s financial condition or results of operations. In June 2014, the FASB issued ASU 2014-12, “Compensation  Stock Compensation (Topic 718)”. The amendments in this ASU require a performance target that affects vesting and that could be achieved after the requisite service period be treated as a performance condition.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in the ASU are effective for annual periods beginning after December 15, 2015. The adoption of this guidance should not have a material effect on the Corporation’s financial condition or results of operations. In January 2015, the FASB issued ASU 2015-01, “Income Statement  Extraordinary and Unusual Items (Subtopic 225-20)”. This ASU eliminates extraordinary items from US GAAP and will align more closely with International Accounting Standards 1, “Presentation of Financial Statements”. The amendments in the ASU are effective beginning after December 15, 2015. The adoption of this guidance should not have a material effect on the Corporation’s financial condition or results of operation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rporation’s financial condition or results of operations. In April 2015, the FASB issued ASU 2015-03, “Interest  Imputation of Interest (Subtopic 835-30)”. This ASU requires debt issuance costs be presented in the balance sheet as a direct deduction from the carrying amount of debt liability. The amendments in the ASU are effective beginning after December 15, 2015. The adoption of this guidance should not have a material effect on the Corporation’s financial condition or results of operations. In August 2015, the FASB issued ASU 2015-15, “Interest - Imputation of Interest (Subtopic 835-30)”. This ASU adds language clarifying the Securities and Exchange Commission’s views regarding the presentation and subsequent measurement of debt issuance costs associated with line-of-credit arrangements. The amendments in the ASU are effective beginning after December 15, 2015. The adoption of this guidance shoul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shoul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While the adoption of this guidance should not have a material effect on the Corporation’s financial condition or results of operations, management has yet to quantify the impact of this ASU.</t>
  </si>
  <si>
    <t>Investments, Debt and Equity Securities [Abstract]</t>
  </si>
  <si>
    <t>Investments in Debt and Marketable Equity Securities (and Certain Trading Assets) Disclosure [Text Block]</t>
  </si>
  <si>
    <t xml:space="preserve"> Note 2. Securities December 31, 2015 Gross Gross Unrealized Unrealized Estimated Amortized Cost Gains (Losses) Fair Value (In Thousands) Available-for-sale: U.S. Government agencies $ 19,124 $ 5 $ (225) $ 18,904 Mortgage backed securities 97,270 31 (1,224) 96,077 Corporate bonds 8,967 20 (28) 8,959 Asset Backed Securities 16,288 18 (308) 15,998 Municipals  nontaxable 11,885 152 (32) 12,005 Municipals 6,674 135 - 6,809 CRA Mutual fund 1,500 - (90) 1,410 $ 161,708 $ 361 $ (1,907) $ 160,162 Held-to-maturity: U.S. Government agencies $ 9,987 $ 50 $ (32) $ 10,005 Municipals 4,300 43 (34) 4,309 $ 14,287 $ 93 $ (66) $ 14,314 December 31, 2014 Gross Gross Unrealized Unrealized Estimated Amortized Cost Gains (Losses) Fair Value (In Thousands) Available-for-sale: U.S. Government agencies $ 18,998 $ - $ (473) $ 18,525 Mortgage backed securities 70,001 136 (439) 69,698 Corporate bonds 13,304 95 (27) 13,372 Asset Backed Securities 18,072 83 (172) 17,983 Municipals - nontaxable 4,042 24 (1) 4,065 CRA Mutual fund 1,500 - (63) 1,437 $ 125,917 $ 338 $ (1,175) $ 125,080 Held-to-maturity: U.S. Government agencies $ 9,985 $ 46 $ (25) $ 10,006 Municipals - nontaxable 1,697 10 (3) 1,704 Municipals 2,627 41 - 2,668 $ 14,309 $ 97 $ (28) $ 14,378 December 31, 2015 Estimated Amortized Fair Cost Value (In Thousands) Available-for-sale: US Treasury and Agencies: Due after one through five years $ 4,000 $ 4,005 Due after five through ten years 15,124 14,898 Municipals - nontaxable: Due after five through ten years 3,607 3,633 Due after ten through fifteen years 4,882 4,980 Due after fifteen years 3,396 3,393 Municipals: Due after ten through fifteen years 2,327 2,383 Due after fifteen years 4,347 4,427 Asset Backed Securities: Due after one through five years 1,976 1,967 Due after five through ten years 3,101 3,002 Due after fifteen years 11,211 11,029 Corporate bonds: Due after one through five years 8,967 8,959 Mortgage backed securities: Due after one through five years 10,913 10,845 Due after five through ten years 41,313 40,901 Due after ten through fifteen years 14,796 14,511 Due after fifteen years 30,248 29,819 CRA Mutual fund 1,500 1,410 $ 161,708 $ 160,162 Held-to-maturity: US Treasury and Agencies: Due after one through five years $ 5,000 $ 5,050 Due after five through ten years 4,987 4,954 Municipals: Due after five through ten years $ 1,486 $ 1,499 Due after ten through fifteen years 1,129 1,145 Municipals - nontaxable: Due after ten through fifteen years 1,404 1,387 Due after fifteen years 281 279 $ 14,287 $ 14,314 The estimated fair value of securities pledged to secure public funds, securities sold under agreements to repurchase, and for other purposes amounted to $ 147.9 102.6 Restricted Stock December 31, 2015 December 31, 2014 (In Thousands) Restricted Stock: Federal Reserve Bank stock $ 999 $ 999 FHLB stock 6,260 7,962 $ 7,259 $ 8,961 Securities in a loss Securities in a loss Position for less than Position for 12 Months 12 Months or Longer Total Estimated Estimated Estimated Fair Unrealized Fair Unrealized Fair Unrealized December 31, 2015 Value Losses Value Losses Value Losses (In Thousands) Investment securities available-for-sale: Mortgage backed securities $ 63,327 $ (774) $ 29,375 $ (450) $ 92,702 $ (1,224) U.S. Government agencies 5,040 (85) 9,858 (140) 14,898 (225) Municipals 1,452 (13) 2,244 (19) 3,696 (32) Corporate bonds - - 7,066 (28) 7,066 (28) Asset backed securities 1,967 (9) 9,531 (299) 11,498 (308) CRA Mutual fund - - 1,410 (90) 1,410 (90) Total $ 71,786 $ (881) $ 59,484 $ (1,026) $ 131,270 $ (1,907) Investment securities held-to-maturity: U.S. Government agencies $ - $ - $ 4,954 $ (32) $ 4,954 $ (32) Municipals - nontaxable - - 3,266 (34) 3,266 (34) Total $ - $ - $ 8,220 $ (66) $ 8,220 $ (66) Securities in a loss Securities in a loss Position for less than Position for 12 Months 12 Months or Longer Total Estimated Estimated Estimated Fair Unrealized Fair Unrealized Fair Unrealized December 31, 2014 Value Losses Value Losses Value Losses (In Thousands) Investment securities available-for-sale: Mortgage backed securities $ 19,252 $ (74) $ 17,141 $ (365) $ 36,393 $ (439) U.S. Government agencies - - 18,525 (473) 18,525 (473) Municipals - nontaxable 2,271 (1) - - 2,271 (1) Corporate bonds 4,480 (27) - - 4,480 (27) Asset backed securities 6,289 (71) 2,995 (101) 9,284 (172) CRA Mutual fund - - 1,437 (63) 1,437 (63) Total $ 32,292 $ (173) $ 40,098 $ (1,002) $ 72,390 $ (1,175) Investment securities held-to-maturity: U.S. Government agencies $ - $ - $ 4,960.00 $ (25.00) $ 4,960 $ (25) Municipals - - - - - Municipals - nontaxable 842 (3) - - 842 (3) Total $ 842 $ (3) $ 4,960 $ (25) $ 5,802 $ (28) The Corporation evaluates securities for other than 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of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Mortgage-backed The Corporation’s unrealized losses on available-for-sale mortgage backed securities were caused by interest rate fluctuations. At December 31, 2015, thirty-two securities had unrealized losses of $ 1.2 US Government agencies The Corporation’s unrealized losses on U.S. Government Agency obligations were caused by interest rate fluctuations. On December 31, 2015, one held-to-maturity security had unrealized losses of $ 32 226 Corporate bonds The Corporation’s unrealized loss on corporate obligations was caused by interest rate fluctuations. At December 31, 2015, two securities had unrealized losses of $ 28 Asset backed securities The Corporation’s unrealized loss on its other investments was caused by interest rate fluctuations. At December 31, 2015, twelve securities had unrealized losses of $ 308 Municipals The Corporation’s unrealized losses on its municipal investments were caused by interest rate fluctuations. At December 31, 2015, four held-to-maturity municipals had unrealized losses of $ 35 32 Mutual fund The Corporation’s unrealized loss on its CRA mutual fund investment was caused by interest rate fluctuations. At December 31, 2015, one security had an unrealized loss of $ 90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December 31, 2015 and 2014, the obligations outstanding under these repurchase agreements totaled $ 21.1 25.6 24.3 6.7 4.9 6.2 6.5 26.1 16.4 4.5 5.2 </t>
  </si>
  <si>
    <t>Loans and the Allowance for Loan Losses</t>
  </si>
  <si>
    <t>Receivables [Abstract]</t>
  </si>
  <si>
    <t>Loans, Notes, Trade and Other Receivables Disclosure [Text Block]</t>
  </si>
  <si>
    <t xml:space="preserve"> Note 3. Loans and the Allowance for Loan Losses The composition of net loans is summarized as follows: Year Ended December 31, (Dollars In Thousands) 2015 Percentage of Total 2014 Percentage of Total Commercial real estate - owner occupied $ 219,877 24.77 % $ 199,442 25.68 % Commercial real estate - non-owner occupied 147,580 16.63 125,442 16.15 Residential real estate 201,447 22.70 194,213 25.01 Commercial 242,527 27.33 210,278 27.08 Real estate construction 66,003 7.44 41,080 5.29 Consumer 10,044 1.13 6,148 0.79 Total loans $ 887,478 100.00 % $ 776,603 100.00 % Less allowance for loan losses 13,563 13,399 Net loans $ 873,915 $ 763,204 Unearned income and net deferred loan fees and costs totaled $ 2.0 1.6 247.9 215.8 Allowance for Loan Losses The allowance for loan losses totaled $ 13.6 13.4 1.53 1.73 The methodology by which the Corporation systematically determines the amount of its allowance is set forth by the Board of Directors in its Loan Policy and implemented by management. The results of the analysis are documented, reviewed, and approved by the Board of Directors no less than quarterly. 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 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 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 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 Management and the Board of Directors subject the reserve adequacy and methodology to a review on a regular basis by internal auditors and bank regulators, and such reviews have not resulted in any material adjustment to the allowance. Allowance for Loan Losses Commercial real Commercial real estate - owner estate - non-owner Residential Real estate Twelve months ended December 31, 2015 occupied occupied real estate Commercial construction Consumer Total (In Thousands) Allowance for credit losses: Beginning Balance $ 3,229 $ 1,894 $ 3,308 $ 4,284 $ 596 $ 88 $ 13,399 Charge-offs - - - (186) - - (186) Recoveries - - 61 102 37 - 200 Provisions (187) (32) (507) 412 423 41 150 Ending Balance $ 3,042 $ 1,862 $ 2,862 $ 4,612 $ 1,056 $ 129 $ 13,563 Commercial real Commercial real estate - owner estate - non-owner Residential Real estate Twelve months ended December 31, 2014 occupied occupied real estate Commercial construction Consumer Total (In Thousands) Allowance for credit losses: Beginning Balance $ 3,763 $ 1,734 $ 3,320 $ 3,484 $ 743 $ 92 $ 13,136 Charge-offs - - (21) (22) - - (43) Recoveries - - 213 93 - - 306 Provisions (534) 160 (204) 729 (147) (4) - Ending Balance $ 3,229 $ 1,894 $ 3,308 $ 4,284 $ 596 $ 88 $ 13,399 Commercial real Commercial real estate - owner estate - non-owner Residential Real estate Twelve months ended December 31, 2013 occupied occupied real estate Commercial construction Consumer Total (In Thousands) Allowance for credit losses: Beginning Balance $ 3,701 $ 2,173 $ 2,924 $ 3,028 $ 610 $ 64 $ 12,500 Charge-offs - - (97) (444) - - (541) Recoveries - 199 111 179 - 13 502 Provisions 62 (638) 382 721 133 15 675 Ending Balance $ 3,763 $ 1,734 $ 3,320 $ 3,484 $ 743 $ 92 $ 13,136 Recorded Investment in Loans Commercial real Commercial real estate - owner estate - non-owner Residential Real estate December 31, 2015 occupied occupied real estate Commercial construction Consumer Total (In Thousands) Allowance Ending balance: $ 3,042 $ 1,862 $ 2,862 $ 4,612 $ 1,056 $ 129 $ 13,563 Ending balance: individually evaluated for impairment $ - $ - $ - $ - $ 200 $ - $ 200 Ending balance: collectively evaluated for impairment $ 3,042 $ 1,862 $ 2,862 $ 4,612 $ 856 $ 129 $ 13,363 Ending balance: loans acquired with deteriorated credit quality $ - $ - $ - $ - $ - $ - $ - Loans Ending balance $ 219,877 $ 147,580 $ 201,447 $ 242,527 $ 66,003 $ 10,044 $ 887,478 Ending balance: individually evaluated for impairment $ 349 $ 5,487 $ 346 $ 1,389 $ 1,046 $ - $ 8,617 Ending balance: collectively evaluated for impairment $ 219,528 $ 142,093 $ 201,101 $ 241,138 $ 64,957 $ 10,044 $ 878,861 Ending balance: loans acquired with deteriorated credit quality $ - $ - $ - $ - $ - $ - $ - Commercial real Commercial real estate - owner estate - non-owner Residential Real estate December 31, 2014 occupied occupied real estate Commercial construction Consumer Total (In Thousands) Allowance Ending balance: $ 3,229 $ 1,894 $ 3,308 $ 4,284 $ 596 $ 88 $ 13,399 Ending balance: individually evaluated for impairment $ - $ - $ - $ 115 $ - $ - $ 115 Ending balance: collectively evaluated for impairment $ 3,229 $ 1,894 $ 3,308 $ 4,169 $ 596 $ 88 $ 13,284 Ending balance: loans acquired with deteriorated credit quality $ - $ - $ - $ - $ - $ - $ - Loans Ending balance: $ 199,442 $ 125,442 $ 194,213 $ 210,278 $ 41,080 $ 6,148 $ 776,603 Ending balance: individually evaluated for impairment $ 356 $ - $ 320 $ 1,515 $ - $ - $ 2,191 Ending balance: collectively evaluated for impairment $ 199,086 $ 125,442 $ 193,893 $ 208,763 $ 41,080 $ 6,148 $ 774,412 Ending balance: loans acquired with deteriorated credit quality $ - $ - $ - $ - $ - $ - $ -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on a quarterly basis as of the 15 th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 The condition of the borrower and the performance of the loan is satisfactory or better. Special mention - A special mention asset has one or more potential weaknesses that deserve management’s close attention. If left uncorrected, these potential weaknesses may result in deterioration of the repayment prospects for the asset or in the institution’s credit position at some future date.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 Loss - Assets classified loss are considered uncollectible and their continuance as bankable assets is not warranted. This classification does not mean that the asset has absolutely no recovery or salvage value, and a partial recovery may be effected in the future. The Bank did not have any loans classified as loss or doubtful at December 31, 2015 and 2014. It is the Bank’s policy to charge-off any loan once the risk rating is classified as loss. 2015 Unearned Credit Risk Profile by Risk Rating Pass Special Mention Substandard Doubtful Loss Income Total Loans (In Thousands) Commercial real estate - owner occupied $ 214,613 $ 2,506 $ 3,245 $ - $ - $ (487) $ 219,877 Commercial real estate - non-owner occupied 142,146 316 5,487 - - (369) 147,580 Residential real estate 201,308 - 346 - - (207) 201,447 Commercial 213,559 11,653 17,732 - - (417) 242,527 Real estate construction 65,476 - 1,046 - - (519) 66,003 Consumer 10,042 - - - - 2 10,044 Total $ 847,144 $ 14,475 $ 27,856 $ - $ - $ (1,997) $ 887,478 2014 Unearned Credit Risk Profile by Risk Rating Pass Special Mention Substandard Doubtful Loss Income Total Loans (In Thousands) Commercial real estate - owner occupied $ 194,007 $ 2,115 $ 3,767 $ - $ - $ (447) $ 199,442 Commercial real estate - non-owner occupied 111,301 2,627 11,751 - - (237) 125,442 Residential real estate 191,512 2,100 936 - - (335) 194,213 Commercial 194,585 10,519 5,540 - - (366) 210,278 Real estate construction 41,253 - - - - (173) 41,080 Consumer 6,148 - - - - - 6,148 Total $ 738,806 $ 17,361 $ 21,994 $ - $ - $ (1,558) $ 776,603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 of the loan agreement. The risk profile based upon payment activity is shown below. December 31, 2015 Performing Non-Performing Total Loans Commercial real estate - owner occupied $ 219,877 $ - $ 219,877 Commercial real estate - non-owner occupied 142,094 5,486 147,580 Residential real estate 201,284 163 201,447 Commercial 241,805 722 242,527 Real estate construction 64,957 1,046 66,003 Consumer 10,044 - 10,044 Total $ 880,061 $ 7,417 $ 887,478 December 31, 2014 Credit Risk Profile Based on Payment Activity Performing Non-Performing Total Loans Commercial real estate - owner occupied $ 199,442 $ - $ 199,442 Commercial real estate - non-owner occupied 125,442 - 125,442 Residential real estate 194,084 129 194,213 Commercial 208,785 1,493 210,278 Real estate construction 41,080 - 41,080 Consumer 6,148 - 6,148 Total $ 774,981 $ 1,622 $ 776,603 Age Analysis of Past Due Loans December 31, 2015 30-59 Days 60-89 Days Greater than Total Past Non-accrual Current Total Past Due Past Due 90 Days Due Loans Loans Loans (In Thousands) Commercial real estate - owner occupied $ - $ - $ - $ - $ - $ 219,877 $ 219,877 Commercial real estate - non-owner occupied - - - - 5,486 142,094 147,580 Residential real estate - - - - 163 201,284 201,447 Commercial - - - - 722 241,805 242,527 Real estate construction - - - - 1,046 64,957 66,003 Consumer - - - - - 10,044 10,044 Total $ - $ - $ - $ - $ 7,417 $ 880,061 $ 887,478 December 31, 2014 30-59 Days 60-89 Days Greater than Total Past Non-accrual Current Total Past Due Past Due 90 Days Due Loans Loans Loans (In Thousands) Commercial real estate - owner occupied $ - $ - $ - $ - $ - $ 199,442 $ 199,442 Commercial real estate - non-owner occupied - - - - - 125,442 125,442 Residential real estate - 217 - 217 129 193,867 194,213 Commercial - - - - 1,493 208,785 210,278 Real estate construction - - - - - 41,080 41,080 Consumer - - - - - 6,148 6,148 Total $ - $ 217 $ - $ 217 $ 1,622 $ 774,764 $ 776,603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s applied to principal under the cost-recovery method. As such, the Bank did not recognize any interest income on its impaired loans for the years ended December 31, 2015, 2014 and 2013. The table below shows the results of management’s analysis of impaired loans as of December 31, 2015 and 2014. Impaired Loans December 31, 2015 December 31, 2014 Recorded Unpaid principal Related Recorded Unpaid principal Related investment balance allowance investment balance allowance (In Thousands) With no specific related allowance recorded: Commercial real estate - owner occupied $ - $ - $ - $ 356 $ 356 $ - Commercial real estate - non-owner occupied 5,486 5,783 - - - - Residential real estate 163 163 - 320 362 - Commercial 722 1,743 - 1,401 1,913 - Real estate construction - - - - - - Consumer - - - - - - With a specific related allowance recorded: Commercial real estate - owner occupied $ - $ - $ - $ - $ - $ - Commercial real estate - non-owner occupied - - - - - - Residential real estate - - - - - - Commercial - - - 114 120 115 Real estate construction 1,046 1,046 200 - - - Consumer - - - - - - Total: Commercial real estate - owner occupied $ - $ - $ - $ 356 $ 356 $ - Commercial real estate - non-owner occupied 5,486 5,783 - - - - Residential real estate 163 163 - 320 362 - Commercial 722 1,743 - 1,515 2,033 115 Real estate construction 1,046 1,046 200 - - - Consumer - - - - - - $ 7,417 $ 8,735 $ 200 $ 2,191 $ 2,751 $ 115 Twelve Months Ended December 31, 2015 December 31, 2014 December 31, 2013 Average Recorded Average Recorded Average Recorded Investment Investment Investment (In Thousands) Commercial real estate - owner occupied $ - $ 360 $ 366 Commercial real estate - non-owner occupied 5,572 - - Residential real estate 163 324 942 Commercial 917 1,590 2,083 Real estate construction 1,086 - - Consumer - - - $ 7,738 $ 2,274 $ 3,391 Troubled Debt Restructurings A troubled debt restructuring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ASU 2011-02 requires public companies to identify and account for TDRs for interim and annual periods beginning on or after June 15, 2011. Once identified as TDRs, a loan is considered to be impaired, and an impairment analysis is performed for the loan individually, rather than under a general loss allowance based on the loan type and risk rating. Any resulting shortfall is charged 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6 months. One construction loan totaling $ 1,046 No payment defaults occurred during the year ended December 31, 2015 or December 31, 2014 for loans restructured during the preceding 12 month period. Troubled Debt Restructurings December 31, 2015 December 31, 2014 Number of Outstanding Recorded Number of Outstanding Recorded loans balance investment loans balance investment Performing Commercial real estate - owner occupied 1 $ 349 $ 349 1 $ 356 $ 356 Commercial real estate - non-owner occupied - - - - - - Residential real estate 1 225 183 1 233 191 Commercial 1 667 667 1 23 23 Real estate construction - - - - - - Consumer - - - - - - Non-Performing Commercial real estate - owner occupied - $ - $ - - $ - $ - Commercial real estate - non-owner occupied - - - - - - Residential real estate - - - - - - Commercial - - - 1 869 698 Real estate construction 1 1,046 1,046 - - - Consumer - - - - - - Total 4 $ 2,287 $ 2,245 4 $ 1,481 $ 1,268 </t>
  </si>
  <si>
    <t>Premises and Equipment</t>
  </si>
  <si>
    <t>Property, Plant and Equipment [Abstract]</t>
  </si>
  <si>
    <t>Property, Plant and Equipment Disclosure [Text Block]</t>
  </si>
  <si>
    <t xml:space="preserve"> Note 4. Premises and Equipment December 31, 2015 2014 (In Thousands) Land $ 1,342 $ 1,342 Premises 5,832 5,824 Leasehold improvements 1,228 1,213 Furniture and equipment 3,914 3,705 12,316 12,084 Less accumulated depreciation (5,627) (5,158) $ 6,689 $ 6,926 Depreciation and amortization expense included in operating expenses for the years ended December 31, 2015, December 31, 2014, and December 31, 2013, was $ 507 485 478 During the third quarter of 2014, ARE transferred land that was originally purchased for future banking center expansion to other assets available for sale when management listed the property for sale. The land, originally purchased for $ 1.2 500 707 </t>
  </si>
  <si>
    <t>Banking and Thrift [Abstract]</t>
  </si>
  <si>
    <t>Deposit Liabilities Disclosures [Text Block]</t>
  </si>
  <si>
    <t xml:space="preserve"> Note 5. Deposits 2015 2014 Percentage of Percentage of Amount Total Amount Total (Dollars In Thousands) Interest-bearing demand deposits $ 127,980 14.00 % $ 116,654 15.44 % Savings and money market 150,021 16.42 101,409 13.42 CDARS - time deposits 73,017 7.99 148,142 19.61 CDARS - money market 15,517 1.70 15,497 2.06 Brokered deposits 103,390 11.31 13,344 1.77 Time deposits 136,022 14.89 107,522 14.23 Total interest-bearing deposits 605,947 66.31 502,568 66.53 Noninterest-bearing demand deposits 307,797 33.69 252,875 33.47 Total deposits $ 913,744 100.00 % $ 755,443 100.00 % The aggregate amount of time deposits with a minimum denomination of $250,000 was $ 161 56 Year Amount (In Thousands) 2016 $ 178,606 2017 84,316 2018 36,534 2019 7,270 2020 5,256 Later years 254 $ 312,236 Brokered deposits totaled $ 192 177 89 163 </t>
  </si>
  <si>
    <t>Borrowings</t>
  </si>
  <si>
    <t>Debt Disclosure [Abstract]</t>
  </si>
  <si>
    <t>Debt Disclosure [Text Block]</t>
  </si>
  <si>
    <t xml:space="preserve"> Note 6. Borrowings The Bank is a member of the FHLB and may borrow funds based on criteria established by the FHLB. The FHLB may call these borrowings if the adjusted collateral balance falls below the borrowing level. The borrowing arrangements available from the FHLB could be either short-term or long-term borrowings, depending upon the Bank’s related cost and needs. 2015 2014 (Dollars In Thousands) Balance outstanding at end of year $ 125,000 $ 160,000 Average balance outstanding $ 110,882 $ 115,471 Maximum outstanding at any month-end $ 160,000 $ 161,000 Average interest rate during the year 0.41 % 0.22 % Average interest rate at end of year 0.75 % 0.30 % Outstanding Maturity Date Interest Rate Amount 1/29/2016 0.35 % $ 50,000 2/29/2016 0.44 % 20,000 10/2/2017 1.08 % 15,000 3/27/2018 1.22 % 10,000 10/2/2018 1.02 % 10,000 10/2/2019 1.32 % 10,000 10/2/2020 1.54 % 10,000 $ 125,000 2015 2014 (Dollars In Thousands) Balance outstanding at end of year $ 21,129 $ 25,635 Average balance outstanding $ 22,017 $ 21,129 Maximum outstanding at any month-end $ 26,242 $ 33,980 Average interest rate during the year 0.10 % 0.10 % Average interest rate at end of year 0.10 % 0.10 % Repurchase agreements totaled $ 21.1 25.6 60.5 The Bank has remaining lines of credit available with the FHLB which totaled $210.3 million at December 31, 2015. The FHLB advances are secured by a blanket floating lien on certain 1-4 family residential, HELOCS, second mortgages, and commercial mortgages with carrying values of $ 184.7</t>
  </si>
  <si>
    <t>Income Taxes</t>
  </si>
  <si>
    <t>Income Tax Disclosure [Abstract]</t>
  </si>
  <si>
    <t>Income Tax Disclosure [Text Block]</t>
  </si>
  <si>
    <t xml:space="preserve"> Note 7. Income Taxes December 31, 2015 2014 (In Thousands) Deferred tax assets: Allowance for loan losses $ 4,838 $ 4,731 Deferred fees 713 550 Allowance for loan losses on mortgage loans sold 573 575 Allowance for off balance sheet losses 268 226 Stock options 52 28 Securities available for sale 551 296 Land impairment 252 250 Other 141 48 $ 7,388 $ 6,704 Deferred tax liability: Depreciation 173 229 Other 58 107 231 336 Net deferred tax assets included in other assets $ 7,157 $ 6,368 Year Ended December 31, 2015 2014 2013 (In Thousands) Current tax expense $ 8,711 $ 6,691 $ 7,323 Deferred tax (benefit) (534) 894 (89) $ 8,177 $ 7,585 $ 7,234 Year Ended December 31, 2015 2014 2013 (In Thousands) Computed "expected" tax expense $ 8,259 $ 7,529 $ 7,155 Increase (decrease) in income taxes resulting from: State income taxes 92 62 125 Tax exempt income and interest (257) (164) (6) Other 83 158 (40) $ 8,177 $ 7,585 $ 7,234 As of December 31, 2015 and 2014, the Corporation did not have any unrecognized tax benefits. The Corporation does not expect a significant increase or decrease in the next 12 months of unrecognized tax benefits. The Corporation recognizes interest and penalties related to unrecognized tax benefits as Interest Expense and Other Noninterest Expense, respectively, and not as part of the tax provision. The Corporation did not recognize a material amount of interest expense or penalties for the years ended December 31, 2015, 2014 and 2013. In addition, there were no interest or penalties accrued at December 31, 2015 or 2014. The Corporation is no longer subject to examination for federal and state purposes for tax years prior to 2012. </t>
  </si>
  <si>
    <t>Commitments and Contingent Liabilities</t>
  </si>
  <si>
    <t>Commitments and Contingencies Disclosure [Abstract]</t>
  </si>
  <si>
    <t>Commitments and Contingencies Disclosure [Text Block]</t>
  </si>
  <si>
    <t xml:space="preserve"> Note 8. Commitments and Contingent Liabilities The Corporation is committed under non-cancelable and month-to-month operating leases for its office locations. Rent expense associated with these operating leases for the years ended December 31, 2015, 2014, and 2013 totaled $ 807 850 961 Year Amount (In Thousands) 2016 $ 362 2017 335 2018 268 2019 275 2020 217 Thereafter 697 $ 2,154 In the normal course of business, there are outstanding various commitments and contingent liabilities, which are not reflected in the accompanying financial statements. The Corporation does not anticipate any material loss as a result of these transactions. See Note 9 for additional information. As part of its mortgage banking activities, the Mortgage Division enters into interest rate lock commitments, which are commitments to originate loans whereby the interest rate on the loan is determined prior to funding and the customers have locked into that interest rate. The Mortgage Division then either locks the loan and rate in with an investor and commits to deliver the loan if settlement occurs (“Best Efforts”) or commits to deliver the locked loan in a binding (“Mandatory”) delivery program with an investor. Certain loans under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rate lock commitments and delivery contracts by measuring the fair value of the underlying asset, which is impacted by current interest rates and taking into consideration the probability that the rate lock commitments will close or will be funded. Since the Mortgage Division’s derivative instruments are not designated as hedging instruments, the fair value of the derivatives are recorded as a freestanding asset or liability with the change in value being recognized in current net income during the period of change. At December 31, 2015 and 2014 the Mortgage Division had open forward contracts with a notional value of $ 49.0 45.3 54 349 Interest rate lock commitments totaled $ 26.6 23.5 6.2 5.3 53 39 20.4 18.2 275 200 The Mortgage Division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During the third quarter of 2014, $ 3.25 1.0 1.2 Allowance For Losses on Mortgage Loans Sold Year Ended December 31, 2015 2014 (In Thousands) Balance at beginning of year $ 1,198 $ 4,645 Provision charged to (released from) operating expense - (3,250) Recoveries - 5 Charge-offs (169) (202) Balance at end of year $ 1,029 $ 1,198 </t>
  </si>
  <si>
    <t>Financial Instruments with Off-Balance-Sheet Risk</t>
  </si>
  <si>
    <t>Risks and Uncertainties [Abstract]</t>
  </si>
  <si>
    <t>Concentration Risk Disclosure [Text Block]</t>
  </si>
  <si>
    <t xml:space="preserve"> Note 9. Financial Instruments with Off-Balance-Sheet Risk The Corporation is a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approximately $ 53.2 16.8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sheet instruments. The Corporation had approximately $ 304.9 249.4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 7.6 4.2 In addition to the above, the Corporation is subject to risks related to the mortgage origination operations of the Mortgage Division of the Bank. See Note 8 for a discussion of those risks.</t>
  </si>
  <si>
    <t>Related Party Transactions</t>
  </si>
  <si>
    <t>Related Party Transactions [Abstract]</t>
  </si>
  <si>
    <t>Related Party Transactions Disclosure [Text Block]</t>
  </si>
  <si>
    <t xml:space="preserve"> Note 10. Related Party Transactions The Corporation has had, and may be expected to have in the future, banking transactions in the ordinary course of business with directors, principal officers, their immediate families and affiliated companies in which they are principal shareholders (commonly referred to as related parties), on the same terms, including interest rates and collateral, as those prevailing at the time for comparable transactions with parties not related to the Corporation and which did not present more than the normal risk of collectability or other unfavorable terms. These related parties were indebted to the Corporation for loans totaling $ 11.4 2.0 1.4 3.0 36.4 34.8</t>
  </si>
  <si>
    <t>Stock Option Plan</t>
  </si>
  <si>
    <t>Disclosure of Compensation Related Costs, Share-based Payments [Abstract]</t>
  </si>
  <si>
    <t>Disclosure of Compensation Related Costs, Share-based Payments [Text Block]</t>
  </si>
  <si>
    <t xml:space="preserve"> Note 11. Stock Option Plan The Corporation established the Access National Corporation 2009 Stock Option Plan (“the Plan”) and it was approved by shareholders on May 19, 2009. The Plan reserves 975,000 0.835 Total compensation cost for share-based payment arrangements recognized in 2015, 2014, and 2013 was $ 332 236 195 Cash received from option exercises under share-based payment arrangements for 2015, 2014, and 2013 was $ 380 680 773 Year Ended December 31, 2015 2014 2013 Weighted Weighted Weighted Number of Average Number of Average Number of Average Options Exercise Price Options Exercise Price Options Exercise Price Outstanding at beginning of year 316,423 $ 14.02 281,380 $ 11.77 274,800 $ 7.72 Granted 125,434 18.03 123,000 15.96 141,584 15.31 Exercised (29,975) 12.62 (76,132) 8.95 (113,107) 6.83 Lapsed or canceled (4,050) 16.40 (11,825) 13.34 (21,897) 9.33 Outstanding at end of year 407,832 $ 15.33 316,423 $ 14.02 281,380 $ 11.77 Options exercisable at end of year 105,889 $ 12.99 43,697 $ 11.88 54,616 $ 7.41 Options Outstanding Options Exercisable Weighted- Weighted- Average Weighted Average Weighted Range of Remaining Average Remaining Average Exercise Number Contractual Exercise Intrinsic Number Contractual Exercise Intrinsic Price Outstanding Life (in yrs) Price Value Exercisable Life (in yrs) Price Value $7.55-$9.58 62,779 1.03 $ 9.09 $ 713,550 40,137 1.00 $ 9.00 $ 459,506 $9.59-$25.00 345,053 3.13 16.47 1,377,646 65,752 2.45 15.43 331,022 407,832 2.81 $ 15.33 $ 2,091,196 105,889 1.90 $ 12.99 $ 790,528 Year Ended December 31, 2015 2014 2013 Expected life of options granted 4.09 Years 4.07 Years 4.11 Years Risk-free interest rate 1.06 % 0.69 % 0.36 % Expected volatility of stock 30 % 36 % 42 % Annual expected dividend yield 3 % 3 % 7 % Fair value of granted options $ 357,456 $ 305,143 $ 435,035 Nonvested Options 301,943 272,726 226,764 The total intrinsic value of options exercised during the years ended December 31, 2015, 2014, and 2013 was $ 239 525 873 2.85 2.48 3.07 The total unrecognized compensation cost related to non-vested share based compensation arrangements granted under the plan as of December 31, 2015 was $ 476 2.41 </t>
  </si>
  <si>
    <t>Capital Requirements</t>
  </si>
  <si>
    <t>Regulatory Capital Requirements under Banking Regulations [Text Block]</t>
  </si>
  <si>
    <t xml:space="preserve"> Note 12. Capital Requirements The Corporation (on a consolidated basis) and the Bank are subject to various regulatory capital requirements administered by the federal banking agencies. Failure to meet minimum capital requirements can initiate certain mandatory - possibly additional discretionary -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Corporation and Bank to maintain minimum amounts and ratios (set forth in the table below) of total Tier 1, and Common Equity Tier 1 capital (as defined in the regulations) to risk-weighted assets (as defined), and of Tier 1 capital (as defined) to average assets (as defined). Management believes, as of December 31, 2015 and 2014, that the Corporation and the Bank meet all capital adequacy requirements to which they are subject. At December 31, 2015 the Corporation and Bank exceeded the minimum required ratios for “well capitalized” as defined by the federal banking regulators. To be categorized as well capitalized, the Bank must maintain minimum total risk-based, Tier 1 risk-based, Common Equity Tier 1 risk-based and Tier 1 leverage ratios as set forth in the table. There are no conditions or events that management believes have changed the institutions’ category. Minimum To Be Well Capitalized Under Minimum Capital Prompt Corrective Actual Requirement Action Provisions Amount Ratio Amount Ratio Amount Ratio (Dollars In Thousands) December 31, 2015 Total Capital (to Risk-Weighted Assets) Corporation $ 120,682 12.39 % $ 77,913 8.00 % $ 97,391 10.00 % Bank $ 111,031 11.41 % $ 77,865 8.00 % $ 97,331 10.00 % Tier 1 Capital (to Risk-Weighted Assets) Corporation $ 108,482 11.14 % $ 38,956 6.00 % $ 58,434 8.00 % Bank $ 98,838 10.15 % $ 38,932 6.00 % $ 77,865 8.00 % Tier 1 Capital (to Risk-Weighted Assets) Corporation $ 108,482 9.34 % $ 46,443 4.50 % $ 58,054 5.00 % Bank $ 98,838 8.53 % $ 46,371 4.50 % $ 57,964 5.00 % Common Equity Tier 1 Capital (to Average Assets) Corporation $ 108,482 11.14 % $ 38,956 4.00 % $ 63,304 6.50 % Bank $ 98,838 10.15 % $ 38,932 4.00 % $ 63,265 6.50 % December 31, 2014 Total Capital (to Risk-Weighted Assets) Corporation $ 108,693 12.41 % $ 70,069 8.00 % $ 87,586 10.00 % Bank $ 101,883 11.64 % $ 70,025 8.00 % $ 87,531 10.00 % Tier 1 Capital (to Risk-Weighted Assets) Corporation $ 97,713 11.16 % $ 35,034 4.00 % $ 52,552 6.00 % Bank $ 90,903 10.39 % $ 35,012 4.00 % $ 52,519 6.00 % Tier 1 Capital (to Average Assets) Corporation $ 97,713 9.70 % $ 40,305 4.00 % $ 50,381 5.00 % Bank $ 90,903 9.02 % $ 40,305 4.00 % $ 50,381 5.00 %</t>
  </si>
  <si>
    <t>Earnings Per Share</t>
  </si>
  <si>
    <t>Earnings Per Share [Abstract]</t>
  </si>
  <si>
    <t>Earnings Per Share [Text Block]</t>
  </si>
  <si>
    <t xml:space="preserve"> Note 13. Earnings Per Share Year Ended December 31, 2015 2014 2013 Net Per Share Net Per Share Net Per Share Income Shares Amount Income Shares Amount Income Shares Amount (In Thousands, Except for Per Share Data) Earnings per share Basic $ 15,419 10,513 $ 1.46 $ 13,925 10,424 $ 1.33 $ 13,207 10,320 $ 1.28 Effect of dilutive securities: Stock options and warrants - 69 - - 43 - - 83 - Diluted - - 1.46 - - 1.33 - - 1.27 Diluted earnings per share $ 15,419 10,582 $ 1.46 $ 13,925 10,467 $ 1.33 $ 13,207 10,403 $ 1.27 </t>
  </si>
  <si>
    <t>Employee Benefits</t>
  </si>
  <si>
    <t>Compensation and Retirement Disclosure [Abstract]</t>
  </si>
  <si>
    <t>Pension and Other Postretirement Benefits Disclosure [Text Block]</t>
  </si>
  <si>
    <t xml:space="preserve"> Note 14. Employee Benefits The Corporation maintains a Defined Contribution 401(k) Profit Sharing Plan (the “401(k) Plan”), which authorizes a maximum voluntary salary deferral of up to IRS limitations. All full-time employees are eligible to participate after 6 months of employment. The Corporation reserves the right to make an annual discretionary contribution to the account of each eligible employee based in part on the Corporation’s profitability for a given year, and on each participant’s yearly earnings. Approximately $ 638 540 533</t>
  </si>
  <si>
    <t>Other Expenses</t>
  </si>
  <si>
    <t>Other Income and Expenses [Abstract]</t>
  </si>
  <si>
    <t>Other Income and Other Expense Disclosure [Text Block]</t>
  </si>
  <si>
    <t xml:space="preserve"> Note 15. Other Expenses 2015 2014 2013 (In Thousands) Management fees $ 1,151 $ 799 $ 1,619 Data processing 1,029 676 683 Business and franchise tax 875 806 840 Advertising and promotional expense 754 873 1,234 FDIC insurance 634 444 437 Consulting fees 618 481 529 Accounting and auditing service 612 612 550 Investor fees 570 453 772 Director fees 395 492 327 Legal fees 363 277 177 Telephone 346 309 287 Stock option expense 332 236 195 Stationary and supplies 294 308 228 Business development, meals, and travel 260 270 291 Regulatory examinations 257 217 207 Publication and subscription 249 251 276 Employee education and development 198 96 122 Credit report 197 208 296 Disaster recovery 190 241 197 SBA guarantee fee 160 183 209 FRB and Bank analysis charges 147 121 98 Early payoff 133 58 152 Dues and memberships 108 104 71 Verification fees 106 89 117 D&amp;O liability insurance 104 127 104 Common stock expense 97 89 79 Postage 93 97 128 Courier 59 93 136 Appraisal fees 50 53 66 Automotive 47 49 47 Conventions and meetings 34 54 20 Bank paid closing costs 33 47 32 Kitchen supplies 28 31 31 Impairment of long lived asset - 707 - Provision expense (release) for LHFS - (3,250) 388 Other 1,337 842 385 $ 11,860 $ 7,543 $ 11,330 </t>
  </si>
  <si>
    <t>Fair Value Measurements</t>
  </si>
  <si>
    <t>Fair Value Disclosures [Abstract]</t>
  </si>
  <si>
    <t>Fair Value Disclosures [Text Block]</t>
  </si>
  <si>
    <t xml:space="preserve"> Note 16. Fair Value Measure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ransfers between levels of the fair value hierarchy are recognized on the actual dates of the event or circumstances that caused the transfer, which generally coincides with the Corporation’s monthly and or quarterly valuation process.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 The fair values for investment securities are determined by quoted market prices for similar securities from active markets (Level 2). Residential loans held for sale : The fair value of loans held for sale is determined using quoted prices for a similar asset,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 backed securities. The fair values of derivative financial instruments are based on derivative market data inputs as of the valuation date and the underlying value of mortgage loans for rate lock commitments (Level 3).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is included in other assets on the balance sheet, consists of real estate that has been foreclosed. Foreclosed real estate is recorded at the lower of fair value less selling expenses or the book balance prior to foreclosure. Write downs are provided for subsequent declines in value and are recorded in other noninterest expense (Level 2). Fair Value Measurement at December 31, 2015 Using Quoted Prices in Active Markets Other Significant Carrying for Identical Observable Unobservable Description Value Assets (Level 1) Inputs (Level 2) Inputs (Level 3) (In Thousands) Financial Assets-Recurring Available-for-sale investment securities US Government agency $ 18,904 $ - $ 18,904 $ - Mortgage backed 96,077 - 96,077 - Corporate bonds 8,959 - 8,959 - Asset Backed Securities 15,998 - 15,998 - Municipals - nontaxable 12,005 - 12,005 - Municipals 6,809 - 6,809 - CRA Mutual fund 1,410 - 1,410 - Total available-for-sale investment securities 160,162 - 160,162 - Residential loans held for sale 44,135 - 44,135 - Derivative assets 523 - - 523 Total Financial Assets-Recurring $ 202,853 $ - $ 202,330 $ 523 Financial Liabilities-Recurring Derivative liabilities $ 250 $ - $ - $ 250 Total Financial Liabilities-Recurring $ 250 $ - $ - $ 250 Financial Assets-Non-Recurring Impaired loans (1) $ 7,417 $ - $ - $ 7,417 Total Financial Assets-Non-Recurring $ 7,417 $ - $ - $ 7,417 (1) Represents the carrying value of loans for which adjustments are based on the appraised value of the collateral, if collateral dependent, or the present value of expected future cash flows, discounted at the loan's effective interest rate. Fair Value Measurement at December 31, 2014 Using Quoted Prices in Active Markets Other Significant Carrying for Identical Observable Unobservable Description Value Assets (Level 1) Inputs (Level 2) Inputs (Level 3) (In Thousands) Financial Assets-Recurring Available-for-sale investment securities US Government agency $ 18,525 $ - $ 18,525 $ - Mortgage backed 69,698 - 69,698 - Corporate bonds 13,372 - 13,372 - Asset Backed Securities 17,983 - 17,983 - Municipals - nontaxable 4,065 - 4,065 - CRA Mutual fund 1,437 - 1,437 - Total available-for-sale investment securities 125,080 - 125,080 - Residential loans held for sale 45,026 - 45,026 - Derivative assets 330 - - 330 Total Financial Assets-Recurring $ 170,436 $ - $ 170,106 $ 330 Financial Liabilities-Recurring Derivative liabilities $ 440 $ - $ - $ 440 Total Financial Liabilities-Recurring $ 440 $ - $ - $ 440 Financial Assets-Non-Recurring Impaired loans (1) $ 2,191 $ - $ - $ 2,191 Total Financial Assets-Non-Recurring $ 2,191 $ - $ - $ 2,191 (1) Represents the carrying value of loans for which adjustments are based on the appraised value of the collateral, if collateral dependent, or the present value of expected future cash flows, discounted at the loan's effective interest rate. Net Derivatives (In Thousands) Balance January 1, 2015 $ (110) Realized and unrealized gains included in earnings 383 Unrealized gains (losses) included in other comprehensive income - Purchases, settlements, paydowns, and maturities - Transfer into Level 3 - Balance December 31, 2015 $ 273 Net Derivatives (In Thousands) Balance January 1, 2014 $ 95 Realized and unrealized gains included in earnings (205) Unrealized gains (losses) included in other comprehensive income - Purchases, settlements, paydowns, and maturities - Transfer into Level 3 - Balance December 31, 2014 $ (110) 2015 Fair Value Valuation Unobservable Range (Weighted) Description Estimate Techniques Input Average) (In Thousands) Financial Assets - Recurring Derivative assets $ 523 Market pricing (3) Estimated pullthrough 75% - 90% (86.2%) Derivative liabilities $ 250 Market pricing (3) Estimated pullthrough 75% - 90% (86.2%) Financial Assets - Non-recurring Impaired loans - Real estate secured $ 6,695 Appraisal of collateral (1) Liquidation expenses (2) 0% - 15% (14%) Impaired loans - Non-real estate secured $ 722 Cash flow basis Liquidation expenses (2) 0% - 10% (4%)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2014 Fair Value Valuation Unobservable Range (Weighted) Description Estimate Techniques Input Average) (In Thousands) Financial Assets - Recurring Derivative assets $ 330 Market pricing (3) Estimated pullthrough 75% - 90% (84.5%) Derivative liabilities $ 440 Market pricing (3) Estimated pullthrough 75% - 90% (84.5%) Financial Assets - Non-recurring Impaired loans - Real estate secured $ 676 Appraisal of collateral (1) Liquidation expenses (2) 0% - 20% (8%) Impaired loans - Non-real estate secured $ 1,515 Cash flow basis Liquidation expenses (2) 0% - 10% (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s reflect the difference between the fair value carrying amount of residential mortgage loans held for sale, measured at fair value under FASB ASC 825-10, and the aggregate unpaid principal amount the Corporation is contractually entitled to receive at maturity. December 31, 2015 Aggregate Contractual (In Thousands) Fair Value Difference Principal Residential mortgage loans held for sale $ 44,135 $ 1,673 $ 42,462 December 31, 2014 Aggregate Contractual (In Thousands) Fair Value Difference Principal Residential mortgage loans held for sale $ 45,026 $ 1,914 $ 43,112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not previously presented were used in estimating the fair value of financial assets and financial liabilities that are not measured and reported at fair value on a recurring basis or non-recurring basis: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Accrued Interest The carrying amounts of accrued interest approximate fair value resulting in a Level 2 or Level 3 classification depending upon the level of the asset or liability, with which, the accrual is associated. Off-Balance-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December 31, 2015 and 2014, the majority of off-balance-sheet items are variable rate instruments or convert to variable rate instruments if drawn upon. Therefore, the fair value of these items is largely based on fees, which are nominal and immaterial. The carrying amounts and estimated fair values of financial instruments at December 31, 2015 and 2014 were as follows: December 31, 2015 2014 Estimated Estimated Carrying Fair Carrying Fair Amount Value Amount Value (In Thousands) Financial assets: Cash and short-term investments $ 35,889 $ 35,889 $ 56,029 $ 56,029 Securities available-for-sale 160,162 160,162 125,080 125,080 Securities held-to-maturity 14,287 14,314 14,309 14,378 Restricted stock 7,259 7,259 8,961 8,961 Loans, net of allowance 918,050 982,811 808,230 837,937 Derivatives 523 523 330 330 Total financial assets $ 1,136,170 $ 1,200,958 $ 1,012,939 $ 1,042,715 Financial liabilities: Deposits $ 913,744 $ 905,951 $ 755,443 $ 753,675 Short-term borrowings 91,129 90,269 185,635 185,396 Long-term borrowings 55,000 54,324 - - Derivatives 250 250 440 440 Total financial liabilities $ 1,060,123 $ 1,050,794 $ 941,518 $ 939,511 Current accounting pronouncements require disclosure of the estimated fair value of financial instruments. Effective January 1, 2008, fair value is defined in accordance with FASB ASC 820-10 as disclosed above. Given the current market conditions, a portion of our loan portfolio is not readily marketable and market prices do not exist. We have not attempted to market our loans to potential buyers, if any exist, to determine the fair value of those instruments in accordance with the definition of FASB ASC 820-10. Since negotiated prices in illiquid markets depends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ccordingly, the fair value measurements for loans included in the table above are unlikely to represent the instruments’ liquidation values.</t>
  </si>
  <si>
    <t>Segment Reporting</t>
  </si>
  <si>
    <t>Segment Reporting [Abstract]</t>
  </si>
  <si>
    <t>Segment Reporting Disclosure [Text Block]</t>
  </si>
  <si>
    <t xml:space="preserve"> Note 17. Segment Reporting The Corporation has three reportable segments: traditional commercial banking, a mortgage banking business and a wealth management business. Revenues from commercial banking operations consist primarily of interest earned on loans and investment securities and fees from deposit services. Mortgage banking operating revenues consist principally of interest earned on mortgage loans held for sale, gains on sales of loans in the secondary mortgage market, and loan origination fee income. Wealth management operating revenues consist of transactional fees charged to clients as well as fees for portfolio asset management. The commercial banking segment provides the mortgage banking segment with the short-term funds needed to originate mortgage loans through a warehouse line of credit and charges the mortgage banking segment interest based on a premium over their cost to borrow funds. These transactions are eliminated in the consolidation process. Commercial Mortgage Wealth Consolidated 2015 Banking Banking Management Other Eliminations Totals (In Thousands) Revenues: Interest income $ 42,763 $ 1,650 $ - $ 16 $ (763) $ 43,666 Gain on sale of loans - 19,633 - - - 19,633 Other revenues 3,229 388 2,671 1,391 (1,247) 6,432 Total operating income 45,992 21,671 2,671 1,407 (2,010) 69,731 Expenses: Interest expense 4,135 467 - 280 (763) 4,119 Salaries and employee benefits 13,519 11,470 1,977 - - 26,966 Other expenses 7,732 5,087 1,116 2,362 (1,247) 15,050 Total operating expenses 25,386 17,024 3,093 2,642 (2,010) 46,135 Income (loss) before income taxes $ 20,606 $ 4,647 $ (422) $ (1,235) $ - $ 23,596 Total assets $ 1,133,916 $ 46,077 $ 3,205 $ 16,837 $ (21,487) $ 1,178,548 Capital expenditures $ 252 $ 15 $ 24 $ 9 $ - $ 300 Commercial Mortgage Wealth Consolidated 2014 Banking Banking Management Other Eliminations Totals (In Thousands) Revenues: Interest income $ 37,816 $ 1,297 $ - $ 13 $ (625) $ 38,501 Gain on sale of loans - 15,146 - - - 15,146 Other revenues 2,454 (614) 2,126 1,388 (1,200) 4,154 Total operating income 40,270 15,829 2,126 1,401 (1,825) 57,801 Expenses: Interest expense 3,264 281 21 332 (625) 3,273 Salaries and employee benefits 11,897 9,212 1,545 - - 22,654 Other expenses 6,220 1,293 910 3,141 (1,200) 10,364 Total operating expenses 21,381 10,786 2,476 3,473 (1,825) 36,291 Income (loss) before income taxes $ 18,889 $ 5,043 $ (350) $ (2,072) $ - $ 21,510 Total assets $ 1,006,576 $ 47,160 $ 1,624 $ 17,791 $ (20,271) $ 1,052,880 Capital expenditures $ 251 $ 2 $ - $ 8 $ - $ 261 Commercial Mortgage Wealth Consolidated 2013 Banking Banking Management Other Eliminations Totals (In Thousands) Revenues: Interest income $ 35,343 $ 1,505 $ - $ 12 $ (984) $ 35,876 Gain on sale of loans 926 20,183 - - - 21,109 Other revenues 3,002 3,034 980 1,574 (1,549) 7,041 Total operating income 39,271 24,722 980 1,586 (2,533) 64,026 Expenses: Interest expense 3,620 577 - 499 (984) 3,712 Salaries and employee benefits 11,157 13,100 1,032 - - 25,289 Other expenses 7,164 6,166 699 2,104 (1,549) 14,584 Total operating expenses 21,941 19,843 1,731 2,603 (2,533) 43,585 Income (loss) before income taxes $ 17,330 $ 4,879 $ (751) $ (1,017) $ - $ 20,441 Total assets $ 821,201 $ 27,586 $ 990 $ 13,821 $ (16,416) $ 847,182 Capital expenditures $ 179 $ 114 $ - $ 45 $ - $ 338 </t>
  </si>
  <si>
    <t>Parent Corporation Only Statements</t>
  </si>
  <si>
    <t>Condensed Financial Information of Parent Company Only Disclosure [Abstract]</t>
  </si>
  <si>
    <t>Condensed Financial Information of Parent Company Only Disclosure [Text Block]</t>
  </si>
  <si>
    <t xml:space="preserve"> Note 18. Parent Corporation Only Statements (Parent Corporation Only) Balance Sheets Year Ended December 31, 2015 2014 (In Thousands) Assets Cash $ 9,469 $ 9,985 Investment in subsidiaries 99,520 92,515 Other assets 586 598 Total assets $ 109,575 $ 103,098 Liabilities Other liabilities $ 437 $ 4,194 Total liabilities 437 4,194 Shareholders' Equity Common stock 8,805 8,742 Capital surplus 19,953 18,538 Retained earnings 81,385 72,168 Accumulated other comprehensive loss (1,005) (544) Total shareholders' equity 109,138 98,904 Total liabilities and shareholders' equity $ 109,575 $ 103,098 (Parent Corporation Only) Statements of Income Year Ended December 31, 2015 2014 2013 (In Thousands) Income Dividends from subsidiaries $ 8,625 $ 9,390 $ 17,850 Interest 15 13 12 Other 113 199 437 8,753 9,602 18,299 Expenses Interest expense on subordinated debentures - - 103 Other expenses 1,660 1,704 1,396 Total expenses 1,660 1,704 1,499 Income before income taxes and undistributed income of subsidiaries 7,093 7,898 16,800 Income tax (benefit) (467) (469) (354) Income before undistributed income of subsidiaries 7,560 8,367 17,154 Undistributed income of subsidiaries 7,859 5,558 (3,947) Net income $ 15,419 $ 13,925 $ 13,207 (Parent Corporation Only) Statements of Comprehensive Income (In Thousands) Year Ended December 31, 2015 2014 2013 Net income $ 15,419 $ 13,925 $ 13,207 Other comprehensive income: Unrealized gains (losses) on securities Unrealized holding gains (losses) arising during period (528) 2,205 (3,168) Less: reclassification adjustment for gains included in net income (188) (18) - Tax effect 255 (765) 1,109 Net of tax amount (461) 1,422 (2,059) Comprehensive income $ 14,958 $ 15,347 $ 11,148 (Parent Corporation Only) Statements of Cash Flows Year Ended December 31, 2015 2014 2013 (In Thousands) Cash Flows from Operating Activities Net income $ 15,419 $ 13,925 $ 13,207 Adjustments to reconcile net income to net cash provided by operating activities: Undistributed income of subsidiaries (7,859) (5,558) 3,947 Excess tax benefits - - 6 (Increase) decrease in other assets 12 (6) 1,302 Increase (decrease) in other liabilities (75) 89 (183) Stock-based compensation 332 236 195 Net cash provided by operating activities 7,829 8,686 18,474 Cash Flows from Investing Activities Payments for investments in and advances to subsidiaries (592) (433) - Sale or repayment of investments in and advances to subsidiaries 968 30 - Net cash provided by (used in) investing activities 376 (403) - Cash Flows from Financing Activities Repurchase of common stock - - (765) Net proceeds from issuance of common stock 1,145 1,066 773 Repayment of subordinated debentures - - (6,186) Dividends paid (9,866) (5,214) (11,490) Net cash used in financing activities (8,721) (4,148) (17,668) Increase (decrease) in cash and cash equivalents (516) 4,135 806 Cash and Cash Equivalents Beginning 9,985 5,850 5,044 Ending $ 9,469 $ 9,985 $ 5,850 </t>
  </si>
  <si>
    <t>Bank-Owned Life Insurance</t>
  </si>
  <si>
    <t>Investments, All Other Investments [Abstract]</t>
  </si>
  <si>
    <t>Life Insurance, Corporate or Bank Owned [Text Block]</t>
  </si>
  <si>
    <t xml:space="preserve"> Note 19. Bank-Owned Life Insurance The Corporation had $ 15.8 460 332</t>
  </si>
  <si>
    <t>Summary of Significant Accounting Policies (Policies)</t>
  </si>
  <si>
    <t>Nature Of Operations [Policy Text Block]</t>
  </si>
  <si>
    <t xml:space="preserve"> Nature of Operations The Bank has three active wholly-owned subsidiaries: Access Real Estate LLC, a real estate company; ACME Real Estate LLC, a real estate holding company of foreclosed property; and Access Capital Management Holding, LLC, a holding company for Capital Fiduciary Advisors, L.L.C., Access Investment Services, L.L.C. and Access Insurance Group, L.L.C.</t>
  </si>
  <si>
    <t>Basis of Accounting, Policy [Policy Text Block]</t>
  </si>
  <si>
    <t xml:space="preserve"> Basis of Presentation</t>
  </si>
  <si>
    <t>Use of Estimates, Policy [Policy Text Block]</t>
  </si>
  <si>
    <t xml:space="preserve"> Use of Estimates</t>
  </si>
  <si>
    <t>Cash Flow Reporting [Policy Text Block]</t>
  </si>
  <si>
    <t xml:space="preserve"> Cash Flow Reporting</t>
  </si>
  <si>
    <t>Cash and Cash Equivalents, Restricted Cash and Cash Equivalents, Policy [Policy Text Block]</t>
  </si>
  <si>
    <t xml:space="preserve"> Restrictions on Cash and Cash Equivalents 38.7 30.6 269 237</t>
  </si>
  <si>
    <t>Securities Policy [Policy Text Block]</t>
  </si>
  <si>
    <t xml:space="preserve"> Securities Purchase premiums and discounts are recognized in interest income using the effective interest method over the terms of the securities or call dates if applicable. Declines in the fair value of held-to-maturity and available-for-sale securities below their cost that are deemed to be other than temporary are reflected in net income as realized losses. Gains and losses on the sale of securities are recorded on the trade date and are determined using the specific identification method.</t>
  </si>
  <si>
    <t>Restricted Stock [Policy Text Block]</t>
  </si>
  <si>
    <t xml:space="preserve"> Restricted Stock Restricted stock consists of Federal Home Loan Bank of Atlanta (“FHLB”) stock and FRB stock. These stocks are classified as restricted stocks because their ownership is restricted to certain types of entities and they lack a market. Restricted stock is carried at cost on the Corporation's financial statements. Dividends are paid semiannually on FRB stock and quarterly on FHLB stock.</t>
  </si>
  <si>
    <t>Other Than Temporary Impairment Of Investment Securities [Policy Text Block]</t>
  </si>
  <si>
    <t xml:space="preserve"> Other Than Temporary Impairment of Investment Securities </t>
  </si>
  <si>
    <t>Finance, Loans and Leases Receivable, Policy [Policy Text Block]</t>
  </si>
  <si>
    <t xml:space="preserve"> Loans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Interest Income On Loans [Policy Text Block]</t>
  </si>
  <si>
    <t xml:space="preserve"> Interest Income on Loans -</t>
  </si>
  <si>
    <t>Loans Held For Sale [Policy Text Block]</t>
  </si>
  <si>
    <t xml:space="preserve"> Loans Held for Sale</t>
  </si>
  <si>
    <t>Loans and Leases Receivable, Allowance for Loan Losses Policy [Policy Text Block]</t>
  </si>
  <si>
    <t xml:space="preserve"> Allowance for Loan Losses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t>
  </si>
  <si>
    <t>Derivatives, Policy [Policy Text Block]</t>
  </si>
  <si>
    <t xml:space="preserve"> Derivative Financial Instruments The Mortgage Division has determined these derivative financial instruments do not meet the hedging criteria required by FASB ASC 815 and has not designated these derivative financial instruments as hedges. Accordingly, changes in fair value are recognized currently in income.</t>
  </si>
  <si>
    <t>Property, Plant and Equipment, Impairment [Policy Text Block]</t>
  </si>
  <si>
    <t xml:space="preserve"> Premises and Equipment 39 3 15</t>
  </si>
  <si>
    <t>Real Estate, Policy [Policy Text Block]</t>
  </si>
  <si>
    <t xml:space="preserve"> Real Estate Owned -</t>
  </si>
  <si>
    <t>Income Tax, Policy [Policy Text Block]</t>
  </si>
  <si>
    <t xml:space="preserve"> Income Taxes</t>
  </si>
  <si>
    <t>Share-based Compensation, Option and Incentive Plans Policy [Policy Text Block]</t>
  </si>
  <si>
    <t xml:space="preserve"> Stock-Based Compensation Plans</t>
  </si>
  <si>
    <t>Earnings Per Share, Policy [Policy Text Block]</t>
  </si>
  <si>
    <t xml:space="preserve"> Earnings Per Share</t>
  </si>
  <si>
    <t>Fair Value Measurement, Policy [Policy Text Block]</t>
  </si>
  <si>
    <t xml:space="preserve"> Fair Value Measurement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See Note 16 - Fair Value Measurements.</t>
  </si>
  <si>
    <t>Securities Sold Under Agreements To Repurchase [Policy Text Block]</t>
  </si>
  <si>
    <t xml:space="preserve"> Securities Sold Under Agreements to Repurchase -</t>
  </si>
  <si>
    <t>Advertising Costs, Policy [Policy Text Block]</t>
  </si>
  <si>
    <t xml:space="preserve"> Advertising Costs</t>
  </si>
  <si>
    <t>New Accounting Pronouncements, Policy [Policy Text Block]</t>
  </si>
  <si>
    <t xml:space="preserve"> 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are effective for annual periods beginning after December 15, 2016 and interim periods within 2017. The adoption of this guidance should not have a material effect on the Corporation’s financial condition or results of operations. In June 2014, the FASB issued ASU 2014-11, “Transfers and Servicing (Topic 860)” which changes the accounting for repurchase financing arrangements. It also requires additional disclosures about repurchase agreements and other similar transactions. Under this ASU, transactions would all be accounted for as secured borrowings as the guidance eliminates sale accounting for repurchase-to-maturity transactions. The amendments in the ASU require new disclosures for transactions that are economically similar to repurchase agreements in which the transferor retains substantially all of the exposure to the economic return on the transferred financial assets throughout the transaction term as well as expanded disclosures on the nature of pledged collateral in repurchase agreements. The provisions of ASU 2014-11 are effective for annual periods beginning after December 15, 2014. The adoption of this guidance did not have a material effect on the Corporation’s financial condition or results of operations. In June 2014, the FASB issued ASU 2014-12, “Compensation  Stock Compensation (Topic 718)”. The amendments in this ASU require a performance target that affects vesting and that could be achieved after the requisite service period be treated as a performance condition. The performance target should not be reflected in estimating the grant-date fair value of the award, and compensation cost should be recognized in the period in which it becomes probable that the performance target will be achieved and should represent the compensation cost attributable to the period(s) for which the requisite service has already been rendered. The amendments in the ASU are effective for annual periods beginning after December 15, 2015. The adoption of this guidance should not have a material effect on the Corporation’s financial condition or results of operations. In January 2015, the FASB issued ASU 2015-01, “Income Statement  Extraordinary and Unusual Items (Subtopic 225-20)”. This ASU eliminates extraordinary items from US GAAP and will align more closely with International Accounting Standards 1, “Presentation of Financial Statements”. The amendments in the ASU are effective beginning after December 15, 2015. The adoption of this guidance should not have a material effect on the Corporation’s financial condition or results of operation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should not have a material effect on the Corporation’s financial condition or results of operations. In April 2015, the FASB issued ASU 2015-03, “Interest  Imputation of Interest (Subtopic 835-30)”. This ASU requires debt issuance costs be presented in the balance sheet as a direct deduction from the carrying amount of debt liability. The amendments in the ASU are effective beginning after December 15, 2015. The adoption of this guidance should not have a material effect on the Corporation’s financial condition or results of operations. In August 2015, the FASB issued ASU 2015-15, “Interest - Imputation of Interest (Subtopic 835-30)”. This ASU adds language clarifying the Securities and Exchange Commission’s views regarding the presentation and subsequent measurement of debt issuance costs associated with line-of-credit arrangements. The amendments in the ASU are effective beginning after December 15, 2015. The adoption of this guidance shoul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shoul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While the adoption of this guidance should not have a material effect on the Corporation’s financial condition or results of operations, management has yet to quantify the impact of this ASU.</t>
  </si>
  <si>
    <t>Securities (Tables)</t>
  </si>
  <si>
    <t>Available-for-sale Securities [Table Text Block]</t>
  </si>
  <si>
    <t xml:space="preserve"> The following table provides the amortized cost and fair value for the categories of available-for-sale securities and held-to-maturity securities at December 31, 2015 and 2014. Held-to-maturity securities are carried at amortized cost, which reflects historical cost, adjusted for amortization of premiums and accretion of discounts.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December 31, 2015 Gross Gross Unrealized Unrealized Estimated Amortized Cost Gains (Losses) Fair Value (In Thousands) Available-for-sale: U.S. Government agencies $ 19,124 $ 5 $ (225) $ 18,904 Mortgage backed securities 97,270 31 (1,224) 96,077 Corporate bonds 8,967 20 (28) 8,959 Asset Backed Securities 16,288 18 (308) 15,998 Municipals  nontaxable 11,885 152 (32) 12,005 Municipals 6,674 135 - 6,809 CRA Mutual fund 1,500 - (90) 1,410 $ 161,708 $ 361 $ (1,907) $ 160,162 Held-to-maturity: U.S. Government agencies $ 9,987 $ 50 $ (32) $ 10,005 Municipals 4,300 43 (34) 4,309 $ 14,287 $ 93 $ (66) $ 14,314 December 31, 2014 Gross Gross Unrealized Unrealized Estimated Amortized Cost Gains (Losses) Fair Value (In Thousands) Available-for-sale: U.S. Government agencies $ 18,998 $ - $ (473) $ 18,525 Mortgage backed securities 70,001 136 (439) 69,698 Corporate bonds 13,304 95 (27) 13,372 Asset Backed Securities 18,072 83 (172) 17,983 Municipals - nontaxable 4,042 24 (1) 4,065 CRA Mutual fund 1,500 - (63) 1,437 $ 125,917 $ 338 $ (1,175) $ 125,080 Held-to-maturity: U.S. Government agencies $ 9,985 $ 46 $ (25) $ 10,006 Municipals - nontaxable 1,697 10 (3) 1,704 Municipals 2,627 41 - 2,668 $ 14,309 $ 97 $ (28) $ 14,378 </t>
  </si>
  <si>
    <t>Schedule of Available for Sale Securities and Held-to-Maturity Securities [Table Text Block]</t>
  </si>
  <si>
    <t xml:space="preserve"> December 31, 2015 Estimated Amortized Fair Cost Value (In Thousands) Available-for-sale: US Treasury and Agencies: Due after one through five years $ 4,000 $ 4,005 Due after five through ten years 15,124 14,898 Municipals - nontaxable: Due after five through ten years 3,607 3,633 Due after ten through fifteen years 4,882 4,980 Due after fifteen years 3,396 3,393 Municipals: Due after ten through fifteen years 2,327 2,383 Due after fifteen years 4,347 4,427 Asset Backed Securities: Due after one through five years 1,976 1,967 Due after five through ten years 3,101 3,002 Due after fifteen years 11,211 11,029 Corporate bonds: Due after one through five years 8,967 8,959 Mortgage backed securities: Due after one through five years 10,913 10,845 Due after five through ten years 41,313 40,901 Due after ten through fifteen years 14,796 14,511 Due after fifteen years 30,248 29,819 CRA Mutual fund 1,500 1,410 $ 161,708 $ 160,162 Held-to-maturity: US Treasury and Agencies: Due after one through five years $ 5,000 $ 5,050 Due after five through ten years 4,987 4,954 Municipals: Due after five through ten years $ 1,486 $ 1,499 Due after ten through fifteen years 1,129 1,145 Municipals - nontaxable: Due after ten through fifteen years 1,404 1,387 Due after fifteen years 281 279 $ 14,287 $ 14,314 </t>
  </si>
  <si>
    <t>Available-for-sale Securities, Continuous Unrealized Loss Position, Fair Value [Table Text Block]</t>
  </si>
  <si>
    <t xml:space="preserve"> The Corporation’s restricted stock consists of FHLB stock and FRB stock. The amortized costs of the restricted stock as of December 31, 2015 and 2014 are as follows: December 31, 2015 December 31, 2014 (In Thousands) Restricted Stock: Federal Reserve Bank stock $ 999 $ 999 FHLB stock 6,260 7,962 $ 7,259 $ 8,961 </t>
  </si>
  <si>
    <t>Investment Holdings, Schedule of Investments [Table Text Block]</t>
  </si>
  <si>
    <t xml:space="preserve"> Securities in a loss Securities in a loss Position for less than Position for 12 Months 12 Months or Longer Total Estimated Estimated Estimated Fair Unrealized Fair Unrealized Fair Unrealized December 31, 2015 Value Losses Value Losses Value Losses (In Thousands) Investment securities available-for-sale: Mortgage backed securities $ 63,327 $ (774) $ 29,375 $ (450) $ 92,702 $ (1,224) U.S. Government agencies 5,040 (85) 9,858 (140) 14,898 (225) Municipals 1,452 (13) 2,244 (19) 3,696 (32) Corporate bonds - - 7,066 (28) 7,066 (28) Asset backed securities 1,967 (9) 9,531 (299) 11,498 (308) CRA Mutual fund - - 1,410 (90) 1,410 (90) Total $ 71,786 $ (881) $ 59,484 $ (1,026) $ 131,270 $ (1,907) Investment securities held-to-maturity: U.S. Government agencies $ - $ - $ 4,954 $ (32) $ 4,954 $ (32) Municipals - nontaxable - - 3,266 (34) 3,266 (34) Total $ - $ - $ 8,220 $ (66) $ 8,220 $ (66) Securities in a loss Securities in a loss Position for less than Position for 12 Months 12 Months or Longer Total Estimated Estimated Estimated Fair Unrealized Fair Unrealized Fair Unrealized December 31, 2014 Value Losses Value Losses Value Losses (In Thousands) Investment securities available-for-sale: Mortgage backed securities $ 19,252 $ (74) $ 17,141 $ (365) $ 36,393 $ (439) U.S. Government agencies - - 18,525 (473) 18,525 (473) Municipals - nontaxable 2,271 (1) - - 2,271 (1) Corporate bonds 4,480 (27) - - 4,480 (27) Asset backed securities 6,289 (71) 2,995 (101) 9,284 (172) CRA Mutual fund - - 1,437 (63) 1,437 (63) Total $ 32,292 $ (173) $ 40,098 $ (1,002) $ 72,390 $ (1,175) Investment securities held-to-maturity: U.S. Government agencies $ - $ - $ 4,960.00 $ (25.00) $ 4,960 $ (25) Municipals - - - - - Municipals - nontaxable 842 (3) - - 842 (3) Total $ 842 $ (3) $ 4,960 $ (25) $ 5,802 $ (28) </t>
  </si>
  <si>
    <t>Loans and the Allowance for Loan Losses (Tables)</t>
  </si>
  <si>
    <t>Schedule of Accounts, Notes, Loans and Financing Receivable [Table Text Block]</t>
  </si>
  <si>
    <t xml:space="preserve"> The composition of net loans is summarized as follows: Year Ended December 31, (Dollars In Thousands) 2015 Percentage of Total 2014 Percentage of Total Commercial real estate - owner occupied $ 219,877 24.77 % $ 199,442 25.68 % Commercial real estate - non-owner occupied 147,580 16.63 125,442 16.15 Residential real estate 201,447 22.70 194,213 25.01 Commercial 242,527 27.33 210,278 27.08 Real estate construction 66,003 7.44 41,080 5.29 Consumer 10,044 1.13 6,148 0.79 Total loans $ 887,478 100.00 % $ 776,603 100.00 % Less allowance for loan losses 13,563 13,399 Net loans $ 873,915 $ 763,204 </t>
  </si>
  <si>
    <t>Schedule of Financing Receivable Allowance for Credit Losses [Table Text Block]</t>
  </si>
  <si>
    <t xml:space="preserve"> The following provides detailed information about the changes in the allowance for loan losses for the years ended December 31, 2015, 2014 and 2013 as well as the recorded investment in loans at December 31, 2015 and 2014. Allowance for Loan Losses Commercial real Commercial real estate - owner estate - non-owner Residential Real estate Twelve months ended December 31, 2015 occupied occupied real estate Commercial construction Consumer Total (In Thousands) Allowance for credit losses: Beginning Balance $ 3,229 $ 1,894 $ 3,308 $ 4,284 $ 596 $ 88 $ 13,399 Charge-offs - - - (186) - - (186) Recoveries - - 61 102 37 - 200 Provisions (187) (32) (507) 412 423 41 150 Ending Balance $ 3,042 $ 1,862 $ 2,862 $ 4,612 $ 1,056 $ 129 $ 13,563 Commercial real Commercial real estate - owner estate - non-owner Residential Real estate Twelve months ended December 31, 2014 occupied occupied real estate Commercial construction Consumer Total (In Thousands) Allowance for credit losses: Beginning Balance $ 3,763 $ 1,734 $ 3,320 $ 3,484 $ 743 $ 92 $ 13,136 Charge-offs - - (21) (22) - - (43) Recoveries - - 213 93 - - 306 Provisions (534) 160 (204) 729 (147) (4) - Ending Balance $ 3,229 $ 1,894 $ 3,308 $ 4,284 $ 596 $ 88 $ 13,399 Commercial real Commercial real estate - owner estate - non-owner Residential Real estate Twelve months ended December 31, 2013 occupied occupied real estate Commercial construction Consumer Total (In Thousands) Allowance for credit losses: Beginning Balance $ 3,701 $ 2,173 $ 2,924 $ 3,028 $ 610 $ 64 $ 12,500 Charge-offs - - (97) (444) - - (541) Recoveries - 199 111 179 - 13 502 Provisions 62 (638) 382 721 133 15 675 Ending Balance $ 3,763 $ 1,734 $ 3,320 $ 3,484 $ 743 $ 92 $ 13,136 Recorded Investment in Loans Commercial real Commercial real estate - owner estate - non-owner Residential Real estate December 31, 2015 occupied occupied real estate Commercial construction Consumer Total (In Thousands) Allowance Ending balance: $ 3,042 $ 1,862 $ 2,862 $ 4,612 $ 1,056 $ 129 $ 13,563 Ending balance: individually evaluated for impairment $ - $ - $ - $ - $ 200 $ - $ 200 Ending balance: collectively evaluated for impairment $ 3,042 $ 1,862 $ 2,862 $ 4,612 $ 856 $ 129 $ 13,363 Ending balance: loans acquired with deteriorated credit quality $ - $ - $ - $ - $ - $ - $ - Loans Ending balance $ 219,877 $ 147,580 $ 201,447 $ 242,527 $ 66,003 $ 10,044 $ 887,478 Ending balance: individually evaluated for impairment $ 349 $ 5,487 $ 346 $ 1,389 $ 1,046 $ - $ 8,617 Ending balance: collectively evaluated for impairment $ 219,528 $ 142,093 $ 201,101 $ 241,138 $ 64,957 $ 10,044 $ 878,861 Ending balance: loans acquired with deteriorated credit quality $ - $ - $ - $ - $ - $ - $ - Commercial real Commercial real estate - owner estate - non-owner Residential Real estate December 31, 2014 occupied occupied real estate Commercial construction Consumer Total (In Thousands) Allowance Ending balance: $ 3,229 $ 1,894 $ 3,308 $ 4,284 $ 596 $ 88 $ 13,399 Ending balance: individually evaluated for impairment $ - $ - $ - $ 115 $ - $ - $ 115 Ending balance: collectively evaluated for impairment $ 3,229 $ 1,894 $ 3,308 $ 4,169 $ 596 $ 88 $ 13,284 Ending balance: loans acquired with deteriorated credit quality $ - $ - $ - $ - $ - $ - $ - Loans Ending balance: $ 199,442 $ 125,442 $ 194,213 $ 210,278 $ 41,080 $ 6,148 $ 776,603 Ending balance: individually evaluated for impairment $ 356 $ - $ 320 $ 1,515 $ - $ - $ 2,191 Ending balance: collectively evaluated for impairment $ 199,086 $ 125,442 $ 193,893 $ 208,763 $ 41,080 $ 6,148 $ 774,412 Ending balance: loans acquired with deteriorated credit quality $ - $ - $ - $ - $ - $ - $ - </t>
  </si>
  <si>
    <t>Schedule of Financing Receivable Recorded Investment Credit Quality Indicator [Table Text Block]</t>
  </si>
  <si>
    <t xml:space="preserve"> The profile of the loan portfolio, as indicated by risk rating, as of December 31, 2015 and 2014 is shown below. 2015 Unearned Credit Risk Profile by Risk Rating Pass Special Mention Substandard Doubtful Loss Income Total Loans (In Thousands) Commercial real estate - owner occupied $ 214,613 $ 2,506 $ 3,245 $ - $ - $ (487) $ 219,877 Commercial real estate - non-owner occupied 142,146 316 5,487 - - (369) 147,580 Residential real estate 201,308 - 346 - - (207) 201,447 Commercial 213,559 11,653 17,732 - - (417) 242,527 Real estate construction 65,476 - 1,046 - - (519) 66,003 Consumer 10,042 - - - - 2 10,044 Total $ 847,144 $ 14,475 $ 27,856 $ - $ - $ (1,997) $ 887,478 2014 Unearned Credit Risk Profile by Risk Rating Pass Special Mention Substandard Doubtful Loss Income Total Loans (In Thousands) Commercial real estate - owner occupied $ 194,007 $ 2,115 $ 3,767 $ - $ - $ (447) $ 199,442 Commercial real estate - non-owner occupied 111,301 2,627 11,751 - - (237) 125,442 Residential real estate 191,512 2,100 936 - - (335) 194,213 Commercial 194,585 10,519 5,540 - - (366) 210,278 Real estate construction 41,253 - - - - (173) 41,080 Consumer 6,148 - - - - - 6,148 Total $ 738,806 $ 17,361 $ 21,994 $ - $ - $ (1,558) $ 776,603 </t>
  </si>
  <si>
    <t>Financing Receivable Credit Quality Indicators [Table Text Block]</t>
  </si>
  <si>
    <t xml:space="preserve"> December 31, 2015 Performing Non-Performing Total Loans Commercial real estate - owner occupied $ 219,877 $ - $ 219,877 Commercial real estate - non-owner occupied 142,094 5,486 147,580 Residential real estate 201,284 163 201,447 Commercial 241,805 722 242,527 Real estate construction 64,957 1,046 66,003 Consumer 10,044 - 10,044 Total $ 880,061 $ 7,417 $ 887,478 December 31, 2014 Credit Risk Profile Based on Payment Activity Performing Non-Performing Total Loans Commercial real estate - owner occupied $ 199,442 $ - $ 199,442 Commercial real estate - non-owner occupied 125,442 - 125,442 Residential real estate 194,084 129 194,213 Commercial 208,785 1,493 210,278 Real estate construction 41,080 - 41,080 Consumer 6,148 - 6,148 Total $ 774,981 $ 1,622 $ 776,603 </t>
  </si>
  <si>
    <t>Past Due Financing Receivables [Table Text Block]</t>
  </si>
  <si>
    <t xml:space="preserve"> Loans are considered past due if a contractual payment is not made by the calendar day after the payment is due. For reporting purposes, however, loans past due 1 to 29 days are excluded. The delinquency status of the loans in the portfolio is shown below as of December 31, 2015 and 2014. Loans that were on non-accrual status are not included in any past due amounts. Age Analysis of Past Due Loans December 31, 2015 30-59 Days 60-89 Days Greater than Total Past Non-accrual Current Total Past Due Past Due 90 Days Due Loans Loans Loans (In Thousands) Commercial real estate - owner occupied $ - $ - $ - $ - $ - $ 219,877 $ 219,877 Commercial real estate - non-owner occupied - - - - 5,486 142,094 147,580 Residential real estate - - - - 163 201,284 201,447 Commercial - - - - 722 241,805 242,527 Real estate construction - - - - 1,046 64,957 66,003 Consumer - - - - - 10,044 10,044 Total $ - $ - $ - $ - $ 7,417 $ 880,061 $ 887,478 December 31, 2014 30-59 Days 60-89 Days Greater than Total Past Non-accrual Current Total Past Due Past Due 90 Days Due Loans Loans Loans (In Thousands) Commercial real estate - owner occupied $ - $ - $ - $ - $ - $ 199,442 $ 199,442 Commercial real estate - non-owner occupied - - - - - 125,442 125,442 Residential real estate - 217 - 217 129 193,867 194,213 Commercial - - - - 1,493 208,785 210,278 Real estate construction - - - - - 41,080 41,080 Consumer - - - - - 6,148 6,148 Total $ - $ 217 $ - $ 217 $ 1,622 $ 774,764 $ 776,603 </t>
  </si>
  <si>
    <t>Schedule Of Financing Receivable Troubled Debt Restructurings [Table Text Block]</t>
  </si>
  <si>
    <t xml:space="preserve"> The table below shows the results of management’s analysis of impaired loans as of December 31, 2015 and 2014. Impaired Loans December 31, 2015 December 31, 2014 Recorded Unpaid principal Related Recorded Unpaid principal Related investment balance allowance investment balance allowance (In Thousands) With no specific related allowance recorded: Commercial real estate - owner occupied $ - $ - $ - $ 356 $ 356 $ - Commercial real estate - non-owner occupied 5,486 5,783 - - - - Residential real estate 163 163 - 320 362 - Commercial 722 1,743 - 1,401 1,913 - Real estate construction - - - - - - Consumer - - - - - - With a specific related allowance recorded: Commercial real estate - owner occupied $ - $ - $ - $ - $ - $ - Commercial real estate - non-owner occupied - - - - - - Residential real estate - - - - - - Commercial - - - 114 120 115 Real estate construction 1,046 1,046 200 - - - Consumer - - - - - - Total: Commercial real estate - owner occupied $ - $ - $ - $ 356 $ 356 $ - Commercial real estate - non-owner occupied 5,486 5,783 - - - - Residential real estate 163 163 - 320 362 - Commercial 722 1,743 - 1,515 2,033 115 Real estate construction 1,046 1,046 200 - - - Consumer - - - - - - $ 7,417 $ 8,735 $ 200 $ 2,191 $ 2,751 $ 115 </t>
  </si>
  <si>
    <t>Impaired Financing Receivables [Table Text Block]</t>
  </si>
  <si>
    <t xml:space="preserve"> The table below shows the average recorded investment in impaired loans for the years ended December 31, 2015, 2014 and 2013. Twelve Months Ended December 31, 2015 December 31, 2014 December 31, 2013 Average Recorded Average Recorded Average Recorded Investment Investment Investment (In Thousands) Commercial real estate - owner occupied $ - $ 360 $ 366 Commercial real estate - non-owner occupied 5,572 - - Residential real estate 163 324 942 Commercial 917 1,590 2,083 Real estate construction 1,086 - - Consumer - - - $ 7,738 $ 2,274 $ 3,391 </t>
  </si>
  <si>
    <t>Schedule of Debtor Troubled Debt Restructuring, Current Period [Table Text Block]</t>
  </si>
  <si>
    <t xml:space="preserve"> The table below shows the results of management’s analysis of troubled debt restructurings as of December 31, 2015 and 2014. Troubled Debt Restructurings December 31, 2015 December 31, 2014 Number of Outstanding Recorded Number of Outstanding Recorded loans balance investment loans balance investment Performing Commercial real estate - owner occupied 1 $ 349 $ 349 1 $ 356 $ 356 Commercial real estate - non-owner occupied - - - - - - Residential real estate 1 225 183 1 233 191 Commercial 1 667 667 1 23 23 Real estate construction - - - - - - Consumer - - - - - - Non-Performing Commercial real estate - owner occupied - $ - $ - - $ - $ - Commercial real estate - non-owner occupied - - - - - - Residential real estate - - - - - - Commercial - - - 1 869 698 Real estate construction 1 1,046 1,046 - - - Consumer - - - - - - Total 4 $ 2,287 $ 2,245 4 $ 1,481 $ 1,268 </t>
  </si>
  <si>
    <t>Premises and Equipment (Tables)</t>
  </si>
  <si>
    <t>Property, Plant and Equipment [Table Text Block]</t>
  </si>
  <si>
    <t xml:space="preserve"> Premises and equipment, net, are summarized as follows: December 31, 2015 2014 (In Thousands) Land $ 1,342 $ 1,342 Premises 5,832 5,824 Leasehold improvements 1,228 1,213 Furniture and equipment 3,914 3,705 12,316 12,084 Less accumulated depreciation (5,627) (5,158) $ 6,689 $ 6,926 </t>
  </si>
  <si>
    <t>Deposits (Tables)</t>
  </si>
  <si>
    <t>Schedule Of Composition Of Deposits [Table Text Block]</t>
  </si>
  <si>
    <t xml:space="preserve"> The composition of deposits is summarized as follows at December 31: 2015 2014 Percentage of Percentage of Amount Total Amount Total (Dollars In Thousands) Interest-bearing demand deposits $ 127,980 14.00 % $ 116,654 15.44 % Savings and money market 150,021 16.42 101,409 13.42 CDARS - time deposits 73,017 7.99 148,142 19.61 CDARS - money market 15,517 1.70 15,497 2.06 Brokered deposits 103,390 11.31 13,344 1.77 Time deposits 136,022 14.89 107,522 14.23 Total interest-bearing deposits 605,947 66.31 502,568 66.53 Noninterest-bearing demand deposits 307,797 33.69 252,875 33.47 Total deposits $ 913,744 100.00 % $ 755,443 100.00 %</t>
  </si>
  <si>
    <t>Schedule of Maturities of Long-term Debt [Table Text Block]</t>
  </si>
  <si>
    <t xml:space="preserve"> At December 31, 2015, the scheduled maturities of time deposits were as follows: Year Amount (In Thousands) 2016 $ 178,606 2017 84,316 2018 36,534 2019 7,270 2020 5,256 Later years 254 $ 312,236 </t>
  </si>
  <si>
    <t>Borrowings (Tables)</t>
  </si>
  <si>
    <t>Federal Home Loan Bank, Advances [Table Text Block]</t>
  </si>
  <si>
    <t xml:space="preserve"> 2015 2014 (Dollars In Thousands) Balance outstanding at end of year $ 125,000 $ 160,000 Average balance outstanding $ 110,882 $ 115,471 Maximum outstanding at any month-end $ 160,000 $ 161,000 Average interest rate during the year 0.41 % 0.22 % Average interest rate at end of year 0.75 % 0.30 % </t>
  </si>
  <si>
    <t>Schedule of Federal Home Loan Bank, Advances, by Branch of FHLB Bank [Table Text Block]</t>
  </si>
  <si>
    <t xml:space="preserve"> The scheduled maturity dates and related fixed interest rates on advances from the FHLB at December 31, 2015 are summarized as follows (dollars in thousands): Outstanding Maturity Date Interest Rate Amount 1/29/2016 0.35 % $ 50,000 2/29/2016 0.44 % 20,000 10/2/2017 1.08 % 15,000 3/27/2018 1.22 % 10,000 10/2/2018 1.02 % 10,000 10/2/2019 1.32 % 10,000 10/2/2020 1.54 % 10,000 $ 125,000 </t>
  </si>
  <si>
    <t>Schedule of Agreements To Repurchase Federal Funds [Table Text Block]</t>
  </si>
  <si>
    <t xml:space="preserve"> 2015 2014 (Dollars In Thousands) Balance outstanding at end of year $ 21,129 $ 25,635 Average balance outstanding $ 22,017 $ 21,129 Maximum outstanding at any month-end $ 26,242 $ 33,980 Average interest rate during the year 0.10 % 0.10 % Average interest rate at end of year 0.10 % 0.10 % </t>
  </si>
  <si>
    <t>Income Taxes (Tables)</t>
  </si>
  <si>
    <t>Schedule of Deferred Tax Assets and Liabilities [Table Text Block]</t>
  </si>
  <si>
    <t xml:space="preserve"> Net deferred tax assets consisted of the following components as of December 31, 2015 and 2014: December 31, 2015 2014 (In Thousands) Deferred tax assets: Allowance for loan losses $ 4,838 $ 4,731 Deferred fees 713 550 Allowance for loan losses on mortgage loans sold 573 575 Allowance for off balance sheet losses 268 226 Stock options 52 28 Securities available for sale 551 296 Land impairment 252 250 Other 141 48 $ 7,388 $ 6,704 Deferred tax liability: Depreciation 173 229 Other 58 107 231 336 Net deferred tax assets included in other assets $ 7,157 $ 6,368 </t>
  </si>
  <si>
    <t>Schedule of Components of Income Tax Expense (Benefit) [Table Text Block]</t>
  </si>
  <si>
    <t xml:space="preserve"> Year Ended December 31, 2015 2014 2013 (In Thousands) Current tax expense $ 8,711 $ 6,691 $ 7,323 Deferred tax (benefit) (534) 894 (89) $ 8,177 $ 7,585 $ 7,234 </t>
  </si>
  <si>
    <t>Federal Income Tax Note [Table Text Block]</t>
  </si>
  <si>
    <t xml:space="preserve"> Year Ended December 31, 2015 2014 2013 (In Thousands) Computed "expected" tax expense $ 8,259 $ 7,529 $ 7,155 Increase (decrease) in income taxes resulting from: State income taxes 92 62 125 Tax exempt income and interest (257) (164) (6) Other 83 158 (40) $ 8,177 $ 7,585 $ 7,234 </t>
  </si>
  <si>
    <t>Commitments and Contingent Liabilities (Tables)</t>
  </si>
  <si>
    <t>Schedule of Future Minimum Rental Payments for Operating Leases [Table Text Block]</t>
  </si>
  <si>
    <t xml:space="preserve"> The following is a schedule of future minimum lease payments required under operating leases that have initial or remaining lease terms in excess of one year. Year Amount (In Thousands) 2016 $ 362 2017 335 2018 268 2019 275 2020 217 Thereafter 697 $ 2,154 </t>
  </si>
  <si>
    <t>Allowance for Credit Losses on Financing Receivables [Table Text Block]</t>
  </si>
  <si>
    <t xml:space="preserve"> At December 31, 2015 and 2014 the balance in this reserve totaled $ 1.0 1.2 Allowance For Losses on Mortgage Loans Sold Year Ended December 31, 2015 2014 (In Thousands) Balance at beginning of year $ 1,198 $ 4,645 Provision charged to (released from) operating expense - (3,250) Recoveries - 5 Charge-offs (169) (202) Balance at end of year $ 1,029 $ 1,198 </t>
  </si>
  <si>
    <t>Stock Option Plan (Tables)</t>
  </si>
  <si>
    <t>Schedule of Compensation Cost for Share-based Payment Arrangements, Allocation of Share-based Compensation Costs by Plan [Table Text Block]</t>
  </si>
  <si>
    <t xml:space="preserve"> Year Ended December 31, 2015 2014 2013 Weighted Weighted Weighted Number of Average Number of Average Number of Average Options Exercise Price Options Exercise Price Options Exercise Price Outstanding at beginning of year 316,423 $ 14.02 281,380 $ 11.77 274,800 $ 7.72 Granted 125,434 18.03 123,000 15.96 141,584 15.31 Exercised (29,975) 12.62 (76,132) 8.95 (113,107) 6.83 Lapsed or canceled (4,050) 16.40 (11,825) 13.34 (21,897) 9.33 Outstanding at end of year 407,832 $ 15.33 316,423 $ 14.02 281,380 $ 11.77 Options exercisable at end of year 105,889 $ 12.99 43,697 $ 11.88 54,616 $ 7.41 </t>
  </si>
  <si>
    <t>Schedule of Weighted Average Number of Shares [Table Text Block]</t>
  </si>
  <si>
    <t xml:space="preserve"> Options outstanding at year end 2015 were as follows: Options Outstanding Options Exercisable Weighted- Weighted- Average Weighted Average Weighted Range of Remaining Average Remaining Average Exercise Number Contractual Exercise Intrinsic Number Contractual Exercise Intrinsic Price Outstanding Life (in yrs) Price Value Exercisable Life (in yrs) Price Value $7.55-$9.58 62,779 1.03 $ 9.09 $ 713,550 40,137 1.00 $ 9.00 $ 459,506 $9.59-$25.00 345,053 3.13 16.47 1,377,646 65,752 2.45 15.43 331,022 407,832 2.81 $ 15.33 $ 2,091,196 105,889 1.90 $ 12.99 $ 790,528 </t>
  </si>
  <si>
    <t>Schedule of Share-based Compensation Arrangement by Share-based Payment Award, Options, Vested and Expected to Vest, Outstanding [Table Text Block]</t>
  </si>
  <si>
    <t xml:space="preserve"> The fair value of stock options granted was estimated using the Black Scholes option pricing model with the following weighted average assumptions: Year Ended December 31, 2015 2014 2013 Expected life of options granted 4.09 Years 4.07 Years 4.11 Years Risk-free interest rate 1.06 % 0.69 % 0.36 % Expected volatility of stock 30 % 36 % 42 % Annual expected dividend yield 3 % 3 % 7 % Fair value of granted options $ 357,456 $ 305,143 $ 435,035 Nonvested Options 301,943 272,726 226,764 </t>
  </si>
  <si>
    <t>Capital Requirements (Tables)</t>
  </si>
  <si>
    <t>Schedule of Compliance with Regulatory Capital Requirements under Banking Regulations [Table Text Block]</t>
  </si>
  <si>
    <t xml:space="preserve"> Minimum To Be Well Capitalized Under Minimum Capital Prompt Corrective Actual Requirement Action Provisions Amount Ratio Amount Ratio Amount Ratio (Dollars In Thousands) December 31, 2015 Total Capital (to Risk-Weighted Assets) Corporation $ 120,682 12.39 % $ 77,913 8.00 % $ 97,391 10.00 % Bank $ 111,031 11.41 % $ 77,865 8.00 % $ 97,331 10.00 % Tier 1 Capital (to Risk-Weighted Assets) Corporation $ 108,482 11.14 % $ 38,956 6.00 % $ 58,434 8.00 % Bank $ 98,838 10.15 % $ 38,932 6.00 % $ 77,865 8.00 % Tier 1 Capital (to Risk-Weighted Assets) Corporation $ 108,482 9.34 % $ 46,443 4.50 % $ 58,054 5.00 % Bank $ 98,838 8.53 % $ 46,371 4.50 % $ 57,964 5.00 % Common Equity Tier 1 Capital (to Average Assets) Corporation $ 108,482 11.14 % $ 38,956 4.00 % $ 63,304 6.50 % Bank $ 98,838 10.15 % $ 38,932 4.00 % $ 63,265 6.50 % December 31, 2014 Total Capital (to Risk-Weighted Assets) Corporation $ 108,693 12.41 % $ 70,069 8.00 % $ 87,586 10.00 % Bank $ 101,883 11.64 % $ 70,025 8.00 % $ 87,531 10.00 % Tier 1 Capital (to Risk-Weighted Assets) Corporation $ 97,713 11.16 % $ 35,034 4.00 % $ 52,552 6.00 % Bank $ 90,903 10.39 % $ 35,012 4.00 % $ 52,519 6.00 % Tier 1 Capital (to Average Assets) Corporation $ 97,713 9.70 % $ 40,305 4.00 % $ 50,381 5.00 % Bank $ 90,903 9.02 % $ 40,305 4.00 % $ 50,381 5.00 %</t>
  </si>
  <si>
    <t>Earnings Per Share (Tables)</t>
  </si>
  <si>
    <t>Schedule of Earnings Per Share, Basic and Diluted [Table Text Block]</t>
  </si>
  <si>
    <t xml:space="preserve"> The following table shows the weighted average number of shares used in computing earnings per share and the effect on weighted average number of shares of potential diluted common stock. Potential dilutive common stock has no effect on income available to common shareholders. Year Ended December 31, 2015 2014 2013 Net Per Share Net Per Share Net Per Share Income Shares Amount Income Shares Amount Income Shares Amount (In Thousands, Except for Per Share Data) Earnings per share Basic $ 15,419 10,513 $ 1.46 $ 13,925 10,424 $ 1.33 $ 13,207 10,320 $ 1.28 Effect of dilutive securities: Stock options and warrants - 69 - - 43 - - 83 - Diluted - - 1.46 - - 1.33 - - 1.27 Diluted earnings per share $ 15,419 10,582 $ 1.46 $ 13,925 10,467 $ 1.33 $ 13,207 10,403 $ 1.27 </t>
  </si>
  <si>
    <t>Other Expenses (Tables)</t>
  </si>
  <si>
    <t>Schedule of Other Operating Cost and Expense, by Component [Table Text Block]</t>
  </si>
  <si>
    <t xml:space="preserve"> The Corporation had the following other expenses for the years ended December 31, 2015, 2014, and 2013: 2015 2014 2013 (In Thousands) Management fees $ 1,151 $ 799 $ 1,619 Data processing 1,029 676 683 Business and franchise tax 875 806 840 Advertising and promotional expense 754 873 1,234 FDIC insurance 634 444 437 Consulting fees 618 481 529 Accounting and auditing service 612 612 550 Investor fees 570 453 772 Director fees 395 492 327 Legal fees 363 277 177 Telephone 346 309 287 Stock option expense 332 236 195 Stationary and supplies 294 308 228 Business development, meals, and travel 260 270 291 Regulatory examinations 257 217 207 Publication and subscription 249 251 276 Employee education and development 198 96 122 Credit report 197 208 296 Disaster recovery 190 241 197 SBA guarantee fee 160 183 209 FRB and Bank analysis charges 147 121 98 Early payoff 133 58 152 Dues and memberships 108 104 71 Verification fees 106 89 117 D&amp;O liability insurance 104 127 104 Common stock expense 97 89 79 Postage 93 97 128 Courier 59 93 136 Appraisal fees 50 53 66 Automotive 47 49 47 Conventions and meetings 34 54 20 Bank paid closing costs 33 47 32 Kitchen supplies 28 31 31 Impairment of long lived asset - 707 - Provision expense (release) for LHFS - (3,250) 388 Other 1,337 842 385 $ 11,860 $ 7,543 $ 11,330 </t>
  </si>
  <si>
    <t>Fair Value Measurements (Tables)</t>
  </si>
  <si>
    <t>Schedule of Fair Value Assets and Liabilities Measured on Recurring and Non Recurring Basis [Table Text Block]</t>
  </si>
  <si>
    <t xml:space="preserve"> Fair Value Measurement at December 31, 2015 Using Quoted Prices in Active Markets Other Significant Carrying for Identical Observable Unobservable Description Value Assets (Level 1) Inputs (Level 2) Inputs (Level 3) (In Thousands) Financial Assets-Recurring Available-for-sale investment securities US Government agency $ 18,904 $ - $ 18,904 $ - Mortgage backed 96,077 - 96,077 - Corporate bonds 8,959 - 8,959 - Asset Backed Securities 15,998 - 15,998 - Municipals - nontaxable 12,005 - 12,005 - Municipals 6,809 - 6,809 - CRA Mutual fund 1,410 - 1,410 - Total available-for-sale investment securities 160,162 - 160,162 - Residential loans held for sale 44,135 - 44,135 - Derivative assets 523 - - 523 Total Financial Assets-Recurring $ 202,853 $ - $ 202,330 $ 523 Financial Liabilities-Recurring Derivative liabilities $ 250 $ - $ - $ 250 Total Financial Liabilities-Recurring $ 250 $ - $ - $ 250 Financial Assets-Non-Recurring Impaired loans (1) $ 7,417 $ - $ - $ 7,417 Total Financial Assets-Non-Recurring $ 7,417 $ - $ - $ 7,417 (1) Represents the carrying value of loans for which adjustments are based on the appraised value of the collateral, if collateral dependent, or the present value of expected future cash flows, discounted at the loan's effective interest rate. Fair Value Measurement at December 31, 2014 Using Quoted Prices in Active Markets Other Significant Carrying for Identical Observable Unobservable Description Value Assets (Level 1) Inputs (Level 2) Inputs (Level 3) (In Thousands) Financial Assets-Recurring Available-for-sale investment securities US Government agency $ 18,525 $ - $ 18,525 $ - Mortgage backed 69,698 - 69,698 - Corporate bonds 13,372 - 13,372 - Asset Backed Securities 17,983 - 17,983 - Municipals - nontaxable 4,065 - 4,065 - CRA Mutual fund 1,437 - 1,437 - Total available-for-sale investment securities 125,080 - 125,080 - Residential loans held for sale 45,026 - 45,026 - Derivative assets 330 - - 330 Total Financial Assets-Recurring $ 170,436 $ - $ 170,106 $ 330 Financial Liabilities-Recurring Derivative liabilities $ 440 $ - $ - $ 440 Total Financial Liabilities-Recurring $ 440 $ - $ - $ 440 Financial Assets-Non-Recurring Impaired loans (1) $ 2,191 $ - $ - $ 2,191 Total Financial Assets-Non-Recurring $ 2,191 $ - $ - $ 2,191 (1) Represents the carrying value of loans for which adjustments are based on the appraised value of the collateral, if collateral dependent, or the present value of expected future cash flows, discounted at the loan's effective interest rate.</t>
  </si>
  <si>
    <t>Schedule of Fair Value, Assets and Liabilities Measured on Recurring Basis [Table Text Block]</t>
  </si>
  <si>
    <t xml:space="preserve"> The changes in Level 3 assets and liabilities measured at fair value on a recurring basis are summarized as follows for the twelve month period ended December 31, 2015 and 2014. Net Derivatives (In Thousands) Balance January 1, 2015 $ (110) Realized and unrealized gains included in earnings 383 Unrealized gains (losses) included in other comprehensive income - Purchases, settlements, paydowns, and maturities - Transfer into Level 3 - Balance December 31, 2015 $ 273 Net Derivatives (In Thousands) Balance January 1, 2014 $ 95 Realized and unrealized gains included in earnings (205) Unrealized gains (losses) included in other comprehensive income - Purchases, settlements, paydowns, and maturities - Transfer into Level 3 - Balance December 31, 2014 $ (110) </t>
  </si>
  <si>
    <t>Level 3 Fair Value Measurements Qualitative Information Disclosure [Table Text Block]</t>
  </si>
  <si>
    <t xml:space="preserve"> The following table presents qualitative information about level 3 fair value measurements for financial instruments measured at fair value at December 31, 2015 and 2014: 2015 Fair Value Valuation Unobservable Range (Weighted) Description Estimate Techniques Input Average) (In Thousands) Financial Assets - Recurring Derivative assets $ 523 Market pricing (3) Estimated pullthrough 75% - 90% (86.2%) Derivative liabilities $ 250 Market pricing (3) Estimated pullthrough 75% - 90% (86.2%) Financial Assets - Non-recurring Impaired loans - Real estate secured $ 6,695 Appraisal of collateral (1) Liquidation expenses (2) 0% - 15% (14%) Impaired loans - Non-real estate secured $ 722 Cash flow basis Liquidation expenses (2) 0% - 10% (4%)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2014 Fair Value Valuation Unobservable Range (Weighted) Description Estimate Techniques Input Average) (In Thousands) Financial Assets - Recurring Derivative assets $ 330 Market pricing (3) Estimated pullthrough 75% - 90% (84.5%) Derivative liabilities $ 440 Market pricing (3) Estimated pullthrough 75% - 90% (84.5%) Financial Assets - Non-recurring Impaired loans - Real estate secured $ 676 Appraisal of collateral (1) Liquidation expenses (2) 0% - 20% (8%) Impaired loans - Non-real estate secured $ 1,515 Cash flow basis Liquidation expenses (2) 0% - 10% (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t>
  </si>
  <si>
    <t>Disclosure of Long Lived Assets Held-for-sale [Table Text Block]</t>
  </si>
  <si>
    <t xml:space="preserve"> December 31, 2015 Aggregate Contractual (In Thousands) Fair Value Difference Principal Residential mortgage loans held for sale $ 44,135 $ 1,673 $ 42,462 December 31, 2014 Aggregate Contractual (In Thousands) Fair Value Difference Principal Residential mortgage loans held for sale $ 45,026 $ 1,914 $ 43,112 </t>
  </si>
  <si>
    <t>Disclosure of Carrying Amounts and Estimated Fair Value of Financial Instruments [Table Text Block]</t>
  </si>
  <si>
    <t xml:space="preserve"> The carrying amounts and estimated fair values of financial instruments at December 31, 2015 and 2014 were as follows: December 31, 2015 2014 Estimated Estimated Carrying Fair Carrying Fair Amount Value Amount Value (In Thousands) Financial assets: Cash and short-term investments $ 35,889 $ 35,889 $ 56,029 $ 56,029 Securities available-for-sale 160,162 160,162 125,080 125,080 Securities held-to-maturity 14,287 14,314 14,309 14,378 Restricted stock 7,259 7,259 8,961 8,961 Loans, net of allowance 918,050 982,811 808,230 837,937 Derivatives 523 523 330 330 Total financial assets $ 1,136,170 $ 1,200,958 $ 1,012,939 $ 1,042,715 Financial liabilities: Deposits $ 913,744 $ 905,951 $ 755,443 $ 753,675 Short-term borrowings 91,129 90,269 185,635 185,396 Long-term borrowings 55,000 54,324 - - Derivatives 250 250 440 440 Total financial liabilities $ 1,060,123 $ 1,050,794 $ 941,518 $ 939,511 </t>
  </si>
  <si>
    <t>Segment Reporting (Tables)</t>
  </si>
  <si>
    <t>Schedule of Segment Reporting Information, by Segment [Table Text Block]</t>
  </si>
  <si>
    <t xml:space="preserve"> The following table presents segment information for the years ended December 31, 2015, 2014, and 2013. Commercial Mortgage Wealth Consolidated 2015 Banking Banking Management Other Eliminations Totals (In Thousands) Revenues: Interest income $ 42,763 $ 1,650 $ - $ 16 $ (763) $ 43,666 Gain on sale of loans - 19,633 - - - 19,633 Other revenues 3,229 388 2,671 1,391 (1,247) 6,432 Total operating income 45,992 21,671 2,671 1,407 (2,010) 69,731 Expenses: Interest expense 4,135 467 - 280 (763) 4,119 Salaries and employee benefits 13,519 11,470 1,977 - - 26,966 Other expenses 7,732 5,087 1,116 2,362 (1,247) 15,050 Total operating expenses 25,386 17,024 3,093 2,642 (2,010) 46,135 Income (loss) before income taxes $ 20,606 $ 4,647 $ (422) $ (1,235) $ - $ 23,596 Total assets $ 1,133,916 $ 46,077 $ 3,205 $ 16,837 $ (21,487) $ 1,178,548 Capital expenditures $ 252 $ 15 $ 24 $ 9 $ - $ 300 Commercial Mortgage Wealth Consolidated 2014 Banking Banking Management Other Eliminations Totals (In Thousands) Revenues: Interest income $ 37,816 $ 1,297 $ - $ 13 $ (625) $ 38,501 Gain on sale of loans - 15,146 - - - 15,146 Other revenues 2,454 (614) 2,126 1,388 (1,200) 4,154 Total operating income 40,270 15,829 2,126 1,401 (1,825) 57,801 Expenses: Interest expense 3,264 281 21 332 (625) 3,273 Salaries and employee benefits 11,897 9,212 1,545 - - 22,654 Other expenses 6,220 1,293 910 3,141 (1,200) 10,364 Total operating expenses 21,381 10,786 2,476 3,473 (1,825) 36,291 Income (loss) before income taxes $ 18,889 $ 5,043 $ (350) $ (2,072) $ - $ 21,510 Total assets $ 1,006,576 $ 47,160 $ 1,624 $ 17,791 $ (20,271) $ 1,052,880 Capital expenditures $ 251 $ 2 $ - $ 8 $ - $ 261 Commercial Mortgage Wealth Consolidated 2013 Banking Banking Management Other Eliminations Totals (In Thousands) Revenues: Interest income $ 35,343 $ 1,505 $ - $ 12 $ (984) $ 35,876 Gain on sale of loans 926 20,183 - - - 21,109 Other revenues 3,002 3,034 980 1,574 (1,549) 7,041 Total operating income 39,271 24,722 980 1,586 (2,533) 64,026 Expenses: Interest expense 3,620 577 - 499 (984) 3,712 Salaries and employee benefits 11,157 13,100 1,032 - - 25,289 Other expenses 7,164 6,166 699 2,104 (1,549) 14,584 Total operating expenses 21,941 19,843 1,731 2,603 (2,533) 43,585 Income (loss) before income taxes $ 17,330 $ 4,879 $ (751) $ (1,017) $ - $ 20,441 Total assets $ 821,201 $ 27,586 $ 990 $ 13,821 $ (16,416) $ 847,182 Capital expenditures $ 179 $ 114 $ - $ 45 $ - $ 338 </t>
  </si>
  <si>
    <t>Parent Corporation Only Statements (Tables)</t>
  </si>
  <si>
    <t>Condensed Balance Sheet [Table Text Block]</t>
  </si>
  <si>
    <t xml:space="preserve"> ACCESS NATIONAL CORPORATION (Parent Corporation Only) Balance Sheets Year Ended December 31, 2015 2014 (In Thousands) Assets Cash $ 9,469 $ 9,985 Investment in subsidiaries 99,520 92,515 Other assets 586 598 Total assets $ 109,575 $ 103,098 Liabilities Other liabilities $ 437 $ 4,194 Total liabilities 437 4,194 Shareholders' Equity Common stock 8,805 8,742 Capital surplus 19,953 18,538 Retained earnings 81,385 72,168 Accumulated other comprehensive loss (1,005) (544) Total shareholders' equity 109,138 98,904 Total liabilities and shareholders' equity $ 109,575 $ 103,098 </t>
  </si>
  <si>
    <t>Condensed Income Statement [Table Text Block]</t>
  </si>
  <si>
    <t xml:space="preserve"> ACCESS NATIONAL CORPORATION (Parent Corporation Only) Statements of Income Year Ended December 31, 2015 2014 2013 (In Thousands) Income Dividends from subsidiaries $ 8,625 $ 9,390 $ 17,850 Interest 15 13 12 Other 113 199 437 8,753 9,602 18,299 Expenses Interest expense on subordinated debentures - - 103 Other expenses 1,660 1,704 1,396 Total expenses 1,660 1,704 1,499 Income before income taxes and undistributed income of subsidiaries 7,093 7,898 16,800 Income tax (benefit) (467) (469) (354) Income before undistributed income of subsidiaries 7,560 8,367 17,154 Undistributed income of subsidiaries 7,859 5,558 (3,947) Net income $ 15,419 $ 13,925 $ 13,207 </t>
  </si>
  <si>
    <t>Condensed Statement of Comprehensive Income [Table Text Block]</t>
  </si>
  <si>
    <t xml:space="preserve"> ACCESS NATIONAL CORPORATION (Parent Corporation Only) Statements of Comprehensive Income (In Thousands) Year Ended December 31, 2015 2014 2013 Net income $ 15,419 $ 13,925 $ 13,207 Other comprehensive income: Unrealized gains (losses) on securities Unrealized holding gains (losses) arising during period (528) 2,205 (3,168) Less: reclassification adjustment for gains included in net income (188) (18) - Tax effect 255 (765) 1,109 Net of tax amount (461) 1,422 (2,059) Comprehensive income $ 14,958 $ 15,347 $ 11,148 </t>
  </si>
  <si>
    <t>Condensed Cash Flow Statement [Table Text Block]</t>
  </si>
  <si>
    <t xml:space="preserve"> ACCESS NATIONAL CORPORATION (Parent Corporation Only) Statements of Cash Flows Year Ended December 31, 2015 2014 2013 (In Thousands) Cash Flows from Operating Activities Net income $ 15,419 $ 13,925 $ 13,207 Adjustments to reconcile net income to net cash provided by operating activities: Undistributed income of subsidiaries (7,859) (5,558) 3,947 Excess tax benefits - - 6 (Increase) decrease in other assets 12 (6) 1,302 Increase (decrease) in other liabilities (75) 89 (183) Stock-based compensation 332 236 195 Net cash provided by operating activities 7,829 8,686 18,474 Cash Flows from Investing Activities Payments for investments in and advances to subsidiaries (592) (433) - Sale or repayment of investments in and advances to subsidiaries 968 30 - Net cash provided by (used in) investing activities 376 (403) - Cash Flows from Financing Activities Repurchase of common stock - - (765) Net proceeds from issuance of common stock 1,145 1,066 773 Repayment of subordinated debentures - - (6,186) Dividends paid (9,866) (5,214) (11,490) Net cash used in financing activities (8,721) (4,148) (17,668) Increase (decrease) in cash and cash equivalents (516) 4,135 806 Cash and Cash Equivalents Beginning 9,985 5,850 5,044 Ending $ 9,469 $ 9,985 $ 5,850 </t>
  </si>
  <si>
    <t>Summary of Significant Accounting Policies (Details Textual) - USD ($) $ in Thousands</t>
  </si>
  <si>
    <t>Summary of Significant Accounting Policies [Line Items]</t>
  </si>
  <si>
    <t>Escrow Deposit</t>
  </si>
  <si>
    <t>Federal Funds Purchased Advances [Member]</t>
  </si>
  <si>
    <t>Restricted Cash and Cash Equivalents</t>
  </si>
  <si>
    <t>Office Building [Member]</t>
  </si>
  <si>
    <t>Property, Plant and Equipment, Useful Life</t>
  </si>
  <si>
    <t>39 years</t>
  </si>
  <si>
    <t>Furniture and Fixtures [Member] | Maximum [Member]</t>
  </si>
  <si>
    <t>15 years</t>
  </si>
  <si>
    <t>Furniture and Fixtures [Member] | Minimum [Member]</t>
  </si>
  <si>
    <t>3 years</t>
  </si>
  <si>
    <t>Securities (Details) - USD ($) $ in Thousands</t>
  </si>
  <si>
    <t>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US Government Agencies Short-term Debt Securities [Member]</t>
  </si>
  <si>
    <t>Mortgage Backed Securities [Member]</t>
  </si>
  <si>
    <t>Corporate Bond Securities [Member]</t>
  </si>
  <si>
    <t>Asset-backed Securities [Member]</t>
  </si>
  <si>
    <t>Nontaxable Municipal Notes [Member]</t>
  </si>
  <si>
    <t>Municipals [Member]</t>
  </si>
  <si>
    <t>CRA Mutual Fund [Member]</t>
  </si>
  <si>
    <t>Securities (Details 1) - USD ($) $ in Thousands</t>
  </si>
  <si>
    <t>Available-for-sale, Due after one through five years, Amortized Cost</t>
  </si>
  <si>
    <t>Available-for-sale, Due after five through ten years, Amortized Cost</t>
  </si>
  <si>
    <t>Available-for-sale, Due after one through five years, Estimated Fair Value</t>
  </si>
  <si>
    <t>Available-for-sale, Due after five through ten years, Estimated Fair Value</t>
  </si>
  <si>
    <t>Held-to-maturity, Due after one through five years, AmortizedCost</t>
  </si>
  <si>
    <t>Held-to-maturity, Due after five through ten years, AmortizedCost</t>
  </si>
  <si>
    <t>Held-to-maturity, Due after one through five years, Estimated Fair Value</t>
  </si>
  <si>
    <t>Held-to-maturity, Due after five through ten years, Estimated Fair Value</t>
  </si>
  <si>
    <t>Commercial Mortgage Backed Securities [Member]</t>
  </si>
  <si>
    <t>Available-for-sale, Due after ten through fifteen years, Amortized Cost</t>
  </si>
  <si>
    <t>Available-for-sale, Due after fifteen years, Amortized Cost</t>
  </si>
  <si>
    <t>Available-for-sale, Due after ten through fifteen years, Estimated Fair Value</t>
  </si>
  <si>
    <t>Available-for-sale, Due after fifteen years, Estimated Fair Value</t>
  </si>
  <si>
    <t>Held-to-maturity, Due after ten through fifteen years, AmortizedCost</t>
  </si>
  <si>
    <t>Held-to-maturity, Due after ten through fifteen years, Estimated Fair Value</t>
  </si>
  <si>
    <t>Held-to-maturity, Due after fifteen years, Amortized Cost</t>
  </si>
  <si>
    <t>Held-to-maturity, Due after fifteen years, Estimated Fair Value</t>
  </si>
  <si>
    <t>Securities (Details 2) - USD ($) $ in Thousands</t>
  </si>
  <si>
    <t>Restricted stock, at amortized cost</t>
  </si>
  <si>
    <t>Restricted Stock [Member] | Federal Reserve Bank Stock [Member]</t>
  </si>
  <si>
    <t>Restricted Stock [Member] | Federal Home Loan Bank Certificates and Obligations (FHLB) [Member]</t>
  </si>
  <si>
    <t>Securities (Details 3) - USD ($)</t>
  </si>
  <si>
    <t>Investment securities available for sale, Securities in a loss Position for less than 12 Months, Estimated Fair Value</t>
  </si>
  <si>
    <t>Investment securities available for sale, Securities in a loss Position for less than 12 Months, Unrealized Losses</t>
  </si>
  <si>
    <t>Investment securities available for sale, Securities in a loss Position for 12 Months or Longer, Estimated Fair Value</t>
  </si>
  <si>
    <t>Investment securities available for sale, Securities in a loss Position for 12 Months or Longer, Unrealized Losses</t>
  </si>
  <si>
    <t>Investment securities available-for-sale, Estimated Fair Value</t>
  </si>
  <si>
    <t>Investment securities available-for-sale, Unrealized Losses</t>
  </si>
  <si>
    <t>Investment securities held-to-maturity, Securities in a loss Position for less than 12 Months, Estimated Fair Value</t>
  </si>
  <si>
    <t>Investment securities held-to-maturity, Securities in a loss Position for less than 12 Months, Unrealized Losses</t>
  </si>
  <si>
    <t>Investment securities held-to-maturity, Securities in a loss Position for 12 Months or Longer, Estimated Fair Value</t>
  </si>
  <si>
    <t>Investment securities held-to-maturity, Securities in a loss Position for 12 Months or Longer, Unrealized Losses</t>
  </si>
  <si>
    <t>Investment securities held-to-maturity, Estimated Fair Value</t>
  </si>
  <si>
    <t>Investment securities held-to-maturity, Unrealized Losses</t>
  </si>
  <si>
    <t>Securities (Details Textual) - USD ($) $ in Thousands</t>
  </si>
  <si>
    <t>Pledged Assets Separately Reported, Securities Pledged for Repurchase Agreements, at Fair Value</t>
  </si>
  <si>
    <t>Mortgage Backed Securities, Other [Member]</t>
  </si>
  <si>
    <t>Unrealized Loss on Securities</t>
  </si>
  <si>
    <t>Mortgage-backed Securities, Issued by US Government Sponsored Enterprises [Member]</t>
  </si>
  <si>
    <t>Repurchase Agreements [Member]</t>
  </si>
  <si>
    <t>Obligations Outstanding under Repurchase Agreements</t>
  </si>
  <si>
    <t>Municipal Bonds [Member]</t>
  </si>
  <si>
    <t>Held-to-maturity Securities [Member] | US Government Agencies Short-term Debt Securities [Member]</t>
  </si>
  <si>
    <t>Held-to-maturity Securities [Member] | Taxable Municipal Notes [Member]</t>
  </si>
  <si>
    <t>Available-for-sale Securities [Member] | US Government Agencies Short-term Debt Securities [Member]</t>
  </si>
  <si>
    <t>Loans and the Allowance for Loan Losses (Details) - USD ($) $ in Thousands</t>
  </si>
  <si>
    <t>Loans and the Allowance for Loan Losses [Line Items]</t>
  </si>
  <si>
    <t>Total loans</t>
  </si>
  <si>
    <t>Less allowance for loan losses</t>
  </si>
  <si>
    <t>Percentage of Loans</t>
  </si>
  <si>
    <t>100.00%</t>
  </si>
  <si>
    <t>Net loans</t>
  </si>
  <si>
    <t>Commercial Owner Occupied [Member]</t>
  </si>
  <si>
    <t>24.77%</t>
  </si>
  <si>
    <t>25.68%</t>
  </si>
  <si>
    <t>Commercial Non Owner Occupied [Member]</t>
  </si>
  <si>
    <t>16.63%</t>
  </si>
  <si>
    <t>16.15%</t>
  </si>
  <si>
    <t>Residential Real Estate [Member]</t>
  </si>
  <si>
    <t>22.70%</t>
  </si>
  <si>
    <t>25.01%</t>
  </si>
  <si>
    <t>Commercial [Member]</t>
  </si>
  <si>
    <t>27.33%</t>
  </si>
  <si>
    <t>27.08%</t>
  </si>
  <si>
    <t>Real Estate Construction [Member]</t>
  </si>
  <si>
    <t>7.44%</t>
  </si>
  <si>
    <t>5.29%</t>
  </si>
  <si>
    <t>Consumer Loan [Member]</t>
  </si>
  <si>
    <t>1.13%</t>
  </si>
  <si>
    <t>0.79%</t>
  </si>
  <si>
    <t>Loans and the Allowance for Loan Losses (Details 1) - USD ($) $ in Thousands</t>
  </si>
  <si>
    <t>Allowance</t>
  </si>
  <si>
    <t>Allowance for credit losses, Beginning Balance</t>
  </si>
  <si>
    <t>Allowance for credit losses, Charge-offs</t>
  </si>
  <si>
    <t>Allowance for credit losses, Recoveries</t>
  </si>
  <si>
    <t>Allowance for credit losses, Provisions</t>
  </si>
  <si>
    <t>Allowance for credit losses, Ending balance</t>
  </si>
  <si>
    <t>Ending balance: individually evaluated for impairment</t>
  </si>
  <si>
    <t>Ending balance: collectively evaluated for impairment</t>
  </si>
  <si>
    <t>Ending balance: loans acquired with deteriorated credit quality</t>
  </si>
  <si>
    <t>Ending balance</t>
  </si>
  <si>
    <t>Loans and the Allowance for Loan Losses (Details 2) - USD ($) $ in Thousands</t>
  </si>
  <si>
    <t>Pass [Member]</t>
  </si>
  <si>
    <t>Special Mention [Member]</t>
  </si>
  <si>
    <t>Substandard [Member]</t>
  </si>
  <si>
    <t>Doubtful [Member]</t>
  </si>
  <si>
    <t>Loss [Member]</t>
  </si>
  <si>
    <t>Unearned Income [Member]</t>
  </si>
  <si>
    <t>Commercial Owner Occupied [Member] | Pass [Member]</t>
  </si>
  <si>
    <t>Commercial Owner Occupied [Member] | Special Mention [Member]</t>
  </si>
  <si>
    <t>Commercial Owner Occupied [Member] | Substandard [Member]</t>
  </si>
  <si>
    <t>Commercial Owner Occupied [Member] | Doubtful [Member]</t>
  </si>
  <si>
    <t>Commercial Owner Occupied [Member] | Loss [Member]</t>
  </si>
  <si>
    <t>Commercial Owner Occupied [Member] | Unearned Income [Member]</t>
  </si>
  <si>
    <t>Commercial Non Owner Occupied [Member] | Pass [Member]</t>
  </si>
  <si>
    <t>Commercial Non Owner Occupied [Member] | Special Mention [Member]</t>
  </si>
  <si>
    <t>Commercial Non Owner Occupied [Member] | Substandard [Member]</t>
  </si>
  <si>
    <t>Commercial Non Owner Occupied [Member] | Doubtful [Member]</t>
  </si>
  <si>
    <t>Commercial Non Owner Occupied [Member] | Loss [Member]</t>
  </si>
  <si>
    <t>Commercial Non Owner Occupied [Member] | Unearned Income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Residential Real Estate [Member] | Unearned Income [Member]</t>
  </si>
  <si>
    <t>Commercial [Member] | Pass [Member]</t>
  </si>
  <si>
    <t>Commercial [Member] | Special Mention [Member]</t>
  </si>
  <si>
    <t>Commercial [Member] | Substandard [Member]</t>
  </si>
  <si>
    <t>Commercial [Member] | Doubtful [Member]</t>
  </si>
  <si>
    <t>Commercial [Member] | Loss [Member]</t>
  </si>
  <si>
    <t>Commercial [Member] | Unearned Income [Member]</t>
  </si>
  <si>
    <t>Real Estate Construction [Member] | Pass [Member]</t>
  </si>
  <si>
    <t>Real Estate Construction [Member] | Special Mention [Member]</t>
  </si>
  <si>
    <t>Real Estate Construction [Member] | Substandard [Member]</t>
  </si>
  <si>
    <t>Real Estate Construction [Member] | Doubtful [Member]</t>
  </si>
  <si>
    <t>Real Estate Construction [Member] | Loss [Member]</t>
  </si>
  <si>
    <t>Real Estate Construction [Member] | Unearned Income [Member]</t>
  </si>
  <si>
    <t>Consumer Loan [Member] | Pass [Member]</t>
  </si>
  <si>
    <t>Consumer Loan [Member] | Special Mention [Member]</t>
  </si>
  <si>
    <t>Consumer Loan [Member] | Substandard [Member]</t>
  </si>
  <si>
    <t>Consumer Loan [Member] | Doubtful [Member]</t>
  </si>
  <si>
    <t>Consumer Loan [Member] | Loss [Member]</t>
  </si>
  <si>
    <t>Consumer Loan [Member] | Unearned Income [Member]</t>
  </si>
  <si>
    <t>Loans and the Allowance for Loan Losses (Details 3) - USD ($) $ in Thousands</t>
  </si>
  <si>
    <t>Performing Financing Receivable [Member]</t>
  </si>
  <si>
    <t>Non performing Financing Receivable [Member]</t>
  </si>
  <si>
    <t>Commercial real estate - owner occupied [Member]</t>
  </si>
  <si>
    <t>Commercial real estate - owner occupied [Member] | Performing Financing Receivable [Member]</t>
  </si>
  <si>
    <t>Commercial real estate - owner occupied [Member] | Non performing Financing Receivable [Member]</t>
  </si>
  <si>
    <t>Commercial real estate - non-owner occupied [Member]</t>
  </si>
  <si>
    <t>Commercial real estate - non-owner occupied [Member] | Performing Financing Receivable [Member]</t>
  </si>
  <si>
    <t>Commercial real estate - non-owner occupied [Member] | Non performing Financing Receivable [Member]</t>
  </si>
  <si>
    <t>Residential Real Estate [Member] | Performing Financing Receivable [Member]</t>
  </si>
  <si>
    <t>Residential Real Estate [Member] | Non performing Financing Receivable [Member]</t>
  </si>
  <si>
    <t>Commercial [Member] | Performing Financing Receivable [Member]</t>
  </si>
  <si>
    <t>Commercial [Member] | Non performing Financing Receivable [Member]</t>
  </si>
  <si>
    <t>Real estate construction [Member]</t>
  </si>
  <si>
    <t>Real estate construction [Member] | Performing Financing Receivable [Member]</t>
  </si>
  <si>
    <t>Real estate construction [Member] | Non performing Financing Receivable [Member]</t>
  </si>
  <si>
    <t>Consumer Loan [Member] | Performing Financing Receivable [Member]</t>
  </si>
  <si>
    <t>Consumer Loan [Member] | Non performing Financing Receivable [Member]</t>
  </si>
  <si>
    <t>Loans and the Allowance for Loan Losses (Details 4) - USD ($) $ in Thousands</t>
  </si>
  <si>
    <t>Loans, Total Past due</t>
  </si>
  <si>
    <t>Non-accrual Loans</t>
  </si>
  <si>
    <t>Current Loans</t>
  </si>
  <si>
    <t>Total Loans</t>
  </si>
  <si>
    <t>Financing Receivables, 30 to 59 Days Past Due [Member]</t>
  </si>
  <si>
    <t>Financing Receivables, 60 to 89 Days Past Due [Member]</t>
  </si>
  <si>
    <t>Financing Receivables, Equal to Greater than 90 Days Past Due [Member]</t>
  </si>
  <si>
    <t>Commercial Owner Occupied [Member] | Financing Receivables, 30 to 59 Days Past Due [Member]</t>
  </si>
  <si>
    <t>Commercial Owner Occupied [Member] | Financing Receivables, 60 to 89 Days Past Due [Member]</t>
  </si>
  <si>
    <t>Commercial Owner Occupied [Member] | Financing Receivables, Equal to Greater than 90 Days Past Due [Member]</t>
  </si>
  <si>
    <t>Commercial Non Owner Occupied [Member] | Financing Receivables, 30 to 59 Days Past Due [Member]</t>
  </si>
  <si>
    <t>Commercial Non Owner Occupied [Member] | Financing Receivables, 60 to 89 Days Past Due [Member]</t>
  </si>
  <si>
    <t>Commercial Non Owner Occupied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nsumer Loan [Member] | Financing Receivables, 30 to 59 Days Past Due [Member]</t>
  </si>
  <si>
    <t>Consumer Loan [Member] | Financing Receivables, 60 to 89 Days Past Due [Member]</t>
  </si>
  <si>
    <t>Consumer Loan [Member] | Financing Receivables, Equal to Greater than 90 Days Past Due [Member]</t>
  </si>
  <si>
    <t>Loans and the Allowance for Loan Losses (Details 5) - USD ($) $ in Thousands</t>
  </si>
  <si>
    <t>Impaired Loans, Recorded investment, Total</t>
  </si>
  <si>
    <t>Impaired Loans, Unpaid principal balance, Total</t>
  </si>
  <si>
    <t>Impaired Loans, Related allowance, Total</t>
  </si>
  <si>
    <t>Impaired Loans, With no specific related allowance recorded, Recorded investment</t>
  </si>
  <si>
    <t>Impaired Loans, With no specific related allowance recorded, Unpaid principal balance</t>
  </si>
  <si>
    <t>Impaired Loans, With no specific related allowance recorded, Related allowance</t>
  </si>
  <si>
    <t>Impaired Loans, With a specific related allowance recorded, Recorded investment</t>
  </si>
  <si>
    <t>Impaired Loans, With a specific related allowance recorded, Unpaid principal balance</t>
  </si>
  <si>
    <t>Impaired Loans, With a specific related allowance recorded, Related allowance</t>
  </si>
  <si>
    <t>Loans and the Allowance for Loan Losses (Details 6) - USD ($) $ in Thousands</t>
  </si>
  <si>
    <t>Impaired Loans, Average recorded investment, Total</t>
  </si>
  <si>
    <t>Loans and the Allowance for Loan Losses (Details 7) $ in Thousands</t>
  </si>
  <si>
    <t>Dec. 31, 2015USD ($)Number</t>
  </si>
  <si>
    <t>Dec. 31, 2014USD ($)Number</t>
  </si>
  <si>
    <t>Number of loans | Number</t>
  </si>
  <si>
    <t>Outstanding balance</t>
  </si>
  <si>
    <t>Recorded Investment</t>
  </si>
  <si>
    <t>Performing Financing Receivable [Member] | Commercial Owner Occupied [Member]</t>
  </si>
  <si>
    <t>Performing Financing Receivable [Member] | Commercial Real Estate Non Owner Occupied [Member]</t>
  </si>
  <si>
    <t>Performing Financing Receivable [Member] | Residential Real Estate [Member]</t>
  </si>
  <si>
    <t>Performing Financing Receivable [Member] | Commercial Real Estate [Member]</t>
  </si>
  <si>
    <t>Performing Financing Receivable [Member] | Real Estate Construction [Member]</t>
  </si>
  <si>
    <t>Performing Financing Receivable [Member] | Consumer Loan [Member]</t>
  </si>
  <si>
    <t>Nonperforming Financing Receivable [Member] | Commercial Owner Occupied [Member]</t>
  </si>
  <si>
    <t>Nonperforming Financing Receivable [Member] | Commercial Real Estate Non Owner Occupied [Member]</t>
  </si>
  <si>
    <t>Nonperforming Financing Receivable [Member] | Residential Real Estate [Member]</t>
  </si>
  <si>
    <t>Nonperforming Financing Receivable [Member] | Commercial Real Estate [Member]</t>
  </si>
  <si>
    <t>Nonperforming Financing Receivable [Member] | Real Estate Construction [Member]</t>
  </si>
  <si>
    <t>Nonperforming Financing Receivable [Member] | Consumer Loan [Member]</t>
  </si>
  <si>
    <t>Loans and the Allowance for Loan Losses (Details Textual) $ in Thousands</t>
  </si>
  <si>
    <t>Dec. 31, 2014USD ($)</t>
  </si>
  <si>
    <t>Unearned Income</t>
  </si>
  <si>
    <t>Loans Pledged as Collateral</t>
  </si>
  <si>
    <t>Loans and Leases Receivable, Allowance</t>
  </si>
  <si>
    <t>Allowance for Loan and Lease Losses, Loans Percentage</t>
  </si>
  <si>
    <t>1.53%</t>
  </si>
  <si>
    <t>1.73%</t>
  </si>
  <si>
    <t>Financing Receivable, Modifications, Recorded Investment</t>
  </si>
  <si>
    <t>Mortgage Loans on Real Estate, Number of Loans | Number</t>
  </si>
  <si>
    <t>Premises and Equipment (Details) - USD ($) $ in Thousands</t>
  </si>
  <si>
    <t>Property, Plant and Equipment [Line Items]</t>
  </si>
  <si>
    <t>Land</t>
  </si>
  <si>
    <t>Premises</t>
  </si>
  <si>
    <t>Leasehold improvements</t>
  </si>
  <si>
    <t>Property, Plant and Equipment, Gross, Total</t>
  </si>
  <si>
    <t>Less accumulated depreciation</t>
  </si>
  <si>
    <t>Property, Plant and Equipment, Net, Total</t>
  </si>
  <si>
    <t>Premises and Equipment (Details Textual) - USD ($) $ in Thousands</t>
  </si>
  <si>
    <t>3 Months Ended</t>
  </si>
  <si>
    <t>Sep. 30, 2014</t>
  </si>
  <si>
    <t>Utilities Operating Expense, Depreciation and Amortization</t>
  </si>
  <si>
    <t>Payments to Acquire Land Held-for-use</t>
  </si>
  <si>
    <t>Impairment of Long-Lived Assets to be Disposed of</t>
  </si>
  <si>
    <t>Disposal Group Including Discontinued Operation Long Lived Asset</t>
  </si>
  <si>
    <t>Deposits (Details) - USD ($) $ in Thousands</t>
  </si>
  <si>
    <t>Amount</t>
  </si>
  <si>
    <t>Interest-bearing demand deposits</t>
  </si>
  <si>
    <t>Savings and money market</t>
  </si>
  <si>
    <t>CDARS - time deposits</t>
  </si>
  <si>
    <t>CDARS - money market</t>
  </si>
  <si>
    <t>Brokered deposits</t>
  </si>
  <si>
    <t>Total interest-bearing deposits</t>
  </si>
  <si>
    <t>Percentage of total</t>
  </si>
  <si>
    <t>14.00%</t>
  </si>
  <si>
    <t>15.44%</t>
  </si>
  <si>
    <t>16.42%</t>
  </si>
  <si>
    <t>13.42%</t>
  </si>
  <si>
    <t>7.99%</t>
  </si>
  <si>
    <t>19.61%</t>
  </si>
  <si>
    <t>1.70%</t>
  </si>
  <si>
    <t>2.06%</t>
  </si>
  <si>
    <t>11.31%</t>
  </si>
  <si>
    <t>1.77%</t>
  </si>
  <si>
    <t>14.89%</t>
  </si>
  <si>
    <t>14.23%</t>
  </si>
  <si>
    <t>66.31%</t>
  </si>
  <si>
    <t>66.53%</t>
  </si>
  <si>
    <t>33.69%</t>
  </si>
  <si>
    <t>33.47%</t>
  </si>
  <si>
    <t>Deposits (Details 1) - USD ($) $ in Thousands</t>
  </si>
  <si>
    <t>Deposits [Line Items]</t>
  </si>
  <si>
    <t>Later years</t>
  </si>
  <si>
    <t>Time Deposits</t>
  </si>
  <si>
    <t>Deposits (Details Textual) - USD ($) $ in Millions</t>
  </si>
  <si>
    <t>Time Deposits Less Than 250000</t>
  </si>
  <si>
    <t>Brokered Deposit</t>
  </si>
  <si>
    <t>Reciprocal CDARS Deposits</t>
  </si>
  <si>
    <t>Borrowings (Details) - USD ($) $ in Thousands</t>
  </si>
  <si>
    <t>Debt Instrument [Line Items]</t>
  </si>
  <si>
    <t>Balance outstanding at end of year</t>
  </si>
  <si>
    <t>Average balance outstanding</t>
  </si>
  <si>
    <t>Maximum outstanding at any month-end</t>
  </si>
  <si>
    <t>Average interest rate at end of year</t>
  </si>
  <si>
    <t>0.41%</t>
  </si>
  <si>
    <t>0.22%</t>
  </si>
  <si>
    <t>0.75%</t>
  </si>
  <si>
    <t>0.30%</t>
  </si>
  <si>
    <t>Borrowings (Details 1) - USD ($) $ in Thousands</t>
  </si>
  <si>
    <t>Outstanding Amount</t>
  </si>
  <si>
    <t>Federal Home Loan Bank Borrowings One [Member]</t>
  </si>
  <si>
    <t>Interest Rate</t>
  </si>
  <si>
    <t>0.35%</t>
  </si>
  <si>
    <t>Maturity Date</t>
  </si>
  <si>
    <t>Jan. 29,
		2016</t>
  </si>
  <si>
    <t>Federal Home Loan Bank Borrowings Two [Member]</t>
  </si>
  <si>
    <t>0.44%</t>
  </si>
  <si>
    <t>Feb. 29,
		2016</t>
  </si>
  <si>
    <t>Federal Home Loan Bank Borrowings Three [Member]</t>
  </si>
  <si>
    <t>1.08%</t>
  </si>
  <si>
    <t>Oct. 2,
		2017</t>
  </si>
  <si>
    <t>Federal Home Loan Bank Borrowings Four [Member]</t>
  </si>
  <si>
    <t>1.22%</t>
  </si>
  <si>
    <t>Mar. 27,
		2018</t>
  </si>
  <si>
    <t>Federal Home Loan Bank Borrowings Five [Member]</t>
  </si>
  <si>
    <t>1.02%</t>
  </si>
  <si>
    <t>Oct. 2,
		2018</t>
  </si>
  <si>
    <t>Federal Home Loan Bank Borrowings Six [Member]</t>
  </si>
  <si>
    <t>1.32%</t>
  </si>
  <si>
    <t>Oct. 2,
		2019</t>
  </si>
  <si>
    <t>Federal Home Loan Bank Borrowings Seven [Member]</t>
  </si>
  <si>
    <t>1.54%</t>
  </si>
  <si>
    <t>Oct. 2,
		2020</t>
  </si>
  <si>
    <t>Borrowings (Details 2) - USD ($) $ in Thousands</t>
  </si>
  <si>
    <t>Average interest rate during the year</t>
  </si>
  <si>
    <t>0.10%</t>
  </si>
  <si>
    <t>Borrowings (Details Textual) - USD ($) $ in Thousands</t>
  </si>
  <si>
    <t>Federal Home Loan Bank, Advances, General Debt Obligations, Amount of Available, Unused Funds</t>
  </si>
  <si>
    <t>Securities Sold under Agreements to Repurchase</t>
  </si>
  <si>
    <t>Federal Funds Purchased</t>
  </si>
  <si>
    <t>Senior Unsecured Note [Member]</t>
  </si>
  <si>
    <t>Federal Home Loan Bank, Advances, General Debt Obligations, Disclosures, Collateral Pledged</t>
  </si>
  <si>
    <t>Income Taxes (Details) - USD ($) $ in Thousands</t>
  </si>
  <si>
    <t>Deferred tax assets:</t>
  </si>
  <si>
    <t>Allowance for loan losses</t>
  </si>
  <si>
    <t>Deferred fees</t>
  </si>
  <si>
    <t>Allowance for loan losses on mortgage loans sold</t>
  </si>
  <si>
    <t>Allowance for off balance sheet losses</t>
  </si>
  <si>
    <t>Stock options</t>
  </si>
  <si>
    <t>Securities available for sale</t>
  </si>
  <si>
    <t>Land impairment</t>
  </si>
  <si>
    <t>Deferred Tax Assets, Net of Valuation Allowance</t>
  </si>
  <si>
    <t>Deferred tax liability:</t>
  </si>
  <si>
    <t>Depreciation</t>
  </si>
  <si>
    <t>Deferred Tax Liabilities, Net</t>
  </si>
  <si>
    <t>Net deferred tax assets included in other assets</t>
  </si>
  <si>
    <t>Income Taxes (Details 1) - USD ($) $ in Thousands</t>
  </si>
  <si>
    <t>Current tax expense</t>
  </si>
  <si>
    <t>Deferred tax (benefit)</t>
  </si>
  <si>
    <t>Income Tax Expense (Benefit)</t>
  </si>
  <si>
    <t>Income Taxes (Details 2) - USD ($) $ in Thousands</t>
  </si>
  <si>
    <t>Computed "expected" tax expense</t>
  </si>
  <si>
    <t>Increase (decrease) in income taxes resulting from:</t>
  </si>
  <si>
    <t>State income taxes</t>
  </si>
  <si>
    <t>Tax exempt income and interest</t>
  </si>
  <si>
    <t>Commitments and Contingent Liabilities (Details) $ in Thousands</t>
  </si>
  <si>
    <t>Dec. 31, 2015USD ($)</t>
  </si>
  <si>
    <t>Commitments and contingent liabilities [Line Items]</t>
  </si>
  <si>
    <t>Thereafter</t>
  </si>
  <si>
    <t>Operating Leases, Future Minimum Payments Due, Total</t>
  </si>
  <si>
    <t>Commitments and Contingent Liabilities (Details 1) - USD ($) $ in Thousands</t>
  </si>
  <si>
    <t>Commitments and Contingent Liabilities [Line Items]</t>
  </si>
  <si>
    <t>Balance at beginning of year</t>
  </si>
  <si>
    <t>Provision charged to (released from) operating expense</t>
  </si>
  <si>
    <t>Recoveries</t>
  </si>
  <si>
    <t>Charge-offs</t>
  </si>
  <si>
    <t>Balance at end of year</t>
  </si>
  <si>
    <t>Commitments and Contingent Liabilities (Details Textual) - USD ($) $ in Thousands</t>
  </si>
  <si>
    <t>Operating Leases, Rent Expense</t>
  </si>
  <si>
    <t>Mortgage Loans on Real Estate, Write-down or Reserve, Amount</t>
  </si>
  <si>
    <t>Derivative, Fair Value, Net</t>
  </si>
  <si>
    <t>Interest Rate Lock Commitments [Member]</t>
  </si>
  <si>
    <t>Interest Rate Lock Commitments</t>
  </si>
  <si>
    <t>Best Efforts Commitments</t>
  </si>
  <si>
    <t>Hedged Interest Rate Lock Commitments</t>
  </si>
  <si>
    <t>Fair Value Of Hedged Interest Rate Lock Commitments</t>
  </si>
  <si>
    <t>Interest Rate Lock Commitments [Member] | Best Efforts Basis [Member]</t>
  </si>
  <si>
    <t>Fair Value Of Best Efforts Commitments</t>
  </si>
  <si>
    <t>Forward Contracts [Member]</t>
  </si>
  <si>
    <t>Derivative, Notional Amount</t>
  </si>
  <si>
    <t>Financial Instruments with Off-Balance-Sheet Risk (Details Textual) - USD ($) $ in Millions</t>
  </si>
  <si>
    <t>Fair Value, Off-balance Sheet Risks, Disclosure Information [Line Items]</t>
  </si>
  <si>
    <t>Commitments Outstanding</t>
  </si>
  <si>
    <t>Line of Credit Facility, Amount Outstanding</t>
  </si>
  <si>
    <t>Letters of Credit Outstanding, Amount</t>
  </si>
  <si>
    <t>Related Party Transactions (Details Textual) - USD ($) $ in Millions</t>
  </si>
  <si>
    <t>Related Party Transaction [Line Items]</t>
  </si>
  <si>
    <t>Related Parties Indebted Amount For Loans</t>
  </si>
  <si>
    <t>Proceeds from Issuance of Debt</t>
  </si>
  <si>
    <t>Debt Instrument, Increase (Decrease), Net</t>
  </si>
  <si>
    <t>Due to Related Parties</t>
  </si>
  <si>
    <t>Directors And Officers [Member]</t>
  </si>
  <si>
    <t>Stock Option Plan (Details) - $ / shares</t>
  </si>
  <si>
    <t>Share-based Compensation Arrangement by Share-based Payment Award [Line Items]</t>
  </si>
  <si>
    <t>Number of Options, Outstanding at beginning of years</t>
  </si>
  <si>
    <t>Number of Options, Granted</t>
  </si>
  <si>
    <t>Number of Options, Exercised</t>
  </si>
  <si>
    <t>Number of Options, Lapsed or Canceled</t>
  </si>
  <si>
    <t>Number of Options, Outstanding at end of year</t>
  </si>
  <si>
    <t>Number of Options, Exercisable</t>
  </si>
  <si>
    <t>Weighted Avg. Exercise Price, Outstanding at beginning of years</t>
  </si>
  <si>
    <t>Weighted Avg. Exercise Price, Granted</t>
  </si>
  <si>
    <t>Weighted Avg. Exercise Price, Exercised</t>
  </si>
  <si>
    <t>Weighted Avg. Exercise Price, Lapsed or Cancelled</t>
  </si>
  <si>
    <t>Weighted Avg. Exercise Price, Outstanding</t>
  </si>
  <si>
    <t>Weighted Avg. Exercise Price, Exercisable</t>
  </si>
  <si>
    <t>Stock Option Plan (Details 1)</t>
  </si>
  <si>
    <t>Dec. 31, 2015USD ($)$ / sharesshare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2 years 9 months 22 days</t>
  </si>
  <si>
    <t>Share-based Compensation, Shares Authorized under Stock Option Plans, Exercise Price Range, Outstanding Options, Weighted Average Exercise Price</t>
  </si>
  <si>
    <t>Share-based Compensation, Shares Authorized under Stock Option Plans, Exercise Price Range, Outstanding, Intrinsic Value | $</t>
  </si>
  <si>
    <t>Share-based Compensation, Shares Authorized under Stock Option Plans, Exercise Price Range, Number of Exercisable Options | shares</t>
  </si>
  <si>
    <t>Share-based Compensation, Shares Authorized under Stock Option Plans, Exercise Price Range, Exercisable Options, Weighted Average Remaining Contractual Term</t>
  </si>
  <si>
    <t>1 year 10 months 24 days</t>
  </si>
  <si>
    <t>Share-based Compensation, Shares Authorized under Stock Option Plans, Exercise Price Range, Exercisable Options, Weighted Average Exercise Price</t>
  </si>
  <si>
    <t>Share-based Compensation, Shares Authorized under Stock Option Plans, Exercise Price Range, Exercisable, Intrinsic Value | $</t>
  </si>
  <si>
    <t>Excercise Price Range One [Member]</t>
  </si>
  <si>
    <t>1 year 11 days</t>
  </si>
  <si>
    <t>1 year</t>
  </si>
  <si>
    <t>Share-based Compensation, Shares Authorized under Stock Option Plans, Exercise Price Range, Upper Range Limit</t>
  </si>
  <si>
    <t>Share-based Compensation, Shares Authorized under Stock Option Plans, Exercise Price Range, Lower Range Limit</t>
  </si>
  <si>
    <t>Excercise Price Range Two [Member]</t>
  </si>
  <si>
    <t>3 years 1 month 17 days</t>
  </si>
  <si>
    <t>2 years 5 months 12 days</t>
  </si>
  <si>
    <t>Stock Option Plan (Details 2) - shares</t>
  </si>
  <si>
    <t>Expected life of options granted, in years</t>
  </si>
  <si>
    <t>4 years 1 month 2 days</t>
  </si>
  <si>
    <t>4 years 25 days</t>
  </si>
  <si>
    <t>4 years 1 month 10 days</t>
  </si>
  <si>
    <t>Risk-free interest rate</t>
  </si>
  <si>
    <t>1.06%</t>
  </si>
  <si>
    <t>0.69%</t>
  </si>
  <si>
    <t>0.36%</t>
  </si>
  <si>
    <t>Expected volatility of stock</t>
  </si>
  <si>
    <t>30.00%</t>
  </si>
  <si>
    <t>36.00%</t>
  </si>
  <si>
    <t>42.00%</t>
  </si>
  <si>
    <t>Annual expected dividend yield</t>
  </si>
  <si>
    <t>3.00%</t>
  </si>
  <si>
    <t>7.00%</t>
  </si>
  <si>
    <t>Fair value of granted options</t>
  </si>
  <si>
    <t>Nonvested Options</t>
  </si>
  <si>
    <t>Stock Option Plan (Details Textual) - USD ($) $ / shares in Units, $ in Thousands</t>
  </si>
  <si>
    <t>May. 19, 2009</t>
  </si>
  <si>
    <t>Common Stock, Par or Stated Value Per Share</t>
  </si>
  <si>
    <t>Employee Service Share-based Compensation, Allocation of Recognized Period Costs, Capitalized Amount</t>
  </si>
  <si>
    <t>Employee Service Share-based Compensation, Cash Received from Exercise of Stock Options</t>
  </si>
  <si>
    <t>Share-based Compensation Arrangement by Share-based Payment Award, Options, Exercises in Period, Intrinsic Value</t>
  </si>
  <si>
    <t>Share-based Compensation Arrangement by Share-based Payment Award, Options, Grants in Period, Weighted Average Grant Date Fair Value</t>
  </si>
  <si>
    <t>Employee Service Share Based Compensation Nonvested Awards Total Compensation Cost Not Yet Recognized</t>
  </si>
  <si>
    <t>Employee Service Share-based Compensation, Nonvested Awards, Compensation Cost Not yet Recognized, Period for Recognition</t>
  </si>
  <si>
    <t>2 years 4 months 28 days</t>
  </si>
  <si>
    <t>Access National Corporation 2009 Stock Option Plan [Member]</t>
  </si>
  <si>
    <t>Share-based Compensation Arrangement by Share-based Payment Award, Number of Shares Authorized</t>
  </si>
  <si>
    <t>Capital Requirements (Details) - USD ($) $ in Thousands</t>
  </si>
  <si>
    <t>Bank [Member]</t>
  </si>
  <si>
    <t>Capital Requirements [Line Items]</t>
  </si>
  <si>
    <t>Capital</t>
  </si>
  <si>
    <t>Tier One Risk Based Capital</t>
  </si>
  <si>
    <t>Tier One Leverage Capital</t>
  </si>
  <si>
    <t>Capital to Risk Weighted Assets</t>
  </si>
  <si>
    <t>11.41%</t>
  </si>
  <si>
    <t>11.64%</t>
  </si>
  <si>
    <t>Tier One Risk Based Capital to Risk Weighted Assets</t>
  </si>
  <si>
    <t>10.15%</t>
  </si>
  <si>
    <t>10.39%</t>
  </si>
  <si>
    <t>Tier One Leverage Capital to Average Assets</t>
  </si>
  <si>
    <t>8.53%</t>
  </si>
  <si>
    <t>9.02%</t>
  </si>
  <si>
    <t>Capital Required for Capital Adequacy</t>
  </si>
  <si>
    <t>Tier One Risk Based Capital Required for Capital Adequacy</t>
  </si>
  <si>
    <t>Tier One Leverage Capital Required for Capital Adequacy</t>
  </si>
  <si>
    <t>Capital Required for Capital Adequacy to Risk Weighted Assets</t>
  </si>
  <si>
    <t>8.00%</t>
  </si>
  <si>
    <t>Tier One Risk Based Capital Required for Capital Adequacy to Risk Weighted Assets</t>
  </si>
  <si>
    <t>6.00%</t>
  </si>
  <si>
    <t>4.00%</t>
  </si>
  <si>
    <t>Tier One Leverage Capital Required for Capital Adequacy to Average Assets</t>
  </si>
  <si>
    <t>4.50%</t>
  </si>
  <si>
    <t>Capital Required to be Well Capitalized</t>
  </si>
  <si>
    <t>Tier One Risk Based Capital Required to be Well Capitalized</t>
  </si>
  <si>
    <t>Tier One Leverage Capital Required to be Well Capitalized</t>
  </si>
  <si>
    <t>Capital Required to be Well Capitalized to Risk Weighted Assets</t>
  </si>
  <si>
    <t>10.00%</t>
  </si>
  <si>
    <t>Tier One Risk Based Capital Required to be Well Capitalized to Risk Weighted Assets</t>
  </si>
  <si>
    <t>Tier One Leverage Capital Required to be Well Capitalized to Average Assets</t>
  </si>
  <si>
    <t>5.00%</t>
  </si>
  <si>
    <t>Tier One Risk Based Common Equity</t>
  </si>
  <si>
    <t>Tier One Risk Based Common Equity Required to be Well Capitalized to Risk Weighted Assets</t>
  </si>
  <si>
    <t>6.50%</t>
  </si>
  <si>
    <t>Tier One Risk Based Common Equity Required to be Well Capitalized to Risk Weighted Assets Common Equity</t>
  </si>
  <si>
    <t>Corporation [Member]</t>
  </si>
  <si>
    <t>12.39%</t>
  </si>
  <si>
    <t>12.41%</t>
  </si>
  <si>
    <t>11.14%</t>
  </si>
  <si>
    <t>11.16%</t>
  </si>
  <si>
    <t>9.34%</t>
  </si>
  <si>
    <t>9.70%</t>
  </si>
  <si>
    <t>Earnings Per Share (Details) - USD ($) $ / shares in Units, $ in Thousands</t>
  </si>
  <si>
    <t>BASIC EARNINGS PER SHARE:</t>
  </si>
  <si>
    <t>Net income, Basic</t>
  </si>
  <si>
    <t>Weighted average shares outstanding (in shares)</t>
  </si>
  <si>
    <t>Basic earnings per share (in dollars per share)</t>
  </si>
  <si>
    <t>Effect of dilutive securities:</t>
  </si>
  <si>
    <t>Stock options and warrants (in shares)</t>
  </si>
  <si>
    <t>DILUTED EARNINGS PER SHARE:</t>
  </si>
  <si>
    <t>Net income, Diluted</t>
  </si>
  <si>
    <t>Diluted earnings per share (in dollars per share)</t>
  </si>
  <si>
    <t>Employee Benefits (Details Textual) - USD ($) $ in Thousands</t>
  </si>
  <si>
    <t>Defined Benefit Plan Disclosure [Line Items]</t>
  </si>
  <si>
    <t>Defined Contribution Plan, Employer Discretionary Contribution Amount</t>
  </si>
  <si>
    <t>Other Expenses (Details) - USD ($) $ in Thousands</t>
  </si>
  <si>
    <t>Other Expenses [Line Items]</t>
  </si>
  <si>
    <t>Management fees</t>
  </si>
  <si>
    <t>Data processing</t>
  </si>
  <si>
    <t>Business and franchise tax</t>
  </si>
  <si>
    <t>Advertising and promotional expense</t>
  </si>
  <si>
    <t>FDIC insurance</t>
  </si>
  <si>
    <t>Consulting fees</t>
  </si>
  <si>
    <t>Accounting and auditing service</t>
  </si>
  <si>
    <t>Investor fees</t>
  </si>
  <si>
    <t>Director fees</t>
  </si>
  <si>
    <t>Legal fees</t>
  </si>
  <si>
    <t>Telephone</t>
  </si>
  <si>
    <t>Stock option expense</t>
  </si>
  <si>
    <t>Stationary and supplies</t>
  </si>
  <si>
    <t>Business development, meals, and travel</t>
  </si>
  <si>
    <t>Regulatory examinations</t>
  </si>
  <si>
    <t>Publication and subscription</t>
  </si>
  <si>
    <t>Employee education and development</t>
  </si>
  <si>
    <t>Credit report</t>
  </si>
  <si>
    <t>Disaster recovery</t>
  </si>
  <si>
    <t>SBA guarantee fee</t>
  </si>
  <si>
    <t>FRB and Bank analysis charges</t>
  </si>
  <si>
    <t>Early payoff</t>
  </si>
  <si>
    <t>Dues and memberships</t>
  </si>
  <si>
    <t>Verification fees</t>
  </si>
  <si>
    <t>D&amp;O liability insurance</t>
  </si>
  <si>
    <t>Common stock expense</t>
  </si>
  <si>
    <t>Postage</t>
  </si>
  <si>
    <t>Courier</t>
  </si>
  <si>
    <t>Appraisal fees</t>
  </si>
  <si>
    <t>Automotive</t>
  </si>
  <si>
    <t>Conventions and meetings</t>
  </si>
  <si>
    <t>Bank paid closing costs</t>
  </si>
  <si>
    <t>Kitchen supplies</t>
  </si>
  <si>
    <t>Impairment of long lived asset</t>
  </si>
  <si>
    <t>Provision expense (release) for LHFS</t>
  </si>
  <si>
    <t>Other Noninterest Expense</t>
  </si>
  <si>
    <t>Fair Value Measurements (Details) - USD ($) $ in Thousands</t>
  </si>
  <si>
    <t>Financial Assets-Recurring</t>
  </si>
  <si>
    <t>Available-for-sale investment securities</t>
  </si>
  <si>
    <t>Residential loans held for sale</t>
  </si>
  <si>
    <t>Derivative assets</t>
  </si>
  <si>
    <t>Total Financial Assets-Recurring</t>
  </si>
  <si>
    <t>Financial Liabilities-Recurring</t>
  </si>
  <si>
    <t>Derivative liabilities</t>
  </si>
  <si>
    <t>Total Financial Liabilities-Recurring</t>
  </si>
  <si>
    <t>Financial Assets-Non-Recurring</t>
  </si>
  <si>
    <t>Impaired loans</t>
  </si>
  <si>
    <t>[1]</t>
  </si>
  <si>
    <t>Total Financial Assets-Non-Recurring</t>
  </si>
  <si>
    <t>Fair Value, Inputs, Level 1 [Member]</t>
  </si>
  <si>
    <t>Fair Value, Inputs, Level 2 [Member]</t>
  </si>
  <si>
    <t>Fair Value, Inputs, Level 3 [Member]</t>
  </si>
  <si>
    <t>Corporate Bond Securities [Member] | Fair Value, Inputs, Level 1 [Member]</t>
  </si>
  <si>
    <t>Corporate Bond Securities [Member] | Fair Value, Inputs, Level 2 [Member]</t>
  </si>
  <si>
    <t>Corporate Bond Securities [Member] | Fair Value, Inputs, Level 3 [Member]</t>
  </si>
  <si>
    <t>Asset-backed Securities [Member] | Fair Value, Inputs, Level 1 [Member]</t>
  </si>
  <si>
    <t>Asset-backed Securities [Member] | Fair Value, Inputs, Level 2 [Member]</t>
  </si>
  <si>
    <t>Asset-backed Securities [Member] | Fair Value, Inputs, Level 3 [Member]</t>
  </si>
  <si>
    <t>Nontaxable Municipal Bonds [Member]</t>
  </si>
  <si>
    <t>Nontaxable Municipal Bonds [Member] | Fair Value, Inputs, Level 1 [Member]</t>
  </si>
  <si>
    <t>Nontaxable Municipal Bonds [Member] | Fair Value, Inputs, Level 2 [Member]</t>
  </si>
  <si>
    <t>Nontaxable Municipal Bonds [Member] | Fair Value, Inputs, Level 3 [Member]</t>
  </si>
  <si>
    <t>Municipals [Member] | Fair Value, Inputs, Level 1 [Member]</t>
  </si>
  <si>
    <t>Municipals [Member] | Fair Value, Inputs, Level 2 [Member]</t>
  </si>
  <si>
    <t>Municipals [Member] | Fair Value, Inputs, Level 3 [Member]</t>
  </si>
  <si>
    <t>CRA Mutual Fund [Member] | Fair Value, Inputs, Level 1 [Member]</t>
  </si>
  <si>
    <t>CRA Mutual Fund [Member] | Fair Value, Inputs, Level 2 [Member]</t>
  </si>
  <si>
    <t>CRA Mutual Fund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Represents the carrying value of loans for which adjustments are based on the appraised value of the collateral, if collateral dependent, or the present value of expected future cash flows, discounted at the loan's effective interest rate.</t>
  </si>
  <si>
    <t>Fair Value Measurements (Details 1) - USD ($) $ in Thousands</t>
  </si>
  <si>
    <t>Fair Value, Balance Sheet Grouping, Financial Statement Captions [Line Items]</t>
  </si>
  <si>
    <t>Balance, beginning of period</t>
  </si>
  <si>
    <t>Realized and unrealized gains (losses) included in earnings</t>
  </si>
  <si>
    <t>Unrealized gains (losses) included in other comprehensive income</t>
  </si>
  <si>
    <t>Purchases, settlements, paydowns, and maturities</t>
  </si>
  <si>
    <t>Transfer into Level 3</t>
  </si>
  <si>
    <t>Balance, end of period</t>
  </si>
  <si>
    <t>Fair Value Measurements (Details 2) - USD ($) $ in Thousands</t>
  </si>
  <si>
    <t>Fair Value Estimate</t>
  </si>
  <si>
    <t>Fair Value, Measurements, Recurring [Member] | Derivative Financial Instruments, Assets [Member]</t>
  </si>
  <si>
    <t>Valuation Techniques</t>
  </si>
  <si>
    <t>Market pricing</t>
  </si>
  <si>
    <t>Unobservable Input</t>
  </si>
  <si>
    <t>Estimated pullthrough</t>
  </si>
  <si>
    <t>Fair Value, Measurements, Recurring [Member] | Derivative Financial Instruments, Assets [Member] | Minimum [Member]</t>
  </si>
  <si>
    <t>Range (Weighted Average)</t>
  </si>
  <si>
    <t>75.00%</t>
  </si>
  <si>
    <t>Fair Value, Measurements, Recurring [Member] | Derivative Financial Instruments, Assets [Member] | Maximum [Member]</t>
  </si>
  <si>
    <t>90.00%</t>
  </si>
  <si>
    <t>Fair Value, Measurements, Recurring [Member] | Derivative Financial Instruments, Assets [Member] | Average [Member]</t>
  </si>
  <si>
    <t>86.20%</t>
  </si>
  <si>
    <t>84.50%</t>
  </si>
  <si>
    <t>Fair Value, Measurements, Recurring [Member] | Derivative Financial Instruments, Liabilities [Member]</t>
  </si>
  <si>
    <t>Fair Value, Measurements, Recurring [Member] | Derivative Financial Instruments, Liabilities [Member] | Minimum [Member]</t>
  </si>
  <si>
    <t>Fair Value, Measurements, Recurring [Member] | Derivative Financial Instruments, Liabilities [Member] | Maximum [Member]</t>
  </si>
  <si>
    <t>Fair Value, Measurements, Recurring [Member] | Derivative Financial Instruments, Liabilities [Member] | Average [Member]</t>
  </si>
  <si>
    <t>Fair Value, Measurements, Nonrecurring [Member] | Impaired Loans Real Estate Secured [Member]</t>
  </si>
  <si>
    <t>[2]</t>
  </si>
  <si>
    <t>Appraisal of collateral</t>
  </si>
  <si>
    <t>[3]</t>
  </si>
  <si>
    <t>Liquidation expenses</t>
  </si>
  <si>
    <t>Fair Value, Measurements, Nonrecurring [Member] | Impaired Loans Real Estate Secured [Member] | Minimum [Member]</t>
  </si>
  <si>
    <t>0.00%</t>
  </si>
  <si>
    <t>Fair Value, Measurements, Nonrecurring [Member] | Impaired Loans Real Estate Secured [Member] | Maximum [Member]</t>
  </si>
  <si>
    <t>15.00%</t>
  </si>
  <si>
    <t>20.00%</t>
  </si>
  <si>
    <t>Fair Value, Measurements, Nonrecurring [Member] | Impaired Loans Real Estate Secured [Member] | Average [Member]</t>
  </si>
  <si>
    <t>Fair Value, Measurements, Nonrecurring [Member] | Impaired Loans Non Real Estate Secured [Member]</t>
  </si>
  <si>
    <t>Cash flow basis</t>
  </si>
  <si>
    <t>Fair Value, Measurements, Nonrecurring [Member] | Impaired Loans Non Real Estate Secured [Member] | Minimum [Member]</t>
  </si>
  <si>
    <t>Fair Value, Measurements, Nonrecurring [Member] | Impaired Loans Non Real Estate Secured [Member] | Maximum [Member]</t>
  </si>
  <si>
    <t>Fair Value, Measurements, Nonrecurring [Member] | Impaired Loans Non Real Estate Secured [Member] | Average [Member]</t>
  </si>
  <si>
    <t>Market pricing on derivative assets and liabilities is adjusted by management for the anticipated percent of derivative assets and liabilities that will create a realized gain or loss. The range and weighted average of estimated pull-through is presented.</t>
  </si>
  <si>
    <t>Fair value is generally determined through independent appraisals of the underlying collateral on real estate secured loans, which generally include various level 3 inputs which are not identifiable.</t>
  </si>
  <si>
    <t>Valuations of impaired loans may be adjusted by management for qualitative factors such as liquidation expenses. The range and weighted average of liquidation expense adjustments are presented as a percent of the appraisal.</t>
  </si>
  <si>
    <t>Fair Value Measurements (Details 3) - USD ($) $ in Thousands</t>
  </si>
  <si>
    <t>Residential mortgage loans held for sale, Aggregate Fair Value</t>
  </si>
  <si>
    <t>Residential mortgage loans held for sale, Difference</t>
  </si>
  <si>
    <t>Residential mortgage loans held for sale, Contractual Principal</t>
  </si>
  <si>
    <t>Fair Value Measurements (Details 4) - USD ($) $ in Thousands</t>
  </si>
  <si>
    <t>Financial assets, Carrying Amount:</t>
  </si>
  <si>
    <t>Cash and short-term investments, Carrying Amount</t>
  </si>
  <si>
    <t>Securities available-for-sale, Carrying Amount</t>
  </si>
  <si>
    <t>Securities held-to-maturity, Carrying Amount</t>
  </si>
  <si>
    <t>Restricted stock, Carrying Amount</t>
  </si>
  <si>
    <t>Loans, net of allowance, Carrying Amount</t>
  </si>
  <si>
    <t>Derivatives, Carrying Amount</t>
  </si>
  <si>
    <t>Total financial assets, Carrying Amount</t>
  </si>
  <si>
    <t>Financial liabilities, Carrying Amount:</t>
  </si>
  <si>
    <t>Deposits, Carrying Amount</t>
  </si>
  <si>
    <t>Short-term borrowings, Carrying Amount</t>
  </si>
  <si>
    <t>Long-term borrowings ,Carrying Amount</t>
  </si>
  <si>
    <t>Total financial liabilities, Carrying Amount</t>
  </si>
  <si>
    <t>Financial assets, Estimated Fair Value:</t>
  </si>
  <si>
    <t>Cash and short-term investments, Estimated Fair Value</t>
  </si>
  <si>
    <t>Securities available-for-sale, Estimated Fair Value</t>
  </si>
  <si>
    <t>Securities held-to-maturity, Estimated Fair Value</t>
  </si>
  <si>
    <t>Restricted stock, Estimated Fair Value</t>
  </si>
  <si>
    <t>Loans, net of allowance, Estimated Fair Value</t>
  </si>
  <si>
    <t>Derivatives, Estimated Fair Value</t>
  </si>
  <si>
    <t>Total financial assets, Estimated Fair Value</t>
  </si>
  <si>
    <t>Financial liabilities, Estimated Fair Value:</t>
  </si>
  <si>
    <t>Deposits, Estimated Fair Value</t>
  </si>
  <si>
    <t>Short-term borrowings, Estimated Fair Value</t>
  </si>
  <si>
    <t>Long-term Debt, Fair Value</t>
  </si>
  <si>
    <t>Total financial liabilities, Estimated Fair Value</t>
  </si>
  <si>
    <t>Segment Reporting (Details) - USD ($) $ in Thousands</t>
  </si>
  <si>
    <t>Revenues:</t>
  </si>
  <si>
    <t>Interest income</t>
  </si>
  <si>
    <t>Other revenues</t>
  </si>
  <si>
    <t>Total operating income</t>
  </si>
  <si>
    <t>Expenses:</t>
  </si>
  <si>
    <t>Interest expense</t>
  </si>
  <si>
    <t>Salaries and employee benefits</t>
  </si>
  <si>
    <t>Other expenses</t>
  </si>
  <si>
    <t>Total operating expenses</t>
  </si>
  <si>
    <t>Income (loss) before income taxes</t>
  </si>
  <si>
    <t>Capital expenditures</t>
  </si>
  <si>
    <t>Commercial Banking [Member]</t>
  </si>
  <si>
    <t>Mortgage Banking [Member]</t>
  </si>
  <si>
    <t>Wealth Management [Member]</t>
  </si>
  <si>
    <t>Other [Member]</t>
  </si>
  <si>
    <t>Eliminations [Member]</t>
  </si>
  <si>
    <t>Parent Corporation Only Statements (Details) - USD ($) $ in Thousands</t>
  </si>
  <si>
    <t>Dec. 31, 2012</t>
  </si>
  <si>
    <t>ASSETS</t>
  </si>
  <si>
    <t>Cash</t>
  </si>
  <si>
    <t>Liabilities</t>
  </si>
  <si>
    <t>Common stock</t>
  </si>
  <si>
    <t>Capital surplus</t>
  </si>
  <si>
    <t>Parent [Member]</t>
  </si>
  <si>
    <t>Investment in subsidiaries</t>
  </si>
  <si>
    <t>Other assets</t>
  </si>
  <si>
    <t>Other liabilities</t>
  </si>
  <si>
    <t>Parent Corporation Only Statements (Details 1) - USD ($) $ in Thousands</t>
  </si>
  <si>
    <t>Expenses</t>
  </si>
  <si>
    <t>Interest expense on subordinated debentures</t>
  </si>
  <si>
    <t>Total expenses</t>
  </si>
  <si>
    <t>Income tax (benefit)</t>
  </si>
  <si>
    <t>Net income</t>
  </si>
  <si>
    <t>Income</t>
  </si>
  <si>
    <t>Dividends from subsidiaries</t>
  </si>
  <si>
    <t>Interest</t>
  </si>
  <si>
    <t>Operating Income (Loss)</t>
  </si>
  <si>
    <t>Income before income taxes and undistributed income of subsidiaries</t>
  </si>
  <si>
    <t>Income before undistributed income of subsidiaries</t>
  </si>
  <si>
    <t>Undistributed income of subsidiaries</t>
  </si>
  <si>
    <t>Parent Corporation Only Statements (Details 2) - USD ($) $ in Thousands</t>
  </si>
  <si>
    <t>Other comprehensive income:</t>
  </si>
  <si>
    <t>Unrealized gains (losses) on securities, Unrealized holding gains (losses) arising during period</t>
  </si>
  <si>
    <t>Parent Corporation Only Statements (Details 3) - USD ($) $ in Thousands</t>
  </si>
  <si>
    <t>Adjustments to reconcile net income to net cash provided by operating activities:</t>
  </si>
  <si>
    <t>Net cash provided by operating activities</t>
  </si>
  <si>
    <t>Net cash provided by (used in) investing activities</t>
  </si>
  <si>
    <t>Net proceeds from issuance of common stock</t>
  </si>
  <si>
    <t>Repayment of subordinated debentures</t>
  </si>
  <si>
    <t>Net cash used in financing activities</t>
  </si>
  <si>
    <t>Increase (decrease) in cash and cash equivalents</t>
  </si>
  <si>
    <t>Payments for investments in and advances to subsidiaries</t>
  </si>
  <si>
    <t>Sale or repayment of investments in and advances to subsidiaries</t>
  </si>
  <si>
    <t>Bank-Owned Life Insurance (Details Textual) - USD ($) $ in Thousands</t>
  </si>
  <si>
    <t>Bank Owned Life Insurance Policies [Line Items]</t>
  </si>
  <si>
    <t>Bank Owned Life Insurance</t>
  </si>
  <si>
    <t>Interest and Other Incom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176316</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156530400</v>
      </c>
    </row>
    <row spans="1:4" r="17">
      <c s="4" r="A17" t="s">
        <v>28</v>
      </c>
      <c s="4" r="B17" t="s">
        <v>29</v>
      </c>
    </row>
    <row spans="1:4" r="18">
      <c s="4" r="A18" t="s">
        <v>30</v>
      </c>
      <c s="6" r="C18" t="n">
        <v>10559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3</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45</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1291</v>
      </c>
      <c s="7" r="C3" t="n">
        <v>9804</v>
      </c>
    </row>
    <row spans="1:3" r="4">
      <c s="4" r="A4" t="s">
        <v>35</v>
      </c>
      <c s="6" r="B4" t="n">
        <v>24598</v>
      </c>
      <c s="6" r="C4" t="n">
        <v>46225</v>
      </c>
    </row>
    <row spans="1:3" r="5">
      <c s="4" r="A5" t="s">
        <v>36</v>
      </c>
      <c s="6" r="B5" t="n">
        <v>160162</v>
      </c>
      <c s="6" r="C5" t="n">
        <v>125080</v>
      </c>
    </row>
    <row spans="1:3" r="6">
      <c s="4" r="A6" t="s">
        <v>37</v>
      </c>
      <c s="6" r="B6" t="n">
        <v>14287</v>
      </c>
      <c s="6" r="C6" t="n">
        <v>14309</v>
      </c>
    </row>
    <row spans="1:3" r="7">
      <c s="4" r="A7" t="s">
        <v>38</v>
      </c>
      <c s="6" r="B7" t="n">
        <v>174449</v>
      </c>
      <c s="6" r="C7" t="n">
        <v>139389</v>
      </c>
    </row>
    <row spans="1:3" r="8">
      <c s="4" r="A8" t="s">
        <v>39</v>
      </c>
      <c s="6" r="B8" t="n">
        <v>7259</v>
      </c>
      <c s="6" r="C8" t="n">
        <v>8961</v>
      </c>
    </row>
    <row spans="1:3" r="9">
      <c s="4" r="A9" t="s">
        <v>40</v>
      </c>
      <c s="6" r="B9" t="n">
        <v>44135</v>
      </c>
      <c s="6" r="C9" t="n">
        <v>45026</v>
      </c>
    </row>
    <row spans="1:3" r="10">
      <c s="4" r="A10" t="s">
        <v>41</v>
      </c>
      <c s="6" r="B10" t="n">
        <v>873915</v>
      </c>
      <c s="6" r="C10" t="n">
        <v>763204</v>
      </c>
    </row>
    <row spans="1:3" r="11">
      <c s="4" r="A11" t="s">
        <v>42</v>
      </c>
      <c s="6" r="B11" t="n">
        <v>6689</v>
      </c>
      <c s="6" r="C11" t="n">
        <v>6926</v>
      </c>
    </row>
    <row spans="1:3" r="12">
      <c s="4" r="A12" t="s">
        <v>43</v>
      </c>
      <c s="6" r="B12" t="n">
        <v>36212</v>
      </c>
      <c s="6" r="C12" t="n">
        <v>33345</v>
      </c>
    </row>
    <row spans="1:3" r="13">
      <c s="4" r="A13" t="s">
        <v>44</v>
      </c>
      <c s="6" r="B13" t="n">
        <v>1178548</v>
      </c>
      <c s="6" r="C13" t="n">
        <v>1052880</v>
      </c>
    </row>
    <row spans="1:3" r="14">
      <c s="3" r="A14" t="s">
        <v>45</v>
      </c>
    </row>
    <row spans="1:3" r="15">
      <c s="4" r="A15" t="s">
        <v>46</v>
      </c>
      <c s="6" r="B15" t="n">
        <v>307797</v>
      </c>
      <c s="6" r="C15" t="n">
        <v>252875</v>
      </c>
    </row>
    <row spans="1:3" r="16">
      <c s="4" r="A16" t="s">
        <v>47</v>
      </c>
      <c s="6" r="B16" t="n">
        <v>293711</v>
      </c>
      <c s="6" r="C16" t="n">
        <v>233773</v>
      </c>
    </row>
    <row spans="1:3" r="17">
      <c s="4" r="A17" t="s">
        <v>48</v>
      </c>
      <c s="6" r="B17" t="n">
        <v>312236</v>
      </c>
      <c s="6" r="C17" t="n">
        <v>268795</v>
      </c>
    </row>
    <row spans="1:3" r="18">
      <c s="4" r="A18" t="s">
        <v>49</v>
      </c>
      <c s="6" r="B18" t="n">
        <v>913744</v>
      </c>
      <c s="6" r="C18" t="n">
        <v>755443</v>
      </c>
    </row>
    <row spans="1:3" r="19">
      <c s="4" r="A19" t="s">
        <v>50</v>
      </c>
      <c s="6" r="B19" t="n">
        <v>91129</v>
      </c>
      <c s="6" r="C19" t="n">
        <v>185635</v>
      </c>
    </row>
    <row spans="1:3" r="20">
      <c s="4" r="A20" t="s">
        <v>51</v>
      </c>
      <c s="6" r="B20" t="n">
        <v>55000</v>
      </c>
      <c s="6" r="C20" t="n">
        <v>0</v>
      </c>
    </row>
    <row spans="1:3" r="21">
      <c s="4" r="A21" t="s">
        <v>52</v>
      </c>
      <c s="6" r="B21" t="n">
        <v>9537</v>
      </c>
      <c s="6" r="C21" t="n">
        <v>12898</v>
      </c>
    </row>
    <row spans="1:3" r="22">
      <c s="4" r="A22" t="s">
        <v>53</v>
      </c>
      <c s="6" r="B22" t="n">
        <v>1069410</v>
      </c>
      <c s="6" r="C22" t="n">
        <v>953976</v>
      </c>
    </row>
    <row spans="1:3" r="23">
      <c s="3" r="A23" t="s">
        <v>54</v>
      </c>
    </row>
    <row spans="1:3" r="24">
      <c s="4" r="A24" t="s">
        <v>55</v>
      </c>
      <c s="6" r="B24" t="n">
        <v>8805</v>
      </c>
      <c s="6" r="C24" t="n">
        <v>8742</v>
      </c>
    </row>
    <row spans="1:3" r="25">
      <c s="4" r="A25" t="s">
        <v>56</v>
      </c>
      <c s="6" r="B25" t="n">
        <v>19953</v>
      </c>
      <c s="6" r="C25" t="n">
        <v>18538</v>
      </c>
    </row>
    <row spans="1:3" r="26">
      <c s="4" r="A26" t="s">
        <v>57</v>
      </c>
      <c s="6" r="B26" t="n">
        <v>81385</v>
      </c>
      <c s="6" r="C26" t="n">
        <v>72168</v>
      </c>
    </row>
    <row spans="1:3" r="27">
      <c s="4" r="A27" t="s">
        <v>58</v>
      </c>
      <c s="6" r="B27" t="n">
        <v>-1005</v>
      </c>
      <c s="6" r="C27" t="n">
        <v>-544</v>
      </c>
    </row>
    <row spans="1:3" r="28">
      <c s="4" r="A28" t="s">
        <v>59</v>
      </c>
      <c s="6" r="B28" t="n">
        <v>109138</v>
      </c>
      <c s="6" r="C28" t="n">
        <v>98904</v>
      </c>
    </row>
    <row spans="1:3" r="29">
      <c s="4" r="A29" t="s">
        <v>60</v>
      </c>
      <c s="7" r="B29" t="n">
        <v>1178548</v>
      </c>
      <c s="7" r="C29" t="n">
        <v>1052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28</v>
      </c>
      <c s="2" r="B1" t="s">
        <v>1</v>
      </c>
    </row>
    <row spans="1:2" r="2">
      <c s="2" r="B2" t="s">
        <v>2</v>
      </c>
    </row>
    <row spans="1:2" r="3">
      <c s="3" r="A3" t="s">
        <v>201</v>
      </c>
    </row>
    <row spans="1:2" r="4">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71"/>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87</v>
      </c>
    </row>
    <row spans="1:2" r="4">
      <c s="4" r="A4" t="s">
        <v>260</v>
      </c>
      <c s="4" r="B4" t="s">
        <v>261</v>
      </c>
    </row>
    <row spans="1:2" r="5">
      <c s="4" r="A5" t="s">
        <v>262</v>
      </c>
      <c s="4" r="B5" t="s">
        <v>263</v>
      </c>
    </row>
    <row spans="1:2" r="6">
      <c s="4" r="A6" t="s">
        <v>264</v>
      </c>
      <c s="4" r="B6" t="s">
        <v>265</v>
      </c>
    </row>
    <row spans="1:2" r="7">
      <c s="4" r="A7" t="s">
        <v>266</v>
      </c>
      <c s="4" r="B7" t="s">
        <v>267</v>
      </c>
    </row>
    <row spans="1:2" r="8">
      <c s="4" r="A8" t="s">
        <v>268</v>
      </c>
      <c s="4" r="B8" t="s">
        <v>269</v>
      </c>
    </row>
    <row spans="1:2" r="9">
      <c s="4" r="A9" t="s">
        <v>270</v>
      </c>
      <c s="4" r="B9" t="s">
        <v>271</v>
      </c>
    </row>
    <row spans="1:2" r="10">
      <c s="4" r="A10" t="s">
        <v>272</v>
      </c>
      <c s="4" r="B10" t="s">
        <v>273</v>
      </c>
    </row>
    <row spans="1:2" r="11">
      <c s="4" r="A11" t="s">
        <v>274</v>
      </c>
      <c s="4" r="B11" t="s">
        <v>275</v>
      </c>
    </row>
    <row spans="1:2" r="12">
      <c s="4" r="A12" t="s">
        <v>276</v>
      </c>
      <c s="4" r="B12" t="s">
        <v>277</v>
      </c>
    </row>
    <row spans="1:2" r="13">
      <c s="4" r="A13" t="s">
        <v>278</v>
      </c>
      <c s="4" r="B13" t="s">
        <v>279</v>
      </c>
    </row>
    <row spans="1:2" r="14">
      <c s="4" r="A14" t="s">
        <v>280</v>
      </c>
      <c s="4" r="B14" t="s">
        <v>281</v>
      </c>
    </row>
    <row spans="1:2" r="15">
      <c s="4" r="A15" t="s">
        <v>282</v>
      </c>
      <c s="4" r="B15" t="s">
        <v>283</v>
      </c>
    </row>
    <row spans="1:2" r="16">
      <c s="4" r="A16" t="s">
        <v>284</v>
      </c>
      <c s="4" r="B16" t="s">
        <v>285</v>
      </c>
    </row>
    <row spans="1:2" r="17">
      <c s="4" r="A17" t="s">
        <v>286</v>
      </c>
      <c s="4" r="B17" t="s">
        <v>287</v>
      </c>
    </row>
    <row spans="1:2" r="18">
      <c s="4" r="A18" t="s">
        <v>288</v>
      </c>
      <c s="4" r="B18" t="s">
        <v>289</v>
      </c>
    </row>
    <row spans="1:2" r="19">
      <c s="4" r="A19" t="s">
        <v>290</v>
      </c>
      <c s="4" r="B19" t="s">
        <v>291</v>
      </c>
    </row>
    <row spans="1:2" r="20">
      <c s="4" r="A20" t="s">
        <v>292</v>
      </c>
      <c s="4" r="B20" t="s">
        <v>293</v>
      </c>
    </row>
    <row spans="1:2" r="21">
      <c s="4" r="A21" t="s">
        <v>294</v>
      </c>
      <c s="4" r="B21" t="s">
        <v>295</v>
      </c>
    </row>
    <row spans="1:2" r="22">
      <c s="4" r="A22" t="s">
        <v>296</v>
      </c>
      <c s="4" r="B22" t="s">
        <v>297</v>
      </c>
    </row>
    <row spans="1:2" r="23">
      <c s="4" r="A23" t="s">
        <v>298</v>
      </c>
      <c s="4" r="B23" t="s">
        <v>299</v>
      </c>
    </row>
    <row spans="1:2" r="24">
      <c s="4" r="A24" t="s">
        <v>300</v>
      </c>
      <c s="4" r="B24" t="s">
        <v>301</v>
      </c>
    </row>
    <row spans="1:2" r="25">
      <c s="4" r="A25" t="s">
        <v>302</v>
      </c>
      <c s="4" r="B25"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190</v>
      </c>
    </row>
    <row spans="1:2" r="4">
      <c s="4" r="A4" t="s">
        <v>305</v>
      </c>
      <c s="4" r="B4" t="s">
        <v>306</v>
      </c>
    </row>
    <row spans="1:2" r="5">
      <c s="4" r="A5" t="s">
        <v>307</v>
      </c>
      <c s="4" r="B5" t="s">
        <v>308</v>
      </c>
    </row>
    <row spans="1:2" r="6">
      <c s="4" r="A6" t="s">
        <v>309</v>
      </c>
      <c s="4" r="B6" t="s">
        <v>310</v>
      </c>
    </row>
    <row spans="1:2" r="7">
      <c s="4" r="A7" t="s">
        <v>311</v>
      </c>
      <c s="4" r="B7"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32</v>
      </c>
    </row>
    <row spans="1:3" r="2">
      <c s="4" r="A2" t="s">
        <v>62</v>
      </c>
      <c s="7" r="B2" t="n">
        <v>14314</v>
      </c>
      <c s="7" r="C2" t="n">
        <v>14378</v>
      </c>
    </row>
    <row spans="1:3" r="3">
      <c s="4" r="A3" t="s">
        <v>63</v>
      </c>
      <c s="7" r="B3" t="n">
        <v>13563</v>
      </c>
      <c s="7" r="C3" t="n">
        <v>13399</v>
      </c>
    </row>
    <row spans="1:3" r="4">
      <c s="4" r="A4" t="s">
        <v>64</v>
      </c>
      <c s="8" r="B4" t="n">
        <v>0.835</v>
      </c>
      <c s="8" r="C4" t="n">
        <v>0.835</v>
      </c>
    </row>
    <row spans="1:3" r="5">
      <c s="4" r="A5" t="s">
        <v>65</v>
      </c>
      <c s="6" r="B5" t="n">
        <v>60000000</v>
      </c>
      <c s="6" r="C5" t="n">
        <v>60000000</v>
      </c>
    </row>
    <row spans="1:3" r="6">
      <c s="4" r="A6" t="s">
        <v>66</v>
      </c>
      <c s="6" r="B6" t="n">
        <v>10544751</v>
      </c>
      <c s="6" r="C6" t="n">
        <v>10469569</v>
      </c>
    </row>
    <row spans="1:3" r="7">
      <c s="4" r="A7" t="s">
        <v>67</v>
      </c>
      <c s="6" r="B7" t="n">
        <v>10544751</v>
      </c>
      <c s="6" r="C7" t="n">
        <v>10469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194</v>
      </c>
    </row>
    <row spans="1:2" r="4">
      <c s="4" r="A4" t="s">
        <v>314</v>
      </c>
      <c s="4" r="B4" t="s">
        <v>315</v>
      </c>
    </row>
    <row spans="1:2" r="5">
      <c s="4" r="A5" t="s">
        <v>316</v>
      </c>
      <c s="4" r="B5" t="s">
        <v>317</v>
      </c>
    </row>
    <row spans="1:2" r="6">
      <c s="4" r="A6" t="s">
        <v>318</v>
      </c>
      <c s="4" r="B6" t="s">
        <v>319</v>
      </c>
    </row>
    <row spans="1:2" r="7">
      <c s="4" r="A7" t="s">
        <v>320</v>
      </c>
      <c s="4" r="B7" t="s">
        <v>321</v>
      </c>
    </row>
    <row spans="1:2" r="8">
      <c s="4" r="A8" t="s">
        <v>322</v>
      </c>
      <c s="4" r="B8" t="s">
        <v>323</v>
      </c>
    </row>
    <row spans="1:2" r="9">
      <c s="4" r="A9" t="s">
        <v>324</v>
      </c>
      <c s="4" r="B9" t="s">
        <v>325</v>
      </c>
    </row>
    <row spans="1:2" r="10">
      <c s="4" r="A10" t="s">
        <v>326</v>
      </c>
      <c s="4" r="B10" t="s">
        <v>327</v>
      </c>
    </row>
    <row spans="1:2" r="11">
      <c s="4" r="A11" t="s">
        <v>328</v>
      </c>
      <c s="4" r="B11"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30</v>
      </c>
      <c s="2" r="B1" t="s">
        <v>1</v>
      </c>
    </row>
    <row spans="1:2" r="2">
      <c s="2" r="B2" t="s">
        <v>2</v>
      </c>
    </row>
    <row spans="1:2" r="3">
      <c s="3" r="A3" t="s">
        <v>198</v>
      </c>
    </row>
    <row spans="1:2" r="4">
      <c s="4" r="A4" t="s">
        <v>331</v>
      </c>
      <c s="4" r="B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33</v>
      </c>
      <c s="2" r="B1" t="s">
        <v>1</v>
      </c>
    </row>
    <row spans="1:2" r="2">
      <c s="2" r="B2" t="s">
        <v>2</v>
      </c>
    </row>
    <row spans="1:2" r="3">
      <c s="3" r="A3" t="s">
        <v>201</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05</v>
      </c>
    </row>
    <row spans="1:2" r="4">
      <c s="4" r="A4" t="s">
        <v>339</v>
      </c>
      <c s="4" r="B4" t="s">
        <v>340</v>
      </c>
    </row>
    <row spans="1:2" r="5">
      <c s="4" r="A5" t="s">
        <v>341</v>
      </c>
      <c s="4" r="B5" t="s">
        <v>342</v>
      </c>
    </row>
    <row spans="1:2" r="6">
      <c s="4" r="A6" t="s">
        <v>343</v>
      </c>
      <c s="4" r="B6"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45</v>
      </c>
      <c s="2" r="B1" t="s">
        <v>1</v>
      </c>
    </row>
    <row spans="1:2" r="2">
      <c s="2" r="B2" t="s">
        <v>2</v>
      </c>
    </row>
    <row spans="1:2" r="3">
      <c s="3" r="A3" t="s">
        <v>209</v>
      </c>
    </row>
    <row spans="1:2" r="4">
      <c s="4" r="A4" t="s">
        <v>346</v>
      </c>
      <c s="4" r="B4" t="s">
        <v>347</v>
      </c>
    </row>
    <row spans="1:2" r="5">
      <c s="4" r="A5" t="s">
        <v>348</v>
      </c>
      <c s="4" r="B5" t="s">
        <v>349</v>
      </c>
    </row>
    <row spans="1:2" r="6">
      <c s="4" r="A6" t="s">
        <v>350</v>
      </c>
      <c s="4" r="B6"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2</v>
      </c>
      <c s="2" r="B1" t="s">
        <v>1</v>
      </c>
    </row>
    <row spans="1:2" r="2">
      <c s="2" r="B2" t="s">
        <v>2</v>
      </c>
    </row>
    <row spans="1:2" r="3">
      <c s="3" r="A3" t="s">
        <v>213</v>
      </c>
    </row>
    <row spans="1:2" r="4">
      <c s="4" r="A4" t="s">
        <v>353</v>
      </c>
      <c s="4" r="B4" t="s">
        <v>354</v>
      </c>
    </row>
    <row spans="1:2" r="5">
      <c s="4" r="A5" t="s">
        <v>355</v>
      </c>
      <c s="4" r="B5"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3" r="A3" t="s">
        <v>225</v>
      </c>
    </row>
    <row spans="1:2" r="4">
      <c s="4" r="A4" t="s">
        <v>358</v>
      </c>
      <c s="4" r="B4" t="s">
        <v>359</v>
      </c>
    </row>
    <row spans="1:2" r="5">
      <c s="4" r="A5" t="s">
        <v>360</v>
      </c>
      <c s="4" r="B5" t="s">
        <v>361</v>
      </c>
    </row>
    <row spans="1:2" r="6">
      <c s="4" r="A6" t="s">
        <v>362</v>
      </c>
      <c s="4" r="B6"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201</v>
      </c>
    </row>
    <row spans="1:2" r="4">
      <c s="4" r="A4" t="s">
        <v>365</v>
      </c>
      <c s="4" r="B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67</v>
      </c>
      <c s="2" r="B1" t="s">
        <v>1</v>
      </c>
    </row>
    <row spans="1:2" r="2">
      <c s="2" r="B2" t="s">
        <v>2</v>
      </c>
    </row>
    <row spans="1:2" r="3">
      <c s="3" r="A3" t="s">
        <v>232</v>
      </c>
    </row>
    <row spans="1:2" r="4">
      <c s="4" r="A4" t="s">
        <v>368</v>
      </c>
      <c s="4" r="B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70</v>
      </c>
      <c s="2" r="B1" t="s">
        <v>1</v>
      </c>
    </row>
    <row spans="1:2" r="2">
      <c s="2" r="B2" t="s">
        <v>2</v>
      </c>
    </row>
    <row spans="1:2" r="3">
      <c s="3" r="A3" t="s">
        <v>240</v>
      </c>
    </row>
    <row spans="1:2" r="4">
      <c s="4" r="A4" t="s">
        <v>371</v>
      </c>
      <c s="4" r="B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68</v>
      </c>
      <c s="2" r="B1" t="s">
        <v>1</v>
      </c>
    </row>
    <row spans="1:4" r="2">
      <c s="2" r="B2" t="s">
        <v>2</v>
      </c>
      <c s="2" r="C2" t="s">
        <v>32</v>
      </c>
      <c s="2" r="D2" t="s">
        <v>69</v>
      </c>
    </row>
    <row spans="1:4" r="3">
      <c s="3" r="A3" t="s">
        <v>70</v>
      </c>
    </row>
    <row spans="1:4" r="4">
      <c s="4" r="A4" t="s">
        <v>71</v>
      </c>
      <c s="7" r="B4" t="n">
        <v>40055</v>
      </c>
      <c s="7" r="C4" t="n">
        <v>35702</v>
      </c>
      <c s="7" r="D4" t="n">
        <v>33841</v>
      </c>
    </row>
    <row spans="1:4" r="5">
      <c s="4" r="A5" t="s">
        <v>72</v>
      </c>
      <c s="6" r="B5" t="n">
        <v>129</v>
      </c>
      <c s="6" r="C5" t="n">
        <v>102</v>
      </c>
      <c s="6" r="D5" t="n">
        <v>107</v>
      </c>
    </row>
    <row spans="1:4" r="6">
      <c s="4" r="A6" t="s">
        <v>73</v>
      </c>
      <c s="6" r="B6" t="n">
        <v>3482</v>
      </c>
      <c s="6" r="C6" t="n">
        <v>2697</v>
      </c>
      <c s="6" r="D6" t="n">
        <v>1928</v>
      </c>
    </row>
    <row spans="1:4" r="7">
      <c s="4" r="A7" t="s">
        <v>74</v>
      </c>
      <c s="6" r="B7" t="n">
        <v>43666</v>
      </c>
      <c s="6" r="C7" t="n">
        <v>38501</v>
      </c>
      <c s="6" r="D7" t="n">
        <v>35876</v>
      </c>
    </row>
    <row spans="1:4" r="8">
      <c s="3" r="A8" t="s">
        <v>75</v>
      </c>
    </row>
    <row spans="1:4" r="9">
      <c s="4" r="A9" t="s">
        <v>45</v>
      </c>
      <c s="6" r="B9" t="n">
        <v>3648</v>
      </c>
      <c s="6" r="C9" t="n">
        <v>2981</v>
      </c>
      <c s="6" r="D9" t="n">
        <v>3486</v>
      </c>
    </row>
    <row spans="1:4" r="10">
      <c s="4" r="A10" t="s">
        <v>50</v>
      </c>
      <c s="6" r="B10" t="n">
        <v>252</v>
      </c>
      <c s="6" r="C10" t="n">
        <v>292</v>
      </c>
      <c s="6" r="D10" t="n">
        <v>123</v>
      </c>
    </row>
    <row spans="1:4" r="11">
      <c s="4" r="A11" t="s">
        <v>51</v>
      </c>
      <c s="6" r="B11" t="n">
        <v>219</v>
      </c>
      <c s="6" r="C11" t="n">
        <v>0</v>
      </c>
      <c s="6" r="D11" t="n">
        <v>0</v>
      </c>
    </row>
    <row spans="1:4" r="12">
      <c s="4" r="A12" t="s">
        <v>76</v>
      </c>
      <c s="6" r="B12" t="n">
        <v>0</v>
      </c>
      <c s="6" r="C12" t="n">
        <v>0</v>
      </c>
      <c s="6" r="D12" t="n">
        <v>103</v>
      </c>
    </row>
    <row spans="1:4" r="13">
      <c s="4" r="A13" t="s">
        <v>77</v>
      </c>
      <c s="6" r="B13" t="n">
        <v>4119</v>
      </c>
      <c s="6" r="C13" t="n">
        <v>3273</v>
      </c>
      <c s="6" r="D13" t="n">
        <v>3712</v>
      </c>
    </row>
    <row spans="1:4" r="14">
      <c s="4" r="A14" t="s">
        <v>78</v>
      </c>
      <c s="6" r="B14" t="n">
        <v>39547</v>
      </c>
      <c s="6" r="C14" t="n">
        <v>35228</v>
      </c>
      <c s="6" r="D14" t="n">
        <v>32164</v>
      </c>
    </row>
    <row spans="1:4" r="15">
      <c s="4" r="A15" t="s">
        <v>79</v>
      </c>
      <c s="6" r="B15" t="n">
        <v>150</v>
      </c>
      <c s="6" r="C15" t="n">
        <v>0</v>
      </c>
      <c s="6" r="D15" t="n">
        <v>675</v>
      </c>
    </row>
    <row spans="1:4" r="16">
      <c s="4" r="A16" t="s">
        <v>80</v>
      </c>
      <c s="6" r="B16" t="n">
        <v>39397</v>
      </c>
      <c s="6" r="C16" t="n">
        <v>35228</v>
      </c>
      <c s="6" r="D16" t="n">
        <v>31489</v>
      </c>
    </row>
    <row spans="1:4" r="17">
      <c s="3" r="A17" t="s">
        <v>81</v>
      </c>
    </row>
    <row spans="1:4" r="18">
      <c s="4" r="A18" t="s">
        <v>82</v>
      </c>
      <c s="6" r="B18" t="n">
        <v>903</v>
      </c>
      <c s="6" r="C18" t="n">
        <v>695</v>
      </c>
      <c s="6" r="D18" t="n">
        <v>691</v>
      </c>
    </row>
    <row spans="1:4" r="19">
      <c s="4" r="A19" t="s">
        <v>83</v>
      </c>
      <c s="6" r="B19" t="n">
        <v>19633</v>
      </c>
      <c s="6" r="C19" t="n">
        <v>15146</v>
      </c>
      <c s="6" r="D19" t="n">
        <v>21109</v>
      </c>
    </row>
    <row spans="1:4" r="20">
      <c s="4" r="A20" t="s">
        <v>84</v>
      </c>
      <c s="6" r="B20" t="n">
        <v>5529</v>
      </c>
      <c s="6" r="C20" t="n">
        <v>3459</v>
      </c>
      <c s="6" r="D20" t="n">
        <v>6350</v>
      </c>
    </row>
    <row spans="1:4" r="21">
      <c s="4" r="A21" t="s">
        <v>85</v>
      </c>
      <c s="6" r="B21" t="n">
        <v>26065</v>
      </c>
      <c s="6" r="C21" t="n">
        <v>19300</v>
      </c>
      <c s="6" r="D21" t="n">
        <v>28150</v>
      </c>
    </row>
    <row spans="1:4" r="22">
      <c s="3" r="A22" t="s">
        <v>86</v>
      </c>
    </row>
    <row spans="1:4" r="23">
      <c s="4" r="A23" t="s">
        <v>87</v>
      </c>
      <c s="6" r="B23" t="n">
        <v>26966</v>
      </c>
      <c s="6" r="C23" t="n">
        <v>22654</v>
      </c>
      <c s="6" r="D23" t="n">
        <v>25289</v>
      </c>
    </row>
    <row spans="1:4" r="24">
      <c s="4" r="A24" t="s">
        <v>88</v>
      </c>
      <c s="6" r="B24" t="n">
        <v>1594</v>
      </c>
      <c s="6" r="C24" t="n">
        <v>1602</v>
      </c>
      <c s="6" r="D24" t="n">
        <v>1660</v>
      </c>
    </row>
    <row spans="1:4" r="25">
      <c s="4" r="A25" t="s">
        <v>89</v>
      </c>
      <c s="6" r="B25" t="n">
        <v>1446</v>
      </c>
      <c s="6" r="C25" t="n">
        <v>1219</v>
      </c>
      <c s="6" r="D25" t="n">
        <v>919</v>
      </c>
    </row>
    <row spans="1:4" r="26">
      <c s="4" r="A26" t="s">
        <v>90</v>
      </c>
      <c s="6" r="B26" t="n">
        <v>11860</v>
      </c>
      <c s="6" r="C26" t="n">
        <v>7543</v>
      </c>
      <c s="6" r="D26" t="n">
        <v>11330</v>
      </c>
    </row>
    <row spans="1:4" r="27">
      <c s="4" r="A27" t="s">
        <v>91</v>
      </c>
      <c s="6" r="B27" t="n">
        <v>41866</v>
      </c>
      <c s="6" r="C27" t="n">
        <v>33018</v>
      </c>
      <c s="6" r="D27" t="n">
        <v>39198</v>
      </c>
    </row>
    <row spans="1:4" r="28">
      <c s="4" r="A28" t="s">
        <v>92</v>
      </c>
      <c s="6" r="B28" t="n">
        <v>23596</v>
      </c>
      <c s="6" r="C28" t="n">
        <v>21510</v>
      </c>
      <c s="6" r="D28" t="n">
        <v>20441</v>
      </c>
    </row>
    <row spans="1:4" r="29">
      <c s="4" r="A29" t="s">
        <v>93</v>
      </c>
      <c s="6" r="B29" t="n">
        <v>8177</v>
      </c>
      <c s="6" r="C29" t="n">
        <v>7585</v>
      </c>
      <c s="6" r="D29" t="n">
        <v>7234</v>
      </c>
    </row>
    <row spans="1:4" r="30">
      <c s="4" r="A30" t="s">
        <v>94</v>
      </c>
      <c s="7" r="B30" t="n">
        <v>15419</v>
      </c>
      <c s="7" r="C30" t="n">
        <v>13925</v>
      </c>
      <c s="7" r="D30" t="n">
        <v>13207</v>
      </c>
    </row>
    <row spans="1:4" r="31">
      <c s="3" r="A31" t="s">
        <v>95</v>
      </c>
    </row>
    <row spans="1:4" r="32">
      <c s="4" r="A32" t="s">
        <v>96</v>
      </c>
      <c s="9" r="B32" t="n">
        <v>1.46</v>
      </c>
      <c s="9" r="C32" t="n">
        <v>1.33</v>
      </c>
      <c s="9" r="D32" t="n">
        <v>1.28</v>
      </c>
    </row>
    <row spans="1:4" r="33">
      <c s="4" r="A33" t="s">
        <v>97</v>
      </c>
      <c s="9" r="B33" t="n">
        <v>1.46</v>
      </c>
      <c s="9" r="C33" t="n">
        <v>1.33</v>
      </c>
      <c s="9" r="D33" t="n">
        <v>1.27</v>
      </c>
    </row>
    <row spans="1:4" r="34">
      <c s="3" r="A34" t="s">
        <v>98</v>
      </c>
    </row>
    <row spans="1:4" r="35">
      <c s="4" r="A35" t="s">
        <v>96</v>
      </c>
      <c s="6" r="B35" t="n">
        <v>10513008</v>
      </c>
      <c s="6" r="C35" t="n">
        <v>10424067</v>
      </c>
      <c s="6" r="D35" t="n">
        <v>10319802</v>
      </c>
    </row>
    <row spans="1:4" r="36">
      <c s="4" r="A36" t="s">
        <v>97</v>
      </c>
      <c s="6" r="B36" t="n">
        <v>10581871</v>
      </c>
      <c s="6" r="C36" t="n">
        <v>10466841</v>
      </c>
      <c s="6" r="D36" t="n">
        <v>10403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44</v>
      </c>
    </row>
    <row spans="1:2" r="4">
      <c s="4" r="A4" t="s">
        <v>374</v>
      </c>
      <c s="4" r="B4" t="s">
        <v>375</v>
      </c>
    </row>
    <row spans="1:2" r="5">
      <c s="4" r="A5" t="s">
        <v>376</v>
      </c>
      <c s="4" r="B5" t="s">
        <v>377</v>
      </c>
    </row>
    <row spans="1:2" r="6">
      <c s="4" r="A6" t="s">
        <v>378</v>
      </c>
      <c s="4" r="B6" t="s">
        <v>379</v>
      </c>
    </row>
    <row spans="1:2" r="7">
      <c s="4" r="A7" t="s">
        <v>380</v>
      </c>
      <c s="4" r="B7" t="s">
        <v>381</v>
      </c>
    </row>
    <row spans="1:2" r="8">
      <c s="4" r="A8" t="s">
        <v>382</v>
      </c>
      <c s="4" r="B8"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84</v>
      </c>
      <c s="2" r="B1" t="s">
        <v>1</v>
      </c>
    </row>
    <row spans="1:2" r="2">
      <c s="2" r="B2" t="s">
        <v>2</v>
      </c>
    </row>
    <row spans="1:2" r="3">
      <c s="3" r="A3" t="s">
        <v>248</v>
      </c>
    </row>
    <row spans="1:2" r="4">
      <c s="4" r="A4" t="s">
        <v>385</v>
      </c>
      <c s="4" r="B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387</v>
      </c>
      <c s="2" r="B1" t="s">
        <v>1</v>
      </c>
    </row>
    <row spans="1:2" r="2">
      <c s="2" r="B2" t="s">
        <v>2</v>
      </c>
    </row>
    <row spans="1:2" r="3">
      <c s="3" r="A3" t="s">
        <v>252</v>
      </c>
    </row>
    <row spans="1:2" r="4">
      <c s="4" r="A4" t="s">
        <v>388</v>
      </c>
      <c s="4" r="B4" t="s">
        <v>389</v>
      </c>
    </row>
    <row spans="1:2" r="5">
      <c s="4" r="A5" t="s">
        <v>390</v>
      </c>
      <c s="4" r="B5" t="s">
        <v>391</v>
      </c>
    </row>
    <row spans="1:2" r="6">
      <c s="4" r="A6" t="s">
        <v>392</v>
      </c>
      <c s="4" r="B6" t="s">
        <v>393</v>
      </c>
    </row>
    <row spans="1:2" r="7">
      <c s="4" r="A7" t="s">
        <v>394</v>
      </c>
      <c s="4" r="B7"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6</v>
      </c>
      <c s="2" r="B1" t="s">
        <v>1</v>
      </c>
    </row>
    <row spans="1:3" r="2">
      <c s="2" r="B2" t="s">
        <v>2</v>
      </c>
      <c s="2" r="C2" t="s">
        <v>32</v>
      </c>
    </row>
    <row spans="1:3" r="3">
      <c s="3" r="A3" t="s">
        <v>397</v>
      </c>
    </row>
    <row spans="1:3" r="4">
      <c s="4" r="A4" t="s">
        <v>398</v>
      </c>
      <c s="7" r="B4" t="n">
        <v>269</v>
      </c>
      <c s="7" r="C4" t="n">
        <v>237</v>
      </c>
    </row>
    <row spans="1:3" r="5">
      <c s="4" r="A5" t="s">
        <v>399</v>
      </c>
    </row>
    <row spans="1:3" r="6">
      <c s="3" r="A6" t="s">
        <v>397</v>
      </c>
    </row>
    <row spans="1:3" r="7">
      <c s="4" r="A7" t="s">
        <v>400</v>
      </c>
      <c s="7" r="B7" t="n">
        <v>38700</v>
      </c>
      <c s="7" r="C7" t="n">
        <v>30600</v>
      </c>
    </row>
    <row spans="1:3" r="8">
      <c s="4" r="A8" t="s">
        <v>401</v>
      </c>
    </row>
    <row spans="1:3" r="9">
      <c s="3" r="A9" t="s">
        <v>397</v>
      </c>
    </row>
    <row spans="1:3" r="10">
      <c s="4" r="A10" t="s">
        <v>402</v>
      </c>
      <c s="4" r="B10" t="s">
        <v>403</v>
      </c>
    </row>
    <row spans="1:3" r="11">
      <c s="4" r="A11" t="s">
        <v>404</v>
      </c>
    </row>
    <row spans="1:3" r="12">
      <c s="3" r="A12" t="s">
        <v>397</v>
      </c>
    </row>
    <row spans="1:3" r="13">
      <c s="4" r="A13" t="s">
        <v>402</v>
      </c>
      <c s="4" r="B13" t="s">
        <v>405</v>
      </c>
    </row>
    <row spans="1:3" r="14">
      <c s="4" r="A14" t="s">
        <v>406</v>
      </c>
    </row>
    <row spans="1:3" r="15">
      <c s="3" r="A15" t="s">
        <v>397</v>
      </c>
    </row>
    <row spans="1:3" r="16">
      <c s="4" r="A16" t="s">
        <v>402</v>
      </c>
      <c s="4" r="B16"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408</v>
      </c>
      <c s="2" r="B1" t="s">
        <v>1</v>
      </c>
    </row>
    <row spans="1:3" r="2">
      <c s="2" r="B2" t="s">
        <v>2</v>
      </c>
      <c s="2" r="C2" t="s">
        <v>32</v>
      </c>
    </row>
    <row spans="1:3" r="3">
      <c s="3" r="A3" t="s">
        <v>409</v>
      </c>
    </row>
    <row spans="1:3" r="4">
      <c s="4" r="A4" t="s">
        <v>410</v>
      </c>
      <c s="7" r="B4" t="n">
        <v>161708</v>
      </c>
      <c s="7" r="C4" t="n">
        <v>125917</v>
      </c>
    </row>
    <row spans="1:3" r="5">
      <c s="4" r="A5" t="s">
        <v>411</v>
      </c>
      <c s="6" r="B5" t="n">
        <v>361</v>
      </c>
      <c s="6" r="C5" t="n">
        <v>338</v>
      </c>
    </row>
    <row spans="1:3" r="6">
      <c s="4" r="A6" t="s">
        <v>412</v>
      </c>
      <c s="6" r="B6" t="n">
        <v>-1907</v>
      </c>
      <c s="6" r="C6" t="n">
        <v>-1175</v>
      </c>
    </row>
    <row spans="1:3" r="7">
      <c s="4" r="A7" t="s">
        <v>413</v>
      </c>
      <c s="6" r="B7" t="n">
        <v>160162</v>
      </c>
      <c s="6" r="C7" t="n">
        <v>125080</v>
      </c>
    </row>
    <row spans="1:3" r="8">
      <c s="4" r="A8" t="s">
        <v>414</v>
      </c>
      <c s="6" r="B8" t="n">
        <v>14287</v>
      </c>
      <c s="6" r="C8" t="n">
        <v>14309</v>
      </c>
    </row>
    <row spans="1:3" r="9">
      <c s="4" r="A9" t="s">
        <v>415</v>
      </c>
      <c s="6" r="B9" t="n">
        <v>93</v>
      </c>
      <c s="6" r="C9" t="n">
        <v>97</v>
      </c>
    </row>
    <row spans="1:3" r="10">
      <c s="4" r="A10" t="s">
        <v>416</v>
      </c>
      <c s="6" r="B10" t="n">
        <v>-66</v>
      </c>
      <c s="6" r="C10" t="n">
        <v>-28</v>
      </c>
    </row>
    <row spans="1:3" r="11">
      <c s="4" r="A11" t="s">
        <v>417</v>
      </c>
      <c s="6" r="B11" t="n">
        <v>14314</v>
      </c>
      <c s="6" r="C11" t="n">
        <v>14378</v>
      </c>
    </row>
    <row spans="1:3" r="12">
      <c s="4" r="A12" t="s">
        <v>418</v>
      </c>
    </row>
    <row spans="1:3" r="13">
      <c s="3" r="A13" t="s">
        <v>409</v>
      </c>
    </row>
    <row spans="1:3" r="14">
      <c s="4" r="A14" t="s">
        <v>410</v>
      </c>
      <c s="6" r="B14" t="n">
        <v>19124</v>
      </c>
      <c s="6" r="C14" t="n">
        <v>18998</v>
      </c>
    </row>
    <row spans="1:3" r="15">
      <c s="4" r="A15" t="s">
        <v>411</v>
      </c>
      <c s="6" r="B15" t="n">
        <v>5</v>
      </c>
      <c s="6" r="C15" t="n">
        <v>0</v>
      </c>
    </row>
    <row spans="1:3" r="16">
      <c s="4" r="A16" t="s">
        <v>412</v>
      </c>
      <c s="6" r="B16" t="n">
        <v>-225</v>
      </c>
      <c s="6" r="C16" t="n">
        <v>-473</v>
      </c>
    </row>
    <row spans="1:3" r="17">
      <c s="4" r="A17" t="s">
        <v>413</v>
      </c>
      <c s="6" r="B17" t="n">
        <v>18904</v>
      </c>
      <c s="6" r="C17" t="n">
        <v>18525</v>
      </c>
    </row>
    <row spans="1:3" r="18">
      <c s="4" r="A18" t="s">
        <v>414</v>
      </c>
      <c s="6" r="B18" t="n">
        <v>9987</v>
      </c>
      <c s="6" r="C18" t="n">
        <v>9985</v>
      </c>
    </row>
    <row spans="1:3" r="19">
      <c s="4" r="A19" t="s">
        <v>415</v>
      </c>
      <c s="6" r="B19" t="n">
        <v>50</v>
      </c>
      <c s="6" r="C19" t="n">
        <v>46</v>
      </c>
    </row>
    <row spans="1:3" r="20">
      <c s="4" r="A20" t="s">
        <v>416</v>
      </c>
      <c s="6" r="B20" t="n">
        <v>-32</v>
      </c>
      <c s="6" r="C20" t="n">
        <v>-25</v>
      </c>
    </row>
    <row spans="1:3" r="21">
      <c s="4" r="A21" t="s">
        <v>417</v>
      </c>
      <c s="6" r="B21" t="n">
        <v>10005</v>
      </c>
      <c s="6" r="C21" t="n">
        <v>10006</v>
      </c>
    </row>
    <row spans="1:3" r="22">
      <c s="4" r="A22" t="s">
        <v>419</v>
      </c>
    </row>
    <row spans="1:3" r="23">
      <c s="3" r="A23" t="s">
        <v>409</v>
      </c>
    </row>
    <row spans="1:3" r="24">
      <c s="4" r="A24" t="s">
        <v>410</v>
      </c>
      <c s="6" r="B24" t="n">
        <v>97270</v>
      </c>
      <c s="6" r="C24" t="n">
        <v>70001</v>
      </c>
    </row>
    <row spans="1:3" r="25">
      <c s="4" r="A25" t="s">
        <v>411</v>
      </c>
      <c s="6" r="B25" t="n">
        <v>31</v>
      </c>
      <c s="6" r="C25" t="n">
        <v>136</v>
      </c>
    </row>
    <row spans="1:3" r="26">
      <c s="4" r="A26" t="s">
        <v>412</v>
      </c>
      <c s="6" r="B26" t="n">
        <v>-1224</v>
      </c>
      <c s="6" r="C26" t="n">
        <v>-439</v>
      </c>
    </row>
    <row spans="1:3" r="27">
      <c s="4" r="A27" t="s">
        <v>413</v>
      </c>
      <c s="6" r="B27" t="n">
        <v>96077</v>
      </c>
      <c s="6" r="C27" t="n">
        <v>69698</v>
      </c>
    </row>
    <row spans="1:3" r="28">
      <c s="4" r="A28" t="s">
        <v>420</v>
      </c>
    </row>
    <row spans="1:3" r="29">
      <c s="3" r="A29" t="s">
        <v>409</v>
      </c>
    </row>
    <row spans="1:3" r="30">
      <c s="4" r="A30" t="s">
        <v>410</v>
      </c>
      <c s="6" r="B30" t="n">
        <v>8967</v>
      </c>
      <c s="6" r="C30" t="n">
        <v>13304</v>
      </c>
    </row>
    <row spans="1:3" r="31">
      <c s="4" r="A31" t="s">
        <v>411</v>
      </c>
      <c s="6" r="B31" t="n">
        <v>20</v>
      </c>
      <c s="6" r="C31" t="n">
        <v>95</v>
      </c>
    </row>
    <row spans="1:3" r="32">
      <c s="4" r="A32" t="s">
        <v>412</v>
      </c>
      <c s="6" r="B32" t="n">
        <v>-28</v>
      </c>
      <c s="6" r="C32" t="n">
        <v>-27</v>
      </c>
    </row>
    <row spans="1:3" r="33">
      <c s="4" r="A33" t="s">
        <v>413</v>
      </c>
      <c s="6" r="B33" t="n">
        <v>8959</v>
      </c>
      <c s="6" r="C33" t="n">
        <v>13372</v>
      </c>
    </row>
    <row spans="1:3" r="34">
      <c s="4" r="A34" t="s">
        <v>421</v>
      </c>
    </row>
    <row spans="1:3" r="35">
      <c s="3" r="A35" t="s">
        <v>409</v>
      </c>
    </row>
    <row spans="1:3" r="36">
      <c s="4" r="A36" t="s">
        <v>410</v>
      </c>
      <c s="6" r="B36" t="n">
        <v>16288</v>
      </c>
      <c s="6" r="C36" t="n">
        <v>18072</v>
      </c>
    </row>
    <row spans="1:3" r="37">
      <c s="4" r="A37" t="s">
        <v>411</v>
      </c>
      <c s="6" r="B37" t="n">
        <v>18</v>
      </c>
      <c s="6" r="C37" t="n">
        <v>83</v>
      </c>
    </row>
    <row spans="1:3" r="38">
      <c s="4" r="A38" t="s">
        <v>412</v>
      </c>
      <c s="6" r="B38" t="n">
        <v>-308</v>
      </c>
      <c s="6" r="C38" t="n">
        <v>-172</v>
      </c>
    </row>
    <row spans="1:3" r="39">
      <c s="4" r="A39" t="s">
        <v>413</v>
      </c>
      <c s="6" r="B39" t="n">
        <v>15998</v>
      </c>
      <c s="6" r="C39" t="n">
        <v>17983</v>
      </c>
    </row>
    <row spans="1:3" r="40">
      <c s="4" r="A40" t="s">
        <v>422</v>
      </c>
    </row>
    <row spans="1:3" r="41">
      <c s="3" r="A41" t="s">
        <v>409</v>
      </c>
    </row>
    <row spans="1:3" r="42">
      <c s="4" r="A42" t="s">
        <v>410</v>
      </c>
      <c s="6" r="B42" t="n">
        <v>11885</v>
      </c>
      <c s="6" r="C42" t="n">
        <v>4042</v>
      </c>
    </row>
    <row spans="1:3" r="43">
      <c s="4" r="A43" t="s">
        <v>411</v>
      </c>
      <c s="6" r="B43" t="n">
        <v>152</v>
      </c>
      <c s="6" r="C43" t="n">
        <v>24</v>
      </c>
    </row>
    <row spans="1:3" r="44">
      <c s="4" r="A44" t="s">
        <v>412</v>
      </c>
      <c s="6" r="B44" t="n">
        <v>-32</v>
      </c>
      <c s="6" r="C44" t="n">
        <v>-1</v>
      </c>
    </row>
    <row spans="1:3" r="45">
      <c s="4" r="A45" t="s">
        <v>413</v>
      </c>
      <c s="6" r="B45" t="n">
        <v>12005</v>
      </c>
      <c s="6" r="C45" t="n">
        <v>4065</v>
      </c>
    </row>
    <row spans="1:3" r="46">
      <c s="4" r="A46" t="s">
        <v>414</v>
      </c>
      <c s="6" r="C46" t="n">
        <v>1697</v>
      </c>
    </row>
    <row spans="1:3" r="47">
      <c s="4" r="A47" t="s">
        <v>415</v>
      </c>
      <c s="6" r="C47" t="n">
        <v>10</v>
      </c>
    </row>
    <row spans="1:3" r="48">
      <c s="4" r="A48" t="s">
        <v>416</v>
      </c>
      <c s="6" r="C48" t="n">
        <v>-3</v>
      </c>
    </row>
    <row spans="1:3" r="49">
      <c s="4" r="A49" t="s">
        <v>417</v>
      </c>
      <c s="6" r="C49" t="n">
        <v>1704</v>
      </c>
    </row>
    <row spans="1:3" r="50">
      <c s="4" r="A50" t="s">
        <v>423</v>
      </c>
    </row>
    <row spans="1:3" r="51">
      <c s="3" r="A51" t="s">
        <v>409</v>
      </c>
    </row>
    <row spans="1:3" r="52">
      <c s="4" r="A52" t="s">
        <v>410</v>
      </c>
      <c s="6" r="B52" t="n">
        <v>6674</v>
      </c>
    </row>
    <row spans="1:3" r="53">
      <c s="4" r="A53" t="s">
        <v>411</v>
      </c>
      <c s="6" r="B53" t="n">
        <v>135</v>
      </c>
    </row>
    <row spans="1:3" r="54">
      <c s="4" r="A54" t="s">
        <v>412</v>
      </c>
      <c s="6" r="B54" t="n">
        <v>0</v>
      </c>
    </row>
    <row spans="1:3" r="55">
      <c s="4" r="A55" t="s">
        <v>413</v>
      </c>
      <c s="6" r="B55" t="n">
        <v>6809</v>
      </c>
    </row>
    <row spans="1:3" r="56">
      <c s="4" r="A56" t="s">
        <v>414</v>
      </c>
      <c s="6" r="B56" t="n">
        <v>4300</v>
      </c>
      <c s="6" r="C56" t="n">
        <v>2627</v>
      </c>
    </row>
    <row spans="1:3" r="57">
      <c s="4" r="A57" t="s">
        <v>415</v>
      </c>
      <c s="6" r="B57" t="n">
        <v>43</v>
      </c>
      <c s="6" r="C57" t="n">
        <v>41</v>
      </c>
    </row>
    <row spans="1:3" r="58">
      <c s="4" r="A58" t="s">
        <v>416</v>
      </c>
      <c s="6" r="B58" t="n">
        <v>-34</v>
      </c>
      <c s="6" r="C58" t="n">
        <v>0</v>
      </c>
    </row>
    <row spans="1:3" r="59">
      <c s="4" r="A59" t="s">
        <v>417</v>
      </c>
      <c s="6" r="B59" t="n">
        <v>4309</v>
      </c>
      <c s="6" r="C59" t="n">
        <v>2668</v>
      </c>
    </row>
    <row spans="1:3" r="60">
      <c s="4" r="A60" t="s">
        <v>424</v>
      </c>
    </row>
    <row spans="1:3" r="61">
      <c s="3" r="A61" t="s">
        <v>409</v>
      </c>
    </row>
    <row spans="1:3" r="62">
      <c s="4" r="A62" t="s">
        <v>410</v>
      </c>
      <c s="6" r="B62" t="n">
        <v>1500</v>
      </c>
      <c s="6" r="C62" t="n">
        <v>1500</v>
      </c>
    </row>
    <row spans="1:3" r="63">
      <c s="4" r="A63" t="s">
        <v>411</v>
      </c>
      <c s="6" r="B63" t="n">
        <v>0</v>
      </c>
      <c s="6" r="C63" t="n">
        <v>0</v>
      </c>
    </row>
    <row spans="1:3" r="64">
      <c s="4" r="A64" t="s">
        <v>412</v>
      </c>
      <c s="6" r="B64" t="n">
        <v>-90</v>
      </c>
      <c s="6" r="C64" t="n">
        <v>-63</v>
      </c>
    </row>
    <row spans="1:3" r="65">
      <c s="4" r="A65" t="s">
        <v>413</v>
      </c>
      <c s="7" r="B65" t="n">
        <v>1410</v>
      </c>
      <c s="7" r="C65" t="n">
        <v>14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25</v>
      </c>
      <c s="2" r="B1" t="s">
        <v>2</v>
      </c>
      <c s="2" r="C1" t="s">
        <v>32</v>
      </c>
    </row>
    <row spans="1:3" r="2">
      <c s="3" r="A2" t="s">
        <v>409</v>
      </c>
    </row>
    <row spans="1:3" r="3">
      <c s="4" r="A3" t="s">
        <v>410</v>
      </c>
      <c s="7" r="B3" t="n">
        <v>161708</v>
      </c>
    </row>
    <row spans="1:3" r="4">
      <c s="4" r="A4" t="s">
        <v>413</v>
      </c>
      <c s="6" r="B4" t="n">
        <v>160162</v>
      </c>
      <c s="7" r="C4" t="n">
        <v>125080</v>
      </c>
    </row>
    <row spans="1:3" r="5">
      <c s="4" r="A5" t="s">
        <v>414</v>
      </c>
      <c s="6" r="B5" t="n">
        <v>14287</v>
      </c>
      <c s="6" r="C5" t="n">
        <v>14309</v>
      </c>
    </row>
    <row spans="1:3" r="6">
      <c s="4" r="A6" t="s">
        <v>417</v>
      </c>
      <c s="6" r="B6" t="n">
        <v>14314</v>
      </c>
      <c s="6" r="C6" t="n">
        <v>14378</v>
      </c>
    </row>
    <row spans="1:3" r="7">
      <c s="4" r="A7" t="s">
        <v>418</v>
      </c>
    </row>
    <row spans="1:3" r="8">
      <c s="3" r="A8" t="s">
        <v>409</v>
      </c>
    </row>
    <row spans="1:3" r="9">
      <c s="4" r="A9" t="s">
        <v>426</v>
      </c>
      <c s="6" r="B9" t="n">
        <v>4000</v>
      </c>
    </row>
    <row spans="1:3" r="10">
      <c s="4" r="A10" t="s">
        <v>427</v>
      </c>
      <c s="6" r="B10" t="n">
        <v>15124</v>
      </c>
    </row>
    <row spans="1:3" r="11">
      <c s="4" r="A11" t="s">
        <v>428</v>
      </c>
      <c s="6" r="B11" t="n">
        <v>4005</v>
      </c>
    </row>
    <row spans="1:3" r="12">
      <c s="4" r="A12" t="s">
        <v>429</v>
      </c>
      <c s="6" r="B12" t="n">
        <v>14898</v>
      </c>
    </row>
    <row spans="1:3" r="13">
      <c s="4" r="A13" t="s">
        <v>430</v>
      </c>
      <c s="6" r="B13" t="n">
        <v>5000</v>
      </c>
    </row>
    <row spans="1:3" r="14">
      <c s="4" r="A14" t="s">
        <v>431</v>
      </c>
      <c s="6" r="B14" t="n">
        <v>4987</v>
      </c>
    </row>
    <row spans="1:3" r="15">
      <c s="4" r="A15" t="s">
        <v>414</v>
      </c>
      <c s="6" r="B15" t="n">
        <v>9987</v>
      </c>
      <c s="6" r="C15" t="n">
        <v>9985</v>
      </c>
    </row>
    <row spans="1:3" r="16">
      <c s="4" r="A16" t="s">
        <v>432</v>
      </c>
      <c s="6" r="B16" t="n">
        <v>5050</v>
      </c>
    </row>
    <row spans="1:3" r="17">
      <c s="4" r="A17" t="s">
        <v>433</v>
      </c>
      <c s="6" r="B17" t="n">
        <v>4954</v>
      </c>
    </row>
    <row spans="1:3" r="18">
      <c s="4" r="A18" t="s">
        <v>417</v>
      </c>
      <c s="6" r="B18" t="n">
        <v>10005</v>
      </c>
      <c s="6" r="C18" t="n">
        <v>10006</v>
      </c>
    </row>
    <row spans="1:3" r="19">
      <c s="4" r="A19" t="s">
        <v>434</v>
      </c>
    </row>
    <row spans="1:3" r="20">
      <c s="3" r="A20" t="s">
        <v>409</v>
      </c>
    </row>
    <row spans="1:3" r="21">
      <c s="4" r="A21" t="s">
        <v>426</v>
      </c>
      <c s="6" r="B21" t="n">
        <v>10913</v>
      </c>
    </row>
    <row spans="1:3" r="22">
      <c s="4" r="A22" t="s">
        <v>427</v>
      </c>
      <c s="6" r="B22" t="n">
        <v>41313</v>
      </c>
    </row>
    <row spans="1:3" r="23">
      <c s="4" r="A23" t="s">
        <v>435</v>
      </c>
      <c s="6" r="B23" t="n">
        <v>14796</v>
      </c>
    </row>
    <row spans="1:3" r="24">
      <c s="4" r="A24" t="s">
        <v>436</v>
      </c>
      <c s="6" r="B24" t="n">
        <v>30248</v>
      </c>
    </row>
    <row spans="1:3" r="25">
      <c s="4" r="A25" t="s">
        <v>428</v>
      </c>
      <c s="6" r="B25" t="n">
        <v>10845</v>
      </c>
    </row>
    <row spans="1:3" r="26">
      <c s="4" r="A26" t="s">
        <v>429</v>
      </c>
      <c s="6" r="B26" t="n">
        <v>40901</v>
      </c>
    </row>
    <row spans="1:3" r="27">
      <c s="4" r="A27" t="s">
        <v>437</v>
      </c>
      <c s="6" r="B27" t="n">
        <v>14511</v>
      </c>
    </row>
    <row spans="1:3" r="28">
      <c s="4" r="A28" t="s">
        <v>438</v>
      </c>
      <c s="6" r="B28" t="n">
        <v>29819</v>
      </c>
    </row>
    <row spans="1:3" r="29">
      <c s="4" r="A29" t="s">
        <v>420</v>
      </c>
    </row>
    <row spans="1:3" r="30">
      <c s="3" r="A30" t="s">
        <v>409</v>
      </c>
    </row>
    <row spans="1:3" r="31">
      <c s="4" r="A31" t="s">
        <v>426</v>
      </c>
      <c s="6" r="B31" t="n">
        <v>8967</v>
      </c>
    </row>
    <row spans="1:3" r="32">
      <c s="4" r="A32" t="s">
        <v>428</v>
      </c>
      <c s="6" r="B32" t="n">
        <v>8959</v>
      </c>
    </row>
    <row spans="1:3" r="33">
      <c s="4" r="A33" t="s">
        <v>421</v>
      </c>
    </row>
    <row spans="1:3" r="34">
      <c s="3" r="A34" t="s">
        <v>409</v>
      </c>
    </row>
    <row spans="1:3" r="35">
      <c s="4" r="A35" t="s">
        <v>426</v>
      </c>
      <c s="6" r="B35" t="n">
        <v>1976</v>
      </c>
    </row>
    <row spans="1:3" r="36">
      <c s="4" r="A36" t="s">
        <v>427</v>
      </c>
      <c s="6" r="B36" t="n">
        <v>3101</v>
      </c>
    </row>
    <row spans="1:3" r="37">
      <c s="4" r="A37" t="s">
        <v>436</v>
      </c>
      <c s="6" r="B37" t="n">
        <v>11211</v>
      </c>
    </row>
    <row spans="1:3" r="38">
      <c s="4" r="A38" t="s">
        <v>428</v>
      </c>
      <c s="6" r="B38" t="n">
        <v>1967</v>
      </c>
    </row>
    <row spans="1:3" r="39">
      <c s="4" r="A39" t="s">
        <v>429</v>
      </c>
      <c s="6" r="B39" t="n">
        <v>3002</v>
      </c>
    </row>
    <row spans="1:3" r="40">
      <c s="4" r="A40" t="s">
        <v>438</v>
      </c>
      <c s="6" r="B40" t="n">
        <v>11029</v>
      </c>
    </row>
    <row spans="1:3" r="41">
      <c s="4" r="A41" t="s">
        <v>423</v>
      </c>
    </row>
    <row spans="1:3" r="42">
      <c s="3" r="A42" t="s">
        <v>409</v>
      </c>
    </row>
    <row spans="1:3" r="43">
      <c s="4" r="A43" t="s">
        <v>435</v>
      </c>
      <c s="6" r="B43" t="n">
        <v>2327</v>
      </c>
    </row>
    <row spans="1:3" r="44">
      <c s="4" r="A44" t="s">
        <v>436</v>
      </c>
      <c s="6" r="B44" t="n">
        <v>4347</v>
      </c>
    </row>
    <row spans="1:3" r="45">
      <c s="4" r="A45" t="s">
        <v>437</v>
      </c>
      <c s="6" r="B45" t="n">
        <v>2383</v>
      </c>
    </row>
    <row spans="1:3" r="46">
      <c s="4" r="A46" t="s">
        <v>438</v>
      </c>
      <c s="6" r="B46" t="n">
        <v>4427</v>
      </c>
    </row>
    <row spans="1:3" r="47">
      <c s="4" r="A47" t="s">
        <v>431</v>
      </c>
      <c s="6" r="B47" t="n">
        <v>1486</v>
      </c>
    </row>
    <row spans="1:3" r="48">
      <c s="4" r="A48" t="s">
        <v>439</v>
      </c>
      <c s="6" r="B48" t="n">
        <v>1129</v>
      </c>
    </row>
    <row spans="1:3" r="49">
      <c s="4" r="A49" t="s">
        <v>414</v>
      </c>
      <c s="6" r="B49" t="n">
        <v>4300</v>
      </c>
      <c s="6" r="C49" t="n">
        <v>2627</v>
      </c>
    </row>
    <row spans="1:3" r="50">
      <c s="4" r="A50" t="s">
        <v>433</v>
      </c>
      <c s="6" r="B50" t="n">
        <v>1499</v>
      </c>
    </row>
    <row spans="1:3" r="51">
      <c s="4" r="A51" t="s">
        <v>440</v>
      </c>
      <c s="6" r="B51" t="n">
        <v>1145</v>
      </c>
    </row>
    <row spans="1:3" r="52">
      <c s="4" r="A52" t="s">
        <v>417</v>
      </c>
      <c s="6" r="B52" t="n">
        <v>4309</v>
      </c>
      <c s="7" r="C52" t="n">
        <v>2668</v>
      </c>
    </row>
    <row spans="1:3" r="53">
      <c s="4" r="A53" t="s">
        <v>422</v>
      </c>
    </row>
    <row spans="1:3" r="54">
      <c s="3" r="A54" t="s">
        <v>409</v>
      </c>
    </row>
    <row spans="1:3" r="55">
      <c s="4" r="A55" t="s">
        <v>427</v>
      </c>
      <c s="6" r="B55" t="n">
        <v>3607</v>
      </c>
    </row>
    <row spans="1:3" r="56">
      <c s="4" r="A56" t="s">
        <v>435</v>
      </c>
      <c s="6" r="B56" t="n">
        <v>4882</v>
      </c>
    </row>
    <row spans="1:3" r="57">
      <c s="4" r="A57" t="s">
        <v>436</v>
      </c>
      <c s="6" r="B57" t="n">
        <v>3396</v>
      </c>
    </row>
    <row spans="1:3" r="58">
      <c s="4" r="A58" t="s">
        <v>429</v>
      </c>
      <c s="6" r="B58" t="n">
        <v>3633</v>
      </c>
    </row>
    <row spans="1:3" r="59">
      <c s="4" r="A59" t="s">
        <v>437</v>
      </c>
      <c s="6" r="B59" t="n">
        <v>4980</v>
      </c>
    </row>
    <row spans="1:3" r="60">
      <c s="4" r="A60" t="s">
        <v>438</v>
      </c>
      <c s="6" r="B60" t="n">
        <v>3393</v>
      </c>
    </row>
    <row spans="1:3" r="61">
      <c s="4" r="A61" t="s">
        <v>439</v>
      </c>
      <c s="6" r="B61" t="n">
        <v>1404</v>
      </c>
    </row>
    <row spans="1:3" r="62">
      <c s="4" r="A62" t="s">
        <v>441</v>
      </c>
      <c s="6" r="B62" t="n">
        <v>281</v>
      </c>
    </row>
    <row spans="1:3" r="63">
      <c s="4" r="A63" t="s">
        <v>440</v>
      </c>
      <c s="6" r="B63" t="n">
        <v>1387</v>
      </c>
    </row>
    <row spans="1:3" r="64">
      <c s="4" r="A64" t="s">
        <v>442</v>
      </c>
      <c s="6" r="B64" t="n">
        <v>279</v>
      </c>
    </row>
    <row spans="1:3" r="65">
      <c s="4" r="A65" t="s">
        <v>424</v>
      </c>
    </row>
    <row spans="1:3" r="66">
      <c s="3" r="A66" t="s">
        <v>409</v>
      </c>
    </row>
    <row spans="1:3" r="67">
      <c s="4" r="A67" t="s">
        <v>410</v>
      </c>
      <c s="6" r="B67" t="n">
        <v>1500</v>
      </c>
    </row>
    <row spans="1:3" r="68">
      <c s="4" r="A68" t="s">
        <v>413</v>
      </c>
      <c s="7" r="B68" t="n">
        <v>14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32</v>
      </c>
    </row>
    <row spans="1:3" r="2">
      <c s="3" r="A2" t="s">
        <v>409</v>
      </c>
    </row>
    <row spans="1:3" r="3">
      <c s="4" r="A3" t="s">
        <v>444</v>
      </c>
      <c s="7" r="B3" t="n">
        <v>7259</v>
      </c>
      <c s="7" r="C3" t="n">
        <v>8961</v>
      </c>
    </row>
    <row spans="1:3" r="4">
      <c s="4" r="A4" t="s">
        <v>445</v>
      </c>
    </row>
    <row spans="1:3" r="5">
      <c s="3" r="A5" t="s">
        <v>409</v>
      </c>
    </row>
    <row spans="1:3" r="6">
      <c s="4" r="A6" t="s">
        <v>444</v>
      </c>
      <c s="6" r="B6" t="n">
        <v>999</v>
      </c>
      <c s="6" r="C6" t="n">
        <v>999</v>
      </c>
    </row>
    <row spans="1:3" r="7">
      <c s="4" r="A7" t="s">
        <v>446</v>
      </c>
    </row>
    <row spans="1:3" r="8">
      <c s="3" r="A8" t="s">
        <v>409</v>
      </c>
    </row>
    <row spans="1:3" r="9">
      <c s="4" r="A9" t="s">
        <v>444</v>
      </c>
      <c s="7" r="B9" t="n">
        <v>6260</v>
      </c>
      <c s="7" r="C9" t="n">
        <v>79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7</v>
      </c>
      <c s="2" r="B1" t="s">
        <v>1</v>
      </c>
    </row>
    <row spans="1:3" r="2">
      <c s="2" r="B2" t="s">
        <v>2</v>
      </c>
      <c s="2" r="C2" t="s">
        <v>32</v>
      </c>
    </row>
    <row spans="1:3" r="3">
      <c s="3" r="A3" t="s">
        <v>409</v>
      </c>
    </row>
    <row spans="1:3" r="4">
      <c s="4" r="A4" t="s">
        <v>448</v>
      </c>
      <c s="7" r="B4" t="n">
        <v>71786000</v>
      </c>
      <c s="7" r="C4" t="n">
        <v>32292000</v>
      </c>
    </row>
    <row spans="1:3" r="5">
      <c s="4" r="A5" t="s">
        <v>449</v>
      </c>
      <c s="6" r="B5" t="n">
        <v>-881000</v>
      </c>
      <c s="6" r="C5" t="n">
        <v>-173000</v>
      </c>
    </row>
    <row spans="1:3" r="6">
      <c s="4" r="A6" t="s">
        <v>450</v>
      </c>
      <c s="6" r="B6" t="n">
        <v>59484000</v>
      </c>
      <c s="6" r="C6" t="n">
        <v>40098000</v>
      </c>
    </row>
    <row spans="1:3" r="7">
      <c s="4" r="A7" t="s">
        <v>451</v>
      </c>
      <c s="6" r="B7" t="n">
        <v>-1026000</v>
      </c>
      <c s="6" r="C7" t="n">
        <v>-1002000</v>
      </c>
    </row>
    <row spans="1:3" r="8">
      <c s="4" r="A8" t="s">
        <v>452</v>
      </c>
      <c s="6" r="B8" t="n">
        <v>131270000</v>
      </c>
      <c s="6" r="C8" t="n">
        <v>72390000</v>
      </c>
    </row>
    <row spans="1:3" r="9">
      <c s="4" r="A9" t="s">
        <v>453</v>
      </c>
      <c s="6" r="B9" t="n">
        <v>-1907000</v>
      </c>
      <c s="6" r="C9" t="n">
        <v>-1175000</v>
      </c>
    </row>
    <row spans="1:3" r="10">
      <c s="4" r="A10" t="s">
        <v>454</v>
      </c>
      <c s="6" r="B10" t="n">
        <v>0</v>
      </c>
      <c s="6" r="C10" t="n">
        <v>842000</v>
      </c>
    </row>
    <row spans="1:3" r="11">
      <c s="4" r="A11" t="s">
        <v>455</v>
      </c>
      <c s="6" r="B11" t="n">
        <v>0</v>
      </c>
      <c s="6" r="C11" t="n">
        <v>-3000</v>
      </c>
    </row>
    <row spans="1:3" r="12">
      <c s="4" r="A12" t="s">
        <v>456</v>
      </c>
      <c s="6" r="B12" t="n">
        <v>8220000</v>
      </c>
      <c s="6" r="C12" t="n">
        <v>4960000</v>
      </c>
    </row>
    <row spans="1:3" r="13">
      <c s="4" r="A13" t="s">
        <v>457</v>
      </c>
      <c s="6" r="B13" t="n">
        <v>-66000</v>
      </c>
      <c s="6" r="C13" t="n">
        <v>-25000</v>
      </c>
    </row>
    <row spans="1:3" r="14">
      <c s="4" r="A14" t="s">
        <v>458</v>
      </c>
      <c s="6" r="B14" t="n">
        <v>8220000</v>
      </c>
      <c s="6" r="C14" t="n">
        <v>5802000</v>
      </c>
    </row>
    <row spans="1:3" r="15">
      <c s="4" r="A15" t="s">
        <v>459</v>
      </c>
      <c s="6" r="B15" t="n">
        <v>-66000</v>
      </c>
      <c s="6" r="C15" t="n">
        <v>-28000</v>
      </c>
    </row>
    <row spans="1:3" r="16">
      <c s="4" r="A16" t="s">
        <v>434</v>
      </c>
    </row>
    <row spans="1:3" r="17">
      <c s="3" r="A17" t="s">
        <v>409</v>
      </c>
    </row>
    <row spans="1:3" r="18">
      <c s="4" r="A18" t="s">
        <v>448</v>
      </c>
      <c s="6" r="B18" t="n">
        <v>63327000</v>
      </c>
      <c s="6" r="C18" t="n">
        <v>19252000</v>
      </c>
    </row>
    <row spans="1:3" r="19">
      <c s="4" r="A19" t="s">
        <v>449</v>
      </c>
      <c s="6" r="B19" t="n">
        <v>-774000</v>
      </c>
      <c s="6" r="C19" t="n">
        <v>-74000</v>
      </c>
    </row>
    <row spans="1:3" r="20">
      <c s="4" r="A20" t="s">
        <v>450</v>
      </c>
      <c s="6" r="B20" t="n">
        <v>29375000</v>
      </c>
      <c s="6" r="C20" t="n">
        <v>17141000</v>
      </c>
    </row>
    <row spans="1:3" r="21">
      <c s="4" r="A21" t="s">
        <v>451</v>
      </c>
      <c s="6" r="B21" t="n">
        <v>-450000</v>
      </c>
      <c s="6" r="C21" t="n">
        <v>-365000</v>
      </c>
    </row>
    <row spans="1:3" r="22">
      <c s="4" r="A22" t="s">
        <v>452</v>
      </c>
      <c s="6" r="B22" t="n">
        <v>92702000</v>
      </c>
      <c s="6" r="C22" t="n">
        <v>36393000</v>
      </c>
    </row>
    <row spans="1:3" r="23">
      <c s="4" r="A23" t="s">
        <v>453</v>
      </c>
      <c s="6" r="B23" t="n">
        <v>-1224000</v>
      </c>
      <c s="6" r="C23" t="n">
        <v>-439000</v>
      </c>
    </row>
    <row spans="1:3" r="24">
      <c s="4" r="A24" t="s">
        <v>418</v>
      </c>
    </row>
    <row spans="1:3" r="25">
      <c s="3" r="A25" t="s">
        <v>409</v>
      </c>
    </row>
    <row spans="1:3" r="26">
      <c s="4" r="A26" t="s">
        <v>448</v>
      </c>
      <c s="6" r="B26" t="n">
        <v>5040000</v>
      </c>
      <c s="6" r="C26" t="n">
        <v>0</v>
      </c>
    </row>
    <row spans="1:3" r="27">
      <c s="4" r="A27" t="s">
        <v>449</v>
      </c>
      <c s="6" r="B27" t="n">
        <v>-85000</v>
      </c>
      <c s="6" r="C27" t="n">
        <v>0</v>
      </c>
    </row>
    <row spans="1:3" r="28">
      <c s="4" r="A28" t="s">
        <v>450</v>
      </c>
      <c s="6" r="B28" t="n">
        <v>9858000</v>
      </c>
      <c s="6" r="C28" t="n">
        <v>18525000</v>
      </c>
    </row>
    <row spans="1:3" r="29">
      <c s="4" r="A29" t="s">
        <v>451</v>
      </c>
      <c s="6" r="B29" t="n">
        <v>-140000</v>
      </c>
      <c s="6" r="C29" t="n">
        <v>-473000</v>
      </c>
    </row>
    <row spans="1:3" r="30">
      <c s="4" r="A30" t="s">
        <v>452</v>
      </c>
      <c s="6" r="B30" t="n">
        <v>14898000</v>
      </c>
      <c s="6" r="C30" t="n">
        <v>18525000</v>
      </c>
    </row>
    <row spans="1:3" r="31">
      <c s="4" r="A31" t="s">
        <v>453</v>
      </c>
      <c s="6" r="B31" t="n">
        <v>-225000</v>
      </c>
      <c s="6" r="C31" t="n">
        <v>-473000</v>
      </c>
    </row>
    <row spans="1:3" r="32">
      <c s="4" r="A32" t="s">
        <v>454</v>
      </c>
      <c s="6" r="B32" t="n">
        <v>0</v>
      </c>
      <c s="6" r="C32" t="n">
        <v>0</v>
      </c>
    </row>
    <row spans="1:3" r="33">
      <c s="4" r="A33" t="s">
        <v>455</v>
      </c>
      <c s="6" r="B33" t="n">
        <v>0</v>
      </c>
      <c s="6" r="C33" t="n">
        <v>0</v>
      </c>
    </row>
    <row spans="1:3" r="34">
      <c s="4" r="A34" t="s">
        <v>456</v>
      </c>
      <c s="6" r="B34" t="n">
        <v>4954000</v>
      </c>
      <c s="6" r="C34" t="n">
        <v>4960000</v>
      </c>
    </row>
    <row spans="1:3" r="35">
      <c s="4" r="A35" t="s">
        <v>457</v>
      </c>
      <c s="6" r="B35" t="n">
        <v>-32000</v>
      </c>
      <c s="6" r="C35" t="n">
        <v>-25000</v>
      </c>
    </row>
    <row spans="1:3" r="36">
      <c s="4" r="A36" t="s">
        <v>458</v>
      </c>
      <c s="6" r="B36" t="n">
        <v>4954000</v>
      </c>
      <c s="6" r="C36" t="n">
        <v>4960000</v>
      </c>
    </row>
    <row spans="1:3" r="37">
      <c s="4" r="A37" t="s">
        <v>459</v>
      </c>
      <c s="6" r="B37" t="n">
        <v>-32000</v>
      </c>
      <c s="6" r="C37" t="n">
        <v>-25000</v>
      </c>
    </row>
    <row spans="1:3" r="38">
      <c s="4" r="A38" t="s">
        <v>423</v>
      </c>
    </row>
    <row spans="1:3" r="39">
      <c s="3" r="A39" t="s">
        <v>409</v>
      </c>
    </row>
    <row spans="1:3" r="40">
      <c s="4" r="A40" t="s">
        <v>448</v>
      </c>
      <c s="6" r="B40" t="n">
        <v>1452000</v>
      </c>
    </row>
    <row spans="1:3" r="41">
      <c s="4" r="A41" t="s">
        <v>449</v>
      </c>
      <c s="6" r="B41" t="n">
        <v>-13000</v>
      </c>
    </row>
    <row spans="1:3" r="42">
      <c s="4" r="A42" t="s">
        <v>450</v>
      </c>
      <c s="6" r="B42" t="n">
        <v>2244000</v>
      </c>
    </row>
    <row spans="1:3" r="43">
      <c s="4" r="A43" t="s">
        <v>451</v>
      </c>
      <c s="6" r="B43" t="n">
        <v>-19000</v>
      </c>
    </row>
    <row spans="1:3" r="44">
      <c s="4" r="A44" t="s">
        <v>452</v>
      </c>
      <c s="6" r="B44" t="n">
        <v>3696000</v>
      </c>
    </row>
    <row spans="1:3" r="45">
      <c s="4" r="A45" t="s">
        <v>453</v>
      </c>
      <c s="6" r="B45" t="n">
        <v>-32000</v>
      </c>
    </row>
    <row spans="1:3" r="46">
      <c s="4" r="A46" t="s">
        <v>455</v>
      </c>
      <c s="6" r="C46" t="n">
        <v>0</v>
      </c>
    </row>
    <row spans="1:3" r="47">
      <c s="4" r="A47" t="s">
        <v>456</v>
      </c>
      <c s="6" r="C47" t="n">
        <v>0</v>
      </c>
    </row>
    <row spans="1:3" r="48">
      <c s="4" r="A48" t="s">
        <v>457</v>
      </c>
      <c s="6" r="C48" t="n">
        <v>0</v>
      </c>
    </row>
    <row spans="1:3" r="49">
      <c s="4" r="A49" t="s">
        <v>458</v>
      </c>
      <c s="6" r="C49" t="n">
        <v>0</v>
      </c>
    </row>
    <row spans="1:3" r="50">
      <c s="4" r="A50" t="s">
        <v>459</v>
      </c>
      <c s="6" r="C50" t="n">
        <v>0</v>
      </c>
    </row>
    <row spans="1:3" r="51">
      <c s="4" r="A51" t="s">
        <v>422</v>
      </c>
    </row>
    <row spans="1:3" r="52">
      <c s="3" r="A52" t="s">
        <v>409</v>
      </c>
    </row>
    <row spans="1:3" r="53">
      <c s="4" r="A53" t="s">
        <v>448</v>
      </c>
      <c s="6" r="C53" t="n">
        <v>2271000</v>
      </c>
    </row>
    <row spans="1:3" r="54">
      <c s="4" r="A54" t="s">
        <v>449</v>
      </c>
      <c s="6" r="C54" t="n">
        <v>-1000</v>
      </c>
    </row>
    <row spans="1:3" r="55">
      <c s="4" r="A55" t="s">
        <v>450</v>
      </c>
      <c s="6" r="C55" t="n">
        <v>0</v>
      </c>
    </row>
    <row spans="1:3" r="56">
      <c s="4" r="A56" t="s">
        <v>451</v>
      </c>
      <c s="6" r="C56" t="n">
        <v>0</v>
      </c>
    </row>
    <row spans="1:3" r="57">
      <c s="4" r="A57" t="s">
        <v>452</v>
      </c>
      <c s="6" r="C57" t="n">
        <v>2271000</v>
      </c>
    </row>
    <row spans="1:3" r="58">
      <c s="4" r="A58" t="s">
        <v>453</v>
      </c>
      <c s="6" r="C58" t="n">
        <v>-1000</v>
      </c>
    </row>
    <row spans="1:3" r="59">
      <c s="4" r="A59" t="s">
        <v>454</v>
      </c>
      <c s="6" r="B59" t="n">
        <v>0</v>
      </c>
      <c s="6" r="C59" t="n">
        <v>842000</v>
      </c>
    </row>
    <row spans="1:3" r="60">
      <c s="4" r="A60" t="s">
        <v>455</v>
      </c>
      <c s="6" r="B60" t="n">
        <v>0</v>
      </c>
      <c s="6" r="C60" t="n">
        <v>-3000</v>
      </c>
    </row>
    <row spans="1:3" r="61">
      <c s="4" r="A61" t="s">
        <v>456</v>
      </c>
      <c s="6" r="B61" t="n">
        <v>3266000</v>
      </c>
      <c s="6" r="C61" t="n">
        <v>0</v>
      </c>
    </row>
    <row spans="1:3" r="62">
      <c s="4" r="A62" t="s">
        <v>457</v>
      </c>
      <c s="6" r="B62" t="n">
        <v>-34000</v>
      </c>
      <c s="6" r="C62" t="n">
        <v>0</v>
      </c>
    </row>
    <row spans="1:3" r="63">
      <c s="4" r="A63" t="s">
        <v>458</v>
      </c>
      <c s="6" r="B63" t="n">
        <v>3266000</v>
      </c>
      <c s="6" r="C63" t="n">
        <v>842000</v>
      </c>
    </row>
    <row spans="1:3" r="64">
      <c s="4" r="A64" t="s">
        <v>459</v>
      </c>
      <c s="6" r="B64" t="n">
        <v>-34000</v>
      </c>
      <c s="6" r="C64" t="n">
        <v>-3000</v>
      </c>
    </row>
    <row spans="1:3" r="65">
      <c s="4" r="A65" t="s">
        <v>420</v>
      </c>
    </row>
    <row spans="1:3" r="66">
      <c s="3" r="A66" t="s">
        <v>409</v>
      </c>
    </row>
    <row spans="1:3" r="67">
      <c s="4" r="A67" t="s">
        <v>448</v>
      </c>
      <c s="6" r="B67" t="n">
        <v>0</v>
      </c>
      <c s="6" r="C67" t="n">
        <v>4480000</v>
      </c>
    </row>
    <row spans="1:3" r="68">
      <c s="4" r="A68" t="s">
        <v>449</v>
      </c>
      <c s="6" r="B68" t="n">
        <v>0</v>
      </c>
      <c s="6" r="C68" t="n">
        <v>-27000</v>
      </c>
    </row>
    <row spans="1:3" r="69">
      <c s="4" r="A69" t="s">
        <v>450</v>
      </c>
      <c s="6" r="B69" t="n">
        <v>7066000</v>
      </c>
      <c s="6" r="C69" t="n">
        <v>0</v>
      </c>
    </row>
    <row spans="1:3" r="70">
      <c s="4" r="A70" t="s">
        <v>451</v>
      </c>
      <c s="6" r="B70" t="n">
        <v>-28000</v>
      </c>
      <c s="6" r="C70" t="n">
        <v>0</v>
      </c>
    </row>
    <row spans="1:3" r="71">
      <c s="4" r="A71" t="s">
        <v>452</v>
      </c>
      <c s="6" r="B71" t="n">
        <v>7066000</v>
      </c>
      <c s="6" r="C71" t="n">
        <v>4480000</v>
      </c>
    </row>
    <row spans="1:3" r="72">
      <c s="4" r="A72" t="s">
        <v>453</v>
      </c>
      <c s="6" r="B72" t="n">
        <v>-28000</v>
      </c>
      <c s="6" r="C72" t="n">
        <v>-27000</v>
      </c>
    </row>
    <row spans="1:3" r="73">
      <c s="4" r="A73" t="s">
        <v>421</v>
      </c>
    </row>
    <row spans="1:3" r="74">
      <c s="3" r="A74" t="s">
        <v>409</v>
      </c>
    </row>
    <row spans="1:3" r="75">
      <c s="4" r="A75" t="s">
        <v>448</v>
      </c>
      <c s="6" r="B75" t="n">
        <v>1967000</v>
      </c>
      <c s="6" r="C75" t="n">
        <v>6289000</v>
      </c>
    </row>
    <row spans="1:3" r="76">
      <c s="4" r="A76" t="s">
        <v>449</v>
      </c>
      <c s="6" r="B76" t="n">
        <v>-9000</v>
      </c>
      <c s="6" r="C76" t="n">
        <v>-71000</v>
      </c>
    </row>
    <row spans="1:3" r="77">
      <c s="4" r="A77" t="s">
        <v>450</v>
      </c>
      <c s="6" r="B77" t="n">
        <v>9531000</v>
      </c>
      <c s="6" r="C77" t="n">
        <v>2995000</v>
      </c>
    </row>
    <row spans="1:3" r="78">
      <c s="4" r="A78" t="s">
        <v>451</v>
      </c>
      <c s="6" r="B78" t="n">
        <v>-299000</v>
      </c>
      <c s="6" r="C78" t="n">
        <v>-101000</v>
      </c>
    </row>
    <row spans="1:3" r="79">
      <c s="4" r="A79" t="s">
        <v>452</v>
      </c>
      <c s="6" r="B79" t="n">
        <v>11498000</v>
      </c>
      <c s="6" r="C79" t="n">
        <v>9284000</v>
      </c>
    </row>
    <row spans="1:3" r="80">
      <c s="4" r="A80" t="s">
        <v>453</v>
      </c>
      <c s="6" r="B80" t="n">
        <v>-308000</v>
      </c>
      <c s="6" r="C80" t="n">
        <v>-172000</v>
      </c>
    </row>
    <row spans="1:3" r="81">
      <c s="4" r="A81" t="s">
        <v>424</v>
      </c>
    </row>
    <row spans="1:3" r="82">
      <c s="3" r="A82" t="s">
        <v>409</v>
      </c>
    </row>
    <row spans="1:3" r="83">
      <c s="4" r="A83" t="s">
        <v>448</v>
      </c>
      <c s="6" r="B83" t="n">
        <v>0</v>
      </c>
      <c s="6" r="C83" t="n">
        <v>0</v>
      </c>
    </row>
    <row spans="1:3" r="84">
      <c s="4" r="A84" t="s">
        <v>449</v>
      </c>
      <c s="6" r="B84" t="n">
        <v>0</v>
      </c>
      <c s="6" r="C84" t="n">
        <v>0</v>
      </c>
    </row>
    <row spans="1:3" r="85">
      <c s="4" r="A85" t="s">
        <v>450</v>
      </c>
      <c s="6" r="B85" t="n">
        <v>1410000</v>
      </c>
      <c s="6" r="C85" t="n">
        <v>1437000</v>
      </c>
    </row>
    <row spans="1:3" r="86">
      <c s="4" r="A86" t="s">
        <v>451</v>
      </c>
      <c s="6" r="B86" t="n">
        <v>-90000</v>
      </c>
      <c s="6" r="C86" t="n">
        <v>-63000</v>
      </c>
    </row>
    <row spans="1:3" r="87">
      <c s="4" r="A87" t="s">
        <v>452</v>
      </c>
      <c s="6" r="B87" t="n">
        <v>1410000</v>
      </c>
      <c s="6" r="C87" t="n">
        <v>1437000</v>
      </c>
    </row>
    <row spans="1:3" r="88">
      <c s="4" r="A88" t="s">
        <v>453</v>
      </c>
      <c s="7" r="B88" t="n">
        <v>-90000</v>
      </c>
      <c s="7" r="C88" t="n">
        <v>-6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0</v>
      </c>
      <c s="2" r="B1" t="s">
        <v>1</v>
      </c>
    </row>
    <row spans="1:3" r="2">
      <c s="2" r="B2" t="s">
        <v>2</v>
      </c>
      <c s="2" r="C2" t="s">
        <v>32</v>
      </c>
    </row>
    <row spans="1:3" r="3">
      <c s="3" r="A3" t="s">
        <v>409</v>
      </c>
    </row>
    <row spans="1:3" r="4">
      <c s="4" r="A4" t="s">
        <v>461</v>
      </c>
      <c s="7" r="B4" t="n">
        <v>147900</v>
      </c>
      <c s="7" r="C4" t="n">
        <v>102600</v>
      </c>
    </row>
    <row spans="1:3" r="5">
      <c s="4" r="A5" t="s">
        <v>462</v>
      </c>
    </row>
    <row spans="1:3" r="6">
      <c s="3" r="A6" t="s">
        <v>409</v>
      </c>
    </row>
    <row spans="1:3" r="7">
      <c s="4" r="A7" t="s">
        <v>461</v>
      </c>
      <c s="6" r="B7" t="n">
        <v>4900</v>
      </c>
      <c s="6" r="C7" t="n">
        <v>16400</v>
      </c>
    </row>
    <row spans="1:3" r="8">
      <c s="4" r="A8" t="s">
        <v>421</v>
      </c>
    </row>
    <row spans="1:3" r="9">
      <c s="3" r="A9" t="s">
        <v>409</v>
      </c>
    </row>
    <row spans="1:3" r="10">
      <c s="4" r="A10" t="s">
        <v>461</v>
      </c>
      <c s="6" r="B10" t="n">
        <v>6500</v>
      </c>
      <c s="6" r="C10" t="n">
        <v>5200</v>
      </c>
    </row>
    <row spans="1:3" r="11">
      <c s="4" r="A11" t="s">
        <v>463</v>
      </c>
      <c s="6" r="B11" t="n">
        <v>308</v>
      </c>
    </row>
    <row spans="1:3" r="12">
      <c s="4" r="A12" t="s">
        <v>418</v>
      </c>
    </row>
    <row spans="1:3" r="13">
      <c s="3" r="A13" t="s">
        <v>409</v>
      </c>
    </row>
    <row spans="1:3" r="14">
      <c s="4" r="A14" t="s">
        <v>463</v>
      </c>
      <c s="6" r="B14" t="n">
        <v>32</v>
      </c>
    </row>
    <row spans="1:3" r="15">
      <c s="4" r="A15" t="s">
        <v>464</v>
      </c>
    </row>
    <row spans="1:3" r="16">
      <c s="3" r="A16" t="s">
        <v>409</v>
      </c>
    </row>
    <row spans="1:3" r="17">
      <c s="4" r="A17" t="s">
        <v>463</v>
      </c>
      <c s="6" r="B17" t="n">
        <v>1200</v>
      </c>
    </row>
    <row spans="1:3" r="18">
      <c s="4" r="A18" t="s">
        <v>424</v>
      </c>
    </row>
    <row spans="1:3" r="19">
      <c s="3" r="A19" t="s">
        <v>409</v>
      </c>
    </row>
    <row spans="1:3" r="20">
      <c s="4" r="A20" t="s">
        <v>463</v>
      </c>
      <c s="6" r="B20" t="n">
        <v>90</v>
      </c>
    </row>
    <row spans="1:3" r="21">
      <c s="4" r="A21" t="s">
        <v>465</v>
      </c>
    </row>
    <row spans="1:3" r="22">
      <c s="3" r="A22" t="s">
        <v>409</v>
      </c>
    </row>
    <row spans="1:3" r="23">
      <c s="4" r="A23" t="s">
        <v>461</v>
      </c>
      <c s="6" r="B23" t="n">
        <v>24300</v>
      </c>
      <c s="6" r="C23" t="n">
        <v>26100</v>
      </c>
    </row>
    <row spans="1:3" r="24">
      <c s="4" r="A24" t="s">
        <v>466</v>
      </c>
      <c s="6" r="B24" t="n">
        <v>21100</v>
      </c>
      <c s="6" r="C24" t="n">
        <v>25600</v>
      </c>
    </row>
    <row spans="1:3" r="25">
      <c s="4" r="A25" t="s">
        <v>420</v>
      </c>
    </row>
    <row spans="1:3" r="26">
      <c s="3" r="A26" t="s">
        <v>409</v>
      </c>
    </row>
    <row spans="1:3" r="27">
      <c s="4" r="A27" t="s">
        <v>461</v>
      </c>
      <c s="6" r="B27" t="n">
        <v>6200</v>
      </c>
      <c s="7" r="C27" t="n">
        <v>4500</v>
      </c>
    </row>
    <row spans="1:3" r="28">
      <c s="4" r="A28" t="s">
        <v>463</v>
      </c>
      <c s="6" r="B28" t="n">
        <v>28</v>
      </c>
    </row>
    <row spans="1:3" r="29">
      <c s="4" r="A29" t="s">
        <v>467</v>
      </c>
    </row>
    <row spans="1:3" r="30">
      <c s="3" r="A30" t="s">
        <v>409</v>
      </c>
    </row>
    <row spans="1:3" r="31">
      <c s="4" r="A31" t="s">
        <v>461</v>
      </c>
      <c s="6" r="B31" t="n">
        <v>6700</v>
      </c>
    </row>
    <row spans="1:3" r="32">
      <c s="4" r="A32" t="s">
        <v>468</v>
      </c>
    </row>
    <row spans="1:3" r="33">
      <c s="3" r="A33" t="s">
        <v>409</v>
      </c>
    </row>
    <row spans="1:3" r="34">
      <c s="4" r="A34" t="s">
        <v>463</v>
      </c>
      <c s="6" r="B34" t="n">
        <v>32</v>
      </c>
    </row>
    <row spans="1:3" r="35">
      <c s="4" r="A35" t="s">
        <v>469</v>
      </c>
    </row>
    <row spans="1:3" r="36">
      <c s="3" r="A36" t="s">
        <v>409</v>
      </c>
    </row>
    <row spans="1:3" r="37">
      <c s="4" r="A37" t="s">
        <v>463</v>
      </c>
      <c s="6" r="B37" t="n">
        <v>35</v>
      </c>
    </row>
    <row spans="1:3" r="38">
      <c s="4" r="A38" t="s">
        <v>470</v>
      </c>
    </row>
    <row spans="1:3" r="39">
      <c s="3" r="A39" t="s">
        <v>409</v>
      </c>
    </row>
    <row spans="1:3" r="40">
      <c s="4" r="A40" t="s">
        <v>463</v>
      </c>
      <c s="7" r="B40" t="n">
        <v>2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71</v>
      </c>
      <c s="2" r="B1" t="s">
        <v>2</v>
      </c>
      <c s="2" r="C1" t="s">
        <v>32</v>
      </c>
    </row>
    <row spans="1:3" r="2">
      <c s="3" r="A2" t="s">
        <v>472</v>
      </c>
    </row>
    <row spans="1:3" r="3">
      <c s="4" r="A3" t="s">
        <v>473</v>
      </c>
      <c s="7" r="B3" t="n">
        <v>887478</v>
      </c>
      <c s="7" r="C3" t="n">
        <v>776603</v>
      </c>
    </row>
    <row spans="1:3" r="4">
      <c s="4" r="A4" t="s">
        <v>474</v>
      </c>
      <c s="7" r="B4" t="n">
        <v>13563</v>
      </c>
      <c s="7" r="C4" t="n">
        <v>13399</v>
      </c>
    </row>
    <row spans="1:3" r="5">
      <c s="4" r="A5" t="s">
        <v>475</v>
      </c>
      <c s="4" r="B5" t="s">
        <v>476</v>
      </c>
      <c s="4" r="C5" t="s">
        <v>476</v>
      </c>
    </row>
    <row spans="1:3" r="6">
      <c s="4" r="A6" t="s">
        <v>477</v>
      </c>
      <c s="7" r="B6" t="n">
        <v>873915</v>
      </c>
      <c s="7" r="C6" t="n">
        <v>763204</v>
      </c>
    </row>
    <row spans="1:3" r="7">
      <c s="4" r="A7" t="s">
        <v>478</v>
      </c>
    </row>
    <row spans="1:3" r="8">
      <c s="3" r="A8" t="s">
        <v>472</v>
      </c>
    </row>
    <row spans="1:3" r="9">
      <c s="4" r="A9" t="s">
        <v>473</v>
      </c>
      <c s="7" r="B9" t="n">
        <v>219877</v>
      </c>
      <c s="7" r="C9" t="n">
        <v>199442</v>
      </c>
    </row>
    <row spans="1:3" r="10">
      <c s="4" r="A10" t="s">
        <v>475</v>
      </c>
      <c s="4" r="B10" t="s">
        <v>479</v>
      </c>
      <c s="4" r="C10" t="s">
        <v>480</v>
      </c>
    </row>
    <row spans="1:3" r="11">
      <c s="4" r="A11" t="s">
        <v>481</v>
      </c>
    </row>
    <row spans="1:3" r="12">
      <c s="3" r="A12" t="s">
        <v>472</v>
      </c>
    </row>
    <row spans="1:3" r="13">
      <c s="4" r="A13" t="s">
        <v>473</v>
      </c>
      <c s="7" r="B13" t="n">
        <v>147580</v>
      </c>
      <c s="7" r="C13" t="n">
        <v>125442</v>
      </c>
    </row>
    <row spans="1:3" r="14">
      <c s="4" r="A14" t="s">
        <v>475</v>
      </c>
      <c s="4" r="B14" t="s">
        <v>482</v>
      </c>
      <c s="4" r="C14" t="s">
        <v>483</v>
      </c>
    </row>
    <row spans="1:3" r="15">
      <c s="4" r="A15" t="s">
        <v>484</v>
      </c>
    </row>
    <row spans="1:3" r="16">
      <c s="3" r="A16" t="s">
        <v>472</v>
      </c>
    </row>
    <row spans="1:3" r="17">
      <c s="4" r="A17" t="s">
        <v>473</v>
      </c>
      <c s="7" r="B17" t="n">
        <v>201447</v>
      </c>
      <c s="7" r="C17" t="n">
        <v>194213</v>
      </c>
    </row>
    <row spans="1:3" r="18">
      <c s="4" r="A18" t="s">
        <v>475</v>
      </c>
      <c s="4" r="B18" t="s">
        <v>485</v>
      </c>
      <c s="4" r="C18" t="s">
        <v>486</v>
      </c>
    </row>
    <row spans="1:3" r="19">
      <c s="4" r="A19" t="s">
        <v>487</v>
      </c>
    </row>
    <row spans="1:3" r="20">
      <c s="3" r="A20" t="s">
        <v>472</v>
      </c>
    </row>
    <row spans="1:3" r="21">
      <c s="4" r="A21" t="s">
        <v>473</v>
      </c>
      <c s="7" r="B21" t="n">
        <v>242527</v>
      </c>
      <c s="7" r="C21" t="n">
        <v>210278</v>
      </c>
    </row>
    <row spans="1:3" r="22">
      <c s="4" r="A22" t="s">
        <v>475</v>
      </c>
      <c s="4" r="B22" t="s">
        <v>488</v>
      </c>
      <c s="4" r="C22" t="s">
        <v>489</v>
      </c>
    </row>
    <row spans="1:3" r="23">
      <c s="4" r="A23" t="s">
        <v>490</v>
      </c>
    </row>
    <row spans="1:3" r="24">
      <c s="3" r="A24" t="s">
        <v>472</v>
      </c>
    </row>
    <row spans="1:3" r="25">
      <c s="4" r="A25" t="s">
        <v>473</v>
      </c>
      <c s="7" r="B25" t="n">
        <v>66003</v>
      </c>
      <c s="7" r="C25" t="n">
        <v>41080</v>
      </c>
    </row>
    <row spans="1:3" r="26">
      <c s="4" r="A26" t="s">
        <v>475</v>
      </c>
      <c s="4" r="B26" t="s">
        <v>491</v>
      </c>
      <c s="4" r="C26" t="s">
        <v>492</v>
      </c>
    </row>
    <row spans="1:3" r="27">
      <c s="4" r="A27" t="s">
        <v>493</v>
      </c>
    </row>
    <row spans="1:3" r="28">
      <c s="3" r="A28" t="s">
        <v>472</v>
      </c>
    </row>
    <row spans="1:3" r="29">
      <c s="4" r="A29" t="s">
        <v>473</v>
      </c>
      <c s="7" r="B29" t="n">
        <v>10044</v>
      </c>
      <c s="7" r="C29" t="n">
        <v>6148</v>
      </c>
    </row>
    <row spans="1:3" r="30">
      <c s="4" r="A30" t="s">
        <v>475</v>
      </c>
      <c s="4" r="B30" t="s">
        <v>494</v>
      </c>
      <c s="4" r="C30" t="s">
        <v>4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9</v>
      </c>
      <c s="2" r="B1" t="s">
        <v>1</v>
      </c>
    </row>
    <row spans="1:4" r="2">
      <c s="2" r="B2" t="s">
        <v>2</v>
      </c>
      <c s="2" r="C2" t="s">
        <v>32</v>
      </c>
      <c s="2" r="D2" t="s">
        <v>69</v>
      </c>
    </row>
    <row spans="1:4" r="3">
      <c s="4" r="A3" t="s">
        <v>94</v>
      </c>
      <c s="7" r="B3" t="n">
        <v>15419</v>
      </c>
      <c s="7" r="C3" t="n">
        <v>13925</v>
      </c>
      <c s="7" r="D3" t="n">
        <v>13207</v>
      </c>
    </row>
    <row spans="1:4" r="4">
      <c s="3" r="A4" t="s">
        <v>100</v>
      </c>
    </row>
    <row spans="1:4" r="5">
      <c s="4" r="A5" t="s">
        <v>101</v>
      </c>
      <c s="6" r="B5" t="n">
        <v>-528</v>
      </c>
      <c s="6" r="C5" t="n">
        <v>2206</v>
      </c>
      <c s="6" r="D5" t="n">
        <v>-3168</v>
      </c>
    </row>
    <row spans="1:4" r="6">
      <c s="4" r="A6" t="s">
        <v>102</v>
      </c>
      <c s="6" r="B6" t="n">
        <v>-188</v>
      </c>
      <c s="6" r="C6" t="n">
        <v>-18</v>
      </c>
      <c s="6" r="D6" t="n">
        <v>0</v>
      </c>
    </row>
    <row spans="1:4" r="7">
      <c s="4" r="A7" t="s">
        <v>103</v>
      </c>
      <c s="6" r="B7" t="n">
        <v>255</v>
      </c>
      <c s="6" r="C7" t="n">
        <v>-766</v>
      </c>
      <c s="6" r="D7" t="n">
        <v>1109</v>
      </c>
    </row>
    <row spans="1:4" r="8">
      <c s="4" r="A8" t="s">
        <v>104</v>
      </c>
      <c s="6" r="B8" t="n">
        <v>-461</v>
      </c>
      <c s="6" r="C8" t="n">
        <v>1422</v>
      </c>
      <c s="6" r="D8" t="n">
        <v>-2059</v>
      </c>
    </row>
    <row spans="1:4" r="9">
      <c s="4" r="A9" t="s">
        <v>105</v>
      </c>
      <c s="7" r="B9" t="n">
        <v>14958</v>
      </c>
      <c s="7" r="C9" t="n">
        <v>15347</v>
      </c>
      <c s="7" r="D9" t="n">
        <v>11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96</v>
      </c>
      <c s="2" r="B1" t="s">
        <v>1</v>
      </c>
    </row>
    <row spans="1:4" r="2">
      <c s="2" r="B2" t="s">
        <v>2</v>
      </c>
      <c s="2" r="C2" t="s">
        <v>32</v>
      </c>
      <c s="2" r="D2" t="s">
        <v>69</v>
      </c>
    </row>
    <row spans="1:4" r="3">
      <c s="3" r="A3" t="s">
        <v>497</v>
      </c>
    </row>
    <row spans="1:4" r="4">
      <c s="4" r="A4" t="s">
        <v>498</v>
      </c>
      <c s="7" r="B4" t="n">
        <v>13399</v>
      </c>
      <c s="7" r="C4" t="n">
        <v>13136</v>
      </c>
      <c s="7" r="D4" t="n">
        <v>12500</v>
      </c>
    </row>
    <row spans="1:4" r="5">
      <c s="4" r="A5" t="s">
        <v>499</v>
      </c>
      <c s="6" r="B5" t="n">
        <v>-186</v>
      </c>
      <c s="6" r="C5" t="n">
        <v>-43</v>
      </c>
      <c s="6" r="D5" t="n">
        <v>-541</v>
      </c>
    </row>
    <row spans="1:4" r="6">
      <c s="4" r="A6" t="s">
        <v>500</v>
      </c>
      <c s="6" r="B6" t="n">
        <v>200</v>
      </c>
      <c s="6" r="C6" t="n">
        <v>306</v>
      </c>
      <c s="6" r="D6" t="n">
        <v>502</v>
      </c>
    </row>
    <row spans="1:4" r="7">
      <c s="4" r="A7" t="s">
        <v>501</v>
      </c>
      <c s="6" r="B7" t="n">
        <v>150</v>
      </c>
      <c s="6" r="C7" t="n">
        <v>0</v>
      </c>
      <c s="6" r="D7" t="n">
        <v>675</v>
      </c>
    </row>
    <row spans="1:4" r="8">
      <c s="4" r="A8" t="s">
        <v>502</v>
      </c>
      <c s="6" r="B8" t="n">
        <v>13563</v>
      </c>
      <c s="6" r="C8" t="n">
        <v>13399</v>
      </c>
      <c s="6" r="D8" t="n">
        <v>13136</v>
      </c>
    </row>
    <row spans="1:4" r="9">
      <c s="4" r="A9" t="s">
        <v>503</v>
      </c>
      <c s="6" r="B9" t="n">
        <v>200</v>
      </c>
      <c s="6" r="C9" t="n">
        <v>115</v>
      </c>
    </row>
    <row spans="1:4" r="10">
      <c s="4" r="A10" t="s">
        <v>504</v>
      </c>
      <c s="6" r="B10" t="n">
        <v>13363</v>
      </c>
      <c s="6" r="C10" t="n">
        <v>13284</v>
      </c>
    </row>
    <row spans="1:4" r="11">
      <c s="4" r="A11" t="s">
        <v>505</v>
      </c>
      <c s="6" r="B11" t="n">
        <v>0</v>
      </c>
      <c s="6" r="C11" t="n">
        <v>0</v>
      </c>
    </row>
    <row spans="1:4" r="12">
      <c s="3" r="A12" t="s">
        <v>71</v>
      </c>
    </row>
    <row spans="1:4" r="13">
      <c s="4" r="A13" t="s">
        <v>506</v>
      </c>
      <c s="6" r="B13" t="n">
        <v>887478</v>
      </c>
      <c s="6" r="C13" t="n">
        <v>776603</v>
      </c>
    </row>
    <row spans="1:4" r="14">
      <c s="4" r="A14" t="s">
        <v>503</v>
      </c>
      <c s="6" r="B14" t="n">
        <v>8617</v>
      </c>
      <c s="6" r="C14" t="n">
        <v>2191</v>
      </c>
    </row>
    <row spans="1:4" r="15">
      <c s="4" r="A15" t="s">
        <v>504</v>
      </c>
      <c s="6" r="B15" t="n">
        <v>878861</v>
      </c>
      <c s="6" r="C15" t="n">
        <v>774412</v>
      </c>
    </row>
    <row spans="1:4" r="16">
      <c s="4" r="A16" t="s">
        <v>505</v>
      </c>
      <c s="6" r="B16" t="n">
        <v>0</v>
      </c>
      <c s="6" r="C16" t="n">
        <v>0</v>
      </c>
    </row>
    <row spans="1:4" r="17">
      <c s="4" r="A17" t="s">
        <v>478</v>
      </c>
    </row>
    <row spans="1:4" r="18">
      <c s="3" r="A18" t="s">
        <v>497</v>
      </c>
    </row>
    <row spans="1:4" r="19">
      <c s="4" r="A19" t="s">
        <v>498</v>
      </c>
      <c s="6" r="B19" t="n">
        <v>3229</v>
      </c>
      <c s="6" r="C19" t="n">
        <v>3763</v>
      </c>
      <c s="6" r="D19" t="n">
        <v>3701</v>
      </c>
    </row>
    <row spans="1:4" r="20">
      <c s="4" r="A20" t="s">
        <v>499</v>
      </c>
      <c s="6" r="B20" t="n">
        <v>0</v>
      </c>
      <c s="6" r="C20" t="n">
        <v>0</v>
      </c>
      <c s="6" r="D20" t="n">
        <v>0</v>
      </c>
    </row>
    <row spans="1:4" r="21">
      <c s="4" r="A21" t="s">
        <v>500</v>
      </c>
      <c s="6" r="B21" t="n">
        <v>0</v>
      </c>
      <c s="6" r="C21" t="n">
        <v>0</v>
      </c>
      <c s="6" r="D21" t="n">
        <v>0</v>
      </c>
    </row>
    <row spans="1:4" r="22">
      <c s="4" r="A22" t="s">
        <v>501</v>
      </c>
      <c s="6" r="B22" t="n">
        <v>-187</v>
      </c>
      <c s="6" r="C22" t="n">
        <v>-534</v>
      </c>
      <c s="6" r="D22" t="n">
        <v>62</v>
      </c>
    </row>
    <row spans="1:4" r="23">
      <c s="4" r="A23" t="s">
        <v>502</v>
      </c>
      <c s="6" r="B23" t="n">
        <v>3042</v>
      </c>
      <c s="6" r="C23" t="n">
        <v>3229</v>
      </c>
      <c s="6" r="D23" t="n">
        <v>3763</v>
      </c>
    </row>
    <row spans="1:4" r="24">
      <c s="4" r="A24" t="s">
        <v>503</v>
      </c>
      <c s="6" r="B24" t="n">
        <v>0</v>
      </c>
      <c s="6" r="C24" t="n">
        <v>0</v>
      </c>
    </row>
    <row spans="1:4" r="25">
      <c s="4" r="A25" t="s">
        <v>504</v>
      </c>
      <c s="6" r="B25" t="n">
        <v>3042</v>
      </c>
      <c s="6" r="C25" t="n">
        <v>3229</v>
      </c>
    </row>
    <row spans="1:4" r="26">
      <c s="4" r="A26" t="s">
        <v>505</v>
      </c>
      <c s="6" r="B26" t="n">
        <v>0</v>
      </c>
      <c s="6" r="C26" t="n">
        <v>0</v>
      </c>
    </row>
    <row spans="1:4" r="27">
      <c s="3" r="A27" t="s">
        <v>71</v>
      </c>
    </row>
    <row spans="1:4" r="28">
      <c s="4" r="A28" t="s">
        <v>506</v>
      </c>
      <c s="6" r="B28" t="n">
        <v>219877</v>
      </c>
      <c s="6" r="C28" t="n">
        <v>199442</v>
      </c>
    </row>
    <row spans="1:4" r="29">
      <c s="4" r="A29" t="s">
        <v>503</v>
      </c>
      <c s="6" r="B29" t="n">
        <v>349</v>
      </c>
      <c s="6" r="C29" t="n">
        <v>356</v>
      </c>
    </row>
    <row spans="1:4" r="30">
      <c s="4" r="A30" t="s">
        <v>504</v>
      </c>
      <c s="6" r="B30" t="n">
        <v>219528</v>
      </c>
      <c s="6" r="C30" t="n">
        <v>199086</v>
      </c>
    </row>
    <row spans="1:4" r="31">
      <c s="4" r="A31" t="s">
        <v>505</v>
      </c>
      <c s="6" r="B31" t="n">
        <v>0</v>
      </c>
      <c s="6" r="C31" t="n">
        <v>0</v>
      </c>
    </row>
    <row spans="1:4" r="32">
      <c s="4" r="A32" t="s">
        <v>481</v>
      </c>
    </row>
    <row spans="1:4" r="33">
      <c s="3" r="A33" t="s">
        <v>497</v>
      </c>
    </row>
    <row spans="1:4" r="34">
      <c s="4" r="A34" t="s">
        <v>498</v>
      </c>
      <c s="6" r="B34" t="n">
        <v>1894</v>
      </c>
      <c s="6" r="C34" t="n">
        <v>1734</v>
      </c>
      <c s="6" r="D34" t="n">
        <v>2173</v>
      </c>
    </row>
    <row spans="1:4" r="35">
      <c s="4" r="A35" t="s">
        <v>499</v>
      </c>
      <c s="6" r="B35" t="n">
        <v>0</v>
      </c>
      <c s="6" r="C35" t="n">
        <v>0</v>
      </c>
      <c s="6" r="D35" t="n">
        <v>0</v>
      </c>
    </row>
    <row spans="1:4" r="36">
      <c s="4" r="A36" t="s">
        <v>500</v>
      </c>
      <c s="6" r="B36" t="n">
        <v>0</v>
      </c>
      <c s="6" r="C36" t="n">
        <v>0</v>
      </c>
      <c s="6" r="D36" t="n">
        <v>199</v>
      </c>
    </row>
    <row spans="1:4" r="37">
      <c s="4" r="A37" t="s">
        <v>501</v>
      </c>
      <c s="6" r="B37" t="n">
        <v>-32</v>
      </c>
      <c s="6" r="C37" t="n">
        <v>160</v>
      </c>
      <c s="6" r="D37" t="n">
        <v>-638</v>
      </c>
    </row>
    <row spans="1:4" r="38">
      <c s="4" r="A38" t="s">
        <v>502</v>
      </c>
      <c s="6" r="B38" t="n">
        <v>1862</v>
      </c>
      <c s="6" r="C38" t="n">
        <v>1894</v>
      </c>
      <c s="6" r="D38" t="n">
        <v>1734</v>
      </c>
    </row>
    <row spans="1:4" r="39">
      <c s="4" r="A39" t="s">
        <v>503</v>
      </c>
      <c s="6" r="B39" t="n">
        <v>0</v>
      </c>
      <c s="6" r="C39" t="n">
        <v>0</v>
      </c>
    </row>
    <row spans="1:4" r="40">
      <c s="4" r="A40" t="s">
        <v>504</v>
      </c>
      <c s="6" r="B40" t="n">
        <v>1862</v>
      </c>
      <c s="6" r="C40" t="n">
        <v>1894</v>
      </c>
    </row>
    <row spans="1:4" r="41">
      <c s="4" r="A41" t="s">
        <v>505</v>
      </c>
      <c s="6" r="B41" t="n">
        <v>0</v>
      </c>
      <c s="6" r="C41" t="n">
        <v>0</v>
      </c>
    </row>
    <row spans="1:4" r="42">
      <c s="3" r="A42" t="s">
        <v>71</v>
      </c>
    </row>
    <row spans="1:4" r="43">
      <c s="4" r="A43" t="s">
        <v>506</v>
      </c>
      <c s="6" r="B43" t="n">
        <v>147580</v>
      </c>
      <c s="6" r="C43" t="n">
        <v>125442</v>
      </c>
    </row>
    <row spans="1:4" r="44">
      <c s="4" r="A44" t="s">
        <v>503</v>
      </c>
      <c s="6" r="B44" t="n">
        <v>5487</v>
      </c>
      <c s="6" r="C44" t="n">
        <v>0</v>
      </c>
    </row>
    <row spans="1:4" r="45">
      <c s="4" r="A45" t="s">
        <v>504</v>
      </c>
      <c s="6" r="B45" t="n">
        <v>142093</v>
      </c>
      <c s="6" r="C45" t="n">
        <v>125442</v>
      </c>
    </row>
    <row spans="1:4" r="46">
      <c s="4" r="A46" t="s">
        <v>505</v>
      </c>
      <c s="6" r="B46" t="n">
        <v>0</v>
      </c>
      <c s="6" r="C46" t="n">
        <v>0</v>
      </c>
    </row>
    <row spans="1:4" r="47">
      <c s="4" r="A47" t="s">
        <v>484</v>
      </c>
    </row>
    <row spans="1:4" r="48">
      <c s="3" r="A48" t="s">
        <v>497</v>
      </c>
    </row>
    <row spans="1:4" r="49">
      <c s="4" r="A49" t="s">
        <v>498</v>
      </c>
      <c s="6" r="B49" t="n">
        <v>3308</v>
      </c>
      <c s="6" r="C49" t="n">
        <v>3320</v>
      </c>
      <c s="6" r="D49" t="n">
        <v>2924</v>
      </c>
    </row>
    <row spans="1:4" r="50">
      <c s="4" r="A50" t="s">
        <v>499</v>
      </c>
      <c s="6" r="B50" t="n">
        <v>0</v>
      </c>
      <c s="6" r="C50" t="n">
        <v>-21</v>
      </c>
      <c s="6" r="D50" t="n">
        <v>-97</v>
      </c>
    </row>
    <row spans="1:4" r="51">
      <c s="4" r="A51" t="s">
        <v>500</v>
      </c>
      <c s="6" r="B51" t="n">
        <v>61</v>
      </c>
      <c s="6" r="C51" t="n">
        <v>213</v>
      </c>
      <c s="6" r="D51" t="n">
        <v>111</v>
      </c>
    </row>
    <row spans="1:4" r="52">
      <c s="4" r="A52" t="s">
        <v>501</v>
      </c>
      <c s="6" r="B52" t="n">
        <v>-507</v>
      </c>
      <c s="6" r="C52" t="n">
        <v>-204</v>
      </c>
      <c s="6" r="D52" t="n">
        <v>382</v>
      </c>
    </row>
    <row spans="1:4" r="53">
      <c s="4" r="A53" t="s">
        <v>502</v>
      </c>
      <c s="6" r="B53" t="n">
        <v>2862</v>
      </c>
      <c s="6" r="C53" t="n">
        <v>3308</v>
      </c>
      <c s="6" r="D53" t="n">
        <v>3320</v>
      </c>
    </row>
    <row spans="1:4" r="54">
      <c s="4" r="A54" t="s">
        <v>503</v>
      </c>
      <c s="6" r="B54" t="n">
        <v>0</v>
      </c>
      <c s="6" r="C54" t="n">
        <v>0</v>
      </c>
    </row>
    <row spans="1:4" r="55">
      <c s="4" r="A55" t="s">
        <v>504</v>
      </c>
      <c s="6" r="B55" t="n">
        <v>2862</v>
      </c>
      <c s="6" r="C55" t="n">
        <v>3308</v>
      </c>
    </row>
    <row spans="1:4" r="56">
      <c s="4" r="A56" t="s">
        <v>505</v>
      </c>
      <c s="6" r="B56" t="n">
        <v>0</v>
      </c>
      <c s="6" r="C56" t="n">
        <v>0</v>
      </c>
    </row>
    <row spans="1:4" r="57">
      <c s="3" r="A57" t="s">
        <v>71</v>
      </c>
    </row>
    <row spans="1:4" r="58">
      <c s="4" r="A58" t="s">
        <v>506</v>
      </c>
      <c s="6" r="B58" t="n">
        <v>201447</v>
      </c>
      <c s="6" r="C58" t="n">
        <v>194213</v>
      </c>
    </row>
    <row spans="1:4" r="59">
      <c s="4" r="A59" t="s">
        <v>503</v>
      </c>
      <c s="6" r="B59" t="n">
        <v>346</v>
      </c>
      <c s="6" r="C59" t="n">
        <v>320</v>
      </c>
    </row>
    <row spans="1:4" r="60">
      <c s="4" r="A60" t="s">
        <v>504</v>
      </c>
      <c s="6" r="B60" t="n">
        <v>201101</v>
      </c>
      <c s="6" r="C60" t="n">
        <v>193893</v>
      </c>
    </row>
    <row spans="1:4" r="61">
      <c s="4" r="A61" t="s">
        <v>505</v>
      </c>
      <c s="6" r="B61" t="n">
        <v>0</v>
      </c>
      <c s="6" r="C61" t="n">
        <v>0</v>
      </c>
    </row>
    <row spans="1:4" r="62">
      <c s="4" r="A62" t="s">
        <v>487</v>
      </c>
    </row>
    <row spans="1:4" r="63">
      <c s="3" r="A63" t="s">
        <v>497</v>
      </c>
    </row>
    <row spans="1:4" r="64">
      <c s="4" r="A64" t="s">
        <v>498</v>
      </c>
      <c s="6" r="B64" t="n">
        <v>4284</v>
      </c>
      <c s="6" r="C64" t="n">
        <v>3484</v>
      </c>
      <c s="6" r="D64" t="n">
        <v>3028</v>
      </c>
    </row>
    <row spans="1:4" r="65">
      <c s="4" r="A65" t="s">
        <v>499</v>
      </c>
      <c s="6" r="B65" t="n">
        <v>-186</v>
      </c>
      <c s="6" r="C65" t="n">
        <v>-22</v>
      </c>
      <c s="6" r="D65" t="n">
        <v>-444</v>
      </c>
    </row>
    <row spans="1:4" r="66">
      <c s="4" r="A66" t="s">
        <v>500</v>
      </c>
      <c s="6" r="B66" t="n">
        <v>102</v>
      </c>
      <c s="6" r="C66" t="n">
        <v>93</v>
      </c>
      <c s="6" r="D66" t="n">
        <v>179</v>
      </c>
    </row>
    <row spans="1:4" r="67">
      <c s="4" r="A67" t="s">
        <v>501</v>
      </c>
      <c s="6" r="B67" t="n">
        <v>412</v>
      </c>
      <c s="6" r="C67" t="n">
        <v>729</v>
      </c>
      <c s="6" r="D67" t="n">
        <v>721</v>
      </c>
    </row>
    <row spans="1:4" r="68">
      <c s="4" r="A68" t="s">
        <v>502</v>
      </c>
      <c s="6" r="B68" t="n">
        <v>4612</v>
      </c>
      <c s="6" r="C68" t="n">
        <v>4284</v>
      </c>
      <c s="6" r="D68" t="n">
        <v>3484</v>
      </c>
    </row>
    <row spans="1:4" r="69">
      <c s="4" r="A69" t="s">
        <v>503</v>
      </c>
      <c s="6" r="B69" t="n">
        <v>0</v>
      </c>
      <c s="6" r="C69" t="n">
        <v>115</v>
      </c>
    </row>
    <row spans="1:4" r="70">
      <c s="4" r="A70" t="s">
        <v>504</v>
      </c>
      <c s="6" r="B70" t="n">
        <v>4612</v>
      </c>
      <c s="6" r="C70" t="n">
        <v>4169</v>
      </c>
    </row>
    <row spans="1:4" r="71">
      <c s="4" r="A71" t="s">
        <v>505</v>
      </c>
      <c s="6" r="B71" t="n">
        <v>0</v>
      </c>
      <c s="6" r="C71" t="n">
        <v>0</v>
      </c>
    </row>
    <row spans="1:4" r="72">
      <c s="3" r="A72" t="s">
        <v>71</v>
      </c>
    </row>
    <row spans="1:4" r="73">
      <c s="4" r="A73" t="s">
        <v>506</v>
      </c>
      <c s="6" r="B73" t="n">
        <v>242527</v>
      </c>
      <c s="6" r="C73" t="n">
        <v>210278</v>
      </c>
    </row>
    <row spans="1:4" r="74">
      <c s="4" r="A74" t="s">
        <v>503</v>
      </c>
      <c s="6" r="B74" t="n">
        <v>1389</v>
      </c>
      <c s="6" r="C74" t="n">
        <v>1515</v>
      </c>
    </row>
    <row spans="1:4" r="75">
      <c s="4" r="A75" t="s">
        <v>504</v>
      </c>
      <c s="6" r="B75" t="n">
        <v>241138</v>
      </c>
      <c s="6" r="C75" t="n">
        <v>208763</v>
      </c>
    </row>
    <row spans="1:4" r="76">
      <c s="4" r="A76" t="s">
        <v>505</v>
      </c>
      <c s="6" r="B76" t="n">
        <v>0</v>
      </c>
      <c s="6" r="C76" t="n">
        <v>0</v>
      </c>
    </row>
    <row spans="1:4" r="77">
      <c s="4" r="A77" t="s">
        <v>490</v>
      </c>
    </row>
    <row spans="1:4" r="78">
      <c s="3" r="A78" t="s">
        <v>497</v>
      </c>
    </row>
    <row spans="1:4" r="79">
      <c s="4" r="A79" t="s">
        <v>498</v>
      </c>
      <c s="6" r="B79" t="n">
        <v>596</v>
      </c>
      <c s="6" r="C79" t="n">
        <v>743</v>
      </c>
      <c s="6" r="D79" t="n">
        <v>610</v>
      </c>
    </row>
    <row spans="1:4" r="80">
      <c s="4" r="A80" t="s">
        <v>499</v>
      </c>
      <c s="6" r="B80" t="n">
        <v>0</v>
      </c>
      <c s="6" r="C80" t="n">
        <v>0</v>
      </c>
      <c s="6" r="D80" t="n">
        <v>0</v>
      </c>
    </row>
    <row spans="1:4" r="81">
      <c s="4" r="A81" t="s">
        <v>500</v>
      </c>
      <c s="6" r="B81" t="n">
        <v>37</v>
      </c>
      <c s="6" r="C81" t="n">
        <v>0</v>
      </c>
      <c s="6" r="D81" t="n">
        <v>0</v>
      </c>
    </row>
    <row spans="1:4" r="82">
      <c s="4" r="A82" t="s">
        <v>501</v>
      </c>
      <c s="6" r="B82" t="n">
        <v>423</v>
      </c>
      <c s="6" r="C82" t="n">
        <v>-147</v>
      </c>
      <c s="6" r="D82" t="n">
        <v>133</v>
      </c>
    </row>
    <row spans="1:4" r="83">
      <c s="4" r="A83" t="s">
        <v>502</v>
      </c>
      <c s="6" r="B83" t="n">
        <v>1056</v>
      </c>
      <c s="6" r="C83" t="n">
        <v>596</v>
      </c>
      <c s="6" r="D83" t="n">
        <v>743</v>
      </c>
    </row>
    <row spans="1:4" r="84">
      <c s="4" r="A84" t="s">
        <v>503</v>
      </c>
      <c s="6" r="B84" t="n">
        <v>200</v>
      </c>
      <c s="6" r="C84" t="n">
        <v>0</v>
      </c>
    </row>
    <row spans="1:4" r="85">
      <c s="4" r="A85" t="s">
        <v>504</v>
      </c>
      <c s="6" r="B85" t="n">
        <v>856</v>
      </c>
      <c s="6" r="C85" t="n">
        <v>596</v>
      </c>
    </row>
    <row spans="1:4" r="86">
      <c s="4" r="A86" t="s">
        <v>505</v>
      </c>
      <c s="6" r="B86" t="n">
        <v>0</v>
      </c>
      <c s="6" r="C86" t="n">
        <v>0</v>
      </c>
    </row>
    <row spans="1:4" r="87">
      <c s="3" r="A87" t="s">
        <v>71</v>
      </c>
    </row>
    <row spans="1:4" r="88">
      <c s="4" r="A88" t="s">
        <v>506</v>
      </c>
      <c s="6" r="B88" t="n">
        <v>66003</v>
      </c>
      <c s="6" r="C88" t="n">
        <v>41080</v>
      </c>
    </row>
    <row spans="1:4" r="89">
      <c s="4" r="A89" t="s">
        <v>503</v>
      </c>
      <c s="6" r="B89" t="n">
        <v>1046</v>
      </c>
      <c s="6" r="C89" t="n">
        <v>0</v>
      </c>
    </row>
    <row spans="1:4" r="90">
      <c s="4" r="A90" t="s">
        <v>504</v>
      </c>
      <c s="6" r="B90" t="n">
        <v>64957</v>
      </c>
      <c s="6" r="C90" t="n">
        <v>41080</v>
      </c>
    </row>
    <row spans="1:4" r="91">
      <c s="4" r="A91" t="s">
        <v>505</v>
      </c>
      <c s="6" r="B91" t="n">
        <v>0</v>
      </c>
      <c s="6" r="C91" t="n">
        <v>0</v>
      </c>
    </row>
    <row spans="1:4" r="92">
      <c s="4" r="A92" t="s">
        <v>493</v>
      </c>
    </row>
    <row spans="1:4" r="93">
      <c s="3" r="A93" t="s">
        <v>497</v>
      </c>
    </row>
    <row spans="1:4" r="94">
      <c s="4" r="A94" t="s">
        <v>498</v>
      </c>
      <c s="6" r="B94" t="n">
        <v>88</v>
      </c>
      <c s="6" r="C94" t="n">
        <v>92</v>
      </c>
      <c s="6" r="D94" t="n">
        <v>64</v>
      </c>
    </row>
    <row spans="1:4" r="95">
      <c s="4" r="A95" t="s">
        <v>499</v>
      </c>
      <c s="6" r="B95" t="n">
        <v>0</v>
      </c>
      <c s="6" r="C95" t="n">
        <v>0</v>
      </c>
      <c s="6" r="D95" t="n">
        <v>0</v>
      </c>
    </row>
    <row spans="1:4" r="96">
      <c s="4" r="A96" t="s">
        <v>500</v>
      </c>
      <c s="6" r="B96" t="n">
        <v>0</v>
      </c>
      <c s="6" r="C96" t="n">
        <v>0</v>
      </c>
      <c s="6" r="D96" t="n">
        <v>13</v>
      </c>
    </row>
    <row spans="1:4" r="97">
      <c s="4" r="A97" t="s">
        <v>501</v>
      </c>
      <c s="6" r="B97" t="n">
        <v>41</v>
      </c>
      <c s="6" r="C97" t="n">
        <v>-4</v>
      </c>
      <c s="6" r="D97" t="n">
        <v>15</v>
      </c>
    </row>
    <row spans="1:4" r="98">
      <c s="4" r="A98" t="s">
        <v>502</v>
      </c>
      <c s="6" r="B98" t="n">
        <v>129</v>
      </c>
      <c s="6" r="C98" t="n">
        <v>88</v>
      </c>
      <c s="7" r="D98" t="n">
        <v>92</v>
      </c>
    </row>
    <row spans="1:4" r="99">
      <c s="4" r="A99" t="s">
        <v>503</v>
      </c>
      <c s="6" r="B99" t="n">
        <v>0</v>
      </c>
      <c s="6" r="C99" t="n">
        <v>0</v>
      </c>
    </row>
    <row spans="1:4" r="100">
      <c s="4" r="A100" t="s">
        <v>504</v>
      </c>
      <c s="6" r="B100" t="n">
        <v>129</v>
      </c>
      <c s="6" r="C100" t="n">
        <v>88</v>
      </c>
    </row>
    <row spans="1:4" r="101">
      <c s="4" r="A101" t="s">
        <v>505</v>
      </c>
      <c s="6" r="B101" t="n">
        <v>0</v>
      </c>
      <c s="6" r="C101" t="n">
        <v>0</v>
      </c>
    </row>
    <row spans="1:4" r="102">
      <c s="3" r="A102" t="s">
        <v>71</v>
      </c>
    </row>
    <row spans="1:4" r="103">
      <c s="4" r="A103" t="s">
        <v>506</v>
      </c>
      <c s="6" r="B103" t="n">
        <v>10044</v>
      </c>
      <c s="6" r="C103" t="n">
        <v>6148</v>
      </c>
    </row>
    <row spans="1:4" r="104">
      <c s="4" r="A104" t="s">
        <v>503</v>
      </c>
      <c s="6" r="B104" t="n">
        <v>0</v>
      </c>
      <c s="6" r="C104" t="n">
        <v>0</v>
      </c>
    </row>
    <row spans="1:4" r="105">
      <c s="4" r="A105" t="s">
        <v>504</v>
      </c>
      <c s="6" r="B105" t="n">
        <v>10044</v>
      </c>
      <c s="6" r="C105" t="n">
        <v>6148</v>
      </c>
    </row>
    <row spans="1:4" r="106">
      <c s="4" r="A106" t="s">
        <v>505</v>
      </c>
      <c s="7" r="B106" t="n">
        <v>0</v>
      </c>
      <c s="7" r="C10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07</v>
      </c>
      <c s="2" r="B1" t="s">
        <v>2</v>
      </c>
      <c s="2" r="C1" t="s">
        <v>32</v>
      </c>
    </row>
    <row spans="1:3" r="2">
      <c s="3" r="A2" t="s">
        <v>472</v>
      </c>
    </row>
    <row spans="1:3" r="3">
      <c s="4" r="A3" t="s">
        <v>473</v>
      </c>
      <c s="7" r="B3" t="n">
        <v>887478</v>
      </c>
      <c s="7" r="C3" t="n">
        <v>776603</v>
      </c>
    </row>
    <row spans="1:3" r="4">
      <c s="4" r="A4" t="s">
        <v>508</v>
      </c>
    </row>
    <row spans="1:3" r="5">
      <c s="3" r="A5" t="s">
        <v>472</v>
      </c>
    </row>
    <row spans="1:3" r="6">
      <c s="4" r="A6" t="s">
        <v>473</v>
      </c>
      <c s="6" r="B6" t="n">
        <v>847144</v>
      </c>
      <c s="6" r="C6" t="n">
        <v>738806</v>
      </c>
    </row>
    <row spans="1:3" r="7">
      <c s="4" r="A7" t="s">
        <v>509</v>
      </c>
    </row>
    <row spans="1:3" r="8">
      <c s="3" r="A8" t="s">
        <v>472</v>
      </c>
    </row>
    <row spans="1:3" r="9">
      <c s="4" r="A9" t="s">
        <v>473</v>
      </c>
      <c s="6" r="B9" t="n">
        <v>14475</v>
      </c>
      <c s="6" r="C9" t="n">
        <v>17361</v>
      </c>
    </row>
    <row spans="1:3" r="10">
      <c s="4" r="A10" t="s">
        <v>510</v>
      </c>
    </row>
    <row spans="1:3" r="11">
      <c s="3" r="A11" t="s">
        <v>472</v>
      </c>
    </row>
    <row spans="1:3" r="12">
      <c s="4" r="A12" t="s">
        <v>473</v>
      </c>
      <c s="6" r="B12" t="n">
        <v>27856</v>
      </c>
      <c s="6" r="C12" t="n">
        <v>21994</v>
      </c>
    </row>
    <row spans="1:3" r="13">
      <c s="4" r="A13" t="s">
        <v>511</v>
      </c>
    </row>
    <row spans="1:3" r="14">
      <c s="3" r="A14" t="s">
        <v>472</v>
      </c>
    </row>
    <row spans="1:3" r="15">
      <c s="4" r="A15" t="s">
        <v>473</v>
      </c>
      <c s="6" r="B15" t="n">
        <v>0</v>
      </c>
      <c s="6" r="C15" t="n">
        <v>0</v>
      </c>
    </row>
    <row spans="1:3" r="16">
      <c s="4" r="A16" t="s">
        <v>512</v>
      </c>
    </row>
    <row spans="1:3" r="17">
      <c s="3" r="A17" t="s">
        <v>472</v>
      </c>
    </row>
    <row spans="1:3" r="18">
      <c s="4" r="A18" t="s">
        <v>473</v>
      </c>
      <c s="6" r="B18" t="n">
        <v>0</v>
      </c>
      <c s="6" r="C18" t="n">
        <v>0</v>
      </c>
    </row>
    <row spans="1:3" r="19">
      <c s="4" r="A19" t="s">
        <v>513</v>
      </c>
    </row>
    <row spans="1:3" r="20">
      <c s="3" r="A20" t="s">
        <v>472</v>
      </c>
    </row>
    <row spans="1:3" r="21">
      <c s="4" r="A21" t="s">
        <v>473</v>
      </c>
      <c s="6" r="B21" t="n">
        <v>-1997</v>
      </c>
      <c s="6" r="C21" t="n">
        <v>-1558</v>
      </c>
    </row>
    <row spans="1:3" r="22">
      <c s="4" r="A22" t="s">
        <v>478</v>
      </c>
    </row>
    <row spans="1:3" r="23">
      <c s="3" r="A23" t="s">
        <v>472</v>
      </c>
    </row>
    <row spans="1:3" r="24">
      <c s="4" r="A24" t="s">
        <v>473</v>
      </c>
      <c s="6" r="B24" t="n">
        <v>219877</v>
      </c>
      <c s="6" r="C24" t="n">
        <v>199442</v>
      </c>
    </row>
    <row spans="1:3" r="25">
      <c s="4" r="A25" t="s">
        <v>514</v>
      </c>
    </row>
    <row spans="1:3" r="26">
      <c s="3" r="A26" t="s">
        <v>472</v>
      </c>
    </row>
    <row spans="1:3" r="27">
      <c s="4" r="A27" t="s">
        <v>473</v>
      </c>
      <c s="6" r="B27" t="n">
        <v>214613</v>
      </c>
      <c s="6" r="C27" t="n">
        <v>194007</v>
      </c>
    </row>
    <row spans="1:3" r="28">
      <c s="4" r="A28" t="s">
        <v>515</v>
      </c>
    </row>
    <row spans="1:3" r="29">
      <c s="3" r="A29" t="s">
        <v>472</v>
      </c>
    </row>
    <row spans="1:3" r="30">
      <c s="4" r="A30" t="s">
        <v>473</v>
      </c>
      <c s="6" r="B30" t="n">
        <v>2506</v>
      </c>
      <c s="6" r="C30" t="n">
        <v>2115</v>
      </c>
    </row>
    <row spans="1:3" r="31">
      <c s="4" r="A31" t="s">
        <v>516</v>
      </c>
    </row>
    <row spans="1:3" r="32">
      <c s="3" r="A32" t="s">
        <v>472</v>
      </c>
    </row>
    <row spans="1:3" r="33">
      <c s="4" r="A33" t="s">
        <v>473</v>
      </c>
      <c s="6" r="B33" t="n">
        <v>3245</v>
      </c>
      <c s="6" r="C33" t="n">
        <v>3767</v>
      </c>
    </row>
    <row spans="1:3" r="34">
      <c s="4" r="A34" t="s">
        <v>517</v>
      </c>
    </row>
    <row spans="1:3" r="35">
      <c s="3" r="A35" t="s">
        <v>472</v>
      </c>
    </row>
    <row spans="1:3" r="36">
      <c s="4" r="A36" t="s">
        <v>473</v>
      </c>
      <c s="6" r="B36" t="n">
        <v>0</v>
      </c>
      <c s="6" r="C36" t="n">
        <v>0</v>
      </c>
    </row>
    <row spans="1:3" r="37">
      <c s="4" r="A37" t="s">
        <v>518</v>
      </c>
    </row>
    <row spans="1:3" r="38">
      <c s="3" r="A38" t="s">
        <v>472</v>
      </c>
    </row>
    <row spans="1:3" r="39">
      <c s="4" r="A39" t="s">
        <v>473</v>
      </c>
      <c s="6" r="B39" t="n">
        <v>0</v>
      </c>
      <c s="6" r="C39" t="n">
        <v>0</v>
      </c>
    </row>
    <row spans="1:3" r="40">
      <c s="4" r="A40" t="s">
        <v>519</v>
      </c>
    </row>
    <row spans="1:3" r="41">
      <c s="3" r="A41" t="s">
        <v>472</v>
      </c>
    </row>
    <row spans="1:3" r="42">
      <c s="4" r="A42" t="s">
        <v>473</v>
      </c>
      <c s="6" r="B42" t="n">
        <v>-487</v>
      </c>
      <c s="6" r="C42" t="n">
        <v>-447</v>
      </c>
    </row>
    <row spans="1:3" r="43">
      <c s="4" r="A43" t="s">
        <v>481</v>
      </c>
    </row>
    <row spans="1:3" r="44">
      <c s="3" r="A44" t="s">
        <v>472</v>
      </c>
    </row>
    <row spans="1:3" r="45">
      <c s="4" r="A45" t="s">
        <v>473</v>
      </c>
      <c s="6" r="B45" t="n">
        <v>147580</v>
      </c>
      <c s="6" r="C45" t="n">
        <v>125442</v>
      </c>
    </row>
    <row spans="1:3" r="46">
      <c s="4" r="A46" t="s">
        <v>520</v>
      </c>
    </row>
    <row spans="1:3" r="47">
      <c s="3" r="A47" t="s">
        <v>472</v>
      </c>
    </row>
    <row spans="1:3" r="48">
      <c s="4" r="A48" t="s">
        <v>473</v>
      </c>
      <c s="6" r="B48" t="n">
        <v>142146</v>
      </c>
      <c s="6" r="C48" t="n">
        <v>111301</v>
      </c>
    </row>
    <row spans="1:3" r="49">
      <c s="4" r="A49" t="s">
        <v>521</v>
      </c>
    </row>
    <row spans="1:3" r="50">
      <c s="3" r="A50" t="s">
        <v>472</v>
      </c>
    </row>
    <row spans="1:3" r="51">
      <c s="4" r="A51" t="s">
        <v>473</v>
      </c>
      <c s="6" r="B51" t="n">
        <v>316</v>
      </c>
      <c s="6" r="C51" t="n">
        <v>2627</v>
      </c>
    </row>
    <row spans="1:3" r="52">
      <c s="4" r="A52" t="s">
        <v>522</v>
      </c>
    </row>
    <row spans="1:3" r="53">
      <c s="3" r="A53" t="s">
        <v>472</v>
      </c>
    </row>
    <row spans="1:3" r="54">
      <c s="4" r="A54" t="s">
        <v>473</v>
      </c>
      <c s="6" r="B54" t="n">
        <v>5487</v>
      </c>
      <c s="6" r="C54" t="n">
        <v>11751</v>
      </c>
    </row>
    <row spans="1:3" r="55">
      <c s="4" r="A55" t="s">
        <v>523</v>
      </c>
    </row>
    <row spans="1:3" r="56">
      <c s="3" r="A56" t="s">
        <v>472</v>
      </c>
    </row>
    <row spans="1:3" r="57">
      <c s="4" r="A57" t="s">
        <v>473</v>
      </c>
      <c s="6" r="B57" t="n">
        <v>0</v>
      </c>
      <c s="6" r="C57" t="n">
        <v>0</v>
      </c>
    </row>
    <row spans="1:3" r="58">
      <c s="4" r="A58" t="s">
        <v>524</v>
      </c>
    </row>
    <row spans="1:3" r="59">
      <c s="3" r="A59" t="s">
        <v>472</v>
      </c>
    </row>
    <row spans="1:3" r="60">
      <c s="4" r="A60" t="s">
        <v>473</v>
      </c>
      <c s="6" r="B60" t="n">
        <v>0</v>
      </c>
      <c s="6" r="C60" t="n">
        <v>0</v>
      </c>
    </row>
    <row spans="1:3" r="61">
      <c s="4" r="A61" t="s">
        <v>525</v>
      </c>
    </row>
    <row spans="1:3" r="62">
      <c s="3" r="A62" t="s">
        <v>472</v>
      </c>
    </row>
    <row spans="1:3" r="63">
      <c s="4" r="A63" t="s">
        <v>473</v>
      </c>
      <c s="6" r="B63" t="n">
        <v>-369</v>
      </c>
      <c s="6" r="C63" t="n">
        <v>-237</v>
      </c>
    </row>
    <row spans="1:3" r="64">
      <c s="4" r="A64" t="s">
        <v>484</v>
      </c>
    </row>
    <row spans="1:3" r="65">
      <c s="3" r="A65" t="s">
        <v>472</v>
      </c>
    </row>
    <row spans="1:3" r="66">
      <c s="4" r="A66" t="s">
        <v>473</v>
      </c>
      <c s="6" r="B66" t="n">
        <v>201447</v>
      </c>
      <c s="6" r="C66" t="n">
        <v>194213</v>
      </c>
    </row>
    <row spans="1:3" r="67">
      <c s="4" r="A67" t="s">
        <v>526</v>
      </c>
    </row>
    <row spans="1:3" r="68">
      <c s="3" r="A68" t="s">
        <v>472</v>
      </c>
    </row>
    <row spans="1:3" r="69">
      <c s="4" r="A69" t="s">
        <v>473</v>
      </c>
      <c s="6" r="B69" t="n">
        <v>201308</v>
      </c>
      <c s="6" r="C69" t="n">
        <v>191512</v>
      </c>
    </row>
    <row spans="1:3" r="70">
      <c s="4" r="A70" t="s">
        <v>527</v>
      </c>
    </row>
    <row spans="1:3" r="71">
      <c s="3" r="A71" t="s">
        <v>472</v>
      </c>
    </row>
    <row spans="1:3" r="72">
      <c s="4" r="A72" t="s">
        <v>473</v>
      </c>
      <c s="6" r="B72" t="n">
        <v>0</v>
      </c>
      <c s="6" r="C72" t="n">
        <v>2100</v>
      </c>
    </row>
    <row spans="1:3" r="73">
      <c s="4" r="A73" t="s">
        <v>528</v>
      </c>
    </row>
    <row spans="1:3" r="74">
      <c s="3" r="A74" t="s">
        <v>472</v>
      </c>
    </row>
    <row spans="1:3" r="75">
      <c s="4" r="A75" t="s">
        <v>473</v>
      </c>
      <c s="6" r="B75" t="n">
        <v>346</v>
      </c>
      <c s="6" r="C75" t="n">
        <v>936</v>
      </c>
    </row>
    <row spans="1:3" r="76">
      <c s="4" r="A76" t="s">
        <v>529</v>
      </c>
    </row>
    <row spans="1:3" r="77">
      <c s="3" r="A77" t="s">
        <v>472</v>
      </c>
    </row>
    <row spans="1:3" r="78">
      <c s="4" r="A78" t="s">
        <v>473</v>
      </c>
      <c s="6" r="B78" t="n">
        <v>0</v>
      </c>
      <c s="6" r="C78" t="n">
        <v>0</v>
      </c>
    </row>
    <row spans="1:3" r="79">
      <c s="4" r="A79" t="s">
        <v>530</v>
      </c>
    </row>
    <row spans="1:3" r="80">
      <c s="3" r="A80" t="s">
        <v>472</v>
      </c>
    </row>
    <row spans="1:3" r="81">
      <c s="4" r="A81" t="s">
        <v>473</v>
      </c>
      <c s="6" r="B81" t="n">
        <v>0</v>
      </c>
      <c s="6" r="C81" t="n">
        <v>0</v>
      </c>
    </row>
    <row spans="1:3" r="82">
      <c s="4" r="A82" t="s">
        <v>531</v>
      </c>
    </row>
    <row spans="1:3" r="83">
      <c s="3" r="A83" t="s">
        <v>472</v>
      </c>
    </row>
    <row spans="1:3" r="84">
      <c s="4" r="A84" t="s">
        <v>473</v>
      </c>
      <c s="6" r="B84" t="n">
        <v>-207</v>
      </c>
      <c s="6" r="C84" t="n">
        <v>-335</v>
      </c>
    </row>
    <row spans="1:3" r="85">
      <c s="4" r="A85" t="s">
        <v>487</v>
      </c>
    </row>
    <row spans="1:3" r="86">
      <c s="3" r="A86" t="s">
        <v>472</v>
      </c>
    </row>
    <row spans="1:3" r="87">
      <c s="4" r="A87" t="s">
        <v>473</v>
      </c>
      <c s="6" r="B87" t="n">
        <v>242527</v>
      </c>
      <c s="6" r="C87" t="n">
        <v>210278</v>
      </c>
    </row>
    <row spans="1:3" r="88">
      <c s="4" r="A88" t="s">
        <v>532</v>
      </c>
    </row>
    <row spans="1:3" r="89">
      <c s="3" r="A89" t="s">
        <v>472</v>
      </c>
    </row>
    <row spans="1:3" r="90">
      <c s="4" r="A90" t="s">
        <v>473</v>
      </c>
      <c s="6" r="B90" t="n">
        <v>213559</v>
      </c>
      <c s="6" r="C90" t="n">
        <v>194585</v>
      </c>
    </row>
    <row spans="1:3" r="91">
      <c s="4" r="A91" t="s">
        <v>533</v>
      </c>
    </row>
    <row spans="1:3" r="92">
      <c s="3" r="A92" t="s">
        <v>472</v>
      </c>
    </row>
    <row spans="1:3" r="93">
      <c s="4" r="A93" t="s">
        <v>473</v>
      </c>
      <c s="6" r="B93" t="n">
        <v>11653</v>
      </c>
      <c s="6" r="C93" t="n">
        <v>10519</v>
      </c>
    </row>
    <row spans="1:3" r="94">
      <c s="4" r="A94" t="s">
        <v>534</v>
      </c>
    </row>
    <row spans="1:3" r="95">
      <c s="3" r="A95" t="s">
        <v>472</v>
      </c>
    </row>
    <row spans="1:3" r="96">
      <c s="4" r="A96" t="s">
        <v>473</v>
      </c>
      <c s="6" r="B96" t="n">
        <v>17732</v>
      </c>
      <c s="6" r="C96" t="n">
        <v>5540</v>
      </c>
    </row>
    <row spans="1:3" r="97">
      <c s="4" r="A97" t="s">
        <v>535</v>
      </c>
    </row>
    <row spans="1:3" r="98">
      <c s="3" r="A98" t="s">
        <v>472</v>
      </c>
    </row>
    <row spans="1:3" r="99">
      <c s="4" r="A99" t="s">
        <v>473</v>
      </c>
      <c s="6" r="B99" t="n">
        <v>0</v>
      </c>
      <c s="6" r="C99" t="n">
        <v>0</v>
      </c>
    </row>
    <row spans="1:3" r="100">
      <c s="4" r="A100" t="s">
        <v>536</v>
      </c>
    </row>
    <row spans="1:3" r="101">
      <c s="3" r="A101" t="s">
        <v>472</v>
      </c>
    </row>
    <row spans="1:3" r="102">
      <c s="4" r="A102" t="s">
        <v>473</v>
      </c>
      <c s="6" r="B102" t="n">
        <v>0</v>
      </c>
      <c s="6" r="C102" t="n">
        <v>0</v>
      </c>
    </row>
    <row spans="1:3" r="103">
      <c s="4" r="A103" t="s">
        <v>537</v>
      </c>
    </row>
    <row spans="1:3" r="104">
      <c s="3" r="A104" t="s">
        <v>472</v>
      </c>
    </row>
    <row spans="1:3" r="105">
      <c s="4" r="A105" t="s">
        <v>473</v>
      </c>
      <c s="6" r="B105" t="n">
        <v>-417</v>
      </c>
      <c s="6" r="C105" t="n">
        <v>-366</v>
      </c>
    </row>
    <row spans="1:3" r="106">
      <c s="4" r="A106" t="s">
        <v>490</v>
      </c>
    </row>
    <row spans="1:3" r="107">
      <c s="3" r="A107" t="s">
        <v>472</v>
      </c>
    </row>
    <row spans="1:3" r="108">
      <c s="4" r="A108" t="s">
        <v>473</v>
      </c>
      <c s="6" r="B108" t="n">
        <v>66003</v>
      </c>
      <c s="6" r="C108" t="n">
        <v>41080</v>
      </c>
    </row>
    <row spans="1:3" r="109">
      <c s="4" r="A109" t="s">
        <v>538</v>
      </c>
    </row>
    <row spans="1:3" r="110">
      <c s="3" r="A110" t="s">
        <v>472</v>
      </c>
    </row>
    <row spans="1:3" r="111">
      <c s="4" r="A111" t="s">
        <v>473</v>
      </c>
      <c s="6" r="B111" t="n">
        <v>65476</v>
      </c>
      <c s="6" r="C111" t="n">
        <v>41253</v>
      </c>
    </row>
    <row spans="1:3" r="112">
      <c s="4" r="A112" t="s">
        <v>539</v>
      </c>
    </row>
    <row spans="1:3" r="113">
      <c s="3" r="A113" t="s">
        <v>472</v>
      </c>
    </row>
    <row spans="1:3" r="114">
      <c s="4" r="A114" t="s">
        <v>473</v>
      </c>
      <c s="6" r="B114" t="n">
        <v>0</v>
      </c>
      <c s="6" r="C114" t="n">
        <v>0</v>
      </c>
    </row>
    <row spans="1:3" r="115">
      <c s="4" r="A115" t="s">
        <v>540</v>
      </c>
    </row>
    <row spans="1:3" r="116">
      <c s="3" r="A116" t="s">
        <v>472</v>
      </c>
    </row>
    <row spans="1:3" r="117">
      <c s="4" r="A117" t="s">
        <v>473</v>
      </c>
      <c s="6" r="B117" t="n">
        <v>1046</v>
      </c>
      <c s="6" r="C117" t="n">
        <v>0</v>
      </c>
    </row>
    <row spans="1:3" r="118">
      <c s="4" r="A118" t="s">
        <v>541</v>
      </c>
    </row>
    <row spans="1:3" r="119">
      <c s="3" r="A119" t="s">
        <v>472</v>
      </c>
    </row>
    <row spans="1:3" r="120">
      <c s="4" r="A120" t="s">
        <v>473</v>
      </c>
      <c s="6" r="B120" t="n">
        <v>0</v>
      </c>
      <c s="6" r="C120" t="n">
        <v>0</v>
      </c>
    </row>
    <row spans="1:3" r="121">
      <c s="4" r="A121" t="s">
        <v>542</v>
      </c>
    </row>
    <row spans="1:3" r="122">
      <c s="3" r="A122" t="s">
        <v>472</v>
      </c>
    </row>
    <row spans="1:3" r="123">
      <c s="4" r="A123" t="s">
        <v>473</v>
      </c>
      <c s="6" r="B123" t="n">
        <v>0</v>
      </c>
      <c s="6" r="C123" t="n">
        <v>0</v>
      </c>
    </row>
    <row spans="1:3" r="124">
      <c s="4" r="A124" t="s">
        <v>543</v>
      </c>
    </row>
    <row spans="1:3" r="125">
      <c s="3" r="A125" t="s">
        <v>472</v>
      </c>
    </row>
    <row spans="1:3" r="126">
      <c s="4" r="A126" t="s">
        <v>473</v>
      </c>
      <c s="6" r="B126" t="n">
        <v>-519</v>
      </c>
      <c s="6" r="C126" t="n">
        <v>-173</v>
      </c>
    </row>
    <row spans="1:3" r="127">
      <c s="4" r="A127" t="s">
        <v>493</v>
      </c>
    </row>
    <row spans="1:3" r="128">
      <c s="3" r="A128" t="s">
        <v>472</v>
      </c>
    </row>
    <row spans="1:3" r="129">
      <c s="4" r="A129" t="s">
        <v>473</v>
      </c>
      <c s="6" r="B129" t="n">
        <v>10044</v>
      </c>
      <c s="6" r="C129" t="n">
        <v>6148</v>
      </c>
    </row>
    <row spans="1:3" r="130">
      <c s="4" r="A130" t="s">
        <v>544</v>
      </c>
    </row>
    <row spans="1:3" r="131">
      <c s="3" r="A131" t="s">
        <v>472</v>
      </c>
    </row>
    <row spans="1:3" r="132">
      <c s="4" r="A132" t="s">
        <v>473</v>
      </c>
      <c s="6" r="B132" t="n">
        <v>10042</v>
      </c>
      <c s="6" r="C132" t="n">
        <v>6148</v>
      </c>
    </row>
    <row spans="1:3" r="133">
      <c s="4" r="A133" t="s">
        <v>545</v>
      </c>
    </row>
    <row spans="1:3" r="134">
      <c s="3" r="A134" t="s">
        <v>472</v>
      </c>
    </row>
    <row spans="1:3" r="135">
      <c s="4" r="A135" t="s">
        <v>473</v>
      </c>
      <c s="6" r="B135" t="n">
        <v>0</v>
      </c>
      <c s="6" r="C135" t="n">
        <v>0</v>
      </c>
    </row>
    <row spans="1:3" r="136">
      <c s="4" r="A136" t="s">
        <v>546</v>
      </c>
    </row>
    <row spans="1:3" r="137">
      <c s="3" r="A137" t="s">
        <v>472</v>
      </c>
    </row>
    <row spans="1:3" r="138">
      <c s="4" r="A138" t="s">
        <v>473</v>
      </c>
      <c s="6" r="B138" t="n">
        <v>0</v>
      </c>
      <c s="6" r="C138" t="n">
        <v>0</v>
      </c>
    </row>
    <row spans="1:3" r="139">
      <c s="4" r="A139" t="s">
        <v>547</v>
      </c>
    </row>
    <row spans="1:3" r="140">
      <c s="3" r="A140" t="s">
        <v>472</v>
      </c>
    </row>
    <row spans="1:3" r="141">
      <c s="4" r="A141" t="s">
        <v>473</v>
      </c>
      <c s="6" r="B141" t="n">
        <v>0</v>
      </c>
      <c s="6" r="C141" t="n">
        <v>0</v>
      </c>
    </row>
    <row spans="1:3" r="142">
      <c s="4" r="A142" t="s">
        <v>548</v>
      </c>
    </row>
    <row spans="1:3" r="143">
      <c s="3" r="A143" t="s">
        <v>472</v>
      </c>
    </row>
    <row spans="1:3" r="144">
      <c s="4" r="A144" t="s">
        <v>473</v>
      </c>
      <c s="6" r="B144" t="n">
        <v>0</v>
      </c>
      <c s="6" r="C144" t="n">
        <v>0</v>
      </c>
    </row>
    <row spans="1:3" r="145">
      <c s="4" r="A145" t="s">
        <v>549</v>
      </c>
    </row>
    <row spans="1:3" r="146">
      <c s="3" r="A146" t="s">
        <v>472</v>
      </c>
    </row>
    <row spans="1:3" r="147">
      <c s="4" r="A147" t="s">
        <v>473</v>
      </c>
      <c s="7" r="B147" t="n">
        <v>2</v>
      </c>
      <c s="7" r="C14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0</v>
      </c>
      <c s="2" r="B1" t="s">
        <v>2</v>
      </c>
      <c s="2" r="C1" t="s">
        <v>32</v>
      </c>
    </row>
    <row spans="1:3" r="2">
      <c s="3" r="A2" t="s">
        <v>472</v>
      </c>
    </row>
    <row spans="1:3" r="3">
      <c s="4" r="A3" t="s">
        <v>473</v>
      </c>
      <c s="7" r="B3" t="n">
        <v>887478</v>
      </c>
      <c s="7" r="C3" t="n">
        <v>776603</v>
      </c>
    </row>
    <row spans="1:3" r="4">
      <c s="4" r="A4" t="s">
        <v>551</v>
      </c>
    </row>
    <row spans="1:3" r="5">
      <c s="3" r="A5" t="s">
        <v>472</v>
      </c>
    </row>
    <row spans="1:3" r="6">
      <c s="4" r="A6" t="s">
        <v>473</v>
      </c>
      <c s="6" r="B6" t="n">
        <v>880061</v>
      </c>
      <c s="6" r="C6" t="n">
        <v>774981</v>
      </c>
    </row>
    <row spans="1:3" r="7">
      <c s="4" r="A7" t="s">
        <v>552</v>
      </c>
    </row>
    <row spans="1:3" r="8">
      <c s="3" r="A8" t="s">
        <v>472</v>
      </c>
    </row>
    <row spans="1:3" r="9">
      <c s="4" r="A9" t="s">
        <v>473</v>
      </c>
      <c s="6" r="B9" t="n">
        <v>7417</v>
      </c>
      <c s="6" r="C9" t="n">
        <v>1622</v>
      </c>
    </row>
    <row spans="1:3" r="10">
      <c s="4" r="A10" t="s">
        <v>553</v>
      </c>
    </row>
    <row spans="1:3" r="11">
      <c s="3" r="A11" t="s">
        <v>472</v>
      </c>
    </row>
    <row spans="1:3" r="12">
      <c s="4" r="A12" t="s">
        <v>473</v>
      </c>
      <c s="6" r="B12" t="n">
        <v>219877</v>
      </c>
      <c s="6" r="C12" t="n">
        <v>199442</v>
      </c>
    </row>
    <row spans="1:3" r="13">
      <c s="4" r="A13" t="s">
        <v>554</v>
      </c>
    </row>
    <row spans="1:3" r="14">
      <c s="3" r="A14" t="s">
        <v>472</v>
      </c>
    </row>
    <row spans="1:3" r="15">
      <c s="4" r="A15" t="s">
        <v>473</v>
      </c>
      <c s="6" r="B15" t="n">
        <v>219877</v>
      </c>
      <c s="6" r="C15" t="n">
        <v>199442</v>
      </c>
    </row>
    <row spans="1:3" r="16">
      <c s="4" r="A16" t="s">
        <v>555</v>
      </c>
    </row>
    <row spans="1:3" r="17">
      <c s="3" r="A17" t="s">
        <v>472</v>
      </c>
    </row>
    <row spans="1:3" r="18">
      <c s="4" r="A18" t="s">
        <v>473</v>
      </c>
      <c s="6" r="B18" t="n">
        <v>0</v>
      </c>
      <c s="6" r="C18" t="n">
        <v>0</v>
      </c>
    </row>
    <row spans="1:3" r="19">
      <c s="4" r="A19" t="s">
        <v>556</v>
      </c>
    </row>
    <row spans="1:3" r="20">
      <c s="3" r="A20" t="s">
        <v>472</v>
      </c>
    </row>
    <row spans="1:3" r="21">
      <c s="4" r="A21" t="s">
        <v>473</v>
      </c>
      <c s="6" r="B21" t="n">
        <v>147580</v>
      </c>
      <c s="6" r="C21" t="n">
        <v>125442</v>
      </c>
    </row>
    <row spans="1:3" r="22">
      <c s="4" r="A22" t="s">
        <v>557</v>
      </c>
    </row>
    <row spans="1:3" r="23">
      <c s="3" r="A23" t="s">
        <v>472</v>
      </c>
    </row>
    <row spans="1:3" r="24">
      <c s="4" r="A24" t="s">
        <v>473</v>
      </c>
      <c s="6" r="B24" t="n">
        <v>142094</v>
      </c>
      <c s="6" r="C24" t="n">
        <v>125442</v>
      </c>
    </row>
    <row spans="1:3" r="25">
      <c s="4" r="A25" t="s">
        <v>558</v>
      </c>
    </row>
    <row spans="1:3" r="26">
      <c s="3" r="A26" t="s">
        <v>472</v>
      </c>
    </row>
    <row spans="1:3" r="27">
      <c s="4" r="A27" t="s">
        <v>473</v>
      </c>
      <c s="6" r="B27" t="n">
        <v>5486</v>
      </c>
      <c s="6" r="C27" t="n">
        <v>0</v>
      </c>
    </row>
    <row spans="1:3" r="28">
      <c s="4" r="A28" t="s">
        <v>484</v>
      </c>
    </row>
    <row spans="1:3" r="29">
      <c s="3" r="A29" t="s">
        <v>472</v>
      </c>
    </row>
    <row spans="1:3" r="30">
      <c s="4" r="A30" t="s">
        <v>473</v>
      </c>
      <c s="6" r="B30" t="n">
        <v>201447</v>
      </c>
      <c s="6" r="C30" t="n">
        <v>194213</v>
      </c>
    </row>
    <row spans="1:3" r="31">
      <c s="4" r="A31" t="s">
        <v>559</v>
      </c>
    </row>
    <row spans="1:3" r="32">
      <c s="3" r="A32" t="s">
        <v>472</v>
      </c>
    </row>
    <row spans="1:3" r="33">
      <c s="4" r="A33" t="s">
        <v>473</v>
      </c>
      <c s="6" r="B33" t="n">
        <v>201284</v>
      </c>
      <c s="6" r="C33" t="n">
        <v>194084</v>
      </c>
    </row>
    <row spans="1:3" r="34">
      <c s="4" r="A34" t="s">
        <v>560</v>
      </c>
    </row>
    <row spans="1:3" r="35">
      <c s="3" r="A35" t="s">
        <v>472</v>
      </c>
    </row>
    <row spans="1:3" r="36">
      <c s="4" r="A36" t="s">
        <v>473</v>
      </c>
      <c s="6" r="B36" t="n">
        <v>163</v>
      </c>
      <c s="6" r="C36" t="n">
        <v>129</v>
      </c>
    </row>
    <row spans="1:3" r="37">
      <c s="4" r="A37" t="s">
        <v>487</v>
      </c>
    </row>
    <row spans="1:3" r="38">
      <c s="3" r="A38" t="s">
        <v>472</v>
      </c>
    </row>
    <row spans="1:3" r="39">
      <c s="4" r="A39" t="s">
        <v>473</v>
      </c>
      <c s="6" r="B39" t="n">
        <v>242527</v>
      </c>
      <c s="6" r="C39" t="n">
        <v>210278</v>
      </c>
    </row>
    <row spans="1:3" r="40">
      <c s="4" r="A40" t="s">
        <v>561</v>
      </c>
    </row>
    <row spans="1:3" r="41">
      <c s="3" r="A41" t="s">
        <v>472</v>
      </c>
    </row>
    <row spans="1:3" r="42">
      <c s="4" r="A42" t="s">
        <v>473</v>
      </c>
      <c s="6" r="B42" t="n">
        <v>241805</v>
      </c>
      <c s="6" r="C42" t="n">
        <v>208785</v>
      </c>
    </row>
    <row spans="1:3" r="43">
      <c s="4" r="A43" t="s">
        <v>562</v>
      </c>
    </row>
    <row spans="1:3" r="44">
      <c s="3" r="A44" t="s">
        <v>472</v>
      </c>
    </row>
    <row spans="1:3" r="45">
      <c s="4" r="A45" t="s">
        <v>473</v>
      </c>
      <c s="6" r="B45" t="n">
        <v>722</v>
      </c>
      <c s="6" r="C45" t="n">
        <v>1493</v>
      </c>
    </row>
    <row spans="1:3" r="46">
      <c s="4" r="A46" t="s">
        <v>563</v>
      </c>
    </row>
    <row spans="1:3" r="47">
      <c s="3" r="A47" t="s">
        <v>472</v>
      </c>
    </row>
    <row spans="1:3" r="48">
      <c s="4" r="A48" t="s">
        <v>473</v>
      </c>
      <c s="6" r="B48" t="n">
        <v>66003</v>
      </c>
      <c s="6" r="C48" t="n">
        <v>41080</v>
      </c>
    </row>
    <row spans="1:3" r="49">
      <c s="4" r="A49" t="s">
        <v>564</v>
      </c>
    </row>
    <row spans="1:3" r="50">
      <c s="3" r="A50" t="s">
        <v>472</v>
      </c>
    </row>
    <row spans="1:3" r="51">
      <c s="4" r="A51" t="s">
        <v>473</v>
      </c>
      <c s="6" r="B51" t="n">
        <v>64957</v>
      </c>
      <c s="6" r="C51" t="n">
        <v>41080</v>
      </c>
    </row>
    <row spans="1:3" r="52">
      <c s="4" r="A52" t="s">
        <v>565</v>
      </c>
    </row>
    <row spans="1:3" r="53">
      <c s="3" r="A53" t="s">
        <v>472</v>
      </c>
    </row>
    <row spans="1:3" r="54">
      <c s="4" r="A54" t="s">
        <v>473</v>
      </c>
      <c s="6" r="B54" t="n">
        <v>1046</v>
      </c>
      <c s="6" r="C54" t="n">
        <v>0</v>
      </c>
    </row>
    <row spans="1:3" r="55">
      <c s="4" r="A55" t="s">
        <v>493</v>
      </c>
    </row>
    <row spans="1:3" r="56">
      <c s="3" r="A56" t="s">
        <v>472</v>
      </c>
    </row>
    <row spans="1:3" r="57">
      <c s="4" r="A57" t="s">
        <v>473</v>
      </c>
      <c s="6" r="B57" t="n">
        <v>10044</v>
      </c>
      <c s="6" r="C57" t="n">
        <v>6148</v>
      </c>
    </row>
    <row spans="1:3" r="58">
      <c s="4" r="A58" t="s">
        <v>566</v>
      </c>
    </row>
    <row spans="1:3" r="59">
      <c s="3" r="A59" t="s">
        <v>472</v>
      </c>
    </row>
    <row spans="1:3" r="60">
      <c s="4" r="A60" t="s">
        <v>473</v>
      </c>
      <c s="6" r="B60" t="n">
        <v>10044</v>
      </c>
      <c s="6" r="C60" t="n">
        <v>6148</v>
      </c>
    </row>
    <row spans="1:3" r="61">
      <c s="4" r="A61" t="s">
        <v>567</v>
      </c>
    </row>
    <row spans="1:3" r="62">
      <c s="3" r="A62" t="s">
        <v>472</v>
      </c>
    </row>
    <row spans="1:3" r="63">
      <c s="4" r="A63" t="s">
        <v>473</v>
      </c>
      <c s="7" r="B63" t="n">
        <v>0</v>
      </c>
      <c s="7" r="C63"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8</v>
      </c>
      <c s="2" r="B1" t="s">
        <v>2</v>
      </c>
      <c s="2" r="C1" t="s">
        <v>32</v>
      </c>
    </row>
    <row spans="1:3" r="2">
      <c s="3" r="A2" t="s">
        <v>472</v>
      </c>
    </row>
    <row spans="1:3" r="3">
      <c s="4" r="A3" t="s">
        <v>569</v>
      </c>
      <c s="7" r="B3" t="n">
        <v>0</v>
      </c>
      <c s="7" r="C3" t="n">
        <v>217</v>
      </c>
    </row>
    <row spans="1:3" r="4">
      <c s="4" r="A4" t="s">
        <v>570</v>
      </c>
      <c s="6" r="B4" t="n">
        <v>7417</v>
      </c>
      <c s="6" r="C4" t="n">
        <v>1622</v>
      </c>
    </row>
    <row spans="1:3" r="5">
      <c s="4" r="A5" t="s">
        <v>571</v>
      </c>
      <c s="6" r="B5" t="n">
        <v>880061</v>
      </c>
      <c s="6" r="C5" t="n">
        <v>774764</v>
      </c>
    </row>
    <row spans="1:3" r="6">
      <c s="4" r="A6" t="s">
        <v>572</v>
      </c>
      <c s="6" r="B6" t="n">
        <v>887478</v>
      </c>
      <c s="6" r="C6" t="n">
        <v>776603</v>
      </c>
    </row>
    <row spans="1:3" r="7">
      <c s="4" r="A7" t="s">
        <v>573</v>
      </c>
    </row>
    <row spans="1:3" r="8">
      <c s="3" r="A8" t="s">
        <v>472</v>
      </c>
    </row>
    <row spans="1:3" r="9">
      <c s="4" r="A9" t="s">
        <v>569</v>
      </c>
      <c s="6" r="B9" t="n">
        <v>0</v>
      </c>
      <c s="6" r="C9" t="n">
        <v>0</v>
      </c>
    </row>
    <row spans="1:3" r="10">
      <c s="4" r="A10" t="s">
        <v>574</v>
      </c>
    </row>
    <row spans="1:3" r="11">
      <c s="3" r="A11" t="s">
        <v>472</v>
      </c>
    </row>
    <row spans="1:3" r="12">
      <c s="4" r="A12" t="s">
        <v>569</v>
      </c>
      <c s="6" r="B12" t="n">
        <v>0</v>
      </c>
      <c s="6" r="C12" t="n">
        <v>217</v>
      </c>
    </row>
    <row spans="1:3" r="13">
      <c s="4" r="A13" t="s">
        <v>575</v>
      </c>
    </row>
    <row spans="1:3" r="14">
      <c s="3" r="A14" t="s">
        <v>472</v>
      </c>
    </row>
    <row spans="1:3" r="15">
      <c s="4" r="A15" t="s">
        <v>569</v>
      </c>
      <c s="6" r="B15" t="n">
        <v>0</v>
      </c>
      <c s="6" r="C15" t="n">
        <v>0</v>
      </c>
    </row>
    <row spans="1:3" r="16">
      <c s="4" r="A16" t="s">
        <v>478</v>
      </c>
    </row>
    <row spans="1:3" r="17">
      <c s="3" r="A17" t="s">
        <v>472</v>
      </c>
    </row>
    <row spans="1:3" r="18">
      <c s="4" r="A18" t="s">
        <v>569</v>
      </c>
      <c s="6" r="B18" t="n">
        <v>0</v>
      </c>
      <c s="6" r="C18" t="n">
        <v>0</v>
      </c>
    </row>
    <row spans="1:3" r="19">
      <c s="4" r="A19" t="s">
        <v>570</v>
      </c>
      <c s="6" r="B19" t="n">
        <v>0</v>
      </c>
      <c s="6" r="C19" t="n">
        <v>0</v>
      </c>
    </row>
    <row spans="1:3" r="20">
      <c s="4" r="A20" t="s">
        <v>571</v>
      </c>
      <c s="6" r="B20" t="n">
        <v>219877</v>
      </c>
      <c s="6" r="C20" t="n">
        <v>199442</v>
      </c>
    </row>
    <row spans="1:3" r="21">
      <c s="4" r="A21" t="s">
        <v>572</v>
      </c>
      <c s="6" r="B21" t="n">
        <v>219877</v>
      </c>
      <c s="6" r="C21" t="n">
        <v>199442</v>
      </c>
    </row>
    <row spans="1:3" r="22">
      <c s="4" r="A22" t="s">
        <v>576</v>
      </c>
    </row>
    <row spans="1:3" r="23">
      <c s="3" r="A23" t="s">
        <v>472</v>
      </c>
    </row>
    <row spans="1:3" r="24">
      <c s="4" r="A24" t="s">
        <v>569</v>
      </c>
      <c s="6" r="B24" t="n">
        <v>0</v>
      </c>
      <c s="6" r="C24" t="n">
        <v>0</v>
      </c>
    </row>
    <row spans="1:3" r="25">
      <c s="4" r="A25" t="s">
        <v>577</v>
      </c>
    </row>
    <row spans="1:3" r="26">
      <c s="3" r="A26" t="s">
        <v>472</v>
      </c>
    </row>
    <row spans="1:3" r="27">
      <c s="4" r="A27" t="s">
        <v>569</v>
      </c>
      <c s="6" r="B27" t="n">
        <v>0</v>
      </c>
      <c s="6" r="C27" t="n">
        <v>0</v>
      </c>
    </row>
    <row spans="1:3" r="28">
      <c s="4" r="A28" t="s">
        <v>578</v>
      </c>
    </row>
    <row spans="1:3" r="29">
      <c s="3" r="A29" t="s">
        <v>472</v>
      </c>
    </row>
    <row spans="1:3" r="30">
      <c s="4" r="A30" t="s">
        <v>569</v>
      </c>
      <c s="6" r="B30" t="n">
        <v>0</v>
      </c>
      <c s="6" r="C30" t="n">
        <v>0</v>
      </c>
    </row>
    <row spans="1:3" r="31">
      <c s="4" r="A31" t="s">
        <v>481</v>
      </c>
    </row>
    <row spans="1:3" r="32">
      <c s="3" r="A32" t="s">
        <v>472</v>
      </c>
    </row>
    <row spans="1:3" r="33">
      <c s="4" r="A33" t="s">
        <v>569</v>
      </c>
      <c s="6" r="B33" t="n">
        <v>0</v>
      </c>
      <c s="6" r="C33" t="n">
        <v>0</v>
      </c>
    </row>
    <row spans="1:3" r="34">
      <c s="4" r="A34" t="s">
        <v>570</v>
      </c>
      <c s="6" r="B34" t="n">
        <v>5486</v>
      </c>
      <c s="6" r="C34" t="n">
        <v>0</v>
      </c>
    </row>
    <row spans="1:3" r="35">
      <c s="4" r="A35" t="s">
        <v>571</v>
      </c>
      <c s="6" r="B35" t="n">
        <v>142094</v>
      </c>
      <c s="6" r="C35" t="n">
        <v>125442</v>
      </c>
    </row>
    <row spans="1:3" r="36">
      <c s="4" r="A36" t="s">
        <v>572</v>
      </c>
      <c s="6" r="B36" t="n">
        <v>147580</v>
      </c>
      <c s="6" r="C36" t="n">
        <v>125442</v>
      </c>
    </row>
    <row spans="1:3" r="37">
      <c s="4" r="A37" t="s">
        <v>579</v>
      </c>
    </row>
    <row spans="1:3" r="38">
      <c s="3" r="A38" t="s">
        <v>472</v>
      </c>
    </row>
    <row spans="1:3" r="39">
      <c s="4" r="A39" t="s">
        <v>569</v>
      </c>
      <c s="6" r="B39" t="n">
        <v>0</v>
      </c>
      <c s="6" r="C39" t="n">
        <v>0</v>
      </c>
    </row>
    <row spans="1:3" r="40">
      <c s="4" r="A40" t="s">
        <v>580</v>
      </c>
    </row>
    <row spans="1:3" r="41">
      <c s="3" r="A41" t="s">
        <v>472</v>
      </c>
    </row>
    <row spans="1:3" r="42">
      <c s="4" r="A42" t="s">
        <v>569</v>
      </c>
      <c s="6" r="B42" t="n">
        <v>0</v>
      </c>
      <c s="6" r="C42" t="n">
        <v>0</v>
      </c>
    </row>
    <row spans="1:3" r="43">
      <c s="4" r="A43" t="s">
        <v>581</v>
      </c>
    </row>
    <row spans="1:3" r="44">
      <c s="3" r="A44" t="s">
        <v>472</v>
      </c>
    </row>
    <row spans="1:3" r="45">
      <c s="4" r="A45" t="s">
        <v>569</v>
      </c>
      <c s="6" r="B45" t="n">
        <v>0</v>
      </c>
      <c s="6" r="C45" t="n">
        <v>0</v>
      </c>
    </row>
    <row spans="1:3" r="46">
      <c s="4" r="A46" t="s">
        <v>484</v>
      </c>
    </row>
    <row spans="1:3" r="47">
      <c s="3" r="A47" t="s">
        <v>472</v>
      </c>
    </row>
    <row spans="1:3" r="48">
      <c s="4" r="A48" t="s">
        <v>569</v>
      </c>
      <c s="6" r="B48" t="n">
        <v>0</v>
      </c>
      <c s="6" r="C48" t="n">
        <v>217</v>
      </c>
    </row>
    <row spans="1:3" r="49">
      <c s="4" r="A49" t="s">
        <v>570</v>
      </c>
      <c s="6" r="B49" t="n">
        <v>163</v>
      </c>
      <c s="6" r="C49" t="n">
        <v>129</v>
      </c>
    </row>
    <row spans="1:3" r="50">
      <c s="4" r="A50" t="s">
        <v>571</v>
      </c>
      <c s="6" r="B50" t="n">
        <v>201284</v>
      </c>
      <c s="6" r="C50" t="n">
        <v>193867</v>
      </c>
    </row>
    <row spans="1:3" r="51">
      <c s="4" r="A51" t="s">
        <v>572</v>
      </c>
      <c s="6" r="B51" t="n">
        <v>201447</v>
      </c>
      <c s="6" r="C51" t="n">
        <v>194213</v>
      </c>
    </row>
    <row spans="1:3" r="52">
      <c s="4" r="A52" t="s">
        <v>582</v>
      </c>
    </row>
    <row spans="1:3" r="53">
      <c s="3" r="A53" t="s">
        <v>472</v>
      </c>
    </row>
    <row spans="1:3" r="54">
      <c s="4" r="A54" t="s">
        <v>569</v>
      </c>
      <c s="6" r="B54" t="n">
        <v>0</v>
      </c>
      <c s="6" r="C54" t="n">
        <v>0</v>
      </c>
    </row>
    <row spans="1:3" r="55">
      <c s="4" r="A55" t="s">
        <v>583</v>
      </c>
    </row>
    <row spans="1:3" r="56">
      <c s="3" r="A56" t="s">
        <v>472</v>
      </c>
    </row>
    <row spans="1:3" r="57">
      <c s="4" r="A57" t="s">
        <v>569</v>
      </c>
      <c s="6" r="B57" t="n">
        <v>0</v>
      </c>
      <c s="6" r="C57" t="n">
        <v>217</v>
      </c>
    </row>
    <row spans="1:3" r="58">
      <c s="4" r="A58" t="s">
        <v>584</v>
      </c>
    </row>
    <row spans="1:3" r="59">
      <c s="3" r="A59" t="s">
        <v>472</v>
      </c>
    </row>
    <row spans="1:3" r="60">
      <c s="4" r="A60" t="s">
        <v>569</v>
      </c>
      <c s="6" r="B60" t="n">
        <v>0</v>
      </c>
      <c s="6" r="C60" t="n">
        <v>0</v>
      </c>
    </row>
    <row spans="1:3" r="61">
      <c s="4" r="A61" t="s">
        <v>487</v>
      </c>
    </row>
    <row spans="1:3" r="62">
      <c s="3" r="A62" t="s">
        <v>472</v>
      </c>
    </row>
    <row spans="1:3" r="63">
      <c s="4" r="A63" t="s">
        <v>569</v>
      </c>
      <c s="6" r="B63" t="n">
        <v>0</v>
      </c>
      <c s="6" r="C63" t="n">
        <v>0</v>
      </c>
    </row>
    <row spans="1:3" r="64">
      <c s="4" r="A64" t="s">
        <v>570</v>
      </c>
      <c s="6" r="B64" t="n">
        <v>722</v>
      </c>
      <c s="6" r="C64" t="n">
        <v>1493</v>
      </c>
    </row>
    <row spans="1:3" r="65">
      <c s="4" r="A65" t="s">
        <v>571</v>
      </c>
      <c s="6" r="B65" t="n">
        <v>241805</v>
      </c>
      <c s="6" r="C65" t="n">
        <v>208785</v>
      </c>
    </row>
    <row spans="1:3" r="66">
      <c s="4" r="A66" t="s">
        <v>572</v>
      </c>
      <c s="6" r="B66" t="n">
        <v>242527</v>
      </c>
      <c s="6" r="C66" t="n">
        <v>210278</v>
      </c>
    </row>
    <row spans="1:3" r="67">
      <c s="4" r="A67" t="s">
        <v>585</v>
      </c>
    </row>
    <row spans="1:3" r="68">
      <c s="3" r="A68" t="s">
        <v>472</v>
      </c>
    </row>
    <row spans="1:3" r="69">
      <c s="4" r="A69" t="s">
        <v>569</v>
      </c>
      <c s="6" r="B69" t="n">
        <v>0</v>
      </c>
      <c s="6" r="C69" t="n">
        <v>0</v>
      </c>
    </row>
    <row spans="1:3" r="70">
      <c s="4" r="A70" t="s">
        <v>586</v>
      </c>
    </row>
    <row spans="1:3" r="71">
      <c s="3" r="A71" t="s">
        <v>472</v>
      </c>
    </row>
    <row spans="1:3" r="72">
      <c s="4" r="A72" t="s">
        <v>569</v>
      </c>
      <c s="6" r="B72" t="n">
        <v>0</v>
      </c>
      <c s="6" r="C72" t="n">
        <v>0</v>
      </c>
    </row>
    <row spans="1:3" r="73">
      <c s="4" r="A73" t="s">
        <v>587</v>
      </c>
    </row>
    <row spans="1:3" r="74">
      <c s="3" r="A74" t="s">
        <v>472</v>
      </c>
    </row>
    <row spans="1:3" r="75">
      <c s="4" r="A75" t="s">
        <v>569</v>
      </c>
      <c s="6" r="B75" t="n">
        <v>0</v>
      </c>
      <c s="6" r="C75" t="n">
        <v>0</v>
      </c>
    </row>
    <row spans="1:3" r="76">
      <c s="4" r="A76" t="s">
        <v>490</v>
      </c>
    </row>
    <row spans="1:3" r="77">
      <c s="3" r="A77" t="s">
        <v>472</v>
      </c>
    </row>
    <row spans="1:3" r="78">
      <c s="4" r="A78" t="s">
        <v>569</v>
      </c>
      <c s="6" r="B78" t="n">
        <v>0</v>
      </c>
      <c s="6" r="C78" t="n">
        <v>0</v>
      </c>
    </row>
    <row spans="1:3" r="79">
      <c s="4" r="A79" t="s">
        <v>570</v>
      </c>
      <c s="6" r="B79" t="n">
        <v>1046</v>
      </c>
      <c s="6" r="C79" t="n">
        <v>0</v>
      </c>
    </row>
    <row spans="1:3" r="80">
      <c s="4" r="A80" t="s">
        <v>571</v>
      </c>
      <c s="6" r="B80" t="n">
        <v>64957</v>
      </c>
      <c s="6" r="C80" t="n">
        <v>41080</v>
      </c>
    </row>
    <row spans="1:3" r="81">
      <c s="4" r="A81" t="s">
        <v>572</v>
      </c>
      <c s="6" r="B81" t="n">
        <v>66003</v>
      </c>
      <c s="6" r="C81" t="n">
        <v>41080</v>
      </c>
    </row>
    <row spans="1:3" r="82">
      <c s="4" r="A82" t="s">
        <v>588</v>
      </c>
    </row>
    <row spans="1:3" r="83">
      <c s="3" r="A83" t="s">
        <v>472</v>
      </c>
    </row>
    <row spans="1:3" r="84">
      <c s="4" r="A84" t="s">
        <v>569</v>
      </c>
      <c s="6" r="B84" t="n">
        <v>0</v>
      </c>
      <c s="6" r="C84" t="n">
        <v>0</v>
      </c>
    </row>
    <row spans="1:3" r="85">
      <c s="4" r="A85" t="s">
        <v>589</v>
      </c>
    </row>
    <row spans="1:3" r="86">
      <c s="3" r="A86" t="s">
        <v>472</v>
      </c>
    </row>
    <row spans="1:3" r="87">
      <c s="4" r="A87" t="s">
        <v>569</v>
      </c>
      <c s="6" r="B87" t="n">
        <v>0</v>
      </c>
      <c s="6" r="C87" t="n">
        <v>0</v>
      </c>
    </row>
    <row spans="1:3" r="88">
      <c s="4" r="A88" t="s">
        <v>590</v>
      </c>
    </row>
    <row spans="1:3" r="89">
      <c s="3" r="A89" t="s">
        <v>472</v>
      </c>
    </row>
    <row spans="1:3" r="90">
      <c s="4" r="A90" t="s">
        <v>569</v>
      </c>
      <c s="6" r="B90" t="n">
        <v>0</v>
      </c>
      <c s="6" r="C90" t="n">
        <v>0</v>
      </c>
    </row>
    <row spans="1:3" r="91">
      <c s="4" r="A91" t="s">
        <v>493</v>
      </c>
    </row>
    <row spans="1:3" r="92">
      <c s="3" r="A92" t="s">
        <v>472</v>
      </c>
    </row>
    <row spans="1:3" r="93">
      <c s="4" r="A93" t="s">
        <v>569</v>
      </c>
      <c s="6" r="B93" t="n">
        <v>0</v>
      </c>
      <c s="6" r="C93" t="n">
        <v>0</v>
      </c>
    </row>
    <row spans="1:3" r="94">
      <c s="4" r="A94" t="s">
        <v>570</v>
      </c>
      <c s="6" r="B94" t="n">
        <v>0</v>
      </c>
      <c s="6" r="C94" t="n">
        <v>0</v>
      </c>
    </row>
    <row spans="1:3" r="95">
      <c s="4" r="A95" t="s">
        <v>571</v>
      </c>
      <c s="6" r="B95" t="n">
        <v>10044</v>
      </c>
      <c s="6" r="C95" t="n">
        <v>6148</v>
      </c>
    </row>
    <row spans="1:3" r="96">
      <c s="4" r="A96" t="s">
        <v>572</v>
      </c>
      <c s="6" r="B96" t="n">
        <v>10044</v>
      </c>
      <c s="6" r="C96" t="n">
        <v>6148</v>
      </c>
    </row>
    <row spans="1:3" r="97">
      <c s="4" r="A97" t="s">
        <v>591</v>
      </c>
    </row>
    <row spans="1:3" r="98">
      <c s="3" r="A98" t="s">
        <v>472</v>
      </c>
    </row>
    <row spans="1:3" r="99">
      <c s="4" r="A99" t="s">
        <v>569</v>
      </c>
      <c s="6" r="B99" t="n">
        <v>0</v>
      </c>
      <c s="6" r="C99" t="n">
        <v>0</v>
      </c>
    </row>
    <row spans="1:3" r="100">
      <c s="4" r="A100" t="s">
        <v>592</v>
      </c>
    </row>
    <row spans="1:3" r="101">
      <c s="3" r="A101" t="s">
        <v>472</v>
      </c>
    </row>
    <row spans="1:3" r="102">
      <c s="4" r="A102" t="s">
        <v>569</v>
      </c>
      <c s="6" r="B102" t="n">
        <v>0</v>
      </c>
      <c s="6" r="C102" t="n">
        <v>0</v>
      </c>
    </row>
    <row spans="1:3" r="103">
      <c s="4" r="A103" t="s">
        <v>593</v>
      </c>
    </row>
    <row spans="1:3" r="104">
      <c s="3" r="A104" t="s">
        <v>472</v>
      </c>
    </row>
    <row spans="1:3" r="105">
      <c s="4" r="A105" t="s">
        <v>569</v>
      </c>
      <c s="7" r="B105" t="n">
        <v>0</v>
      </c>
      <c s="7" r="C105"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4</v>
      </c>
      <c s="2" r="B1" t="s">
        <v>2</v>
      </c>
      <c s="2" r="C1" t="s">
        <v>32</v>
      </c>
    </row>
    <row spans="1:3" r="2">
      <c s="3" r="A2" t="s">
        <v>472</v>
      </c>
    </row>
    <row spans="1:3" r="3">
      <c s="4" r="A3" t="s">
        <v>595</v>
      </c>
      <c s="7" r="B3" t="n">
        <v>7417</v>
      </c>
      <c s="7" r="C3" t="n">
        <v>2191</v>
      </c>
    </row>
    <row spans="1:3" r="4">
      <c s="4" r="A4" t="s">
        <v>596</v>
      </c>
      <c s="6" r="B4" t="n">
        <v>8735</v>
      </c>
      <c s="6" r="C4" t="n">
        <v>2751</v>
      </c>
    </row>
    <row spans="1:3" r="5">
      <c s="4" r="A5" t="s">
        <v>597</v>
      </c>
      <c s="6" r="B5" t="n">
        <v>200</v>
      </c>
      <c s="6" r="C5" t="n">
        <v>115</v>
      </c>
    </row>
    <row spans="1:3" r="6">
      <c s="4" r="A6" t="s">
        <v>478</v>
      </c>
    </row>
    <row spans="1:3" r="7">
      <c s="3" r="A7" t="s">
        <v>472</v>
      </c>
    </row>
    <row spans="1:3" r="8">
      <c s="4" r="A8" t="s">
        <v>598</v>
      </c>
      <c s="6" r="B8" t="n">
        <v>0</v>
      </c>
      <c s="6" r="C8" t="n">
        <v>356</v>
      </c>
    </row>
    <row spans="1:3" r="9">
      <c s="4" r="A9" t="s">
        <v>599</v>
      </c>
      <c s="6" r="B9" t="n">
        <v>0</v>
      </c>
      <c s="6" r="C9" t="n">
        <v>356</v>
      </c>
    </row>
    <row spans="1:3" r="10">
      <c s="4" r="A10" t="s">
        <v>600</v>
      </c>
      <c s="6" r="B10" t="n">
        <v>0</v>
      </c>
      <c s="6" r="C10" t="n">
        <v>0</v>
      </c>
    </row>
    <row spans="1:3" r="11">
      <c s="4" r="A11" t="s">
        <v>601</v>
      </c>
      <c s="6" r="B11" t="n">
        <v>0</v>
      </c>
      <c s="6" r="C11" t="n">
        <v>0</v>
      </c>
    </row>
    <row spans="1:3" r="12">
      <c s="4" r="A12" t="s">
        <v>602</v>
      </c>
      <c s="6" r="B12" t="n">
        <v>0</v>
      </c>
      <c s="6" r="C12" t="n">
        <v>0</v>
      </c>
    </row>
    <row spans="1:3" r="13">
      <c s="4" r="A13" t="s">
        <v>603</v>
      </c>
      <c s="6" r="B13" t="n">
        <v>0</v>
      </c>
      <c s="6" r="C13" t="n">
        <v>0</v>
      </c>
    </row>
    <row spans="1:3" r="14">
      <c s="4" r="A14" t="s">
        <v>595</v>
      </c>
      <c s="6" r="B14" t="n">
        <v>0</v>
      </c>
      <c s="6" r="C14" t="n">
        <v>356</v>
      </c>
    </row>
    <row spans="1:3" r="15">
      <c s="4" r="A15" t="s">
        <v>596</v>
      </c>
      <c s="6" r="B15" t="n">
        <v>0</v>
      </c>
      <c s="6" r="C15" t="n">
        <v>356</v>
      </c>
    </row>
    <row spans="1:3" r="16">
      <c s="4" r="A16" t="s">
        <v>597</v>
      </c>
      <c s="6" r="B16" t="n">
        <v>0</v>
      </c>
      <c s="6" r="C16" t="n">
        <v>0</v>
      </c>
    </row>
    <row spans="1:3" r="17">
      <c s="4" r="A17" t="s">
        <v>481</v>
      </c>
    </row>
    <row spans="1:3" r="18">
      <c s="3" r="A18" t="s">
        <v>472</v>
      </c>
    </row>
    <row spans="1:3" r="19">
      <c s="4" r="A19" t="s">
        <v>598</v>
      </c>
      <c s="6" r="B19" t="n">
        <v>5486</v>
      </c>
      <c s="6" r="C19" t="n">
        <v>0</v>
      </c>
    </row>
    <row spans="1:3" r="20">
      <c s="4" r="A20" t="s">
        <v>599</v>
      </c>
      <c s="6" r="B20" t="n">
        <v>5783</v>
      </c>
      <c s="6" r="C20" t="n">
        <v>0</v>
      </c>
    </row>
    <row spans="1:3" r="21">
      <c s="4" r="A21" t="s">
        <v>600</v>
      </c>
      <c s="6" r="B21" t="n">
        <v>0</v>
      </c>
      <c s="6" r="C21" t="n">
        <v>0</v>
      </c>
    </row>
    <row spans="1:3" r="22">
      <c s="4" r="A22" t="s">
        <v>601</v>
      </c>
      <c s="6" r="B22" t="n">
        <v>0</v>
      </c>
      <c s="6" r="C22" t="n">
        <v>0</v>
      </c>
    </row>
    <row spans="1:3" r="23">
      <c s="4" r="A23" t="s">
        <v>602</v>
      </c>
      <c s="6" r="B23" t="n">
        <v>0</v>
      </c>
      <c s="6" r="C23" t="n">
        <v>0</v>
      </c>
    </row>
    <row spans="1:3" r="24">
      <c s="4" r="A24" t="s">
        <v>603</v>
      </c>
      <c s="6" r="B24" t="n">
        <v>0</v>
      </c>
      <c s="6" r="C24" t="n">
        <v>0</v>
      </c>
    </row>
    <row spans="1:3" r="25">
      <c s="4" r="A25" t="s">
        <v>595</v>
      </c>
      <c s="6" r="B25" t="n">
        <v>5486</v>
      </c>
      <c s="6" r="C25" t="n">
        <v>0</v>
      </c>
    </row>
    <row spans="1:3" r="26">
      <c s="4" r="A26" t="s">
        <v>596</v>
      </c>
      <c s="6" r="B26" t="n">
        <v>5783</v>
      </c>
      <c s="6" r="C26" t="n">
        <v>0</v>
      </c>
    </row>
    <row spans="1:3" r="27">
      <c s="4" r="A27" t="s">
        <v>597</v>
      </c>
      <c s="6" r="B27" t="n">
        <v>0</v>
      </c>
      <c s="6" r="C27" t="n">
        <v>0</v>
      </c>
    </row>
    <row spans="1:3" r="28">
      <c s="4" r="A28" t="s">
        <v>484</v>
      </c>
    </row>
    <row spans="1:3" r="29">
      <c s="3" r="A29" t="s">
        <v>472</v>
      </c>
    </row>
    <row spans="1:3" r="30">
      <c s="4" r="A30" t="s">
        <v>598</v>
      </c>
      <c s="6" r="B30" t="n">
        <v>163</v>
      </c>
      <c s="6" r="C30" t="n">
        <v>320</v>
      </c>
    </row>
    <row spans="1:3" r="31">
      <c s="4" r="A31" t="s">
        <v>599</v>
      </c>
      <c s="6" r="B31" t="n">
        <v>163</v>
      </c>
      <c s="6" r="C31" t="n">
        <v>362</v>
      </c>
    </row>
    <row spans="1:3" r="32">
      <c s="4" r="A32" t="s">
        <v>600</v>
      </c>
      <c s="6" r="B32" t="n">
        <v>0</v>
      </c>
      <c s="6" r="C32" t="n">
        <v>0</v>
      </c>
    </row>
    <row spans="1:3" r="33">
      <c s="4" r="A33" t="s">
        <v>601</v>
      </c>
      <c s="6" r="B33" t="n">
        <v>0</v>
      </c>
      <c s="6" r="C33" t="n">
        <v>0</v>
      </c>
    </row>
    <row spans="1:3" r="34">
      <c s="4" r="A34" t="s">
        <v>602</v>
      </c>
      <c s="6" r="B34" t="n">
        <v>0</v>
      </c>
      <c s="6" r="C34" t="n">
        <v>0</v>
      </c>
    </row>
    <row spans="1:3" r="35">
      <c s="4" r="A35" t="s">
        <v>603</v>
      </c>
      <c s="6" r="B35" t="n">
        <v>0</v>
      </c>
      <c s="6" r="C35" t="n">
        <v>0</v>
      </c>
    </row>
    <row spans="1:3" r="36">
      <c s="4" r="A36" t="s">
        <v>595</v>
      </c>
      <c s="6" r="B36" t="n">
        <v>163</v>
      </c>
      <c s="6" r="C36" t="n">
        <v>320</v>
      </c>
    </row>
    <row spans="1:3" r="37">
      <c s="4" r="A37" t="s">
        <v>596</v>
      </c>
      <c s="6" r="B37" t="n">
        <v>163</v>
      </c>
      <c s="6" r="C37" t="n">
        <v>362</v>
      </c>
    </row>
    <row spans="1:3" r="38">
      <c s="4" r="A38" t="s">
        <v>597</v>
      </c>
      <c s="6" r="B38" t="n">
        <v>0</v>
      </c>
      <c s="6" r="C38" t="n">
        <v>0</v>
      </c>
    </row>
    <row spans="1:3" r="39">
      <c s="4" r="A39" t="s">
        <v>487</v>
      </c>
    </row>
    <row spans="1:3" r="40">
      <c s="3" r="A40" t="s">
        <v>472</v>
      </c>
    </row>
    <row spans="1:3" r="41">
      <c s="4" r="A41" t="s">
        <v>598</v>
      </c>
      <c s="6" r="B41" t="n">
        <v>722</v>
      </c>
      <c s="6" r="C41" t="n">
        <v>1401</v>
      </c>
    </row>
    <row spans="1:3" r="42">
      <c s="4" r="A42" t="s">
        <v>599</v>
      </c>
      <c s="6" r="B42" t="n">
        <v>1743</v>
      </c>
      <c s="6" r="C42" t="n">
        <v>1913</v>
      </c>
    </row>
    <row spans="1:3" r="43">
      <c s="4" r="A43" t="s">
        <v>600</v>
      </c>
      <c s="6" r="B43" t="n">
        <v>0</v>
      </c>
      <c s="6" r="C43" t="n">
        <v>0</v>
      </c>
    </row>
    <row spans="1:3" r="44">
      <c s="4" r="A44" t="s">
        <v>601</v>
      </c>
      <c s="6" r="B44" t="n">
        <v>0</v>
      </c>
      <c s="6" r="C44" t="n">
        <v>114</v>
      </c>
    </row>
    <row spans="1:3" r="45">
      <c s="4" r="A45" t="s">
        <v>602</v>
      </c>
      <c s="6" r="B45" t="n">
        <v>0</v>
      </c>
      <c s="6" r="C45" t="n">
        <v>120</v>
      </c>
    </row>
    <row spans="1:3" r="46">
      <c s="4" r="A46" t="s">
        <v>603</v>
      </c>
      <c s="6" r="B46" t="n">
        <v>0</v>
      </c>
      <c s="6" r="C46" t="n">
        <v>115</v>
      </c>
    </row>
    <row spans="1:3" r="47">
      <c s="4" r="A47" t="s">
        <v>595</v>
      </c>
      <c s="6" r="B47" t="n">
        <v>722</v>
      </c>
      <c s="6" r="C47" t="n">
        <v>1515</v>
      </c>
    </row>
    <row spans="1:3" r="48">
      <c s="4" r="A48" t="s">
        <v>596</v>
      </c>
      <c s="6" r="B48" t="n">
        <v>1743</v>
      </c>
      <c s="6" r="C48" t="n">
        <v>2033</v>
      </c>
    </row>
    <row spans="1:3" r="49">
      <c s="4" r="A49" t="s">
        <v>597</v>
      </c>
      <c s="6" r="B49" t="n">
        <v>0</v>
      </c>
      <c s="6" r="C49" t="n">
        <v>115</v>
      </c>
    </row>
    <row spans="1:3" r="50">
      <c s="4" r="A50" t="s">
        <v>490</v>
      </c>
    </row>
    <row spans="1:3" r="51">
      <c s="3" r="A51" t="s">
        <v>472</v>
      </c>
    </row>
    <row spans="1:3" r="52">
      <c s="4" r="A52" t="s">
        <v>598</v>
      </c>
      <c s="6" r="B52" t="n">
        <v>0</v>
      </c>
      <c s="6" r="C52" t="n">
        <v>0</v>
      </c>
    </row>
    <row spans="1:3" r="53">
      <c s="4" r="A53" t="s">
        <v>599</v>
      </c>
      <c s="6" r="B53" t="n">
        <v>0</v>
      </c>
      <c s="6" r="C53" t="n">
        <v>0</v>
      </c>
    </row>
    <row spans="1:3" r="54">
      <c s="4" r="A54" t="s">
        <v>600</v>
      </c>
      <c s="6" r="B54" t="n">
        <v>0</v>
      </c>
      <c s="6" r="C54" t="n">
        <v>0</v>
      </c>
    </row>
    <row spans="1:3" r="55">
      <c s="4" r="A55" t="s">
        <v>601</v>
      </c>
      <c s="6" r="B55" t="n">
        <v>1046</v>
      </c>
      <c s="6" r="C55" t="n">
        <v>0</v>
      </c>
    </row>
    <row spans="1:3" r="56">
      <c s="4" r="A56" t="s">
        <v>602</v>
      </c>
      <c s="6" r="B56" t="n">
        <v>1046</v>
      </c>
      <c s="6" r="C56" t="n">
        <v>0</v>
      </c>
    </row>
    <row spans="1:3" r="57">
      <c s="4" r="A57" t="s">
        <v>603</v>
      </c>
      <c s="6" r="B57" t="n">
        <v>200</v>
      </c>
      <c s="6" r="C57" t="n">
        <v>0</v>
      </c>
    </row>
    <row spans="1:3" r="58">
      <c s="4" r="A58" t="s">
        <v>595</v>
      </c>
      <c s="6" r="B58" t="n">
        <v>1046</v>
      </c>
      <c s="6" r="C58" t="n">
        <v>0</v>
      </c>
    </row>
    <row spans="1:3" r="59">
      <c s="4" r="A59" t="s">
        <v>596</v>
      </c>
      <c s="6" r="B59" t="n">
        <v>1046</v>
      </c>
      <c s="6" r="C59" t="n">
        <v>0</v>
      </c>
    </row>
    <row spans="1:3" r="60">
      <c s="4" r="A60" t="s">
        <v>597</v>
      </c>
      <c s="6" r="B60" t="n">
        <v>200</v>
      </c>
      <c s="6" r="C60" t="n">
        <v>0</v>
      </c>
    </row>
    <row spans="1:3" r="61">
      <c s="4" r="A61" t="s">
        <v>493</v>
      </c>
    </row>
    <row spans="1:3" r="62">
      <c s="3" r="A62" t="s">
        <v>472</v>
      </c>
    </row>
    <row spans="1:3" r="63">
      <c s="4" r="A63" t="s">
        <v>598</v>
      </c>
      <c s="6" r="B63" t="n">
        <v>0</v>
      </c>
      <c s="6" r="C63" t="n">
        <v>0</v>
      </c>
    </row>
    <row spans="1:3" r="64">
      <c s="4" r="A64" t="s">
        <v>599</v>
      </c>
      <c s="6" r="B64" t="n">
        <v>0</v>
      </c>
      <c s="6" r="C64" t="n">
        <v>0</v>
      </c>
    </row>
    <row spans="1:3" r="65">
      <c s="4" r="A65" t="s">
        <v>600</v>
      </c>
      <c s="6" r="B65" t="n">
        <v>0</v>
      </c>
      <c s="6" r="C65" t="n">
        <v>0</v>
      </c>
    </row>
    <row spans="1:3" r="66">
      <c s="4" r="A66" t="s">
        <v>601</v>
      </c>
      <c s="6" r="B66" t="n">
        <v>0</v>
      </c>
      <c s="6" r="C66" t="n">
        <v>0</v>
      </c>
    </row>
    <row spans="1:3" r="67">
      <c s="4" r="A67" t="s">
        <v>602</v>
      </c>
      <c s="6" r="B67" t="n">
        <v>0</v>
      </c>
      <c s="6" r="C67" t="n">
        <v>0</v>
      </c>
    </row>
    <row spans="1:3" r="68">
      <c s="4" r="A68" t="s">
        <v>603</v>
      </c>
      <c s="6" r="B68" t="n">
        <v>0</v>
      </c>
      <c s="6" r="C68" t="n">
        <v>0</v>
      </c>
    </row>
    <row spans="1:3" r="69">
      <c s="4" r="A69" t="s">
        <v>595</v>
      </c>
      <c s="6" r="B69" t="n">
        <v>0</v>
      </c>
      <c s="6" r="C69" t="n">
        <v>0</v>
      </c>
    </row>
    <row spans="1:3" r="70">
      <c s="4" r="A70" t="s">
        <v>596</v>
      </c>
      <c s="6" r="B70" t="n">
        <v>0</v>
      </c>
      <c s="6" r="C70" t="n">
        <v>0</v>
      </c>
    </row>
    <row spans="1:3" r="71">
      <c s="4" r="A71" t="s">
        <v>597</v>
      </c>
      <c s="7" r="B71" t="n">
        <v>0</v>
      </c>
      <c s="7" r="C7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04</v>
      </c>
      <c s="2" r="B1" t="s">
        <v>1</v>
      </c>
    </row>
    <row spans="1:4" r="2">
      <c s="2" r="B2" t="s">
        <v>2</v>
      </c>
      <c s="2" r="C2" t="s">
        <v>32</v>
      </c>
      <c s="2" r="D2" t="s">
        <v>69</v>
      </c>
    </row>
    <row spans="1:4" r="3">
      <c s="3" r="A3" t="s">
        <v>472</v>
      </c>
    </row>
    <row spans="1:4" r="4">
      <c s="4" r="A4" t="s">
        <v>605</v>
      </c>
      <c s="7" r="B4" t="n">
        <v>7738</v>
      </c>
      <c s="7" r="C4" t="n">
        <v>2274</v>
      </c>
      <c s="7" r="D4" t="n">
        <v>3391</v>
      </c>
    </row>
    <row spans="1:4" r="5">
      <c s="4" r="A5" t="s">
        <v>478</v>
      </c>
    </row>
    <row spans="1:4" r="6">
      <c s="3" r="A6" t="s">
        <v>472</v>
      </c>
    </row>
    <row spans="1:4" r="7">
      <c s="4" r="A7" t="s">
        <v>605</v>
      </c>
      <c s="6" r="B7" t="n">
        <v>0</v>
      </c>
      <c s="6" r="C7" t="n">
        <v>360</v>
      </c>
      <c s="6" r="D7" t="n">
        <v>366</v>
      </c>
    </row>
    <row spans="1:4" r="8">
      <c s="4" r="A8" t="s">
        <v>481</v>
      </c>
    </row>
    <row spans="1:4" r="9">
      <c s="3" r="A9" t="s">
        <v>472</v>
      </c>
    </row>
    <row spans="1:4" r="10">
      <c s="4" r="A10" t="s">
        <v>605</v>
      </c>
      <c s="6" r="B10" t="n">
        <v>5572</v>
      </c>
      <c s="6" r="C10" t="n">
        <v>0</v>
      </c>
      <c s="6" r="D10" t="n">
        <v>0</v>
      </c>
    </row>
    <row spans="1:4" r="11">
      <c s="4" r="A11" t="s">
        <v>484</v>
      </c>
    </row>
    <row spans="1:4" r="12">
      <c s="3" r="A12" t="s">
        <v>472</v>
      </c>
    </row>
    <row spans="1:4" r="13">
      <c s="4" r="A13" t="s">
        <v>605</v>
      </c>
      <c s="6" r="B13" t="n">
        <v>163</v>
      </c>
      <c s="6" r="C13" t="n">
        <v>324</v>
      </c>
      <c s="6" r="D13" t="n">
        <v>942</v>
      </c>
    </row>
    <row spans="1:4" r="14">
      <c s="4" r="A14" t="s">
        <v>487</v>
      </c>
    </row>
    <row spans="1:4" r="15">
      <c s="3" r="A15" t="s">
        <v>472</v>
      </c>
    </row>
    <row spans="1:4" r="16">
      <c s="4" r="A16" t="s">
        <v>605</v>
      </c>
      <c s="6" r="B16" t="n">
        <v>917</v>
      </c>
      <c s="6" r="C16" t="n">
        <v>1590</v>
      </c>
      <c s="6" r="D16" t="n">
        <v>2083</v>
      </c>
    </row>
    <row spans="1:4" r="17">
      <c s="4" r="A17" t="s">
        <v>490</v>
      </c>
    </row>
    <row spans="1:4" r="18">
      <c s="3" r="A18" t="s">
        <v>472</v>
      </c>
    </row>
    <row spans="1:4" r="19">
      <c s="4" r="A19" t="s">
        <v>605</v>
      </c>
      <c s="6" r="B19" t="n">
        <v>1086</v>
      </c>
      <c s="6" r="C19" t="n">
        <v>0</v>
      </c>
      <c s="6" r="D19" t="n">
        <v>0</v>
      </c>
    </row>
    <row spans="1:4" r="20">
      <c s="4" r="A20" t="s">
        <v>493</v>
      </c>
    </row>
    <row spans="1:4" r="21">
      <c s="3" r="A21" t="s">
        <v>472</v>
      </c>
    </row>
    <row spans="1:4" r="22">
      <c s="4" r="A22" t="s">
        <v>605</v>
      </c>
      <c s="7" r="B22" t="n">
        <v>0</v>
      </c>
      <c s="7" r="C22" t="n">
        <v>0</v>
      </c>
      <c s="7" r="D22"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s="1" r="A1" t="s">
        <v>606</v>
      </c>
      <c s="2" r="B1" t="s">
        <v>1</v>
      </c>
    </row>
    <row spans="1:3" r="2">
      <c s="2" r="B2" t="s">
        <v>607</v>
      </c>
      <c s="2" r="C2" t="s">
        <v>608</v>
      </c>
    </row>
    <row spans="1:3" r="3">
      <c s="3" r="A3" t="s">
        <v>472</v>
      </c>
    </row>
    <row spans="1:3" r="4">
      <c s="4" r="A4" t="s">
        <v>609</v>
      </c>
      <c s="6" r="B4" t="n">
        <v>4</v>
      </c>
      <c s="6" r="C4" t="n">
        <v>4</v>
      </c>
    </row>
    <row spans="1:3" r="5">
      <c s="4" r="A5" t="s">
        <v>610</v>
      </c>
      <c s="7" r="B5" t="n">
        <v>2287</v>
      </c>
      <c s="7" r="C5" t="n">
        <v>1481</v>
      </c>
    </row>
    <row spans="1:3" r="6">
      <c s="4" r="A6" t="s">
        <v>611</v>
      </c>
      <c s="7" r="B6" t="n">
        <v>2245</v>
      </c>
      <c s="7" r="C6" t="n">
        <v>1268</v>
      </c>
    </row>
    <row spans="1:3" r="7">
      <c s="4" r="A7" t="s">
        <v>612</v>
      </c>
    </row>
    <row spans="1:3" r="8">
      <c s="3" r="A8" t="s">
        <v>472</v>
      </c>
    </row>
    <row spans="1:3" r="9">
      <c s="4" r="A9" t="s">
        <v>609</v>
      </c>
      <c s="6" r="B9" t="n">
        <v>1</v>
      </c>
      <c s="6" r="C9" t="n">
        <v>1</v>
      </c>
    </row>
    <row spans="1:3" r="10">
      <c s="4" r="A10" t="s">
        <v>610</v>
      </c>
      <c s="7" r="B10" t="n">
        <v>349</v>
      </c>
      <c s="7" r="C10" t="n">
        <v>356</v>
      </c>
    </row>
    <row spans="1:3" r="11">
      <c s="4" r="A11" t="s">
        <v>611</v>
      </c>
      <c s="7" r="B11" t="n">
        <v>349</v>
      </c>
      <c s="7" r="C11" t="n">
        <v>356</v>
      </c>
    </row>
    <row spans="1:3" r="12">
      <c s="4" r="A12" t="s">
        <v>613</v>
      </c>
    </row>
    <row spans="1:3" r="13">
      <c s="3" r="A13" t="s">
        <v>472</v>
      </c>
    </row>
    <row spans="1:3" r="14">
      <c s="4" r="A14" t="s">
        <v>609</v>
      </c>
      <c s="6" r="B14" t="n">
        <v>0</v>
      </c>
      <c s="6" r="C14" t="n">
        <v>0</v>
      </c>
    </row>
    <row spans="1:3" r="15">
      <c s="4" r="A15" t="s">
        <v>610</v>
      </c>
      <c s="7" r="B15" t="n">
        <v>0</v>
      </c>
      <c s="7" r="C15" t="n">
        <v>0</v>
      </c>
    </row>
    <row spans="1:3" r="16">
      <c s="4" r="A16" t="s">
        <v>611</v>
      </c>
      <c s="7" r="B16" t="n">
        <v>0</v>
      </c>
      <c s="7" r="C16" t="n">
        <v>0</v>
      </c>
    </row>
    <row spans="1:3" r="17">
      <c s="4" r="A17" t="s">
        <v>614</v>
      </c>
    </row>
    <row spans="1:3" r="18">
      <c s="3" r="A18" t="s">
        <v>472</v>
      </c>
    </row>
    <row spans="1:3" r="19">
      <c s="4" r="A19" t="s">
        <v>609</v>
      </c>
      <c s="6" r="B19" t="n">
        <v>1</v>
      </c>
      <c s="6" r="C19" t="n">
        <v>1</v>
      </c>
    </row>
    <row spans="1:3" r="20">
      <c s="4" r="A20" t="s">
        <v>610</v>
      </c>
      <c s="7" r="B20" t="n">
        <v>225</v>
      </c>
      <c s="7" r="C20" t="n">
        <v>233</v>
      </c>
    </row>
    <row spans="1:3" r="21">
      <c s="4" r="A21" t="s">
        <v>611</v>
      </c>
      <c s="7" r="B21" t="n">
        <v>183</v>
      </c>
      <c s="7" r="C21" t="n">
        <v>191</v>
      </c>
    </row>
    <row spans="1:3" r="22">
      <c s="4" r="A22" t="s">
        <v>615</v>
      </c>
    </row>
    <row spans="1:3" r="23">
      <c s="3" r="A23" t="s">
        <v>472</v>
      </c>
    </row>
    <row spans="1:3" r="24">
      <c s="4" r="A24" t="s">
        <v>609</v>
      </c>
      <c s="6" r="B24" t="n">
        <v>1</v>
      </c>
      <c s="6" r="C24" t="n">
        <v>1</v>
      </c>
    </row>
    <row spans="1:3" r="25">
      <c s="4" r="A25" t="s">
        <v>610</v>
      </c>
      <c s="7" r="B25" t="n">
        <v>667</v>
      </c>
      <c s="7" r="C25" t="n">
        <v>23</v>
      </c>
    </row>
    <row spans="1:3" r="26">
      <c s="4" r="A26" t="s">
        <v>611</v>
      </c>
      <c s="7" r="B26" t="n">
        <v>667</v>
      </c>
      <c s="7" r="C26" t="n">
        <v>23</v>
      </c>
    </row>
    <row spans="1:3" r="27">
      <c s="4" r="A27" t="s">
        <v>616</v>
      </c>
    </row>
    <row spans="1:3" r="28">
      <c s="3" r="A28" t="s">
        <v>472</v>
      </c>
    </row>
    <row spans="1:3" r="29">
      <c s="4" r="A29" t="s">
        <v>609</v>
      </c>
      <c s="6" r="B29" t="n">
        <v>0</v>
      </c>
      <c s="6" r="C29" t="n">
        <v>0</v>
      </c>
    </row>
    <row spans="1:3" r="30">
      <c s="4" r="A30" t="s">
        <v>610</v>
      </c>
      <c s="7" r="B30" t="n">
        <v>0</v>
      </c>
      <c s="7" r="C30" t="n">
        <v>0</v>
      </c>
    </row>
    <row spans="1:3" r="31">
      <c s="4" r="A31" t="s">
        <v>611</v>
      </c>
      <c s="7" r="B31" t="n">
        <v>0</v>
      </c>
      <c s="7" r="C31" t="n">
        <v>0</v>
      </c>
    </row>
    <row spans="1:3" r="32">
      <c s="4" r="A32" t="s">
        <v>617</v>
      </c>
    </row>
    <row spans="1:3" r="33">
      <c s="3" r="A33" t="s">
        <v>472</v>
      </c>
    </row>
    <row spans="1:3" r="34">
      <c s="4" r="A34" t="s">
        <v>609</v>
      </c>
      <c s="6" r="B34" t="n">
        <v>0</v>
      </c>
      <c s="6" r="C34" t="n">
        <v>0</v>
      </c>
    </row>
    <row spans="1:3" r="35">
      <c s="4" r="A35" t="s">
        <v>610</v>
      </c>
      <c s="7" r="B35" t="n">
        <v>0</v>
      </c>
      <c s="7" r="C35" t="n">
        <v>0</v>
      </c>
    </row>
    <row spans="1:3" r="36">
      <c s="4" r="A36" t="s">
        <v>611</v>
      </c>
      <c s="7" r="B36" t="n">
        <v>0</v>
      </c>
      <c s="7" r="C36" t="n">
        <v>0</v>
      </c>
    </row>
    <row spans="1:3" r="37">
      <c s="4" r="A37" t="s">
        <v>618</v>
      </c>
    </row>
    <row spans="1:3" r="38">
      <c s="3" r="A38" t="s">
        <v>472</v>
      </c>
    </row>
    <row spans="1:3" r="39">
      <c s="4" r="A39" t="s">
        <v>609</v>
      </c>
      <c s="6" r="B39" t="n">
        <v>0</v>
      </c>
      <c s="6" r="C39" t="n">
        <v>0</v>
      </c>
    </row>
    <row spans="1:3" r="40">
      <c s="4" r="A40" t="s">
        <v>610</v>
      </c>
      <c s="7" r="B40" t="n">
        <v>0</v>
      </c>
      <c s="7" r="C40" t="n">
        <v>0</v>
      </c>
    </row>
    <row spans="1:3" r="41">
      <c s="4" r="A41" t="s">
        <v>611</v>
      </c>
      <c s="7" r="B41" t="n">
        <v>0</v>
      </c>
      <c s="7" r="C41" t="n">
        <v>0</v>
      </c>
    </row>
    <row spans="1:3" r="42">
      <c s="4" r="A42" t="s">
        <v>619</v>
      </c>
    </row>
    <row spans="1:3" r="43">
      <c s="3" r="A43" t="s">
        <v>472</v>
      </c>
    </row>
    <row spans="1:3" r="44">
      <c s="4" r="A44" t="s">
        <v>609</v>
      </c>
      <c s="6" r="B44" t="n">
        <v>0</v>
      </c>
      <c s="6" r="C44" t="n">
        <v>0</v>
      </c>
    </row>
    <row spans="1:3" r="45">
      <c s="4" r="A45" t="s">
        <v>610</v>
      </c>
      <c s="7" r="B45" t="n">
        <v>0</v>
      </c>
      <c s="7" r="C45" t="n">
        <v>0</v>
      </c>
    </row>
    <row spans="1:3" r="46">
      <c s="4" r="A46" t="s">
        <v>611</v>
      </c>
      <c s="7" r="B46" t="n">
        <v>0</v>
      </c>
      <c s="7" r="C46" t="n">
        <v>0</v>
      </c>
    </row>
    <row spans="1:3" r="47">
      <c s="4" r="A47" t="s">
        <v>620</v>
      </c>
    </row>
    <row spans="1:3" r="48">
      <c s="3" r="A48" t="s">
        <v>472</v>
      </c>
    </row>
    <row spans="1:3" r="49">
      <c s="4" r="A49" t="s">
        <v>609</v>
      </c>
      <c s="6" r="B49" t="n">
        <v>0</v>
      </c>
      <c s="6" r="C49" t="n">
        <v>0</v>
      </c>
    </row>
    <row spans="1:3" r="50">
      <c s="4" r="A50" t="s">
        <v>610</v>
      </c>
      <c s="7" r="B50" t="n">
        <v>0</v>
      </c>
      <c s="7" r="C50" t="n">
        <v>0</v>
      </c>
    </row>
    <row spans="1:3" r="51">
      <c s="4" r="A51" t="s">
        <v>611</v>
      </c>
      <c s="7" r="B51" t="n">
        <v>0</v>
      </c>
      <c s="7" r="C51" t="n">
        <v>0</v>
      </c>
    </row>
    <row spans="1:3" r="52">
      <c s="4" r="A52" t="s">
        <v>621</v>
      </c>
    </row>
    <row spans="1:3" r="53">
      <c s="3" r="A53" t="s">
        <v>472</v>
      </c>
    </row>
    <row spans="1:3" r="54">
      <c s="4" r="A54" t="s">
        <v>609</v>
      </c>
      <c s="6" r="B54" t="n">
        <v>0</v>
      </c>
      <c s="6" r="C54" t="n">
        <v>1</v>
      </c>
    </row>
    <row spans="1:3" r="55">
      <c s="4" r="A55" t="s">
        <v>610</v>
      </c>
      <c s="7" r="B55" t="n">
        <v>0</v>
      </c>
      <c s="7" r="C55" t="n">
        <v>869</v>
      </c>
    </row>
    <row spans="1:3" r="56">
      <c s="4" r="A56" t="s">
        <v>611</v>
      </c>
      <c s="7" r="B56" t="n">
        <v>0</v>
      </c>
      <c s="7" r="C56" t="n">
        <v>698</v>
      </c>
    </row>
    <row spans="1:3" r="57">
      <c s="4" r="A57" t="s">
        <v>622</v>
      </c>
    </row>
    <row spans="1:3" r="58">
      <c s="3" r="A58" t="s">
        <v>472</v>
      </c>
    </row>
    <row spans="1:3" r="59">
      <c s="4" r="A59" t="s">
        <v>609</v>
      </c>
      <c s="6" r="B59" t="n">
        <v>1</v>
      </c>
      <c s="6" r="C59" t="n">
        <v>0</v>
      </c>
    </row>
    <row spans="1:3" r="60">
      <c s="4" r="A60" t="s">
        <v>610</v>
      </c>
      <c s="7" r="B60" t="n">
        <v>1046</v>
      </c>
      <c s="7" r="C60" t="n">
        <v>0</v>
      </c>
    </row>
    <row spans="1:3" r="61">
      <c s="4" r="A61" t="s">
        <v>611</v>
      </c>
      <c s="7" r="B61" t="n">
        <v>1046</v>
      </c>
      <c s="7" r="C61" t="n">
        <v>0</v>
      </c>
    </row>
    <row spans="1:3" r="62">
      <c s="4" r="A62" t="s">
        <v>623</v>
      </c>
    </row>
    <row spans="1:3" r="63">
      <c s="3" r="A63" t="s">
        <v>472</v>
      </c>
    </row>
    <row spans="1:3" r="64">
      <c s="4" r="A64" t="s">
        <v>609</v>
      </c>
      <c s="6" r="B64" t="n">
        <v>0</v>
      </c>
      <c s="6" r="C64" t="n">
        <v>0</v>
      </c>
    </row>
    <row spans="1:3" r="65">
      <c s="4" r="A65" t="s">
        <v>610</v>
      </c>
      <c s="7" r="B65" t="n">
        <v>0</v>
      </c>
      <c s="7" r="C65" t="n">
        <v>0</v>
      </c>
    </row>
    <row spans="1:3" r="66">
      <c s="4" r="A66" t="s">
        <v>611</v>
      </c>
      <c s="7" r="B66" t="n">
        <v>0</v>
      </c>
      <c s="7" r="C6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27"/>
    <col customWidth="1" max="3" min="3" width="21"/>
  </cols>
  <sheetData>
    <row spans="1:3" r="1">
      <c s="1" r="A1" t="s">
        <v>624</v>
      </c>
      <c s="2" r="B1" t="s">
        <v>1</v>
      </c>
    </row>
    <row spans="1:3" r="2">
      <c s="2" r="B2" t="s">
        <v>607</v>
      </c>
      <c s="2" r="C2" t="s">
        <v>625</v>
      </c>
    </row>
    <row spans="1:3" r="3">
      <c s="3" r="A3" t="s">
        <v>472</v>
      </c>
    </row>
    <row spans="1:3" r="4">
      <c s="4" r="A4" t="s">
        <v>626</v>
      </c>
      <c s="7" r="B4" t="n">
        <v>2000</v>
      </c>
      <c s="7" r="C4" t="n">
        <v>1600</v>
      </c>
    </row>
    <row spans="1:3" r="5">
      <c s="4" r="A5" t="s">
        <v>627</v>
      </c>
      <c s="6" r="B5" t="n">
        <v>247900</v>
      </c>
      <c s="6" r="C5" t="n">
        <v>215800</v>
      </c>
    </row>
    <row spans="1:3" r="6">
      <c s="4" r="A6" t="s">
        <v>628</v>
      </c>
      <c s="7" r="B6" t="n">
        <v>13563</v>
      </c>
      <c s="7" r="C6" t="n">
        <v>13399</v>
      </c>
    </row>
    <row spans="1:3" r="7">
      <c s="4" r="A7" t="s">
        <v>629</v>
      </c>
      <c s="4" r="B7" t="s">
        <v>630</v>
      </c>
      <c s="4" r="C7" t="s">
        <v>631</v>
      </c>
    </row>
    <row spans="1:3" r="8">
      <c s="4" r="A8" t="s">
        <v>632</v>
      </c>
      <c s="7" r="B8" t="n">
        <v>1046</v>
      </c>
    </row>
    <row spans="1:3" r="9">
      <c s="4" r="A9" t="s">
        <v>633</v>
      </c>
      <c s="6" r="B9"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34</v>
      </c>
      <c s="2" r="B1" t="s">
        <v>2</v>
      </c>
      <c s="2" r="C1" t="s">
        <v>32</v>
      </c>
    </row>
    <row spans="1:3" r="2">
      <c s="3" r="A2" t="s">
        <v>635</v>
      </c>
    </row>
    <row spans="1:3" r="3">
      <c s="4" r="A3" t="s">
        <v>636</v>
      </c>
      <c s="7" r="B3" t="n">
        <v>1342</v>
      </c>
      <c s="7" r="C3" t="n">
        <v>1342</v>
      </c>
    </row>
    <row spans="1:3" r="4">
      <c s="4" r="A4" t="s">
        <v>637</v>
      </c>
      <c s="6" r="B4" t="n">
        <v>5832</v>
      </c>
      <c s="6" r="C4" t="n">
        <v>5824</v>
      </c>
    </row>
    <row spans="1:3" r="5">
      <c s="4" r="A5" t="s">
        <v>638</v>
      </c>
      <c s="6" r="B5" t="n">
        <v>1228</v>
      </c>
      <c s="6" r="C5" t="n">
        <v>1213</v>
      </c>
    </row>
    <row spans="1:3" r="6">
      <c s="4" r="A6" t="s">
        <v>89</v>
      </c>
      <c s="6" r="B6" t="n">
        <v>3914</v>
      </c>
      <c s="6" r="C6" t="n">
        <v>3705</v>
      </c>
    </row>
    <row spans="1:3" r="7">
      <c s="4" r="A7" t="s">
        <v>639</v>
      </c>
      <c s="6" r="B7" t="n">
        <v>12316</v>
      </c>
      <c s="6" r="C7" t="n">
        <v>12084</v>
      </c>
    </row>
    <row spans="1:3" r="8">
      <c s="4" r="A8" t="s">
        <v>640</v>
      </c>
      <c s="6" r="B8" t="n">
        <v>-5627</v>
      </c>
      <c s="6" r="C8" t="n">
        <v>-5158</v>
      </c>
    </row>
    <row spans="1:3" r="9">
      <c s="4" r="A9" t="s">
        <v>641</v>
      </c>
      <c s="7" r="B9" t="n">
        <v>6689</v>
      </c>
      <c s="7" r="C9" t="n">
        <v>69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s="1" r="A1" t="s">
        <v>642</v>
      </c>
      <c s="2" r="B1" t="s">
        <v>643</v>
      </c>
      <c s="2" r="C1" t="s">
        <v>1</v>
      </c>
    </row>
    <row spans="1:5" r="2">
      <c s="2" r="B2" t="s">
        <v>644</v>
      </c>
      <c s="2" r="C2" t="s">
        <v>2</v>
      </c>
      <c s="2" r="D2" t="s">
        <v>32</v>
      </c>
      <c s="2" r="E2" t="s">
        <v>69</v>
      </c>
    </row>
    <row spans="1:5" r="3">
      <c s="3" r="A3" t="s">
        <v>635</v>
      </c>
    </row>
    <row spans="1:5" r="4">
      <c s="4" r="A4" t="s">
        <v>645</v>
      </c>
      <c s="7" r="C4" t="n">
        <v>507</v>
      </c>
      <c s="7" r="D4" t="n">
        <v>485</v>
      </c>
      <c s="7" r="E4" t="n">
        <v>478</v>
      </c>
    </row>
    <row spans="1:5" r="5">
      <c s="4" r="A5" t="s">
        <v>646</v>
      </c>
      <c s="7" r="B5" t="n">
        <v>1200</v>
      </c>
    </row>
    <row spans="1:5" r="6">
      <c s="4" r="A6" t="s">
        <v>647</v>
      </c>
      <c s="6" r="B6" t="n">
        <v>707</v>
      </c>
    </row>
    <row spans="1:5" r="7">
      <c s="4" r="A7" t="s">
        <v>648</v>
      </c>
      <c s="7" r="B7" t="n">
        <v>5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spans="1:6" r="1">
      <c s="1" r="A1" t="s">
        <v>106</v>
      </c>
      <c s="2" r="B1" t="s">
        <v>107</v>
      </c>
      <c s="2" r="C1" t="s">
        <v>108</v>
      </c>
      <c s="2" r="D1" t="s">
        <v>109</v>
      </c>
      <c s="2" r="E1" t="s">
        <v>110</v>
      </c>
      <c s="2" r="F1" t="s">
        <v>111</v>
      </c>
    </row>
    <row spans="1:6" r="2">
      <c s="4" r="A2" t="s">
        <v>112</v>
      </c>
      <c s="7" r="B2" t="n">
        <v>91267</v>
      </c>
      <c s="7" r="C2" t="n">
        <v>8615</v>
      </c>
      <c s="7" r="D2" t="n">
        <v>17155</v>
      </c>
      <c s="7" r="E2" t="n">
        <v>65404</v>
      </c>
      <c s="7" r="F2" t="n">
        <v>93</v>
      </c>
    </row>
    <row spans="1:6" r="3">
      <c s="4" r="A3" t="s">
        <v>94</v>
      </c>
      <c s="6" r="B3" t="n">
        <v>13207</v>
      </c>
      <c s="6" r="C3" t="n">
        <v>0</v>
      </c>
      <c s="6" r="D3" t="n">
        <v>0</v>
      </c>
      <c s="6" r="E3" t="n">
        <v>13207</v>
      </c>
      <c s="6" r="F3" t="n">
        <v>0</v>
      </c>
    </row>
    <row spans="1:6" r="4">
      <c s="4" r="A4" t="s">
        <v>113</v>
      </c>
      <c s="6" r="B4" t="n">
        <v>-2059</v>
      </c>
      <c s="6" r="C4" t="n">
        <v>0</v>
      </c>
      <c s="6" r="D4" t="n">
        <v>0</v>
      </c>
      <c s="6" r="E4" t="n">
        <v>0</v>
      </c>
      <c s="6" r="F4" t="n">
        <v>-2059</v>
      </c>
    </row>
    <row spans="1:6" r="5">
      <c s="4" r="A5" t="s">
        <v>114</v>
      </c>
      <c s="6" r="B5" t="n">
        <v>773</v>
      </c>
      <c s="6" r="C5" t="n">
        <v>95</v>
      </c>
      <c s="6" r="D5" t="n">
        <v>678</v>
      </c>
      <c s="6" r="E5" t="n">
        <v>0</v>
      </c>
      <c s="6" r="F5" t="n">
        <v>0</v>
      </c>
    </row>
    <row spans="1:6" r="6">
      <c s="4" r="A6" t="s">
        <v>115</v>
      </c>
      <c s="6" r="B6" t="n">
        <v>-765</v>
      </c>
      <c s="6" r="C6" t="n">
        <v>-51</v>
      </c>
      <c s="6" r="D6" t="n">
        <v>-714</v>
      </c>
      <c s="6" r="E6" t="n">
        <v>0</v>
      </c>
      <c s="6" r="F6" t="n">
        <v>0</v>
      </c>
    </row>
    <row spans="1:6" r="7">
      <c s="4" r="A7" t="s">
        <v>116</v>
      </c>
      <c s="6" r="B7" t="n">
        <v>6</v>
      </c>
      <c s="6" r="D7" t="n">
        <v>6</v>
      </c>
    </row>
    <row spans="1:6" r="8">
      <c s="4" r="A8" t="s">
        <v>117</v>
      </c>
      <c s="6" r="B8" t="n">
        <v>-11490</v>
      </c>
      <c s="6" r="C8" t="n">
        <v>0</v>
      </c>
      <c s="6" r="D8" t="n">
        <v>0</v>
      </c>
      <c s="6" r="E8" t="n">
        <v>-11490</v>
      </c>
      <c s="6" r="F8" t="n">
        <v>0</v>
      </c>
    </row>
    <row spans="1:6" r="9">
      <c s="4" r="A9" t="s">
        <v>118</v>
      </c>
      <c s="6" r="B9" t="n">
        <v>195</v>
      </c>
      <c s="6" r="C9" t="n">
        <v>0</v>
      </c>
      <c s="6" r="D9" t="n">
        <v>195</v>
      </c>
      <c s="6" r="E9" t="n">
        <v>0</v>
      </c>
      <c s="6" r="F9" t="n">
        <v>0</v>
      </c>
    </row>
    <row spans="1:6" r="10">
      <c s="4" r="A10" t="s">
        <v>119</v>
      </c>
      <c s="6" r="B10" t="n">
        <v>91134</v>
      </c>
      <c s="6" r="C10" t="n">
        <v>8659</v>
      </c>
      <c s="6" r="D10" t="n">
        <v>17320</v>
      </c>
      <c s="6" r="E10" t="n">
        <v>67121</v>
      </c>
      <c s="6" r="F10" t="n">
        <v>-1966</v>
      </c>
    </row>
    <row spans="1:6" r="11">
      <c s="4" r="A11" t="s">
        <v>94</v>
      </c>
      <c s="6" r="B11" t="n">
        <v>13925</v>
      </c>
      <c s="6" r="C11" t="n">
        <v>0</v>
      </c>
      <c s="6" r="D11" t="n">
        <v>0</v>
      </c>
      <c s="6" r="E11" t="n">
        <v>13925</v>
      </c>
      <c s="6" r="F11" t="n">
        <v>0</v>
      </c>
    </row>
    <row spans="1:6" r="12">
      <c s="4" r="A12" t="s">
        <v>113</v>
      </c>
      <c s="6" r="B12" t="n">
        <v>1422</v>
      </c>
      <c s="6" r="C12" t="n">
        <v>0</v>
      </c>
      <c s="6" r="D12" t="n">
        <v>0</v>
      </c>
      <c s="6" r="E12" t="n">
        <v>0</v>
      </c>
      <c s="6" r="F12" t="n">
        <v>1422</v>
      </c>
    </row>
    <row spans="1:6" r="13">
      <c s="4" r="A13" t="s">
        <v>114</v>
      </c>
      <c s="6" r="B13" t="n">
        <v>680</v>
      </c>
      <c s="6" r="C13" t="n">
        <v>63</v>
      </c>
      <c s="6" r="D13" t="n">
        <v>617</v>
      </c>
      <c s="6" r="E13" t="n">
        <v>0</v>
      </c>
      <c s="6" r="F13" t="n">
        <v>0</v>
      </c>
    </row>
    <row spans="1:6" r="14">
      <c s="4" r="A14" t="s">
        <v>120</v>
      </c>
      <c s="6" r="B14" t="n">
        <v>385</v>
      </c>
      <c s="6" r="C14" t="n">
        <v>20</v>
      </c>
      <c s="6" r="D14" t="n">
        <v>365</v>
      </c>
      <c s="6" r="E14" t="n">
        <v>0</v>
      </c>
      <c s="6" r="F14" t="n">
        <v>0</v>
      </c>
    </row>
    <row spans="1:6" r="15">
      <c s="4" r="A15" t="s">
        <v>117</v>
      </c>
      <c s="6" r="B15" t="n">
        <v>-5214</v>
      </c>
      <c s="6" r="C15" t="n">
        <v>0</v>
      </c>
      <c s="6" r="D15" t="n">
        <v>0</v>
      </c>
      <c s="6" r="E15" t="n">
        <v>-5214</v>
      </c>
      <c s="6" r="F15" t="n">
        <v>0</v>
      </c>
    </row>
    <row spans="1:6" r="16">
      <c s="4" r="A16" t="s">
        <v>121</v>
      </c>
      <c s="6" r="B16" t="n">
        <v>-3664</v>
      </c>
      <c s="6" r="C16" t="n">
        <v>0</v>
      </c>
      <c s="6" r="D16" t="n">
        <v>0</v>
      </c>
      <c s="6" r="E16" t="n">
        <v>-3664</v>
      </c>
      <c s="6" r="F16" t="n">
        <v>0</v>
      </c>
    </row>
    <row spans="1:6" r="17">
      <c s="4" r="A17" t="s">
        <v>118</v>
      </c>
      <c s="6" r="B17" t="n">
        <v>236</v>
      </c>
      <c s="6" r="C17" t="n">
        <v>0</v>
      </c>
      <c s="6" r="D17" t="n">
        <v>236</v>
      </c>
      <c s="6" r="E17" t="n">
        <v>0</v>
      </c>
      <c s="6" r="F17" t="n">
        <v>0</v>
      </c>
    </row>
    <row spans="1:6" r="18">
      <c s="4" r="A18" t="s">
        <v>122</v>
      </c>
      <c s="6" r="B18" t="n">
        <v>98904</v>
      </c>
      <c s="6" r="C18" t="n">
        <v>8742</v>
      </c>
      <c s="6" r="D18" t="n">
        <v>18538</v>
      </c>
      <c s="6" r="E18" t="n">
        <v>72168</v>
      </c>
      <c s="6" r="F18" t="n">
        <v>-544</v>
      </c>
    </row>
    <row spans="1:6" r="19">
      <c s="4" r="A19" t="s">
        <v>94</v>
      </c>
      <c s="6" r="B19" t="n">
        <v>15419</v>
      </c>
      <c s="6" r="C19" t="n">
        <v>0</v>
      </c>
      <c s="6" r="D19" t="n">
        <v>0</v>
      </c>
      <c s="6" r="E19" t="n">
        <v>15419</v>
      </c>
      <c s="6" r="F19" t="n">
        <v>0</v>
      </c>
    </row>
    <row spans="1:6" r="20">
      <c s="4" r="A20" t="s">
        <v>113</v>
      </c>
      <c s="6" r="B20" t="n">
        <v>-461</v>
      </c>
      <c s="6" r="C20" t="n">
        <v>0</v>
      </c>
      <c s="6" r="D20" t="n">
        <v>0</v>
      </c>
      <c s="6" r="E20" t="n">
        <v>0</v>
      </c>
      <c s="6" r="F20" t="n">
        <v>-461</v>
      </c>
    </row>
    <row spans="1:6" r="21">
      <c s="4" r="A21" t="s">
        <v>114</v>
      </c>
      <c s="6" r="B21" t="n">
        <v>380</v>
      </c>
      <c s="6" r="C21" t="n">
        <v>26</v>
      </c>
      <c s="6" r="D21" t="n">
        <v>354</v>
      </c>
      <c s="6" r="E21" t="n">
        <v>0</v>
      </c>
      <c s="6" r="F21" t="n">
        <v>0</v>
      </c>
    </row>
    <row spans="1:6" r="22">
      <c s="4" r="A22" t="s">
        <v>120</v>
      </c>
      <c s="6" r="B22" t="n">
        <v>128</v>
      </c>
      <c s="6" r="C22" t="n">
        <v>6</v>
      </c>
      <c s="6" r="D22" t="n">
        <v>122</v>
      </c>
      <c s="6" r="E22" t="n">
        <v>0</v>
      </c>
      <c s="6" r="F22" t="n">
        <v>0</v>
      </c>
    </row>
    <row spans="1:6" r="23">
      <c s="4" r="A23" t="s">
        <v>123</v>
      </c>
      <c s="6" r="B23" t="n">
        <v>638</v>
      </c>
      <c s="6" r="C23" t="n">
        <v>31</v>
      </c>
      <c s="6" r="D23" t="n">
        <v>607</v>
      </c>
      <c s="6" r="E23" t="n">
        <v>0</v>
      </c>
      <c s="6" r="F23" t="n">
        <v>0</v>
      </c>
    </row>
    <row spans="1:6" r="24">
      <c s="4" r="A24" t="s">
        <v>117</v>
      </c>
      <c s="6" r="B24" t="n">
        <v>-6202</v>
      </c>
      <c s="6" r="C24" t="n">
        <v>0</v>
      </c>
      <c s="6" r="D24" t="n">
        <v>0</v>
      </c>
      <c s="6" r="E24" t="n">
        <v>-6202</v>
      </c>
      <c s="6" r="F24" t="n">
        <v>0</v>
      </c>
    </row>
    <row spans="1:6" r="25">
      <c s="4" r="A25" t="s">
        <v>118</v>
      </c>
      <c s="6" r="B25" t="n">
        <v>332</v>
      </c>
      <c s="6" r="C25" t="n">
        <v>0</v>
      </c>
      <c s="6" r="D25" t="n">
        <v>332</v>
      </c>
      <c s="6" r="E25" t="n">
        <v>0</v>
      </c>
      <c s="6" r="F25" t="n">
        <v>0</v>
      </c>
    </row>
    <row spans="1:6" r="26">
      <c s="4" r="A26" t="s">
        <v>124</v>
      </c>
      <c s="7" r="B26" t="n">
        <v>109138</v>
      </c>
      <c s="7" r="C26" t="n">
        <v>8805</v>
      </c>
      <c s="7" r="D26" t="n">
        <v>19953</v>
      </c>
      <c s="7" r="E26" t="n">
        <v>81385</v>
      </c>
      <c s="7" r="F26" t="n">
        <v>-1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49</v>
      </c>
      <c s="2" r="B1" t="s">
        <v>2</v>
      </c>
      <c s="2" r="C1" t="s">
        <v>32</v>
      </c>
    </row>
    <row spans="1:3" r="2">
      <c s="3" r="A2" t="s">
        <v>650</v>
      </c>
    </row>
    <row spans="1:3" r="3">
      <c s="4" r="A3" t="s">
        <v>651</v>
      </c>
      <c s="7" r="B3" t="n">
        <v>127980</v>
      </c>
      <c s="7" r="C3" t="n">
        <v>116654</v>
      </c>
    </row>
    <row spans="1:3" r="4">
      <c s="4" r="A4" t="s">
        <v>652</v>
      </c>
      <c s="6" r="B4" t="n">
        <v>150021</v>
      </c>
      <c s="6" r="C4" t="n">
        <v>101409</v>
      </c>
    </row>
    <row spans="1:3" r="5">
      <c s="4" r="A5" t="s">
        <v>653</v>
      </c>
      <c s="6" r="B5" t="n">
        <v>73017</v>
      </c>
      <c s="6" r="C5" t="n">
        <v>148142</v>
      </c>
    </row>
    <row spans="1:3" r="6">
      <c s="4" r="A6" t="s">
        <v>654</v>
      </c>
      <c s="6" r="B6" t="n">
        <v>15517</v>
      </c>
      <c s="6" r="C6" t="n">
        <v>15497</v>
      </c>
    </row>
    <row spans="1:3" r="7">
      <c s="4" r="A7" t="s">
        <v>655</v>
      </c>
      <c s="6" r="B7" t="n">
        <v>103390</v>
      </c>
      <c s="6" r="C7" t="n">
        <v>13344</v>
      </c>
    </row>
    <row spans="1:3" r="8">
      <c s="4" r="A8" t="s">
        <v>48</v>
      </c>
      <c s="6" r="B8" t="n">
        <v>136022</v>
      </c>
      <c s="6" r="C8" t="n">
        <v>107522</v>
      </c>
    </row>
    <row spans="1:3" r="9">
      <c s="4" r="A9" t="s">
        <v>656</v>
      </c>
      <c s="6" r="B9" t="n">
        <v>605947</v>
      </c>
      <c s="6" r="C9" t="n">
        <v>502568</v>
      </c>
    </row>
    <row spans="1:3" r="10">
      <c s="4" r="A10" t="s">
        <v>46</v>
      </c>
      <c s="6" r="B10" t="n">
        <v>307797</v>
      </c>
      <c s="6" r="C10" t="n">
        <v>252875</v>
      </c>
    </row>
    <row spans="1:3" r="11">
      <c s="4" r="A11" t="s">
        <v>49</v>
      </c>
      <c s="7" r="B11" t="n">
        <v>913744</v>
      </c>
      <c s="7" r="C11" t="n">
        <v>755443</v>
      </c>
    </row>
    <row spans="1:3" r="12">
      <c s="3" r="A12" t="s">
        <v>657</v>
      </c>
    </row>
    <row spans="1:3" r="13">
      <c s="4" r="A13" t="s">
        <v>651</v>
      </c>
      <c s="4" r="B13" t="s">
        <v>658</v>
      </c>
      <c s="4" r="C13" t="s">
        <v>659</v>
      </c>
    </row>
    <row spans="1:3" r="14">
      <c s="4" r="A14" t="s">
        <v>652</v>
      </c>
      <c s="4" r="B14" t="s">
        <v>660</v>
      </c>
      <c s="4" r="C14" t="s">
        <v>661</v>
      </c>
    </row>
    <row spans="1:3" r="15">
      <c s="4" r="A15" t="s">
        <v>653</v>
      </c>
      <c s="4" r="B15" t="s">
        <v>662</v>
      </c>
      <c s="4" r="C15" t="s">
        <v>663</v>
      </c>
    </row>
    <row spans="1:3" r="16">
      <c s="4" r="A16" t="s">
        <v>654</v>
      </c>
      <c s="4" r="B16" t="s">
        <v>664</v>
      </c>
      <c s="4" r="C16" t="s">
        <v>665</v>
      </c>
    </row>
    <row spans="1:3" r="17">
      <c s="4" r="A17" t="s">
        <v>655</v>
      </c>
      <c s="4" r="B17" t="s">
        <v>666</v>
      </c>
      <c s="4" r="C17" t="s">
        <v>667</v>
      </c>
    </row>
    <row spans="1:3" r="18">
      <c s="4" r="A18" t="s">
        <v>48</v>
      </c>
      <c s="4" r="B18" t="s">
        <v>668</v>
      </c>
      <c s="4" r="C18" t="s">
        <v>669</v>
      </c>
    </row>
    <row spans="1:3" r="19">
      <c s="4" r="A19" t="s">
        <v>656</v>
      </c>
      <c s="4" r="B19" t="s">
        <v>670</v>
      </c>
      <c s="4" r="C19" t="s">
        <v>671</v>
      </c>
    </row>
    <row spans="1:3" r="20">
      <c s="4" r="A20" t="s">
        <v>46</v>
      </c>
      <c s="4" r="B20" t="s">
        <v>672</v>
      </c>
      <c s="4" r="C20" t="s">
        <v>673</v>
      </c>
    </row>
    <row spans="1:3" r="21">
      <c s="4" r="A21" t="s">
        <v>49</v>
      </c>
      <c s="4" r="B21" t="s">
        <v>476</v>
      </c>
      <c s="4" r="C21" t="s">
        <v>4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674</v>
      </c>
      <c s="2" r="B1" t="s">
        <v>2</v>
      </c>
      <c s="2" r="C1" t="s">
        <v>32</v>
      </c>
    </row>
    <row spans="1:3" r="2">
      <c s="3" r="A2" t="s">
        <v>675</v>
      </c>
    </row>
    <row spans="1:3" r="3">
      <c s="6" r="A3" t="n">
        <v>2016</v>
      </c>
      <c s="7" r="B3" t="n">
        <v>178606</v>
      </c>
    </row>
    <row spans="1:3" r="4">
      <c s="6" r="A4" t="n">
        <v>2017</v>
      </c>
      <c s="6" r="B4" t="n">
        <v>84316</v>
      </c>
    </row>
    <row spans="1:3" r="5">
      <c s="6" r="A5" t="n">
        <v>2018</v>
      </c>
      <c s="6" r="B5" t="n">
        <v>36534</v>
      </c>
    </row>
    <row spans="1:3" r="6">
      <c s="6" r="A6" t="n">
        <v>2019</v>
      </c>
      <c s="6" r="B6" t="n">
        <v>7270</v>
      </c>
    </row>
    <row spans="1:3" r="7">
      <c s="6" r="A7" t="n">
        <v>2020</v>
      </c>
      <c s="6" r="B7" t="n">
        <v>5256</v>
      </c>
    </row>
    <row spans="1:3" r="8">
      <c s="4" r="A8" t="s">
        <v>676</v>
      </c>
      <c s="6" r="B8" t="n">
        <v>254</v>
      </c>
    </row>
    <row spans="1:3" r="9">
      <c s="4" r="A9" t="s">
        <v>677</v>
      </c>
      <c s="7" r="B9" t="n">
        <v>312236</v>
      </c>
      <c s="7" r="C9" t="n">
        <v>2687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78</v>
      </c>
      <c s="2" r="B1" t="s">
        <v>2</v>
      </c>
      <c s="2" r="C1" t="s">
        <v>32</v>
      </c>
    </row>
    <row spans="1:3" r="2">
      <c s="3" r="A2" t="s">
        <v>675</v>
      </c>
    </row>
    <row spans="1:3" r="3">
      <c s="4" r="A3" t="s">
        <v>679</v>
      </c>
      <c s="7" r="B3" t="n">
        <v>161</v>
      </c>
      <c s="7" r="C3" t="n">
        <v>56</v>
      </c>
    </row>
    <row spans="1:3" r="4">
      <c s="4" r="A4" t="s">
        <v>680</v>
      </c>
      <c s="6" r="B4" t="n">
        <v>192</v>
      </c>
      <c s="6" r="C4" t="n">
        <v>177</v>
      </c>
    </row>
    <row spans="1:3" r="5">
      <c s="4" r="A5" t="s">
        <v>681</v>
      </c>
      <c s="7" r="B5" t="n">
        <v>89</v>
      </c>
      <c s="7" r="C5" t="n">
        <v>1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682</v>
      </c>
      <c s="2" r="B1" t="s">
        <v>1</v>
      </c>
    </row>
    <row spans="1:3" r="2">
      <c s="2" r="B2" t="s">
        <v>2</v>
      </c>
      <c s="2" r="C2" t="s">
        <v>32</v>
      </c>
    </row>
    <row spans="1:3" r="3">
      <c s="3" r="A3" t="s">
        <v>683</v>
      </c>
    </row>
    <row spans="1:3" r="4">
      <c s="4" r="A4" t="s">
        <v>684</v>
      </c>
      <c s="7" r="B4" t="n">
        <v>125000</v>
      </c>
      <c s="7" r="C4" t="n">
        <v>160000</v>
      </c>
    </row>
    <row spans="1:3" r="5">
      <c s="4" r="A5" t="s">
        <v>685</v>
      </c>
      <c s="6" r="B5" t="n">
        <v>110882</v>
      </c>
      <c s="6" r="C5" t="n">
        <v>115471</v>
      </c>
    </row>
    <row spans="1:3" r="6">
      <c s="4" r="A6" t="s">
        <v>686</v>
      </c>
      <c s="7" r="B6" t="n">
        <v>160000</v>
      </c>
      <c s="7" r="C6" t="n">
        <v>161000</v>
      </c>
    </row>
    <row spans="1:3" r="7">
      <c s="4" r="A7" t="s">
        <v>687</v>
      </c>
      <c s="4" r="B7" t="s">
        <v>688</v>
      </c>
      <c s="4" r="C7" t="s">
        <v>689</v>
      </c>
    </row>
    <row spans="1:3" r="8">
      <c s="4" r="A8" t="s">
        <v>687</v>
      </c>
      <c s="4" r="B8" t="s">
        <v>690</v>
      </c>
      <c s="4" r="C8" t="s">
        <v>6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692</v>
      </c>
      <c s="2" r="B1" t="s">
        <v>1</v>
      </c>
    </row>
    <row spans="1:4" r="2">
      <c s="2" r="B2" t="s">
        <v>2</v>
      </c>
      <c s="2" r="C2" t="s">
        <v>32</v>
      </c>
      <c s="2" r="D2" t="s">
        <v>69</v>
      </c>
    </row>
    <row spans="1:4" r="3">
      <c s="3" r="A3" t="s">
        <v>683</v>
      </c>
    </row>
    <row spans="1:4" r="4">
      <c s="4" r="A4" t="s">
        <v>693</v>
      </c>
      <c s="7" r="B4" t="n">
        <v>125000</v>
      </c>
      <c s="7" r="C4" t="n">
        <v>125000</v>
      </c>
      <c s="7" r="D4" t="n">
        <v>160000</v>
      </c>
    </row>
    <row spans="1:4" r="5">
      <c s="4" r="A5" t="s">
        <v>694</v>
      </c>
    </row>
    <row spans="1:4" r="6">
      <c s="3" r="A6" t="s">
        <v>683</v>
      </c>
    </row>
    <row spans="1:4" r="7">
      <c s="4" r="A7" t="s">
        <v>695</v>
      </c>
      <c s="4" r="B7" t="s">
        <v>696</v>
      </c>
    </row>
    <row spans="1:4" r="8">
      <c s="4" r="A8" t="s">
        <v>693</v>
      </c>
      <c s="7" r="B8" t="n">
        <v>50000</v>
      </c>
    </row>
    <row spans="1:4" r="9">
      <c s="4" r="A9" t="s">
        <v>697</v>
      </c>
      <c s="4" r="B9" t="s">
        <v>698</v>
      </c>
    </row>
    <row spans="1:4" r="10">
      <c s="4" r="A10" t="s">
        <v>699</v>
      </c>
    </row>
    <row spans="1:4" r="11">
      <c s="3" r="A11" t="s">
        <v>683</v>
      </c>
    </row>
    <row spans="1:4" r="12">
      <c s="4" r="A12" t="s">
        <v>695</v>
      </c>
      <c s="4" r="B12" t="s">
        <v>700</v>
      </c>
    </row>
    <row spans="1:4" r="13">
      <c s="4" r="A13" t="s">
        <v>693</v>
      </c>
      <c s="7" r="B13" t="n">
        <v>20000</v>
      </c>
    </row>
    <row spans="1:4" r="14">
      <c s="4" r="A14" t="s">
        <v>697</v>
      </c>
      <c s="4" r="B14" t="s">
        <v>701</v>
      </c>
    </row>
    <row spans="1:4" r="15">
      <c s="4" r="A15" t="s">
        <v>702</v>
      </c>
    </row>
    <row spans="1:4" r="16">
      <c s="3" r="A16" t="s">
        <v>683</v>
      </c>
    </row>
    <row spans="1:4" r="17">
      <c s="4" r="A17" t="s">
        <v>695</v>
      </c>
      <c s="4" r="B17" t="s">
        <v>703</v>
      </c>
    </row>
    <row spans="1:4" r="18">
      <c s="4" r="A18" t="s">
        <v>693</v>
      </c>
      <c s="7" r="B18" t="n">
        <v>15000</v>
      </c>
    </row>
    <row spans="1:4" r="19">
      <c s="4" r="A19" t="s">
        <v>697</v>
      </c>
      <c s="4" r="B19" t="s">
        <v>704</v>
      </c>
    </row>
    <row spans="1:4" r="20">
      <c s="4" r="A20" t="s">
        <v>705</v>
      </c>
    </row>
    <row spans="1:4" r="21">
      <c s="3" r="A21" t="s">
        <v>683</v>
      </c>
    </row>
    <row spans="1:4" r="22">
      <c s="4" r="A22" t="s">
        <v>695</v>
      </c>
      <c s="4" r="B22" t="s">
        <v>706</v>
      </c>
    </row>
    <row spans="1:4" r="23">
      <c s="4" r="A23" t="s">
        <v>693</v>
      </c>
      <c s="7" r="B23" t="n">
        <v>10000</v>
      </c>
    </row>
    <row spans="1:4" r="24">
      <c s="4" r="A24" t="s">
        <v>697</v>
      </c>
      <c s="4" r="B24" t="s">
        <v>707</v>
      </c>
    </row>
    <row spans="1:4" r="25">
      <c s="4" r="A25" t="s">
        <v>708</v>
      </c>
    </row>
    <row spans="1:4" r="26">
      <c s="3" r="A26" t="s">
        <v>683</v>
      </c>
    </row>
    <row spans="1:4" r="27">
      <c s="4" r="A27" t="s">
        <v>695</v>
      </c>
      <c s="4" r="B27" t="s">
        <v>709</v>
      </c>
    </row>
    <row spans="1:4" r="28">
      <c s="4" r="A28" t="s">
        <v>693</v>
      </c>
      <c s="7" r="B28" t="n">
        <v>10000</v>
      </c>
    </row>
    <row spans="1:4" r="29">
      <c s="4" r="A29" t="s">
        <v>697</v>
      </c>
      <c s="4" r="B29" t="s">
        <v>710</v>
      </c>
    </row>
    <row spans="1:4" r="30">
      <c s="4" r="A30" t="s">
        <v>711</v>
      </c>
    </row>
    <row spans="1:4" r="31">
      <c s="3" r="A31" t="s">
        <v>683</v>
      </c>
    </row>
    <row spans="1:4" r="32">
      <c s="4" r="A32" t="s">
        <v>695</v>
      </c>
      <c s="4" r="B32" t="s">
        <v>712</v>
      </c>
    </row>
    <row spans="1:4" r="33">
      <c s="4" r="A33" t="s">
        <v>693</v>
      </c>
      <c s="7" r="B33" t="n">
        <v>10000</v>
      </c>
    </row>
    <row spans="1:4" r="34">
      <c s="4" r="A34" t="s">
        <v>697</v>
      </c>
      <c s="4" r="B34" t="s">
        <v>713</v>
      </c>
    </row>
    <row spans="1:4" r="35">
      <c s="4" r="A35" t="s">
        <v>714</v>
      </c>
    </row>
    <row spans="1:4" r="36">
      <c s="3" r="A36" t="s">
        <v>683</v>
      </c>
    </row>
    <row spans="1:4" r="37">
      <c s="4" r="A37" t="s">
        <v>695</v>
      </c>
      <c s="4" r="B37" t="s">
        <v>715</v>
      </c>
    </row>
    <row spans="1:4" r="38">
      <c s="4" r="A38" t="s">
        <v>693</v>
      </c>
      <c s="7" r="B38" t="n">
        <v>10000</v>
      </c>
    </row>
    <row spans="1:4" r="39">
      <c s="4" r="A39" t="s">
        <v>697</v>
      </c>
      <c s="4" r="B39" t="s">
        <v>7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717</v>
      </c>
      <c s="2" r="B1" t="s">
        <v>2</v>
      </c>
      <c s="2" r="C1" t="s">
        <v>32</v>
      </c>
    </row>
    <row spans="1:3" r="2">
      <c s="3" r="A2" t="s">
        <v>683</v>
      </c>
    </row>
    <row spans="1:3" r="3">
      <c s="4" r="A3" t="s">
        <v>684</v>
      </c>
      <c s="7" r="B3" t="n">
        <v>21129</v>
      </c>
      <c s="7" r="C3" t="n">
        <v>25635</v>
      </c>
    </row>
    <row spans="1:3" r="4">
      <c s="4" r="A4" t="s">
        <v>685</v>
      </c>
      <c s="6" r="B4" t="n">
        <v>22017</v>
      </c>
      <c s="6" r="C4" t="n">
        <v>21129</v>
      </c>
    </row>
    <row spans="1:3" r="5">
      <c s="4" r="A5" t="s">
        <v>686</v>
      </c>
      <c s="7" r="B5" t="n">
        <v>26242</v>
      </c>
      <c s="7" r="C5" t="n">
        <v>33980</v>
      </c>
    </row>
    <row spans="1:3" r="6">
      <c s="4" r="A6" t="s">
        <v>718</v>
      </c>
      <c s="4" r="B6" t="s">
        <v>719</v>
      </c>
      <c s="4" r="C6" t="s">
        <v>719</v>
      </c>
    </row>
    <row spans="1:3" r="7">
      <c s="4" r="A7" t="s">
        <v>687</v>
      </c>
      <c s="4" r="B7" t="s">
        <v>719</v>
      </c>
      <c s="4" r="C7" t="s">
        <v>7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0</v>
      </c>
      <c s="2" r="B1" t="s">
        <v>2</v>
      </c>
      <c s="2" r="C1" t="s">
        <v>32</v>
      </c>
    </row>
    <row spans="1:3" r="2">
      <c s="3" r="A2" t="s">
        <v>683</v>
      </c>
    </row>
    <row spans="1:3" r="3">
      <c s="4" r="A3" t="s">
        <v>721</v>
      </c>
      <c s="7" r="B3" t="n">
        <v>210300</v>
      </c>
    </row>
    <row spans="1:3" r="4">
      <c s="4" r="A4" t="s">
        <v>722</v>
      </c>
      <c s="6" r="B4" t="n">
        <v>21129</v>
      </c>
      <c s="7" r="C4" t="n">
        <v>25635</v>
      </c>
    </row>
    <row spans="1:3" r="5">
      <c s="4" r="A5" t="s">
        <v>723</v>
      </c>
      <c s="6" r="B5" t="n">
        <v>60500</v>
      </c>
    </row>
    <row spans="1:3" r="6">
      <c s="4" r="A6" t="s">
        <v>724</v>
      </c>
    </row>
    <row spans="1:3" r="7">
      <c s="3" r="A7" t="s">
        <v>683</v>
      </c>
    </row>
    <row spans="1:3" r="8">
      <c s="4" r="A8" t="s">
        <v>725</v>
      </c>
      <c s="7" r="B8" t="n">
        <v>184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726</v>
      </c>
      <c s="2" r="B1" t="s">
        <v>2</v>
      </c>
      <c s="2" r="C1" t="s">
        <v>32</v>
      </c>
    </row>
    <row spans="1:3" r="2">
      <c s="3" r="A2" t="s">
        <v>727</v>
      </c>
    </row>
    <row spans="1:3" r="3">
      <c s="4" r="A3" t="s">
        <v>728</v>
      </c>
      <c s="7" r="B3" t="n">
        <v>4838</v>
      </c>
      <c s="7" r="C3" t="n">
        <v>4731</v>
      </c>
    </row>
    <row spans="1:3" r="4">
      <c s="4" r="A4" t="s">
        <v>729</v>
      </c>
      <c s="6" r="B4" t="n">
        <v>713</v>
      </c>
      <c s="6" r="C4" t="n">
        <v>550</v>
      </c>
    </row>
    <row spans="1:3" r="5">
      <c s="4" r="A5" t="s">
        <v>730</v>
      </c>
      <c s="6" r="B5" t="n">
        <v>573</v>
      </c>
      <c s="6" r="C5" t="n">
        <v>575</v>
      </c>
    </row>
    <row spans="1:3" r="6">
      <c s="4" r="A6" t="s">
        <v>731</v>
      </c>
      <c s="6" r="B6" t="n">
        <v>268</v>
      </c>
      <c s="6" r="C6" t="n">
        <v>226</v>
      </c>
    </row>
    <row spans="1:3" r="7">
      <c s="4" r="A7" t="s">
        <v>732</v>
      </c>
      <c s="6" r="B7" t="n">
        <v>52</v>
      </c>
      <c s="6" r="C7" t="n">
        <v>28</v>
      </c>
    </row>
    <row spans="1:3" r="8">
      <c s="4" r="A8" t="s">
        <v>733</v>
      </c>
      <c s="6" r="B8" t="n">
        <v>551</v>
      </c>
      <c s="6" r="C8" t="n">
        <v>296</v>
      </c>
    </row>
    <row spans="1:3" r="9">
      <c s="4" r="A9" t="s">
        <v>734</v>
      </c>
      <c s="6" r="B9" t="n">
        <v>252</v>
      </c>
      <c s="6" r="C9" t="n">
        <v>250</v>
      </c>
    </row>
    <row spans="1:3" r="10">
      <c s="4" r="A10" t="s">
        <v>90</v>
      </c>
      <c s="6" r="B10" t="n">
        <v>141</v>
      </c>
      <c s="6" r="C10" t="n">
        <v>48</v>
      </c>
    </row>
    <row spans="1:3" r="11">
      <c s="4" r="A11" t="s">
        <v>735</v>
      </c>
      <c s="6" r="B11" t="n">
        <v>7388</v>
      </c>
      <c s="6" r="C11" t="n">
        <v>6704</v>
      </c>
    </row>
    <row spans="1:3" r="12">
      <c s="3" r="A12" t="s">
        <v>736</v>
      </c>
    </row>
    <row spans="1:3" r="13">
      <c s="4" r="A13" t="s">
        <v>737</v>
      </c>
      <c s="6" r="B13" t="n">
        <v>173</v>
      </c>
      <c s="6" r="C13" t="n">
        <v>229</v>
      </c>
    </row>
    <row spans="1:3" r="14">
      <c s="4" r="A14" t="s">
        <v>90</v>
      </c>
      <c s="6" r="B14" t="n">
        <v>58</v>
      </c>
      <c s="6" r="C14" t="n">
        <v>107</v>
      </c>
    </row>
    <row spans="1:3" r="15">
      <c s="4" r="A15" t="s">
        <v>738</v>
      </c>
      <c s="6" r="B15" t="n">
        <v>231</v>
      </c>
      <c s="6" r="C15" t="n">
        <v>336</v>
      </c>
    </row>
    <row spans="1:3" r="16">
      <c s="4" r="A16" t="s">
        <v>739</v>
      </c>
      <c s="7" r="B16" t="n">
        <v>7157</v>
      </c>
      <c s="7" r="C16" t="n">
        <v>63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740</v>
      </c>
      <c s="2" r="B1" t="s">
        <v>1</v>
      </c>
    </row>
    <row spans="1:4" r="2">
      <c s="2" r="B2" t="s">
        <v>2</v>
      </c>
      <c s="2" r="C2" t="s">
        <v>32</v>
      </c>
      <c s="2" r="D2" t="s">
        <v>69</v>
      </c>
    </row>
    <row spans="1:4" r="3">
      <c s="4" r="A3" t="s">
        <v>741</v>
      </c>
      <c s="7" r="B3" t="n">
        <v>8711</v>
      </c>
      <c s="7" r="C3" t="n">
        <v>6691</v>
      </c>
      <c s="7" r="D3" t="n">
        <v>7323</v>
      </c>
    </row>
    <row spans="1:4" r="4">
      <c s="4" r="A4" t="s">
        <v>742</v>
      </c>
      <c s="6" r="B4" t="n">
        <v>-534</v>
      </c>
      <c s="6" r="C4" t="n">
        <v>866</v>
      </c>
      <c s="6" r="D4" t="n">
        <v>89</v>
      </c>
    </row>
    <row spans="1:4" r="5">
      <c s="4" r="A5" t="s">
        <v>743</v>
      </c>
      <c s="7" r="B5" t="n">
        <v>8177</v>
      </c>
      <c s="7" r="C5" t="n">
        <v>7585</v>
      </c>
      <c s="7" r="D5" t="n">
        <v>72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744</v>
      </c>
      <c s="2" r="B1" t="s">
        <v>1</v>
      </c>
    </row>
    <row spans="1:4" r="2">
      <c s="2" r="B2" t="s">
        <v>2</v>
      </c>
      <c s="2" r="C2" t="s">
        <v>32</v>
      </c>
      <c s="2" r="D2" t="s">
        <v>69</v>
      </c>
    </row>
    <row spans="1:4" r="3">
      <c s="4" r="A3" t="s">
        <v>745</v>
      </c>
      <c s="7" r="B3" t="n">
        <v>8259</v>
      </c>
      <c s="7" r="C3" t="n">
        <v>7529</v>
      </c>
      <c s="7" r="D3" t="n">
        <v>7155</v>
      </c>
    </row>
    <row spans="1:4" r="4">
      <c s="3" r="A4" t="s">
        <v>746</v>
      </c>
    </row>
    <row spans="1:4" r="5">
      <c s="4" r="A5" t="s">
        <v>747</v>
      </c>
      <c s="6" r="B5" t="n">
        <v>92</v>
      </c>
      <c s="6" r="C5" t="n">
        <v>62</v>
      </c>
      <c s="6" r="D5" t="n">
        <v>125</v>
      </c>
    </row>
    <row spans="1:4" r="6">
      <c s="4" r="A6" t="s">
        <v>748</v>
      </c>
      <c s="6" r="B6" t="n">
        <v>-257</v>
      </c>
      <c s="6" r="C6" t="n">
        <v>-164</v>
      </c>
      <c s="6" r="D6" t="n">
        <v>-6</v>
      </c>
    </row>
    <row spans="1:4" r="7">
      <c s="4" r="A7" t="s">
        <v>90</v>
      </c>
      <c s="6" r="B7" t="n">
        <v>83</v>
      </c>
      <c s="6" r="C7" t="n">
        <v>158</v>
      </c>
      <c s="6" r="D7" t="n">
        <v>-40</v>
      </c>
    </row>
    <row spans="1:4" r="8">
      <c s="4" r="A8" t="s">
        <v>743</v>
      </c>
      <c s="7" r="B8" t="n">
        <v>8177</v>
      </c>
      <c s="7" r="C8" t="n">
        <v>7585</v>
      </c>
      <c s="7" r="D8" t="n">
        <v>72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2</v>
      </c>
      <c s="2" r="D2" t="s">
        <v>69</v>
      </c>
    </row>
    <row spans="1:4" r="3">
      <c s="4" r="A3" t="s">
        <v>126</v>
      </c>
      <c s="6" r="B3" t="n">
        <v>29975</v>
      </c>
      <c s="6" r="C3" t="n">
        <v>76132</v>
      </c>
      <c s="6" r="D3" t="n">
        <v>113107</v>
      </c>
    </row>
    <row spans="1:4" r="4">
      <c s="4" r="A4" t="s">
        <v>127</v>
      </c>
      <c s="6" r="D4" t="n">
        <v>61454</v>
      </c>
    </row>
    <row spans="1:4" r="5">
      <c s="4" r="A5" t="s">
        <v>128</v>
      </c>
      <c s="6" r="C5" t="n">
        <v>24017</v>
      </c>
    </row>
    <row spans="1:4" r="6">
      <c s="4" r="A6" t="s">
        <v>129</v>
      </c>
      <c s="9" r="B6" t="n">
        <v>0.58</v>
      </c>
      <c s="9" r="C6" t="n">
        <v>0.5</v>
      </c>
      <c s="9" r="D6" t="n">
        <v>1.11</v>
      </c>
    </row>
    <row spans="1:4" r="7">
      <c s="4" r="A7" t="s">
        <v>130</v>
      </c>
      <c s="9" r="C7" t="n">
        <v>0.35</v>
      </c>
    </row>
    <row spans="1:4" r="8">
      <c s="4" r="A8" t="s">
        <v>131</v>
      </c>
      <c s="6" r="B8" t="n">
        <v>7500</v>
      </c>
    </row>
    <row spans="1:4" r="9">
      <c s="4" r="A9" t="s">
        <v>132</v>
      </c>
      <c s="6" r="B9" t="n">
        <v>377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s="1" r="A1" t="s">
        <v>749</v>
      </c>
      <c s="2" r="B1" t="s">
        <v>750</v>
      </c>
    </row>
    <row spans="1:2" r="2">
      <c s="3" r="A2" t="s">
        <v>751</v>
      </c>
    </row>
    <row spans="1:2" r="3">
      <c s="6" r="A3" t="n">
        <v>2016</v>
      </c>
      <c s="7" r="B3" t="n">
        <v>362</v>
      </c>
    </row>
    <row spans="1:2" r="4">
      <c s="6" r="A4" t="n">
        <v>2017</v>
      </c>
      <c s="6" r="B4" t="n">
        <v>335</v>
      </c>
    </row>
    <row spans="1:2" r="5">
      <c s="6" r="A5" t="n">
        <v>2018</v>
      </c>
      <c s="6" r="B5" t="n">
        <v>268</v>
      </c>
    </row>
    <row spans="1:2" r="6">
      <c s="6" r="A6" t="n">
        <v>2019</v>
      </c>
      <c s="6" r="B6" t="n">
        <v>275</v>
      </c>
    </row>
    <row spans="1:2" r="7">
      <c s="6" r="A7" t="n">
        <v>2020</v>
      </c>
      <c s="6" r="B7" t="n">
        <v>217</v>
      </c>
    </row>
    <row spans="1:2" r="8">
      <c s="4" r="A8" t="s">
        <v>752</v>
      </c>
      <c s="6" r="B8" t="n">
        <v>697</v>
      </c>
    </row>
    <row spans="1:2" r="9">
      <c s="4" r="A9" t="s">
        <v>753</v>
      </c>
      <c s="7" r="B9" t="n">
        <v>21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54</v>
      </c>
      <c s="2" r="B1" t="s">
        <v>1</v>
      </c>
    </row>
    <row spans="1:4" r="2">
      <c s="2" r="B2" t="s">
        <v>2</v>
      </c>
      <c s="2" r="C2" t="s">
        <v>32</v>
      </c>
      <c s="2" r="D2" t="s">
        <v>69</v>
      </c>
    </row>
    <row spans="1:4" r="3">
      <c s="3" r="A3" t="s">
        <v>755</v>
      </c>
    </row>
    <row spans="1:4" r="4">
      <c s="4" r="A4" t="s">
        <v>756</v>
      </c>
      <c s="7" r="B4" t="n">
        <v>1198</v>
      </c>
      <c s="7" r="C4" t="n">
        <v>4645</v>
      </c>
    </row>
    <row spans="1:4" r="5">
      <c s="4" r="A5" t="s">
        <v>757</v>
      </c>
      <c s="6" r="B5" t="n">
        <v>0</v>
      </c>
      <c s="6" r="C5" t="n">
        <v>-3250</v>
      </c>
      <c s="7" r="D5" t="n">
        <v>388</v>
      </c>
    </row>
    <row spans="1:4" r="6">
      <c s="4" r="A6" t="s">
        <v>758</v>
      </c>
      <c s="6" r="B6" t="n">
        <v>0</v>
      </c>
      <c s="6" r="C6" t="n">
        <v>5</v>
      </c>
    </row>
    <row spans="1:4" r="7">
      <c s="4" r="A7" t="s">
        <v>759</v>
      </c>
      <c s="6" r="B7" t="n">
        <v>-169</v>
      </c>
      <c s="6" r="C7" t="n">
        <v>-202</v>
      </c>
    </row>
    <row spans="1:4" r="8">
      <c s="4" r="A8" t="s">
        <v>760</v>
      </c>
      <c s="7" r="B8" t="n">
        <v>1029</v>
      </c>
      <c s="7" r="C8" t="n">
        <v>1198</v>
      </c>
      <c s="7" r="D8" t="n">
        <v>46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61</v>
      </c>
      <c s="2" r="B1" t="s">
        <v>1</v>
      </c>
    </row>
    <row spans="1:5" r="2">
      <c s="2" r="B2" t="s">
        <v>2</v>
      </c>
      <c s="2" r="C2" t="s">
        <v>32</v>
      </c>
      <c s="2" r="D2" t="s">
        <v>69</v>
      </c>
      <c s="2" r="E2" t="s">
        <v>644</v>
      </c>
    </row>
    <row spans="1:5" r="3">
      <c s="3" r="A3" t="s">
        <v>751</v>
      </c>
    </row>
    <row spans="1:5" r="4">
      <c s="4" r="A4" t="s">
        <v>762</v>
      </c>
      <c s="7" r="B4" t="n">
        <v>807</v>
      </c>
      <c s="7" r="C4" t="n">
        <v>850</v>
      </c>
      <c s="7" r="D4" t="n">
        <v>961</v>
      </c>
    </row>
    <row spans="1:5" r="5">
      <c s="4" r="A5" t="s">
        <v>763</v>
      </c>
      <c s="6" r="B5" t="n">
        <v>1029</v>
      </c>
      <c s="6" r="C5" t="n">
        <v>1198</v>
      </c>
      <c s="7" r="D5" t="n">
        <v>4645</v>
      </c>
    </row>
    <row spans="1:5" r="6">
      <c s="4" r="A6" t="s">
        <v>764</v>
      </c>
      <c s="7" r="E6" t="n">
        <v>3250</v>
      </c>
    </row>
    <row spans="1:5" r="7">
      <c s="4" r="A7" t="s">
        <v>765</v>
      </c>
    </row>
    <row spans="1:5" r="8">
      <c s="3" r="A8" t="s">
        <v>751</v>
      </c>
    </row>
    <row spans="1:5" r="9">
      <c s="4" r="A9" t="s">
        <v>766</v>
      </c>
      <c s="6" r="B9" t="n">
        <v>26600</v>
      </c>
      <c s="6" r="C9" t="n">
        <v>23500</v>
      </c>
    </row>
    <row spans="1:5" r="10">
      <c s="4" r="A10" t="s">
        <v>767</v>
      </c>
      <c s="6" r="B10" t="n">
        <v>6200</v>
      </c>
      <c s="6" r="C10" t="n">
        <v>5300</v>
      </c>
    </row>
    <row spans="1:5" r="11">
      <c s="4" r="A11" t="s">
        <v>768</v>
      </c>
      <c s="6" r="B11" t="n">
        <v>20400</v>
      </c>
      <c s="6" r="C11" t="n">
        <v>18200</v>
      </c>
    </row>
    <row spans="1:5" r="12">
      <c s="4" r="A12" t="s">
        <v>769</v>
      </c>
      <c s="6" r="B12" t="n">
        <v>275</v>
      </c>
      <c s="6" r="C12" t="n">
        <v>200</v>
      </c>
    </row>
    <row spans="1:5" r="13">
      <c s="4" r="A13" t="s">
        <v>770</v>
      </c>
    </row>
    <row spans="1:5" r="14">
      <c s="3" r="A14" t="s">
        <v>751</v>
      </c>
    </row>
    <row spans="1:5" r="15">
      <c s="4" r="A15" t="s">
        <v>771</v>
      </c>
      <c s="6" r="B15" t="n">
        <v>53</v>
      </c>
      <c s="6" r="C15" t="n">
        <v>39</v>
      </c>
    </row>
    <row spans="1:5" r="16">
      <c s="4" r="A16" t="s">
        <v>772</v>
      </c>
    </row>
    <row spans="1:5" r="17">
      <c s="3" r="A17" t="s">
        <v>751</v>
      </c>
    </row>
    <row spans="1:5" r="18">
      <c s="4" r="A18" t="s">
        <v>773</v>
      </c>
      <c s="6" r="B18" t="n">
        <v>49000</v>
      </c>
      <c s="6" r="C18" t="n">
        <v>45300</v>
      </c>
    </row>
    <row spans="1:5" r="19">
      <c s="4" r="A19" t="s">
        <v>764</v>
      </c>
      <c s="7" r="B19" t="n">
        <v>-54</v>
      </c>
      <c s="7" r="C19" t="n">
        <v>-3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4</v>
      </c>
      <c s="2" r="B1" t="s">
        <v>2</v>
      </c>
      <c s="2" r="C1" t="s">
        <v>32</v>
      </c>
    </row>
    <row spans="1:3" r="2">
      <c s="3" r="A2" t="s">
        <v>775</v>
      </c>
    </row>
    <row spans="1:3" r="3">
      <c s="4" r="A3" t="s">
        <v>776</v>
      </c>
      <c s="10" r="B3" t="n">
        <v>53.2</v>
      </c>
      <c s="10" r="C3" t="n">
        <v>16.8</v>
      </c>
    </row>
    <row spans="1:3" r="4">
      <c s="4" r="A4" t="s">
        <v>777</v>
      </c>
      <c s="11" r="B4" t="n">
        <v>304.9</v>
      </c>
      <c s="11" r="C4" t="n">
        <v>249.4</v>
      </c>
    </row>
    <row spans="1:3" r="5">
      <c s="4" r="A5" t="s">
        <v>778</v>
      </c>
      <c s="10" r="B5" t="n">
        <v>7.6</v>
      </c>
      <c s="10" r="C5" t="n">
        <v>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779</v>
      </c>
      <c s="2" r="B1" t="s">
        <v>1</v>
      </c>
    </row>
    <row spans="1:3" r="2">
      <c s="2" r="B2" t="s">
        <v>2</v>
      </c>
      <c s="2" r="C2" t="s">
        <v>32</v>
      </c>
    </row>
    <row spans="1:3" r="3">
      <c s="3" r="A3" t="s">
        <v>780</v>
      </c>
    </row>
    <row spans="1:3" r="4">
      <c s="4" r="A4" t="s">
        <v>781</v>
      </c>
      <c s="10" r="B4" t="n">
        <v>11.4</v>
      </c>
      <c s="10" r="C4" t="n">
        <v>11.4</v>
      </c>
    </row>
    <row spans="1:3" r="5">
      <c s="4" r="A5" t="s">
        <v>782</v>
      </c>
      <c s="6" r="B5" t="n">
        <v>2</v>
      </c>
    </row>
    <row spans="1:3" r="6">
      <c s="4" r="A6" t="s">
        <v>783</v>
      </c>
      <c s="11" r="B6" t="n">
        <v>1.4</v>
      </c>
    </row>
    <row spans="1:3" r="7">
      <c s="4" r="A7" t="s">
        <v>784</v>
      </c>
      <c s="6" r="B7" t="n">
        <v>3</v>
      </c>
    </row>
    <row spans="1:3" r="8">
      <c s="4" r="A8" t="s">
        <v>785</v>
      </c>
    </row>
    <row spans="1:3" r="9">
      <c s="3" r="A9" t="s">
        <v>780</v>
      </c>
    </row>
    <row spans="1:3" r="10">
      <c s="4" r="A10" t="s">
        <v>784</v>
      </c>
      <c s="10" r="B10" t="n">
        <v>36.4</v>
      </c>
      <c s="10" r="C10" t="n">
        <v>3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86</v>
      </c>
      <c s="2" r="B1" t="s">
        <v>1</v>
      </c>
    </row>
    <row spans="1:4" r="2">
      <c s="2" r="B2" t="s">
        <v>2</v>
      </c>
      <c s="2" r="C2" t="s">
        <v>32</v>
      </c>
      <c s="2" r="D2" t="s">
        <v>69</v>
      </c>
    </row>
    <row spans="1:4" r="3">
      <c s="3" r="A3" t="s">
        <v>787</v>
      </c>
    </row>
    <row spans="1:4" r="4">
      <c s="4" r="A4" t="s">
        <v>788</v>
      </c>
      <c s="6" r="B4" t="n">
        <v>316423</v>
      </c>
      <c s="6" r="C4" t="n">
        <v>281380</v>
      </c>
      <c s="6" r="D4" t="n">
        <v>274800</v>
      </c>
    </row>
    <row spans="1:4" r="5">
      <c s="4" r="A5" t="s">
        <v>789</v>
      </c>
      <c s="6" r="B5" t="n">
        <v>125434</v>
      </c>
      <c s="6" r="C5" t="n">
        <v>123000</v>
      </c>
      <c s="6" r="D5" t="n">
        <v>141584</v>
      </c>
    </row>
    <row spans="1:4" r="6">
      <c s="4" r="A6" t="s">
        <v>790</v>
      </c>
      <c s="6" r="B6" t="n">
        <v>-29975</v>
      </c>
      <c s="6" r="C6" t="n">
        <v>-76132</v>
      </c>
      <c s="6" r="D6" t="n">
        <v>-113107</v>
      </c>
    </row>
    <row spans="1:4" r="7">
      <c s="4" r="A7" t="s">
        <v>791</v>
      </c>
      <c s="6" r="B7" t="n">
        <v>-4050</v>
      </c>
      <c s="6" r="C7" t="n">
        <v>-11825</v>
      </c>
      <c s="6" r="D7" t="n">
        <v>-21897</v>
      </c>
    </row>
    <row spans="1:4" r="8">
      <c s="4" r="A8" t="s">
        <v>792</v>
      </c>
      <c s="6" r="B8" t="n">
        <v>407832</v>
      </c>
      <c s="6" r="C8" t="n">
        <v>316423</v>
      </c>
      <c s="6" r="D8" t="n">
        <v>281380</v>
      </c>
    </row>
    <row spans="1:4" r="9">
      <c s="4" r="A9" t="s">
        <v>793</v>
      </c>
      <c s="6" r="B9" t="n">
        <v>105889</v>
      </c>
      <c s="6" r="C9" t="n">
        <v>43697</v>
      </c>
      <c s="6" r="D9" t="n">
        <v>54616</v>
      </c>
    </row>
    <row spans="1:4" r="10">
      <c s="4" r="A10" t="s">
        <v>794</v>
      </c>
      <c s="9" r="B10" t="n">
        <v>14.02</v>
      </c>
      <c s="9" r="C10" t="n">
        <v>11.77</v>
      </c>
      <c s="9" r="D10" t="n">
        <v>7.72</v>
      </c>
    </row>
    <row spans="1:4" r="11">
      <c s="4" r="A11" t="s">
        <v>795</v>
      </c>
      <c s="12" r="B11" t="n">
        <v>18.03</v>
      </c>
      <c s="12" r="C11" t="n">
        <v>15.96</v>
      </c>
      <c s="12" r="D11" t="n">
        <v>15.31</v>
      </c>
    </row>
    <row spans="1:4" r="12">
      <c s="4" r="A12" t="s">
        <v>796</v>
      </c>
      <c s="12" r="B12" t="n">
        <v>12.62</v>
      </c>
      <c s="12" r="C12" t="n">
        <v>8.949999999999999</v>
      </c>
      <c s="12" r="D12" t="n">
        <v>6.83</v>
      </c>
    </row>
    <row spans="1:4" r="13">
      <c s="4" r="A13" t="s">
        <v>797</v>
      </c>
      <c s="12" r="B13" t="n">
        <v>16.4</v>
      </c>
      <c s="12" r="C13" t="n">
        <v>13.34</v>
      </c>
      <c s="12" r="D13" t="n">
        <v>9.33</v>
      </c>
    </row>
    <row spans="1:4" r="14">
      <c s="4" r="A14" t="s">
        <v>798</v>
      </c>
      <c s="12" r="B14" t="n">
        <v>15.33</v>
      </c>
      <c s="12" r="C14" t="n">
        <v>14.02</v>
      </c>
      <c s="12" r="D14" t="n">
        <v>11.77</v>
      </c>
    </row>
    <row spans="1:4" r="15">
      <c s="4" r="A15" t="s">
        <v>799</v>
      </c>
      <c s="9" r="B15" t="n">
        <v>12.99</v>
      </c>
      <c s="9" r="C15" t="n">
        <v>11.88</v>
      </c>
      <c s="9" r="D15" t="n">
        <v>7.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spans="1:2" r="1">
      <c s="1" r="A1" t="s">
        <v>800</v>
      </c>
      <c s="2" r="B1" t="s">
        <v>1</v>
      </c>
    </row>
    <row spans="1:2" r="2">
      <c s="2" r="B2" t="s">
        <v>801</v>
      </c>
    </row>
    <row spans="1:2" r="3">
      <c s="3" r="A3" t="s">
        <v>787</v>
      </c>
    </row>
    <row spans="1:2" r="4">
      <c s="4" r="A4" t="s">
        <v>802</v>
      </c>
      <c s="6" r="B4" t="n">
        <v>407832</v>
      </c>
    </row>
    <row spans="1:2" r="5">
      <c s="4" r="A5" t="s">
        <v>803</v>
      </c>
      <c s="4" r="B5" t="s">
        <v>804</v>
      </c>
    </row>
    <row spans="1:2" r="6">
      <c s="4" r="A6" t="s">
        <v>805</v>
      </c>
      <c s="9" r="B6" t="n">
        <v>15.33</v>
      </c>
    </row>
    <row spans="1:2" r="7">
      <c s="4" r="A7" t="s">
        <v>806</v>
      </c>
      <c s="7" r="B7" t="n">
        <v>2091196</v>
      </c>
    </row>
    <row spans="1:2" r="8">
      <c s="4" r="A8" t="s">
        <v>807</v>
      </c>
      <c s="6" r="B8" t="n">
        <v>105889</v>
      </c>
    </row>
    <row spans="1:2" r="9">
      <c s="4" r="A9" t="s">
        <v>808</v>
      </c>
      <c s="4" r="B9" t="s">
        <v>809</v>
      </c>
    </row>
    <row spans="1:2" r="10">
      <c s="4" r="A10" t="s">
        <v>810</v>
      </c>
      <c s="9" r="B10" t="n">
        <v>12.99</v>
      </c>
    </row>
    <row spans="1:2" r="11">
      <c s="4" r="A11" t="s">
        <v>811</v>
      </c>
      <c s="7" r="B11" t="n">
        <v>790528</v>
      </c>
    </row>
    <row spans="1:2" r="12">
      <c s="4" r="A12" t="s">
        <v>812</v>
      </c>
    </row>
    <row spans="1:2" r="13">
      <c s="3" r="A13" t="s">
        <v>787</v>
      </c>
    </row>
    <row spans="1:2" r="14">
      <c s="4" r="A14" t="s">
        <v>802</v>
      </c>
      <c s="6" r="B14" t="n">
        <v>62779</v>
      </c>
    </row>
    <row spans="1:2" r="15">
      <c s="4" r="A15" t="s">
        <v>803</v>
      </c>
      <c s="4" r="B15" t="s">
        <v>813</v>
      </c>
    </row>
    <row spans="1:2" r="16">
      <c s="4" r="A16" t="s">
        <v>805</v>
      </c>
      <c s="9" r="B16" t="n">
        <v>9.09</v>
      </c>
    </row>
    <row spans="1:2" r="17">
      <c s="4" r="A17" t="s">
        <v>806</v>
      </c>
      <c s="7" r="B17" t="n">
        <v>713550</v>
      </c>
    </row>
    <row spans="1:2" r="18">
      <c s="4" r="A18" t="s">
        <v>807</v>
      </c>
      <c s="6" r="B18" t="n">
        <v>40137</v>
      </c>
    </row>
    <row spans="1:2" r="19">
      <c s="4" r="A19" t="s">
        <v>808</v>
      </c>
      <c s="4" r="B19" t="s">
        <v>814</v>
      </c>
    </row>
    <row spans="1:2" r="20">
      <c s="4" r="A20" t="s">
        <v>810</v>
      </c>
      <c s="7" r="B20" t="n">
        <v>9</v>
      </c>
    </row>
    <row spans="1:2" r="21">
      <c s="4" r="A21" t="s">
        <v>811</v>
      </c>
      <c s="7" r="B21" t="n">
        <v>459506</v>
      </c>
    </row>
    <row spans="1:2" r="22">
      <c s="4" r="A22" t="s">
        <v>815</v>
      </c>
      <c s="9" r="B22" t="n">
        <v>9.58</v>
      </c>
    </row>
    <row spans="1:2" r="23">
      <c s="4" r="A23" t="s">
        <v>816</v>
      </c>
      <c s="9" r="B23" t="n">
        <v>7.55</v>
      </c>
    </row>
    <row spans="1:2" r="24">
      <c s="4" r="A24" t="s">
        <v>817</v>
      </c>
    </row>
    <row spans="1:2" r="25">
      <c s="3" r="A25" t="s">
        <v>787</v>
      </c>
    </row>
    <row spans="1:2" r="26">
      <c s="4" r="A26" t="s">
        <v>802</v>
      </c>
      <c s="6" r="B26" t="n">
        <v>345053</v>
      </c>
    </row>
    <row spans="1:2" r="27">
      <c s="4" r="A27" t="s">
        <v>803</v>
      </c>
      <c s="4" r="B27" t="s">
        <v>818</v>
      </c>
    </row>
    <row spans="1:2" r="28">
      <c s="4" r="A28" t="s">
        <v>805</v>
      </c>
      <c s="9" r="B28" t="n">
        <v>16.47</v>
      </c>
    </row>
    <row spans="1:2" r="29">
      <c s="4" r="A29" t="s">
        <v>806</v>
      </c>
      <c s="7" r="B29" t="n">
        <v>1377646</v>
      </c>
    </row>
    <row spans="1:2" r="30">
      <c s="4" r="A30" t="s">
        <v>807</v>
      </c>
      <c s="6" r="B30" t="n">
        <v>65752</v>
      </c>
    </row>
    <row spans="1:2" r="31">
      <c s="4" r="A31" t="s">
        <v>808</v>
      </c>
      <c s="4" r="B31" t="s">
        <v>819</v>
      </c>
    </row>
    <row spans="1:2" r="32">
      <c s="4" r="A32" t="s">
        <v>810</v>
      </c>
      <c s="9" r="B32" t="n">
        <v>15.43</v>
      </c>
    </row>
    <row spans="1:2" r="33">
      <c s="4" r="A33" t="s">
        <v>811</v>
      </c>
      <c s="7" r="B33" t="n">
        <v>331022</v>
      </c>
    </row>
    <row spans="1:2" r="34">
      <c s="4" r="A34" t="s">
        <v>815</v>
      </c>
      <c s="7" r="B34" t="n">
        <v>25</v>
      </c>
    </row>
    <row spans="1:2" r="35">
      <c s="4" r="A35" t="s">
        <v>816</v>
      </c>
      <c s="9" r="B35" t="n">
        <v>9.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23"/>
    <col customWidth="1" max="3" min="3" width="16"/>
    <col customWidth="1" max="4" min="4" width="24"/>
  </cols>
  <sheetData>
    <row spans="1:4" r="1">
      <c s="1" r="A1" t="s">
        <v>820</v>
      </c>
      <c s="2" r="B1" t="s">
        <v>1</v>
      </c>
    </row>
    <row spans="1:4" r="2">
      <c s="2" r="B2" t="s">
        <v>2</v>
      </c>
      <c s="2" r="C2" t="s">
        <v>32</v>
      </c>
      <c s="2" r="D2" t="s">
        <v>69</v>
      </c>
    </row>
    <row spans="1:4" r="3">
      <c s="3" r="A3" t="s">
        <v>787</v>
      </c>
    </row>
    <row spans="1:4" r="4">
      <c s="4" r="A4" t="s">
        <v>821</v>
      </c>
      <c s="4" r="B4" t="s">
        <v>822</v>
      </c>
      <c s="4" r="C4" t="s">
        <v>823</v>
      </c>
      <c s="4" r="D4" t="s">
        <v>824</v>
      </c>
    </row>
    <row spans="1:4" r="5">
      <c s="4" r="A5" t="s">
        <v>825</v>
      </c>
      <c s="4" r="B5" t="s">
        <v>826</v>
      </c>
      <c s="4" r="C5" t="s">
        <v>827</v>
      </c>
      <c s="4" r="D5" t="s">
        <v>828</v>
      </c>
    </row>
    <row spans="1:4" r="6">
      <c s="4" r="A6" t="s">
        <v>829</v>
      </c>
      <c s="4" r="B6" t="s">
        <v>830</v>
      </c>
      <c s="4" r="C6" t="s">
        <v>831</v>
      </c>
      <c s="4" r="D6" t="s">
        <v>832</v>
      </c>
    </row>
    <row spans="1:4" r="7">
      <c s="4" r="A7" t="s">
        <v>833</v>
      </c>
      <c s="4" r="B7" t="s">
        <v>834</v>
      </c>
      <c s="4" r="C7" t="s">
        <v>834</v>
      </c>
      <c s="4" r="D7" t="s">
        <v>835</v>
      </c>
    </row>
    <row spans="1:4" r="8">
      <c s="4" r="A8" t="s">
        <v>836</v>
      </c>
      <c s="6" r="B8" t="n">
        <v>357456</v>
      </c>
      <c s="6" r="C8" t="n">
        <v>305143</v>
      </c>
      <c s="6" r="D8" t="n">
        <v>435035</v>
      </c>
    </row>
    <row spans="1:4" r="9">
      <c s="4" r="A9" t="s">
        <v>837</v>
      </c>
      <c s="6" r="B9" t="n">
        <v>301943</v>
      </c>
      <c s="6" r="C9" t="n">
        <v>272726</v>
      </c>
      <c s="6" r="D9" t="n">
        <v>2267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838</v>
      </c>
      <c s="2" r="B1" t="s">
        <v>1</v>
      </c>
    </row>
    <row spans="1:5" r="2">
      <c s="2" r="B2" t="s">
        <v>2</v>
      </c>
      <c s="2" r="C2" t="s">
        <v>32</v>
      </c>
      <c s="2" r="D2" t="s">
        <v>69</v>
      </c>
      <c s="2" r="E2" t="s">
        <v>839</v>
      </c>
    </row>
    <row spans="1:5" r="3">
      <c s="3" r="A3" t="s">
        <v>787</v>
      </c>
    </row>
    <row spans="1:5" r="4">
      <c s="4" r="A4" t="s">
        <v>840</v>
      </c>
      <c s="8" r="B4" t="n">
        <v>0.835</v>
      </c>
      <c s="8" r="C4" t="n">
        <v>0.835</v>
      </c>
    </row>
    <row spans="1:5" r="5">
      <c s="4" r="A5" t="s">
        <v>841</v>
      </c>
      <c s="7" r="B5" t="n">
        <v>332</v>
      </c>
      <c s="7" r="C5" t="n">
        <v>236</v>
      </c>
      <c s="7" r="D5" t="n">
        <v>195</v>
      </c>
    </row>
    <row spans="1:5" r="6">
      <c s="4" r="A6" t="s">
        <v>842</v>
      </c>
      <c s="6" r="B6" t="n">
        <v>380</v>
      </c>
      <c s="6" r="C6" t="n">
        <v>680</v>
      </c>
      <c s="6" r="D6" t="n">
        <v>773</v>
      </c>
    </row>
    <row spans="1:5" r="7">
      <c s="4" r="A7" t="s">
        <v>843</v>
      </c>
      <c s="7" r="B7" t="n">
        <v>239</v>
      </c>
      <c s="7" r="C7" t="n">
        <v>525</v>
      </c>
      <c s="7" r="D7" t="n">
        <v>873</v>
      </c>
    </row>
    <row spans="1:5" r="8">
      <c s="4" r="A8" t="s">
        <v>844</v>
      </c>
      <c s="9" r="B8" t="n">
        <v>2.85</v>
      </c>
      <c s="9" r="C8" t="n">
        <v>2.48</v>
      </c>
      <c s="9" r="D8" t="n">
        <v>3.07</v>
      </c>
    </row>
    <row spans="1:5" r="9">
      <c s="4" r="A9" t="s">
        <v>845</v>
      </c>
      <c s="7" r="B9" t="n">
        <v>476</v>
      </c>
    </row>
    <row spans="1:5" r="10">
      <c s="4" r="A10" t="s">
        <v>846</v>
      </c>
      <c s="4" r="B10" t="s">
        <v>847</v>
      </c>
    </row>
    <row spans="1:5" r="11">
      <c s="4" r="A11" t="s">
        <v>848</v>
      </c>
    </row>
    <row spans="1:5" r="12">
      <c s="3" r="A12" t="s">
        <v>787</v>
      </c>
    </row>
    <row spans="1:5" r="13">
      <c s="4" r="A13" t="s">
        <v>849</v>
      </c>
      <c s="6" r="E13" t="n">
        <v>975000</v>
      </c>
    </row>
    <row spans="1:5" r="14">
      <c s="4" r="A14" t="s">
        <v>840</v>
      </c>
      <c s="8" r="E14" t="n">
        <v>0.8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0</v>
      </c>
      <c s="2" r="B1" t="s">
        <v>2</v>
      </c>
      <c s="2" r="C1" t="s">
        <v>32</v>
      </c>
    </row>
    <row spans="1:3" r="2">
      <c s="4" r="A2" t="s">
        <v>851</v>
      </c>
    </row>
    <row spans="1:3" r="3">
      <c s="3" r="A3" t="s">
        <v>852</v>
      </c>
    </row>
    <row spans="1:3" r="4">
      <c s="4" r="A4" t="s">
        <v>853</v>
      </c>
      <c s="7" r="B4" t="n">
        <v>111031</v>
      </c>
      <c s="7" r="C4" t="n">
        <v>101883</v>
      </c>
    </row>
    <row spans="1:3" r="5">
      <c s="4" r="A5" t="s">
        <v>854</v>
      </c>
      <c s="6" r="B5" t="n">
        <v>98838</v>
      </c>
      <c s="6" r="C5" t="n">
        <v>90903</v>
      </c>
    </row>
    <row spans="1:3" r="6">
      <c s="4" r="A6" t="s">
        <v>855</v>
      </c>
      <c s="7" r="B6" t="n">
        <v>98838</v>
      </c>
      <c s="7" r="C6" t="n">
        <v>90903</v>
      </c>
    </row>
    <row spans="1:3" r="7">
      <c s="4" r="A7" t="s">
        <v>856</v>
      </c>
      <c s="4" r="B7" t="s">
        <v>857</v>
      </c>
      <c s="4" r="C7" t="s">
        <v>858</v>
      </c>
    </row>
    <row spans="1:3" r="8">
      <c s="4" r="A8" t="s">
        <v>859</v>
      </c>
      <c s="4" r="B8" t="s">
        <v>860</v>
      </c>
      <c s="4" r="C8" t="s">
        <v>861</v>
      </c>
    </row>
    <row spans="1:3" r="9">
      <c s="4" r="A9" t="s">
        <v>862</v>
      </c>
      <c s="4" r="B9" t="s">
        <v>863</v>
      </c>
      <c s="4" r="C9" t="s">
        <v>864</v>
      </c>
    </row>
    <row spans="1:3" r="10">
      <c s="4" r="A10" t="s">
        <v>865</v>
      </c>
      <c s="7" r="B10" t="n">
        <v>77865</v>
      </c>
      <c s="7" r="C10" t="n">
        <v>70025</v>
      </c>
    </row>
    <row spans="1:3" r="11">
      <c s="4" r="A11" t="s">
        <v>866</v>
      </c>
      <c s="6" r="B11" t="n">
        <v>38932</v>
      </c>
      <c s="6" r="C11" t="n">
        <v>35012</v>
      </c>
    </row>
    <row spans="1:3" r="12">
      <c s="4" r="A12" t="s">
        <v>867</v>
      </c>
      <c s="7" r="B12" t="n">
        <v>46371</v>
      </c>
      <c s="7" r="C12" t="n">
        <v>40305</v>
      </c>
    </row>
    <row spans="1:3" r="13">
      <c s="4" r="A13" t="s">
        <v>868</v>
      </c>
      <c s="4" r="B13" t="s">
        <v>869</v>
      </c>
      <c s="4" r="C13" t="s">
        <v>869</v>
      </c>
    </row>
    <row spans="1:3" r="14">
      <c s="4" r="A14" t="s">
        <v>870</v>
      </c>
      <c s="4" r="B14" t="s">
        <v>871</v>
      </c>
      <c s="4" r="C14" t="s">
        <v>872</v>
      </c>
    </row>
    <row spans="1:3" r="15">
      <c s="4" r="A15" t="s">
        <v>873</v>
      </c>
      <c s="4" r="B15" t="s">
        <v>874</v>
      </c>
      <c s="4" r="C15" t="s">
        <v>872</v>
      </c>
    </row>
    <row spans="1:3" r="16">
      <c s="4" r="A16" t="s">
        <v>875</v>
      </c>
      <c s="7" r="B16" t="n">
        <v>97331</v>
      </c>
      <c s="7" r="C16" t="n">
        <v>87531</v>
      </c>
    </row>
    <row spans="1:3" r="17">
      <c s="4" r="A17" t="s">
        <v>876</v>
      </c>
      <c s="6" r="B17" t="n">
        <v>77865</v>
      </c>
      <c s="6" r="C17" t="n">
        <v>52519</v>
      </c>
    </row>
    <row spans="1:3" r="18">
      <c s="4" r="A18" t="s">
        <v>877</v>
      </c>
      <c s="7" r="B18" t="n">
        <v>57964</v>
      </c>
      <c s="7" r="C18" t="n">
        <v>50381</v>
      </c>
    </row>
    <row spans="1:3" r="19">
      <c s="4" r="A19" t="s">
        <v>878</v>
      </c>
      <c s="4" r="B19" t="s">
        <v>879</v>
      </c>
      <c s="4" r="C19" t="s">
        <v>879</v>
      </c>
    </row>
    <row spans="1:3" r="20">
      <c s="4" r="A20" t="s">
        <v>880</v>
      </c>
      <c s="4" r="B20" t="s">
        <v>869</v>
      </c>
      <c s="4" r="C20" t="s">
        <v>871</v>
      </c>
    </row>
    <row spans="1:3" r="21">
      <c s="4" r="A21" t="s">
        <v>881</v>
      </c>
      <c s="4" r="B21" t="s">
        <v>882</v>
      </c>
      <c s="4" r="C21" t="s">
        <v>882</v>
      </c>
    </row>
    <row spans="1:3" r="22">
      <c s="4" r="A22" t="s">
        <v>883</v>
      </c>
      <c s="7" r="B22" t="n">
        <v>98838</v>
      </c>
    </row>
    <row spans="1:3" r="23">
      <c s="4" r="A23" t="s">
        <v>866</v>
      </c>
      <c s="7" r="B23" t="n">
        <v>38932</v>
      </c>
      <c s="7" r="C23" t="n">
        <v>35012</v>
      </c>
    </row>
    <row spans="1:3" r="24">
      <c s="4" r="A24" t="s">
        <v>859</v>
      </c>
      <c s="4" r="B24" t="s">
        <v>860</v>
      </c>
      <c s="4" r="C24" t="s">
        <v>861</v>
      </c>
    </row>
    <row spans="1:3" r="25">
      <c s="4" r="A25" t="s">
        <v>884</v>
      </c>
      <c s="4" r="B25" t="s">
        <v>885</v>
      </c>
    </row>
    <row spans="1:3" r="26">
      <c s="4" r="A26" t="s">
        <v>876</v>
      </c>
      <c s="7" r="B26" t="n">
        <v>63265</v>
      </c>
    </row>
    <row spans="1:3" r="27">
      <c s="4" r="A27" t="s">
        <v>886</v>
      </c>
      <c s="4" r="B27" t="s">
        <v>872</v>
      </c>
    </row>
    <row spans="1:3" r="28">
      <c s="4" r="A28" t="s">
        <v>887</v>
      </c>
    </row>
    <row spans="1:3" r="29">
      <c s="3" r="A29" t="s">
        <v>852</v>
      </c>
    </row>
    <row spans="1:3" r="30">
      <c s="4" r="A30" t="s">
        <v>853</v>
      </c>
      <c s="7" r="B30" t="n">
        <v>120682</v>
      </c>
      <c s="7" r="C30" t="n">
        <v>108693</v>
      </c>
    </row>
    <row spans="1:3" r="31">
      <c s="4" r="A31" t="s">
        <v>854</v>
      </c>
      <c s="6" r="B31" t="n">
        <v>108482</v>
      </c>
      <c s="6" r="C31" t="n">
        <v>97713</v>
      </c>
    </row>
    <row spans="1:3" r="32">
      <c s="4" r="A32" t="s">
        <v>855</v>
      </c>
      <c s="7" r="B32" t="n">
        <v>108482</v>
      </c>
      <c s="7" r="C32" t="n">
        <v>97713</v>
      </c>
    </row>
    <row spans="1:3" r="33">
      <c s="4" r="A33" t="s">
        <v>856</v>
      </c>
      <c s="4" r="B33" t="s">
        <v>888</v>
      </c>
      <c s="4" r="C33" t="s">
        <v>889</v>
      </c>
    </row>
    <row spans="1:3" r="34">
      <c s="4" r="A34" t="s">
        <v>859</v>
      </c>
      <c s="4" r="B34" t="s">
        <v>890</v>
      </c>
      <c s="4" r="C34" t="s">
        <v>891</v>
      </c>
    </row>
    <row spans="1:3" r="35">
      <c s="4" r="A35" t="s">
        <v>862</v>
      </c>
      <c s="4" r="B35" t="s">
        <v>892</v>
      </c>
      <c s="4" r="C35" t="s">
        <v>893</v>
      </c>
    </row>
    <row spans="1:3" r="36">
      <c s="4" r="A36" t="s">
        <v>865</v>
      </c>
      <c s="7" r="B36" t="n">
        <v>77913</v>
      </c>
      <c s="7" r="C36" t="n">
        <v>70069</v>
      </c>
    </row>
    <row spans="1:3" r="37">
      <c s="4" r="A37" t="s">
        <v>866</v>
      </c>
      <c s="6" r="B37" t="n">
        <v>38956</v>
      </c>
      <c s="6" r="C37" t="n">
        <v>35034</v>
      </c>
    </row>
    <row spans="1:3" r="38">
      <c s="4" r="A38" t="s">
        <v>867</v>
      </c>
      <c s="7" r="B38" t="n">
        <v>46443</v>
      </c>
      <c s="7" r="C38" t="n">
        <v>40305</v>
      </c>
    </row>
    <row spans="1:3" r="39">
      <c s="4" r="A39" t="s">
        <v>868</v>
      </c>
      <c s="4" r="B39" t="s">
        <v>869</v>
      </c>
      <c s="4" r="C39" t="s">
        <v>869</v>
      </c>
    </row>
    <row spans="1:3" r="40">
      <c s="4" r="A40" t="s">
        <v>870</v>
      </c>
      <c s="4" r="B40" t="s">
        <v>871</v>
      </c>
      <c s="4" r="C40" t="s">
        <v>872</v>
      </c>
    </row>
    <row spans="1:3" r="41">
      <c s="4" r="A41" t="s">
        <v>873</v>
      </c>
      <c s="4" r="B41" t="s">
        <v>874</v>
      </c>
      <c s="4" r="C41" t="s">
        <v>872</v>
      </c>
    </row>
    <row spans="1:3" r="42">
      <c s="4" r="A42" t="s">
        <v>875</v>
      </c>
      <c s="7" r="B42" t="n">
        <v>97391</v>
      </c>
      <c s="7" r="C42" t="n">
        <v>87586</v>
      </c>
    </row>
    <row spans="1:3" r="43">
      <c s="4" r="A43" t="s">
        <v>876</v>
      </c>
      <c s="6" r="B43" t="n">
        <v>58434</v>
      </c>
      <c s="6" r="C43" t="n">
        <v>52552</v>
      </c>
    </row>
    <row spans="1:3" r="44">
      <c s="4" r="A44" t="s">
        <v>877</v>
      </c>
      <c s="7" r="B44" t="n">
        <v>58054</v>
      </c>
      <c s="7" r="C44" t="n">
        <v>50381</v>
      </c>
    </row>
    <row spans="1:3" r="45">
      <c s="4" r="A45" t="s">
        <v>878</v>
      </c>
      <c s="4" r="B45" t="s">
        <v>879</v>
      </c>
      <c s="4" r="C45" t="s">
        <v>879</v>
      </c>
    </row>
    <row spans="1:3" r="46">
      <c s="4" r="A46" t="s">
        <v>880</v>
      </c>
      <c s="4" r="B46" t="s">
        <v>869</v>
      </c>
      <c s="4" r="C46" t="s">
        <v>871</v>
      </c>
    </row>
    <row spans="1:3" r="47">
      <c s="4" r="A47" t="s">
        <v>881</v>
      </c>
      <c s="4" r="B47" t="s">
        <v>882</v>
      </c>
      <c s="4" r="C47" t="s">
        <v>882</v>
      </c>
    </row>
    <row spans="1:3" r="48">
      <c s="4" r="A48" t="s">
        <v>883</v>
      </c>
      <c s="7" r="B48" t="n">
        <v>108482</v>
      </c>
    </row>
    <row spans="1:3" r="49">
      <c s="4" r="A49" t="s">
        <v>866</v>
      </c>
      <c s="7" r="B49" t="n">
        <v>38956</v>
      </c>
      <c s="7" r="C49" t="n">
        <v>35034</v>
      </c>
    </row>
    <row spans="1:3" r="50">
      <c s="4" r="A50" t="s">
        <v>859</v>
      </c>
      <c s="4" r="B50" t="s">
        <v>890</v>
      </c>
      <c s="4" r="C50" t="s">
        <v>891</v>
      </c>
    </row>
    <row spans="1:3" r="51">
      <c s="4" r="A51" t="s">
        <v>884</v>
      </c>
      <c s="4" r="B51" t="s">
        <v>885</v>
      </c>
    </row>
    <row spans="1:3" r="52">
      <c s="4" r="A52" t="s">
        <v>876</v>
      </c>
      <c s="7" r="B52" t="n">
        <v>63304</v>
      </c>
    </row>
    <row spans="1:3" r="53">
      <c s="4" r="A53" t="s">
        <v>886</v>
      </c>
      <c s="4" r="B53" t="s">
        <v>8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3</v>
      </c>
      <c s="2" r="B1" t="s">
        <v>1</v>
      </c>
    </row>
    <row spans="1:4" r="2">
      <c s="2" r="B2" t="s">
        <v>2</v>
      </c>
      <c s="2" r="C2" t="s">
        <v>32</v>
      </c>
      <c s="2" r="D2" t="s">
        <v>69</v>
      </c>
    </row>
    <row spans="1:4" r="3">
      <c s="3" r="A3" t="s">
        <v>134</v>
      </c>
    </row>
    <row spans="1:4" r="4">
      <c s="4" r="A4" t="s">
        <v>94</v>
      </c>
      <c s="7" r="B4" t="n">
        <v>15419</v>
      </c>
      <c s="7" r="C4" t="n">
        <v>13925</v>
      </c>
      <c s="7" r="D4" t="n">
        <v>13207</v>
      </c>
    </row>
    <row spans="1:4" r="5">
      <c s="3" r="A5" t="s">
        <v>135</v>
      </c>
    </row>
    <row spans="1:4" r="6">
      <c s="4" r="A6" t="s">
        <v>79</v>
      </c>
      <c s="6" r="B6" t="n">
        <v>150</v>
      </c>
      <c s="6" r="C6" t="n">
        <v>0</v>
      </c>
      <c s="6" r="D6" t="n">
        <v>675</v>
      </c>
    </row>
    <row spans="1:4" r="7">
      <c s="4" r="A7" t="s">
        <v>136</v>
      </c>
      <c s="6" r="B7" t="n">
        <v>0</v>
      </c>
      <c s="6" r="C7" t="n">
        <v>-3250</v>
      </c>
      <c s="6" r="D7" t="n">
        <v>388</v>
      </c>
    </row>
    <row spans="1:4" r="8">
      <c s="4" r="A8" t="s">
        <v>137</v>
      </c>
      <c s="6" r="B8" t="n">
        <v>109</v>
      </c>
      <c s="6" r="C8" t="n">
        <v>5</v>
      </c>
      <c s="6" r="D8" t="n">
        <v>153</v>
      </c>
    </row>
    <row spans="1:4" r="9">
      <c s="4" r="A9" t="s">
        <v>138</v>
      </c>
      <c s="6" r="B9" t="n">
        <v>0</v>
      </c>
      <c s="6" r="C9" t="n">
        <v>707</v>
      </c>
      <c s="6" r="D9" t="n">
        <v>0</v>
      </c>
    </row>
    <row spans="1:4" r="10">
      <c s="4" r="A10" t="s">
        <v>139</v>
      </c>
      <c s="6" r="B10" t="n">
        <v>-460</v>
      </c>
      <c s="6" r="C10" t="n">
        <v>-332</v>
      </c>
      <c s="6" r="D10" t="n">
        <v>0</v>
      </c>
    </row>
    <row spans="1:4" r="11">
      <c s="4" r="A11" t="s">
        <v>140</v>
      </c>
      <c s="6" r="B11" t="n">
        <v>89</v>
      </c>
      <c s="6" r="C11" t="n">
        <v>47</v>
      </c>
      <c s="6" r="D11" t="n">
        <v>0</v>
      </c>
    </row>
    <row spans="1:4" r="12">
      <c s="4" r="A12" t="s">
        <v>141</v>
      </c>
      <c s="6" r="B12" t="n">
        <v>0</v>
      </c>
      <c s="6" r="C12" t="n">
        <v>0</v>
      </c>
      <c s="6" r="D12" t="n">
        <v>6</v>
      </c>
    </row>
    <row spans="1:4" r="13">
      <c s="4" r="A13" t="s">
        <v>142</v>
      </c>
      <c s="6" r="B13" t="n">
        <v>-534</v>
      </c>
      <c s="6" r="C13" t="n">
        <v>866</v>
      </c>
      <c s="6" r="D13" t="n">
        <v>89</v>
      </c>
    </row>
    <row spans="1:4" r="14">
      <c s="4" r="A14" t="s">
        <v>143</v>
      </c>
      <c s="6" r="B14" t="n">
        <v>332</v>
      </c>
      <c s="6" r="C14" t="n">
        <v>236</v>
      </c>
      <c s="6" r="D14" t="n">
        <v>195</v>
      </c>
    </row>
    <row spans="1:4" r="15">
      <c s="4" r="A15" t="s">
        <v>144</v>
      </c>
      <c s="6" r="B15" t="n">
        <v>-383</v>
      </c>
      <c s="6" r="C15" t="n">
        <v>205</v>
      </c>
      <c s="6" r="D15" t="n">
        <v>370</v>
      </c>
    </row>
    <row spans="1:4" r="16">
      <c s="4" r="A16" t="s">
        <v>145</v>
      </c>
      <c s="6" r="B16" t="n">
        <v>1077</v>
      </c>
      <c s="6" r="C16" t="n">
        <v>790</v>
      </c>
      <c s="6" r="D16" t="n">
        <v>383</v>
      </c>
    </row>
    <row spans="1:4" r="17">
      <c s="4" r="A17" t="s">
        <v>146</v>
      </c>
      <c s="6" r="B17" t="n">
        <v>507</v>
      </c>
      <c s="6" r="C17" t="n">
        <v>485</v>
      </c>
      <c s="6" r="D17" t="n">
        <v>478</v>
      </c>
    </row>
    <row spans="1:4" r="18">
      <c s="4" r="A18" t="s">
        <v>147</v>
      </c>
      <c s="6" r="B18" t="n">
        <v>0</v>
      </c>
      <c s="6" r="C18" t="n">
        <v>2</v>
      </c>
      <c s="6" r="D18" t="n">
        <v>-1</v>
      </c>
    </row>
    <row spans="1:4" r="19">
      <c s="3" r="A19" t="s">
        <v>148</v>
      </c>
    </row>
    <row spans="1:4" r="20">
      <c s="4" r="A20" t="s">
        <v>149</v>
      </c>
      <c s="6" r="B20" t="n">
        <v>240</v>
      </c>
      <c s="6" r="C20" t="n">
        <v>-1210</v>
      </c>
      <c s="6" r="D20" t="n">
        <v>4147</v>
      </c>
    </row>
    <row spans="1:4" r="21">
      <c s="4" r="A21" t="s">
        <v>150</v>
      </c>
      <c s="6" r="B21" t="n">
        <v>-484747</v>
      </c>
      <c s="6" r="C21" t="n">
        <v>-408346</v>
      </c>
      <c s="6" r="D21" t="n">
        <v>-574951</v>
      </c>
    </row>
    <row spans="1:4" r="22">
      <c s="4" r="A22" t="s">
        <v>151</v>
      </c>
      <c s="6" r="B22" t="n">
        <v>485398</v>
      </c>
      <c s="6" r="C22" t="n">
        <v>388883</v>
      </c>
      <c s="6" r="D22" t="n">
        <v>657993</v>
      </c>
    </row>
    <row spans="1:4" r="23">
      <c s="4" r="A23" t="s">
        <v>152</v>
      </c>
      <c s="6" r="B23" t="n">
        <v>-1470</v>
      </c>
      <c s="6" r="C23" t="n">
        <v>-3342</v>
      </c>
      <c s="6" r="D23" t="n">
        <v>901</v>
      </c>
    </row>
    <row spans="1:4" r="24">
      <c s="4" r="A24" t="s">
        <v>153</v>
      </c>
      <c s="6" r="B24" t="n">
        <v>382</v>
      </c>
      <c s="6" r="C24" t="n">
        <v>1944</v>
      </c>
      <c s="6" r="D24" t="n">
        <v>-1690</v>
      </c>
    </row>
    <row spans="1:4" r="25">
      <c s="4" r="A25" t="s">
        <v>154</v>
      </c>
      <c s="6" r="B25" t="n">
        <v>16109</v>
      </c>
      <c s="6" r="C25" t="n">
        <v>-8385</v>
      </c>
      <c s="6" r="D25" t="n">
        <v>102343</v>
      </c>
    </row>
    <row spans="1:4" r="26">
      <c s="3" r="A26" t="s">
        <v>155</v>
      </c>
    </row>
    <row spans="1:4" r="27">
      <c s="4" r="A27" t="s">
        <v>156</v>
      </c>
      <c s="6" r="B27" t="n">
        <v>33725</v>
      </c>
      <c s="6" r="C27" t="n">
        <v>25008</v>
      </c>
      <c s="6" r="D27" t="n">
        <v>30518</v>
      </c>
    </row>
    <row spans="1:4" r="28">
      <c s="4" r="A28" t="s">
        <v>157</v>
      </c>
      <c s="6" r="B28" t="n">
        <v>31151</v>
      </c>
      <c s="6" r="C28" t="n">
        <v>26613</v>
      </c>
      <c s="6" r="D28" t="n">
        <v>0</v>
      </c>
    </row>
    <row spans="1:4" r="29">
      <c s="4" r="A29" t="s">
        <v>158</v>
      </c>
      <c s="6" r="B29" t="n">
        <v>-100107</v>
      </c>
      <c s="6" r="C29" t="n">
        <v>-99178</v>
      </c>
      <c s="6" r="D29" t="n">
        <v>-79196</v>
      </c>
    </row>
    <row spans="1:4" r="30">
      <c s="4" r="A30" t="s">
        <v>159</v>
      </c>
      <c s="6" r="B30" t="n">
        <v>0</v>
      </c>
      <c s="6" r="C30" t="n">
        <v>5000</v>
      </c>
      <c s="6" r="D30" t="n">
        <v>30000</v>
      </c>
    </row>
    <row spans="1:4" r="31">
      <c s="4" r="A31" t="s">
        <v>160</v>
      </c>
      <c s="6" r="B31" t="n">
        <v>0</v>
      </c>
      <c s="6" r="C31" t="n">
        <v>-3055</v>
      </c>
      <c s="6" r="D31" t="n">
        <v>-1315</v>
      </c>
    </row>
    <row spans="1:4" r="32">
      <c s="4" r="A32" t="s">
        <v>161</v>
      </c>
      <c s="6" r="B32" t="n">
        <v>0</v>
      </c>
      <c s="6" r="C32" t="n">
        <v>-15000</v>
      </c>
      <c s="6" r="D32" t="n">
        <v>0</v>
      </c>
    </row>
    <row spans="1:4" r="33">
      <c s="4" r="A33" t="s">
        <v>162</v>
      </c>
      <c s="6" r="B33" t="n">
        <v>-110861</v>
      </c>
      <c s="6" r="C33" t="n">
        <v>-89285</v>
      </c>
      <c s="6" r="D33" t="n">
        <v>-70116</v>
      </c>
    </row>
    <row spans="1:4" r="34">
      <c s="4" r="A34" t="s">
        <v>163</v>
      </c>
      <c s="6" r="B34" t="n">
        <v>0</v>
      </c>
      <c s="6" r="C34" t="n">
        <v>1</v>
      </c>
      <c s="6" r="D34" t="n">
        <v>10</v>
      </c>
    </row>
    <row spans="1:4" r="35">
      <c s="4" r="A35" t="s">
        <v>164</v>
      </c>
      <c s="6" r="B35" t="n">
        <v>-232</v>
      </c>
      <c s="6" r="C35" t="n">
        <v>-211</v>
      </c>
      <c s="6" r="D35" t="n">
        <v>-338</v>
      </c>
    </row>
    <row spans="1:4" r="36">
      <c s="4" r="A36" t="s">
        <v>165</v>
      </c>
      <c s="6" r="B36" t="n">
        <v>-146324</v>
      </c>
      <c s="6" r="C36" t="n">
        <v>-150107</v>
      </c>
      <c s="6" r="D36" t="n">
        <v>-90437</v>
      </c>
    </row>
    <row spans="1:4" r="37">
      <c s="3" r="A37" t="s">
        <v>166</v>
      </c>
    </row>
    <row spans="1:4" r="38">
      <c s="4" r="A38" t="s">
        <v>167</v>
      </c>
      <c s="6" r="B38" t="n">
        <v>114860</v>
      </c>
      <c s="6" r="C38" t="n">
        <v>96544</v>
      </c>
      <c s="6" r="D38" t="n">
        <v>37947</v>
      </c>
    </row>
    <row spans="1:4" r="39">
      <c s="4" r="A39" t="s">
        <v>168</v>
      </c>
      <c s="6" r="B39" t="n">
        <v>43441</v>
      </c>
      <c s="6" r="C39" t="n">
        <v>85927</v>
      </c>
      <c s="6" r="D39" t="n">
        <v>-136471</v>
      </c>
    </row>
    <row spans="1:4" r="40">
      <c s="4" r="A40" t="s">
        <v>169</v>
      </c>
      <c s="6" r="B40" t="n">
        <v>-4506</v>
      </c>
      <c s="6" r="C40" t="n">
        <v>-2220</v>
      </c>
      <c s="6" r="D40" t="n">
        <v>-10236</v>
      </c>
    </row>
    <row spans="1:4" r="41">
      <c s="4" r="A41" t="s">
        <v>170</v>
      </c>
      <c s="6" r="B41" t="n">
        <v>-90000</v>
      </c>
      <c s="6" r="C41" t="n">
        <v>15000</v>
      </c>
      <c s="6" r="D41" t="n">
        <v>100000</v>
      </c>
    </row>
    <row spans="1:4" r="42">
      <c s="4" r="A42" t="s">
        <v>171</v>
      </c>
      <c s="6" r="B42" t="n">
        <v>55000</v>
      </c>
      <c s="6" r="C42" t="n">
        <v>0</v>
      </c>
      <c s="6" r="D42" t="n">
        <v>-6186</v>
      </c>
    </row>
    <row spans="1:4" r="43">
      <c s="4" r="A43" t="s">
        <v>172</v>
      </c>
      <c s="6" r="B43" t="n">
        <v>1146</v>
      </c>
      <c s="6" r="C43" t="n">
        <v>1065</v>
      </c>
      <c s="6" r="D43" t="n">
        <v>773</v>
      </c>
    </row>
    <row spans="1:4" r="44">
      <c s="4" r="A44" t="s">
        <v>173</v>
      </c>
      <c s="6" r="B44" t="n">
        <v>0</v>
      </c>
      <c s="6" r="C44" t="n">
        <v>0</v>
      </c>
      <c s="6" r="D44" t="n">
        <v>-765</v>
      </c>
    </row>
    <row spans="1:4" r="45">
      <c s="4" r="A45" t="s">
        <v>174</v>
      </c>
      <c s="6" r="B45" t="n">
        <v>-9866</v>
      </c>
      <c s="6" r="C45" t="n">
        <v>-5214</v>
      </c>
      <c s="6" r="D45" t="n">
        <v>-11490</v>
      </c>
    </row>
    <row spans="1:4" r="46">
      <c s="4" r="A46" t="s">
        <v>175</v>
      </c>
      <c s="6" r="B46" t="n">
        <v>110075</v>
      </c>
      <c s="6" r="C46" t="n">
        <v>191102</v>
      </c>
      <c s="6" r="D46" t="n">
        <v>-26428</v>
      </c>
    </row>
    <row spans="1:4" r="47">
      <c s="4" r="A47" t="s">
        <v>176</v>
      </c>
      <c s="6" r="B47" t="n">
        <v>-20140</v>
      </c>
      <c s="6" r="C47" t="n">
        <v>32610</v>
      </c>
      <c s="6" r="D47" t="n">
        <v>-14522</v>
      </c>
    </row>
    <row spans="1:4" r="48">
      <c s="3" r="A48" t="s">
        <v>177</v>
      </c>
    </row>
    <row spans="1:4" r="49">
      <c s="4" r="A49" t="s">
        <v>178</v>
      </c>
      <c s="6" r="B49" t="n">
        <v>56029</v>
      </c>
      <c s="6" r="C49" t="n">
        <v>23419</v>
      </c>
      <c s="6" r="D49" t="n">
        <v>37941</v>
      </c>
    </row>
    <row spans="1:4" r="50">
      <c s="4" r="A50" t="s">
        <v>179</v>
      </c>
      <c s="6" r="B50" t="n">
        <v>35889</v>
      </c>
      <c s="6" r="C50" t="n">
        <v>56029</v>
      </c>
      <c s="6" r="D50" t="n">
        <v>23419</v>
      </c>
    </row>
    <row spans="1:4" r="51">
      <c s="3" r="A51" t="s">
        <v>180</v>
      </c>
    </row>
    <row spans="1:4" r="52">
      <c s="4" r="A52" t="s">
        <v>181</v>
      </c>
      <c s="6" r="B52" t="n">
        <v>4094</v>
      </c>
      <c s="6" r="C52" t="n">
        <v>3202</v>
      </c>
      <c s="6" r="D52" t="n">
        <v>3811</v>
      </c>
    </row>
    <row spans="1:4" r="53">
      <c s="4" r="A53" t="s">
        <v>182</v>
      </c>
      <c s="6" r="B53" t="n">
        <v>8769</v>
      </c>
      <c s="6" r="C53" t="n">
        <v>6089</v>
      </c>
      <c s="6" r="D53" t="n">
        <v>8451</v>
      </c>
    </row>
    <row spans="1:4" r="54">
      <c s="3" r="A54" t="s">
        <v>183</v>
      </c>
    </row>
    <row spans="1:4" r="55">
      <c s="4" r="A55" t="s">
        <v>184</v>
      </c>
      <c s="6" r="B55" t="n">
        <v>-709</v>
      </c>
      <c s="6" r="C55" t="n">
        <v>2188</v>
      </c>
      <c s="6" r="D55" t="n">
        <v>-3168</v>
      </c>
    </row>
    <row spans="1:4" r="56">
      <c s="4" r="A56" t="s">
        <v>185</v>
      </c>
      <c s="7" r="B56" t="n">
        <v>0</v>
      </c>
      <c s="7" r="C56" t="n">
        <v>1207</v>
      </c>
      <c s="7" r="D5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94</v>
      </c>
      <c s="2" r="B1" t="s">
        <v>1</v>
      </c>
    </row>
    <row spans="1:4" r="2">
      <c s="2" r="B2" t="s">
        <v>2</v>
      </c>
      <c s="2" r="C2" t="s">
        <v>32</v>
      </c>
      <c s="2" r="D2" t="s">
        <v>69</v>
      </c>
    </row>
    <row spans="1:4" r="3">
      <c s="3" r="A3" t="s">
        <v>895</v>
      </c>
    </row>
    <row spans="1:4" r="4">
      <c s="4" r="A4" t="s">
        <v>896</v>
      </c>
      <c s="7" r="B4" t="n">
        <v>15419</v>
      </c>
      <c s="7" r="C4" t="n">
        <v>13925</v>
      </c>
      <c s="7" r="D4" t="n">
        <v>13207</v>
      </c>
    </row>
    <row spans="1:4" r="5">
      <c s="4" r="A5" t="s">
        <v>897</v>
      </c>
      <c s="6" r="B5" t="n">
        <v>10513008</v>
      </c>
      <c s="6" r="C5" t="n">
        <v>10424067</v>
      </c>
      <c s="6" r="D5" t="n">
        <v>10319802</v>
      </c>
    </row>
    <row spans="1:4" r="6">
      <c s="4" r="A6" t="s">
        <v>898</v>
      </c>
      <c s="9" r="B6" t="n">
        <v>1.46</v>
      </c>
      <c s="9" r="C6" t="n">
        <v>1.33</v>
      </c>
      <c s="9" r="D6" t="n">
        <v>1.28</v>
      </c>
    </row>
    <row spans="1:4" r="7">
      <c s="3" r="A7" t="s">
        <v>899</v>
      </c>
    </row>
    <row spans="1:4" r="8">
      <c s="4" r="A8" t="s">
        <v>900</v>
      </c>
      <c s="6" r="B8" t="n">
        <v>69000</v>
      </c>
      <c s="6" r="C8" t="n">
        <v>43000</v>
      </c>
      <c s="6" r="D8" t="n">
        <v>83000</v>
      </c>
    </row>
    <row spans="1:4" r="9">
      <c s="3" r="A9" t="s">
        <v>901</v>
      </c>
    </row>
    <row spans="1:4" r="10">
      <c s="4" r="A10" t="s">
        <v>902</v>
      </c>
      <c s="7" r="B10" t="n">
        <v>15419</v>
      </c>
      <c s="7" r="C10" t="n">
        <v>13925</v>
      </c>
      <c s="7" r="D10" t="n">
        <v>13207</v>
      </c>
    </row>
    <row spans="1:4" r="11">
      <c s="4" r="A11" t="s">
        <v>897</v>
      </c>
      <c s="6" r="B11" t="n">
        <v>10582000</v>
      </c>
      <c s="6" r="C11" t="n">
        <v>10467000</v>
      </c>
      <c s="6" r="D11" t="n">
        <v>10403000</v>
      </c>
    </row>
    <row spans="1:4" r="12">
      <c s="4" r="A12" t="s">
        <v>903</v>
      </c>
      <c s="9" r="B12" t="n">
        <v>1.46</v>
      </c>
      <c s="9" r="C12" t="n">
        <v>1.33</v>
      </c>
      <c s="9" r="D12" t="n">
        <v>1.2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904</v>
      </c>
      <c s="2" r="B1" t="s">
        <v>1</v>
      </c>
    </row>
    <row spans="1:4" r="2">
      <c s="2" r="B2" t="s">
        <v>2</v>
      </c>
      <c s="2" r="C2" t="s">
        <v>32</v>
      </c>
      <c s="2" r="D2" t="s">
        <v>69</v>
      </c>
    </row>
    <row spans="1:4" r="3">
      <c s="3" r="A3" t="s">
        <v>905</v>
      </c>
    </row>
    <row spans="1:4" r="4">
      <c s="4" r="A4" t="s">
        <v>906</v>
      </c>
      <c s="7" r="B4" t="n">
        <v>638</v>
      </c>
      <c s="7" r="C4" t="n">
        <v>540</v>
      </c>
      <c s="7" r="D4" t="n">
        <v>5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907</v>
      </c>
      <c s="2" r="B1" t="s">
        <v>1</v>
      </c>
    </row>
    <row spans="1:4" r="2">
      <c s="2" r="B2" t="s">
        <v>2</v>
      </c>
      <c s="2" r="C2" t="s">
        <v>32</v>
      </c>
      <c s="2" r="D2" t="s">
        <v>69</v>
      </c>
    </row>
    <row spans="1:4" r="3">
      <c s="3" r="A3" t="s">
        <v>908</v>
      </c>
    </row>
    <row spans="1:4" r="4">
      <c s="4" r="A4" t="s">
        <v>909</v>
      </c>
      <c s="7" r="B4" t="n">
        <v>1151</v>
      </c>
      <c s="7" r="C4" t="n">
        <v>799</v>
      </c>
      <c s="7" r="D4" t="n">
        <v>1619</v>
      </c>
    </row>
    <row spans="1:4" r="5">
      <c s="4" r="A5" t="s">
        <v>910</v>
      </c>
      <c s="6" r="B5" t="n">
        <v>1029</v>
      </c>
      <c s="6" r="C5" t="n">
        <v>676</v>
      </c>
      <c s="6" r="D5" t="n">
        <v>683</v>
      </c>
    </row>
    <row spans="1:4" r="6">
      <c s="4" r="A6" t="s">
        <v>911</v>
      </c>
      <c s="6" r="B6" t="n">
        <v>875</v>
      </c>
      <c s="6" r="C6" t="n">
        <v>806</v>
      </c>
      <c s="6" r="D6" t="n">
        <v>840</v>
      </c>
    </row>
    <row spans="1:4" r="7">
      <c s="4" r="A7" t="s">
        <v>912</v>
      </c>
      <c s="6" r="B7" t="n">
        <v>754</v>
      </c>
      <c s="6" r="C7" t="n">
        <v>873</v>
      </c>
      <c s="6" r="D7" t="n">
        <v>1234</v>
      </c>
    </row>
    <row spans="1:4" r="8">
      <c s="4" r="A8" t="s">
        <v>913</v>
      </c>
      <c s="6" r="B8" t="n">
        <v>634</v>
      </c>
      <c s="6" r="C8" t="n">
        <v>444</v>
      </c>
      <c s="6" r="D8" t="n">
        <v>437</v>
      </c>
    </row>
    <row spans="1:4" r="9">
      <c s="4" r="A9" t="s">
        <v>914</v>
      </c>
      <c s="6" r="B9" t="n">
        <v>618</v>
      </c>
      <c s="6" r="C9" t="n">
        <v>481</v>
      </c>
      <c s="6" r="D9" t="n">
        <v>529</v>
      </c>
    </row>
    <row spans="1:4" r="10">
      <c s="4" r="A10" t="s">
        <v>915</v>
      </c>
      <c s="6" r="B10" t="n">
        <v>612</v>
      </c>
      <c s="6" r="C10" t="n">
        <v>612</v>
      </c>
      <c s="6" r="D10" t="n">
        <v>550</v>
      </c>
    </row>
    <row spans="1:4" r="11">
      <c s="4" r="A11" t="s">
        <v>916</v>
      </c>
      <c s="6" r="B11" t="n">
        <v>570</v>
      </c>
      <c s="6" r="C11" t="n">
        <v>453</v>
      </c>
      <c s="6" r="D11" t="n">
        <v>772</v>
      </c>
    </row>
    <row spans="1:4" r="12">
      <c s="4" r="A12" t="s">
        <v>917</v>
      </c>
      <c s="6" r="B12" t="n">
        <v>395</v>
      </c>
      <c s="6" r="C12" t="n">
        <v>492</v>
      </c>
      <c s="6" r="D12" t="n">
        <v>327</v>
      </c>
    </row>
    <row spans="1:4" r="13">
      <c s="4" r="A13" t="s">
        <v>918</v>
      </c>
      <c s="6" r="B13" t="n">
        <v>363</v>
      </c>
      <c s="6" r="C13" t="n">
        <v>277</v>
      </c>
      <c s="6" r="D13" t="n">
        <v>177</v>
      </c>
    </row>
    <row spans="1:4" r="14">
      <c s="4" r="A14" t="s">
        <v>919</v>
      </c>
      <c s="6" r="B14" t="n">
        <v>346</v>
      </c>
      <c s="6" r="C14" t="n">
        <v>309</v>
      </c>
      <c s="6" r="D14" t="n">
        <v>287</v>
      </c>
    </row>
    <row spans="1:4" r="15">
      <c s="4" r="A15" t="s">
        <v>920</v>
      </c>
      <c s="6" r="B15" t="n">
        <v>332</v>
      </c>
      <c s="6" r="C15" t="n">
        <v>236</v>
      </c>
      <c s="6" r="D15" t="n">
        <v>195</v>
      </c>
    </row>
    <row spans="1:4" r="16">
      <c s="4" r="A16" t="s">
        <v>921</v>
      </c>
      <c s="6" r="B16" t="n">
        <v>294</v>
      </c>
      <c s="6" r="C16" t="n">
        <v>308</v>
      </c>
      <c s="6" r="D16" t="n">
        <v>228</v>
      </c>
    </row>
    <row spans="1:4" r="17">
      <c s="4" r="A17" t="s">
        <v>922</v>
      </c>
      <c s="6" r="B17" t="n">
        <v>260</v>
      </c>
      <c s="6" r="C17" t="n">
        <v>270</v>
      </c>
      <c s="6" r="D17" t="n">
        <v>291</v>
      </c>
    </row>
    <row spans="1:4" r="18">
      <c s="4" r="A18" t="s">
        <v>923</v>
      </c>
      <c s="6" r="B18" t="n">
        <v>257</v>
      </c>
      <c s="6" r="C18" t="n">
        <v>217</v>
      </c>
      <c s="6" r="D18" t="n">
        <v>207</v>
      </c>
    </row>
    <row spans="1:4" r="19">
      <c s="4" r="A19" t="s">
        <v>924</v>
      </c>
      <c s="6" r="B19" t="n">
        <v>249</v>
      </c>
      <c s="6" r="C19" t="n">
        <v>251</v>
      </c>
      <c s="6" r="D19" t="n">
        <v>276</v>
      </c>
    </row>
    <row spans="1:4" r="20">
      <c s="4" r="A20" t="s">
        <v>925</v>
      </c>
      <c s="6" r="B20" t="n">
        <v>198</v>
      </c>
      <c s="6" r="C20" t="n">
        <v>96</v>
      </c>
      <c s="6" r="D20" t="n">
        <v>122</v>
      </c>
    </row>
    <row spans="1:4" r="21">
      <c s="4" r="A21" t="s">
        <v>926</v>
      </c>
      <c s="6" r="B21" t="n">
        <v>197</v>
      </c>
      <c s="6" r="C21" t="n">
        <v>208</v>
      </c>
      <c s="6" r="D21" t="n">
        <v>296</v>
      </c>
    </row>
    <row spans="1:4" r="22">
      <c s="4" r="A22" t="s">
        <v>927</v>
      </c>
      <c s="6" r="B22" t="n">
        <v>190</v>
      </c>
      <c s="6" r="C22" t="n">
        <v>241</v>
      </c>
      <c s="6" r="D22" t="n">
        <v>197</v>
      </c>
    </row>
    <row spans="1:4" r="23">
      <c s="4" r="A23" t="s">
        <v>928</v>
      </c>
      <c s="6" r="B23" t="n">
        <v>160</v>
      </c>
      <c s="6" r="C23" t="n">
        <v>183</v>
      </c>
      <c s="6" r="D23" t="n">
        <v>209</v>
      </c>
    </row>
    <row spans="1:4" r="24">
      <c s="4" r="A24" t="s">
        <v>929</v>
      </c>
      <c s="6" r="B24" t="n">
        <v>147</v>
      </c>
      <c s="6" r="C24" t="n">
        <v>121</v>
      </c>
      <c s="6" r="D24" t="n">
        <v>98</v>
      </c>
    </row>
    <row spans="1:4" r="25">
      <c s="4" r="A25" t="s">
        <v>930</v>
      </c>
      <c s="6" r="B25" t="n">
        <v>133</v>
      </c>
      <c s="6" r="C25" t="n">
        <v>58</v>
      </c>
      <c s="6" r="D25" t="n">
        <v>152</v>
      </c>
    </row>
    <row spans="1:4" r="26">
      <c s="4" r="A26" t="s">
        <v>931</v>
      </c>
      <c s="6" r="B26" t="n">
        <v>108</v>
      </c>
      <c s="6" r="C26" t="n">
        <v>104</v>
      </c>
      <c s="6" r="D26" t="n">
        <v>71</v>
      </c>
    </row>
    <row spans="1:4" r="27">
      <c s="4" r="A27" t="s">
        <v>932</v>
      </c>
      <c s="6" r="B27" t="n">
        <v>106</v>
      </c>
      <c s="6" r="C27" t="n">
        <v>89</v>
      </c>
      <c s="6" r="D27" t="n">
        <v>117</v>
      </c>
    </row>
    <row spans="1:4" r="28">
      <c s="4" r="A28" t="s">
        <v>933</v>
      </c>
      <c s="6" r="B28" t="n">
        <v>104</v>
      </c>
      <c s="6" r="C28" t="n">
        <v>127</v>
      </c>
      <c s="6" r="D28" t="n">
        <v>104</v>
      </c>
    </row>
    <row spans="1:4" r="29">
      <c s="4" r="A29" t="s">
        <v>934</v>
      </c>
      <c s="6" r="B29" t="n">
        <v>97</v>
      </c>
      <c s="6" r="C29" t="n">
        <v>89</v>
      </c>
      <c s="6" r="D29" t="n">
        <v>79</v>
      </c>
    </row>
    <row spans="1:4" r="30">
      <c s="4" r="A30" t="s">
        <v>935</v>
      </c>
      <c s="6" r="B30" t="n">
        <v>93</v>
      </c>
      <c s="6" r="C30" t="n">
        <v>97</v>
      </c>
      <c s="6" r="D30" t="n">
        <v>128</v>
      </c>
    </row>
    <row spans="1:4" r="31">
      <c s="4" r="A31" t="s">
        <v>936</v>
      </c>
      <c s="6" r="B31" t="n">
        <v>59</v>
      </c>
      <c s="6" r="C31" t="n">
        <v>93</v>
      </c>
      <c s="6" r="D31" t="n">
        <v>136</v>
      </c>
    </row>
    <row spans="1:4" r="32">
      <c s="4" r="A32" t="s">
        <v>937</v>
      </c>
      <c s="6" r="B32" t="n">
        <v>50</v>
      </c>
      <c s="6" r="C32" t="n">
        <v>53</v>
      </c>
      <c s="6" r="D32" t="n">
        <v>66</v>
      </c>
    </row>
    <row spans="1:4" r="33">
      <c s="4" r="A33" t="s">
        <v>938</v>
      </c>
      <c s="6" r="B33" t="n">
        <v>47</v>
      </c>
      <c s="6" r="C33" t="n">
        <v>49</v>
      </c>
      <c s="6" r="D33" t="n">
        <v>47</v>
      </c>
    </row>
    <row spans="1:4" r="34">
      <c s="4" r="A34" t="s">
        <v>939</v>
      </c>
      <c s="6" r="B34" t="n">
        <v>34</v>
      </c>
      <c s="6" r="C34" t="n">
        <v>54</v>
      </c>
      <c s="6" r="D34" t="n">
        <v>20</v>
      </c>
    </row>
    <row spans="1:4" r="35">
      <c s="4" r="A35" t="s">
        <v>940</v>
      </c>
      <c s="6" r="B35" t="n">
        <v>33</v>
      </c>
      <c s="6" r="C35" t="n">
        <v>47</v>
      </c>
      <c s="6" r="D35" t="n">
        <v>32</v>
      </c>
    </row>
    <row spans="1:4" r="36">
      <c s="4" r="A36" t="s">
        <v>941</v>
      </c>
      <c s="6" r="B36" t="n">
        <v>28</v>
      </c>
      <c s="6" r="C36" t="n">
        <v>31</v>
      </c>
      <c s="6" r="D36" t="n">
        <v>31</v>
      </c>
    </row>
    <row spans="1:4" r="37">
      <c s="4" r="A37" t="s">
        <v>942</v>
      </c>
      <c s="6" r="B37" t="n">
        <v>0</v>
      </c>
      <c s="6" r="C37" t="n">
        <v>707</v>
      </c>
      <c s="6" r="D37" t="n">
        <v>0</v>
      </c>
    </row>
    <row spans="1:4" r="38">
      <c s="4" r="A38" t="s">
        <v>943</v>
      </c>
      <c s="6" r="B38" t="n">
        <v>0</v>
      </c>
      <c s="6" r="C38" t="n">
        <v>-3250</v>
      </c>
      <c s="6" r="D38" t="n">
        <v>388</v>
      </c>
    </row>
    <row spans="1:4" r="39">
      <c s="4" r="A39" t="s">
        <v>90</v>
      </c>
      <c s="6" r="B39" t="n">
        <v>1337</v>
      </c>
      <c s="6" r="C39" t="n">
        <v>842</v>
      </c>
      <c s="6" r="D39" t="n">
        <v>385</v>
      </c>
    </row>
    <row spans="1:4" r="40">
      <c s="4" r="A40" t="s">
        <v>944</v>
      </c>
      <c s="7" r="B40" t="n">
        <v>11860</v>
      </c>
      <c s="7" r="C40" t="n">
        <v>7543</v>
      </c>
      <c s="7" r="D40" t="n">
        <v>113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45</v>
      </c>
      <c s="2" r="C1" t="s">
        <v>2</v>
      </c>
      <c s="2" r="D1" t="s">
        <v>32</v>
      </c>
    </row>
    <row spans="1:4" r="2">
      <c s="3" r="A2" t="s">
        <v>946</v>
      </c>
    </row>
    <row spans="1:4" r="3">
      <c s="4" r="A3" t="s">
        <v>947</v>
      </c>
      <c s="7" r="C3" t="n">
        <v>160162</v>
      </c>
      <c s="7" r="D3" t="n">
        <v>125080</v>
      </c>
    </row>
    <row spans="1:4" r="4">
      <c s="4" r="A4" t="s">
        <v>948</v>
      </c>
      <c s="6" r="C4" t="n">
        <v>44135</v>
      </c>
      <c s="6" r="D4" t="n">
        <v>45026</v>
      </c>
    </row>
    <row spans="1:4" r="5">
      <c s="4" r="A5" t="s">
        <v>949</v>
      </c>
      <c s="6" r="C5" t="n">
        <v>523</v>
      </c>
      <c s="6" r="D5" t="n">
        <v>330</v>
      </c>
    </row>
    <row spans="1:4" r="6">
      <c s="4" r="A6" t="s">
        <v>950</v>
      </c>
      <c s="6" r="C6" t="n">
        <v>202853</v>
      </c>
      <c s="6" r="D6" t="n">
        <v>170436</v>
      </c>
    </row>
    <row spans="1:4" r="7">
      <c s="3" r="A7" t="s">
        <v>951</v>
      </c>
    </row>
    <row spans="1:4" r="8">
      <c s="4" r="A8" t="s">
        <v>952</v>
      </c>
      <c s="6" r="C8" t="n">
        <v>250</v>
      </c>
      <c s="6" r="D8" t="n">
        <v>440</v>
      </c>
    </row>
    <row spans="1:4" r="9">
      <c s="4" r="A9" t="s">
        <v>953</v>
      </c>
      <c s="6" r="C9" t="n">
        <v>250</v>
      </c>
      <c s="6" r="D9" t="n">
        <v>440</v>
      </c>
    </row>
    <row spans="1:4" r="10">
      <c s="3" r="A10" t="s">
        <v>954</v>
      </c>
    </row>
    <row spans="1:4" r="11">
      <c s="4" r="A11" t="s">
        <v>955</v>
      </c>
      <c s="4" r="B11" t="s">
        <v>956</v>
      </c>
      <c s="6" r="C11" t="n">
        <v>7417</v>
      </c>
      <c s="6" r="D11" t="n">
        <v>2191</v>
      </c>
    </row>
    <row spans="1:4" r="12">
      <c s="4" r="A12" t="s">
        <v>957</v>
      </c>
      <c s="6" r="C12" t="n">
        <v>7417</v>
      </c>
      <c s="6" r="D12" t="n">
        <v>2191</v>
      </c>
    </row>
    <row spans="1:4" r="13">
      <c s="4" r="A13" t="s">
        <v>958</v>
      </c>
    </row>
    <row spans="1:4" r="14">
      <c s="3" r="A14" t="s">
        <v>946</v>
      </c>
    </row>
    <row spans="1:4" r="15">
      <c s="4" r="A15" t="s">
        <v>947</v>
      </c>
      <c s="6" r="C15" t="n">
        <v>0</v>
      </c>
      <c s="6" r="D15" t="n">
        <v>0</v>
      </c>
    </row>
    <row spans="1:4" r="16">
      <c s="4" r="A16" t="s">
        <v>948</v>
      </c>
      <c s="6" r="C16" t="n">
        <v>0</v>
      </c>
      <c s="6" r="D16" t="n">
        <v>0</v>
      </c>
    </row>
    <row spans="1:4" r="17">
      <c s="4" r="A17" t="s">
        <v>949</v>
      </c>
      <c s="6" r="C17" t="n">
        <v>0</v>
      </c>
      <c s="6" r="D17" t="n">
        <v>0</v>
      </c>
    </row>
    <row spans="1:4" r="18">
      <c s="4" r="A18" t="s">
        <v>950</v>
      </c>
      <c s="6" r="C18" t="n">
        <v>0</v>
      </c>
      <c s="6" r="D18" t="n">
        <v>0</v>
      </c>
    </row>
    <row spans="1:4" r="19">
      <c s="3" r="A19" t="s">
        <v>951</v>
      </c>
    </row>
    <row spans="1:4" r="20">
      <c s="4" r="A20" t="s">
        <v>952</v>
      </c>
      <c s="6" r="C20" t="n">
        <v>0</v>
      </c>
      <c s="6" r="D20" t="n">
        <v>0</v>
      </c>
    </row>
    <row spans="1:4" r="21">
      <c s="4" r="A21" t="s">
        <v>953</v>
      </c>
      <c s="6" r="C21" t="n">
        <v>0</v>
      </c>
      <c s="6" r="D21" t="n">
        <v>0</v>
      </c>
    </row>
    <row spans="1:4" r="22">
      <c s="3" r="A22" t="s">
        <v>954</v>
      </c>
    </row>
    <row spans="1:4" r="23">
      <c s="4" r="A23" t="s">
        <v>955</v>
      </c>
      <c s="4" r="B23" t="s">
        <v>956</v>
      </c>
      <c s="6" r="C23" t="n">
        <v>0</v>
      </c>
      <c s="6" r="D23" t="n">
        <v>0</v>
      </c>
    </row>
    <row spans="1:4" r="24">
      <c s="4" r="A24" t="s">
        <v>957</v>
      </c>
      <c s="6" r="C24" t="n">
        <v>0</v>
      </c>
      <c s="6" r="D24" t="n">
        <v>0</v>
      </c>
    </row>
    <row spans="1:4" r="25">
      <c s="4" r="A25" t="s">
        <v>959</v>
      </c>
    </row>
    <row spans="1:4" r="26">
      <c s="3" r="A26" t="s">
        <v>946</v>
      </c>
    </row>
    <row spans="1:4" r="27">
      <c s="4" r="A27" t="s">
        <v>947</v>
      </c>
      <c s="6" r="C27" t="n">
        <v>160162</v>
      </c>
      <c s="6" r="D27" t="n">
        <v>125080</v>
      </c>
    </row>
    <row spans="1:4" r="28">
      <c s="4" r="A28" t="s">
        <v>948</v>
      </c>
      <c s="6" r="C28" t="n">
        <v>44135</v>
      </c>
      <c s="6" r="D28" t="n">
        <v>45026</v>
      </c>
    </row>
    <row spans="1:4" r="29">
      <c s="4" r="A29" t="s">
        <v>949</v>
      </c>
      <c s="6" r="C29" t="n">
        <v>0</v>
      </c>
      <c s="6" r="D29" t="n">
        <v>0</v>
      </c>
    </row>
    <row spans="1:4" r="30">
      <c s="4" r="A30" t="s">
        <v>950</v>
      </c>
      <c s="6" r="C30" t="n">
        <v>202330</v>
      </c>
      <c s="6" r="D30" t="n">
        <v>170106</v>
      </c>
    </row>
    <row spans="1:4" r="31">
      <c s="3" r="A31" t="s">
        <v>951</v>
      </c>
    </row>
    <row spans="1:4" r="32">
      <c s="4" r="A32" t="s">
        <v>952</v>
      </c>
      <c s="6" r="C32" t="n">
        <v>0</v>
      </c>
      <c s="6" r="D32" t="n">
        <v>0</v>
      </c>
    </row>
    <row spans="1:4" r="33">
      <c s="4" r="A33" t="s">
        <v>953</v>
      </c>
      <c s="6" r="C33" t="n">
        <v>0</v>
      </c>
      <c s="6" r="D33" t="n">
        <v>0</v>
      </c>
    </row>
    <row spans="1:4" r="34">
      <c s="3" r="A34" t="s">
        <v>954</v>
      </c>
    </row>
    <row spans="1:4" r="35">
      <c s="4" r="A35" t="s">
        <v>955</v>
      </c>
      <c s="4" r="B35" t="s">
        <v>956</v>
      </c>
      <c s="6" r="C35" t="n">
        <v>0</v>
      </c>
      <c s="6" r="D35" t="n">
        <v>0</v>
      </c>
    </row>
    <row spans="1:4" r="36">
      <c s="4" r="A36" t="s">
        <v>957</v>
      </c>
      <c s="6" r="C36" t="n">
        <v>0</v>
      </c>
      <c s="6" r="D36" t="n">
        <v>0</v>
      </c>
    </row>
    <row spans="1:4" r="37">
      <c s="4" r="A37" t="s">
        <v>960</v>
      </c>
    </row>
    <row spans="1:4" r="38">
      <c s="3" r="A38" t="s">
        <v>946</v>
      </c>
    </row>
    <row spans="1:4" r="39">
      <c s="4" r="A39" t="s">
        <v>947</v>
      </c>
      <c s="6" r="C39" t="n">
        <v>0</v>
      </c>
      <c s="6" r="D39" t="n">
        <v>0</v>
      </c>
    </row>
    <row spans="1:4" r="40">
      <c s="4" r="A40" t="s">
        <v>948</v>
      </c>
      <c s="6" r="C40" t="n">
        <v>0</v>
      </c>
      <c s="6" r="D40" t="n">
        <v>0</v>
      </c>
    </row>
    <row spans="1:4" r="41">
      <c s="4" r="A41" t="s">
        <v>949</v>
      </c>
      <c s="6" r="C41" t="n">
        <v>523</v>
      </c>
      <c s="6" r="D41" t="n">
        <v>330</v>
      </c>
    </row>
    <row spans="1:4" r="42">
      <c s="4" r="A42" t="s">
        <v>950</v>
      </c>
      <c s="6" r="C42" t="n">
        <v>523</v>
      </c>
      <c s="6" r="D42" t="n">
        <v>330</v>
      </c>
    </row>
    <row spans="1:4" r="43">
      <c s="3" r="A43" t="s">
        <v>951</v>
      </c>
    </row>
    <row spans="1:4" r="44">
      <c s="4" r="A44" t="s">
        <v>952</v>
      </c>
      <c s="6" r="C44" t="n">
        <v>250</v>
      </c>
      <c s="6" r="D44" t="n">
        <v>440</v>
      </c>
    </row>
    <row spans="1:4" r="45">
      <c s="4" r="A45" t="s">
        <v>953</v>
      </c>
      <c s="6" r="C45" t="n">
        <v>250</v>
      </c>
      <c s="6" r="D45" t="n">
        <v>440</v>
      </c>
    </row>
    <row spans="1:4" r="46">
      <c s="3" r="A46" t="s">
        <v>954</v>
      </c>
    </row>
    <row spans="1:4" r="47">
      <c s="4" r="A47" t="s">
        <v>955</v>
      </c>
      <c s="4" r="B47" t="s">
        <v>956</v>
      </c>
      <c s="6" r="C47" t="n">
        <v>7417</v>
      </c>
      <c s="6" r="D47" t="n">
        <v>2191</v>
      </c>
    </row>
    <row spans="1:4" r="48">
      <c s="4" r="A48" t="s">
        <v>957</v>
      </c>
      <c s="6" r="C48" t="n">
        <v>7417</v>
      </c>
      <c s="6" r="D48" t="n">
        <v>2191</v>
      </c>
    </row>
    <row spans="1:4" r="49">
      <c s="4" r="A49" t="s">
        <v>420</v>
      </c>
    </row>
    <row spans="1:4" r="50">
      <c s="3" r="A50" t="s">
        <v>946</v>
      </c>
    </row>
    <row spans="1:4" r="51">
      <c s="4" r="A51" t="s">
        <v>947</v>
      </c>
      <c s="6" r="C51" t="n">
        <v>8959</v>
      </c>
      <c s="6" r="D51" t="n">
        <v>13372</v>
      </c>
    </row>
    <row spans="1:4" r="52">
      <c s="4" r="A52" t="s">
        <v>961</v>
      </c>
    </row>
    <row spans="1:4" r="53">
      <c s="3" r="A53" t="s">
        <v>946</v>
      </c>
    </row>
    <row spans="1:4" r="54">
      <c s="4" r="A54" t="s">
        <v>947</v>
      </c>
      <c s="6" r="C54" t="n">
        <v>0</v>
      </c>
      <c s="6" r="D54" t="n">
        <v>0</v>
      </c>
    </row>
    <row spans="1:4" r="55">
      <c s="4" r="A55" t="s">
        <v>962</v>
      </c>
    </row>
    <row spans="1:4" r="56">
      <c s="3" r="A56" t="s">
        <v>946</v>
      </c>
    </row>
    <row spans="1:4" r="57">
      <c s="4" r="A57" t="s">
        <v>947</v>
      </c>
      <c s="6" r="C57" t="n">
        <v>8959</v>
      </c>
      <c s="6" r="D57" t="n">
        <v>13372</v>
      </c>
    </row>
    <row spans="1:4" r="58">
      <c s="4" r="A58" t="s">
        <v>963</v>
      </c>
    </row>
    <row spans="1:4" r="59">
      <c s="3" r="A59" t="s">
        <v>946</v>
      </c>
    </row>
    <row spans="1:4" r="60">
      <c s="4" r="A60" t="s">
        <v>947</v>
      </c>
      <c s="6" r="C60" t="n">
        <v>0</v>
      </c>
      <c s="6" r="D60" t="n">
        <v>0</v>
      </c>
    </row>
    <row spans="1:4" r="61">
      <c s="4" r="A61" t="s">
        <v>421</v>
      </c>
    </row>
    <row spans="1:4" r="62">
      <c s="3" r="A62" t="s">
        <v>946</v>
      </c>
    </row>
    <row spans="1:4" r="63">
      <c s="4" r="A63" t="s">
        <v>947</v>
      </c>
      <c s="6" r="C63" t="n">
        <v>15998</v>
      </c>
      <c s="6" r="D63" t="n">
        <v>17983</v>
      </c>
    </row>
    <row spans="1:4" r="64">
      <c s="4" r="A64" t="s">
        <v>964</v>
      </c>
    </row>
    <row spans="1:4" r="65">
      <c s="3" r="A65" t="s">
        <v>946</v>
      </c>
    </row>
    <row spans="1:4" r="66">
      <c s="4" r="A66" t="s">
        <v>947</v>
      </c>
      <c s="6" r="C66" t="n">
        <v>0</v>
      </c>
      <c s="6" r="D66" t="n">
        <v>0</v>
      </c>
    </row>
    <row spans="1:4" r="67">
      <c s="4" r="A67" t="s">
        <v>965</v>
      </c>
    </row>
    <row spans="1:4" r="68">
      <c s="3" r="A68" t="s">
        <v>946</v>
      </c>
    </row>
    <row spans="1:4" r="69">
      <c s="4" r="A69" t="s">
        <v>947</v>
      </c>
      <c s="6" r="C69" t="n">
        <v>15998</v>
      </c>
      <c s="6" r="D69" t="n">
        <v>17983</v>
      </c>
    </row>
    <row spans="1:4" r="70">
      <c s="4" r="A70" t="s">
        <v>966</v>
      </c>
    </row>
    <row spans="1:4" r="71">
      <c s="3" r="A71" t="s">
        <v>946</v>
      </c>
    </row>
    <row spans="1:4" r="72">
      <c s="4" r="A72" t="s">
        <v>947</v>
      </c>
      <c s="6" r="C72" t="n">
        <v>0</v>
      </c>
      <c s="6" r="D72" t="n">
        <v>0</v>
      </c>
    </row>
    <row spans="1:4" r="73">
      <c s="4" r="A73" t="s">
        <v>967</v>
      </c>
    </row>
    <row spans="1:4" r="74">
      <c s="3" r="A74" t="s">
        <v>946</v>
      </c>
    </row>
    <row spans="1:4" r="75">
      <c s="4" r="A75" t="s">
        <v>947</v>
      </c>
      <c s="6" r="C75" t="n">
        <v>12005</v>
      </c>
      <c s="6" r="D75" t="n">
        <v>4065</v>
      </c>
    </row>
    <row spans="1:4" r="76">
      <c s="4" r="A76" t="s">
        <v>968</v>
      </c>
    </row>
    <row spans="1:4" r="77">
      <c s="3" r="A77" t="s">
        <v>946</v>
      </c>
    </row>
    <row spans="1:4" r="78">
      <c s="4" r="A78" t="s">
        <v>947</v>
      </c>
      <c s="6" r="C78" t="n">
        <v>0</v>
      </c>
      <c s="6" r="D78" t="n">
        <v>0</v>
      </c>
    </row>
    <row spans="1:4" r="79">
      <c s="4" r="A79" t="s">
        <v>969</v>
      </c>
    </row>
    <row spans="1:4" r="80">
      <c s="3" r="A80" t="s">
        <v>946</v>
      </c>
    </row>
    <row spans="1:4" r="81">
      <c s="4" r="A81" t="s">
        <v>947</v>
      </c>
      <c s="6" r="C81" t="n">
        <v>12005</v>
      </c>
      <c s="6" r="D81" t="n">
        <v>4065</v>
      </c>
    </row>
    <row spans="1:4" r="82">
      <c s="4" r="A82" t="s">
        <v>970</v>
      </c>
    </row>
    <row spans="1:4" r="83">
      <c s="3" r="A83" t="s">
        <v>946</v>
      </c>
    </row>
    <row spans="1:4" r="84">
      <c s="4" r="A84" t="s">
        <v>947</v>
      </c>
      <c s="6" r="C84" t="n">
        <v>0</v>
      </c>
      <c s="6" r="D84" t="n">
        <v>0</v>
      </c>
    </row>
    <row spans="1:4" r="85">
      <c s="4" r="A85" t="s">
        <v>423</v>
      </c>
    </row>
    <row spans="1:4" r="86">
      <c s="3" r="A86" t="s">
        <v>946</v>
      </c>
    </row>
    <row spans="1:4" r="87">
      <c s="4" r="A87" t="s">
        <v>947</v>
      </c>
      <c s="6" r="C87" t="n">
        <v>6809</v>
      </c>
    </row>
    <row spans="1:4" r="88">
      <c s="4" r="A88" t="s">
        <v>971</v>
      </c>
    </row>
    <row spans="1:4" r="89">
      <c s="3" r="A89" t="s">
        <v>946</v>
      </c>
    </row>
    <row spans="1:4" r="90">
      <c s="4" r="A90" t="s">
        <v>947</v>
      </c>
      <c s="6" r="C90" t="n">
        <v>0</v>
      </c>
    </row>
    <row spans="1:4" r="91">
      <c s="4" r="A91" t="s">
        <v>972</v>
      </c>
    </row>
    <row spans="1:4" r="92">
      <c s="3" r="A92" t="s">
        <v>946</v>
      </c>
    </row>
    <row spans="1:4" r="93">
      <c s="4" r="A93" t="s">
        <v>947</v>
      </c>
      <c s="6" r="C93" t="n">
        <v>6809</v>
      </c>
    </row>
    <row spans="1:4" r="94">
      <c s="4" r="A94" t="s">
        <v>973</v>
      </c>
    </row>
    <row spans="1:4" r="95">
      <c s="3" r="A95" t="s">
        <v>946</v>
      </c>
    </row>
    <row spans="1:4" r="96">
      <c s="4" r="A96" t="s">
        <v>947</v>
      </c>
      <c s="6" r="C96" t="n">
        <v>0</v>
      </c>
    </row>
    <row spans="1:4" r="97">
      <c s="4" r="A97" t="s">
        <v>424</v>
      </c>
    </row>
    <row spans="1:4" r="98">
      <c s="3" r="A98" t="s">
        <v>946</v>
      </c>
    </row>
    <row spans="1:4" r="99">
      <c s="4" r="A99" t="s">
        <v>947</v>
      </c>
      <c s="6" r="C99" t="n">
        <v>1410</v>
      </c>
      <c s="6" r="D99" t="n">
        <v>1437</v>
      </c>
    </row>
    <row spans="1:4" r="100">
      <c s="4" r="A100" t="s">
        <v>974</v>
      </c>
    </row>
    <row spans="1:4" r="101">
      <c s="3" r="A101" t="s">
        <v>946</v>
      </c>
    </row>
    <row spans="1:4" r="102">
      <c s="4" r="A102" t="s">
        <v>947</v>
      </c>
      <c s="6" r="C102" t="n">
        <v>0</v>
      </c>
      <c s="6" r="D102" t="n">
        <v>0</v>
      </c>
    </row>
    <row spans="1:4" r="103">
      <c s="4" r="A103" t="s">
        <v>975</v>
      </c>
    </row>
    <row spans="1:4" r="104">
      <c s="3" r="A104" t="s">
        <v>946</v>
      </c>
    </row>
    <row spans="1:4" r="105">
      <c s="4" r="A105" t="s">
        <v>947</v>
      </c>
      <c s="6" r="C105" t="n">
        <v>1410</v>
      </c>
      <c s="6" r="D105" t="n">
        <v>1437</v>
      </c>
    </row>
    <row spans="1:4" r="106">
      <c s="4" r="A106" t="s">
        <v>976</v>
      </c>
    </row>
    <row spans="1:4" r="107">
      <c s="3" r="A107" t="s">
        <v>946</v>
      </c>
    </row>
    <row spans="1:4" r="108">
      <c s="4" r="A108" t="s">
        <v>947</v>
      </c>
      <c s="6" r="C108" t="n">
        <v>0</v>
      </c>
      <c s="6" r="D108" t="n">
        <v>0</v>
      </c>
    </row>
    <row spans="1:4" r="109">
      <c s="4" r="A109" t="s">
        <v>977</v>
      </c>
    </row>
    <row spans="1:4" r="110">
      <c s="3" r="A110" t="s">
        <v>946</v>
      </c>
    </row>
    <row spans="1:4" r="111">
      <c s="4" r="A111" t="s">
        <v>947</v>
      </c>
      <c s="6" r="C111" t="n">
        <v>18904</v>
      </c>
      <c s="6" r="D111" t="n">
        <v>18525</v>
      </c>
    </row>
    <row spans="1:4" r="112">
      <c s="4" r="A112" t="s">
        <v>978</v>
      </c>
    </row>
    <row spans="1:4" r="113">
      <c s="3" r="A113" t="s">
        <v>946</v>
      </c>
    </row>
    <row spans="1:4" r="114">
      <c s="4" r="A114" t="s">
        <v>947</v>
      </c>
      <c s="6" r="C114" t="n">
        <v>0</v>
      </c>
      <c s="6" r="D114" t="n">
        <v>0</v>
      </c>
    </row>
    <row spans="1:4" r="115">
      <c s="4" r="A115" t="s">
        <v>979</v>
      </c>
    </row>
    <row spans="1:4" r="116">
      <c s="3" r="A116" t="s">
        <v>946</v>
      </c>
    </row>
    <row spans="1:4" r="117">
      <c s="4" r="A117" t="s">
        <v>947</v>
      </c>
      <c s="6" r="C117" t="n">
        <v>18904</v>
      </c>
      <c s="6" r="D117" t="n">
        <v>18525</v>
      </c>
    </row>
    <row spans="1:4" r="118">
      <c s="4" r="A118" t="s">
        <v>980</v>
      </c>
    </row>
    <row spans="1:4" r="119">
      <c s="3" r="A119" t="s">
        <v>946</v>
      </c>
    </row>
    <row spans="1:4" r="120">
      <c s="4" r="A120" t="s">
        <v>947</v>
      </c>
      <c s="6" r="C120" t="n">
        <v>0</v>
      </c>
      <c s="6" r="D120" t="n">
        <v>0</v>
      </c>
    </row>
    <row spans="1:4" r="121">
      <c s="4" r="A121" t="s">
        <v>981</v>
      </c>
    </row>
    <row spans="1:4" r="122">
      <c s="3" r="A122" t="s">
        <v>946</v>
      </c>
    </row>
    <row spans="1:4" r="123">
      <c s="4" r="A123" t="s">
        <v>947</v>
      </c>
      <c s="6" r="C123" t="n">
        <v>96077</v>
      </c>
      <c s="6" r="D123" t="n">
        <v>69698</v>
      </c>
    </row>
    <row spans="1:4" r="124">
      <c s="4" r="A124" t="s">
        <v>982</v>
      </c>
    </row>
    <row spans="1:4" r="125">
      <c s="3" r="A125" t="s">
        <v>946</v>
      </c>
    </row>
    <row spans="1:4" r="126">
      <c s="4" r="A126" t="s">
        <v>947</v>
      </c>
      <c s="6" r="C126" t="n">
        <v>0</v>
      </c>
      <c s="6" r="D126" t="n">
        <v>0</v>
      </c>
    </row>
    <row spans="1:4" r="127">
      <c s="4" r="A127" t="s">
        <v>983</v>
      </c>
    </row>
    <row spans="1:4" r="128">
      <c s="3" r="A128" t="s">
        <v>946</v>
      </c>
    </row>
    <row spans="1:4" r="129">
      <c s="4" r="A129" t="s">
        <v>947</v>
      </c>
      <c s="6" r="C129" t="n">
        <v>96077</v>
      </c>
      <c s="6" r="D129" t="n">
        <v>69698</v>
      </c>
    </row>
    <row spans="1:4" r="130">
      <c s="4" r="A130" t="s">
        <v>984</v>
      </c>
    </row>
    <row spans="1:4" r="131">
      <c s="3" r="A131" t="s">
        <v>946</v>
      </c>
    </row>
    <row spans="1:4" r="132">
      <c s="4" r="A132" t="s">
        <v>947</v>
      </c>
      <c s="7" r="C132" t="n">
        <v>0</v>
      </c>
      <c s="7" r="D132" t="n">
        <v>0</v>
      </c>
    </row>
    <row spans="1:4" r="133">
      <c r="A133" t="n"/>
    </row>
    <row spans="1:4" r="134">
      <c s="4" r="A134" t="s">
        <v>956</v>
      </c>
      <c s="4" r="B134" t="s">
        <v>985</v>
      </c>
    </row>
  </sheetData>
  <mergeCells count="3">
    <mergeCell ref="A1:B1"/>
    <mergeCell ref="A133:C133"/>
    <mergeCell ref="B134:C13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986</v>
      </c>
      <c s="2" r="B1" t="s">
        <v>1</v>
      </c>
    </row>
    <row spans="1:3" r="2">
      <c s="2" r="B2" t="s">
        <v>2</v>
      </c>
      <c s="2" r="C2" t="s">
        <v>32</v>
      </c>
    </row>
    <row spans="1:3" r="3">
      <c s="3" r="A3" t="s">
        <v>987</v>
      </c>
    </row>
    <row spans="1:3" r="4">
      <c s="4" r="A4" t="s">
        <v>988</v>
      </c>
      <c s="7" r="B4" t="n">
        <v>-110</v>
      </c>
      <c s="7" r="C4" t="n">
        <v>95</v>
      </c>
    </row>
    <row spans="1:3" r="5">
      <c s="4" r="A5" t="s">
        <v>989</v>
      </c>
      <c s="6" r="B5" t="n">
        <v>383</v>
      </c>
      <c s="6" r="C5" t="n">
        <v>-205</v>
      </c>
    </row>
    <row spans="1:3" r="6">
      <c s="4" r="A6" t="s">
        <v>990</v>
      </c>
      <c s="6" r="B6" t="n">
        <v>0</v>
      </c>
      <c s="6" r="C6" t="n">
        <v>0</v>
      </c>
    </row>
    <row spans="1:3" r="7">
      <c s="4" r="A7" t="s">
        <v>991</v>
      </c>
      <c s="6" r="B7" t="n">
        <v>0</v>
      </c>
      <c s="6" r="C7" t="n">
        <v>0</v>
      </c>
    </row>
    <row spans="1:3" r="8">
      <c s="4" r="A8" t="s">
        <v>992</v>
      </c>
      <c s="6" r="B8" t="n">
        <v>0</v>
      </c>
      <c s="6" r="C8" t="n">
        <v>0</v>
      </c>
    </row>
    <row spans="1:3" r="9">
      <c s="4" r="A9" t="s">
        <v>993</v>
      </c>
      <c s="7" r="B9" t="n">
        <v>273</v>
      </c>
      <c s="7" r="C9" t="n">
        <v>-11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14"/>
  </cols>
  <sheetData>
    <row spans="1:5" r="1">
      <c s="1" r="A1" t="s">
        <v>994</v>
      </c>
      <c s="2" r="C1" t="s">
        <v>1</v>
      </c>
    </row>
    <row spans="1:5" r="2">
      <c s="2" r="C2" t="s">
        <v>2</v>
      </c>
      <c s="2" r="D2" t="s">
        <v>32</v>
      </c>
      <c s="2" r="E2" t="s">
        <v>69</v>
      </c>
    </row>
    <row spans="1:5" r="3">
      <c s="3" r="A3" t="s">
        <v>987</v>
      </c>
    </row>
    <row spans="1:5" r="4">
      <c s="4" r="A4" t="s">
        <v>995</v>
      </c>
      <c s="7" r="C4" t="n">
        <v>273</v>
      </c>
      <c s="7" r="D4" t="n">
        <v>-110</v>
      </c>
      <c s="7" r="E4" t="n">
        <v>95</v>
      </c>
    </row>
    <row spans="1:5" r="5">
      <c s="4" r="A5" t="s">
        <v>996</v>
      </c>
    </row>
    <row spans="1:5" r="6">
      <c s="3" r="A6" t="s">
        <v>987</v>
      </c>
    </row>
    <row spans="1:5" r="7">
      <c s="4" r="A7" t="s">
        <v>995</v>
      </c>
      <c s="7" r="C7" t="n">
        <v>523</v>
      </c>
      <c s="7" r="D7" t="n">
        <v>330</v>
      </c>
    </row>
    <row spans="1:5" r="8">
      <c s="4" r="A8" t="s">
        <v>997</v>
      </c>
      <c s="4" r="B8" t="s">
        <v>956</v>
      </c>
      <c s="4" r="C8" t="s">
        <v>998</v>
      </c>
      <c s="4" r="D8" t="s">
        <v>998</v>
      </c>
    </row>
    <row spans="1:5" r="9">
      <c s="4" r="A9" t="s">
        <v>999</v>
      </c>
      <c s="4" r="C9" t="s">
        <v>1000</v>
      </c>
      <c s="4" r="D9" t="s">
        <v>1000</v>
      </c>
    </row>
    <row spans="1:5" r="10">
      <c s="4" r="A10" t="s">
        <v>1001</v>
      </c>
    </row>
    <row spans="1:5" r="11">
      <c s="3" r="A11" t="s">
        <v>987</v>
      </c>
    </row>
    <row spans="1:5" r="12">
      <c s="4" r="A12" t="s">
        <v>1002</v>
      </c>
      <c s="4" r="C12" t="s">
        <v>1003</v>
      </c>
      <c s="4" r="D12" t="s">
        <v>1003</v>
      </c>
    </row>
    <row spans="1:5" r="13">
      <c s="4" r="A13" t="s">
        <v>1004</v>
      </c>
    </row>
    <row spans="1:5" r="14">
      <c s="3" r="A14" t="s">
        <v>987</v>
      </c>
    </row>
    <row spans="1:5" r="15">
      <c s="4" r="A15" t="s">
        <v>1002</v>
      </c>
      <c s="4" r="C15" t="s">
        <v>1005</v>
      </c>
      <c s="4" r="D15" t="s">
        <v>1005</v>
      </c>
    </row>
    <row spans="1:5" r="16">
      <c s="4" r="A16" t="s">
        <v>1006</v>
      </c>
    </row>
    <row spans="1:5" r="17">
      <c s="3" r="A17" t="s">
        <v>987</v>
      </c>
    </row>
    <row spans="1:5" r="18">
      <c s="4" r="A18" t="s">
        <v>1002</v>
      </c>
      <c s="4" r="C18" t="s">
        <v>1007</v>
      </c>
      <c s="4" r="D18" t="s">
        <v>1008</v>
      </c>
    </row>
    <row spans="1:5" r="19">
      <c s="4" r="A19" t="s">
        <v>1009</v>
      </c>
    </row>
    <row spans="1:5" r="20">
      <c s="3" r="A20" t="s">
        <v>987</v>
      </c>
    </row>
    <row spans="1:5" r="21">
      <c s="4" r="A21" t="s">
        <v>995</v>
      </c>
      <c s="7" r="C21" t="n">
        <v>250</v>
      </c>
      <c s="7" r="D21" t="n">
        <v>440</v>
      </c>
    </row>
    <row spans="1:5" r="22">
      <c s="4" r="A22" t="s">
        <v>997</v>
      </c>
      <c s="4" r="B22" t="s">
        <v>956</v>
      </c>
      <c s="4" r="C22" t="s">
        <v>998</v>
      </c>
      <c s="4" r="D22" t="s">
        <v>998</v>
      </c>
    </row>
    <row spans="1:5" r="23">
      <c s="4" r="A23" t="s">
        <v>999</v>
      </c>
      <c s="4" r="C23" t="s">
        <v>1000</v>
      </c>
      <c s="4" r="D23" t="s">
        <v>1000</v>
      </c>
    </row>
    <row spans="1:5" r="24">
      <c s="4" r="A24" t="s">
        <v>1010</v>
      </c>
    </row>
    <row spans="1:5" r="25">
      <c s="3" r="A25" t="s">
        <v>987</v>
      </c>
    </row>
    <row spans="1:5" r="26">
      <c s="4" r="A26" t="s">
        <v>1002</v>
      </c>
      <c s="4" r="C26" t="s">
        <v>1003</v>
      </c>
      <c s="4" r="D26" t="s">
        <v>1003</v>
      </c>
    </row>
    <row spans="1:5" r="27">
      <c s="4" r="A27" t="s">
        <v>1011</v>
      </c>
    </row>
    <row spans="1:5" r="28">
      <c s="3" r="A28" t="s">
        <v>987</v>
      </c>
    </row>
    <row spans="1:5" r="29">
      <c s="4" r="A29" t="s">
        <v>1002</v>
      </c>
      <c s="4" r="C29" t="s">
        <v>1005</v>
      </c>
      <c s="4" r="D29" t="s">
        <v>1005</v>
      </c>
    </row>
    <row spans="1:5" r="30">
      <c s="4" r="A30" t="s">
        <v>1012</v>
      </c>
    </row>
    <row spans="1:5" r="31">
      <c s="3" r="A31" t="s">
        <v>987</v>
      </c>
    </row>
    <row spans="1:5" r="32">
      <c s="4" r="A32" t="s">
        <v>1002</v>
      </c>
      <c s="4" r="C32" t="s">
        <v>1007</v>
      </c>
      <c s="4" r="D32" t="s">
        <v>1008</v>
      </c>
    </row>
    <row spans="1:5" r="33">
      <c s="4" r="A33" t="s">
        <v>1013</v>
      </c>
    </row>
    <row spans="1:5" r="34">
      <c s="3" r="A34" t="s">
        <v>987</v>
      </c>
    </row>
    <row spans="1:5" r="35">
      <c s="4" r="A35" t="s">
        <v>995</v>
      </c>
      <c s="7" r="C35" t="n">
        <v>6695</v>
      </c>
      <c s="7" r="D35" t="n">
        <v>676</v>
      </c>
    </row>
    <row spans="1:5" r="36">
      <c s="4" r="A36" t="s">
        <v>997</v>
      </c>
      <c s="4" r="B36" t="s">
        <v>1014</v>
      </c>
      <c s="4" r="C36" t="s">
        <v>1015</v>
      </c>
      <c s="4" r="D36" t="s">
        <v>1015</v>
      </c>
    </row>
    <row spans="1:5" r="37">
      <c s="4" r="A37" t="s">
        <v>999</v>
      </c>
      <c s="4" r="B37" t="s">
        <v>1016</v>
      </c>
      <c s="4" r="C37" t="s">
        <v>1017</v>
      </c>
      <c s="4" r="D37" t="s">
        <v>1017</v>
      </c>
    </row>
    <row spans="1:5" r="38">
      <c s="4" r="A38" t="s">
        <v>1018</v>
      </c>
    </row>
    <row spans="1:5" r="39">
      <c s="3" r="A39" t="s">
        <v>987</v>
      </c>
    </row>
    <row spans="1:5" r="40">
      <c s="4" r="A40" t="s">
        <v>1002</v>
      </c>
      <c s="4" r="C40" t="s">
        <v>1019</v>
      </c>
      <c s="4" r="D40" t="s">
        <v>1019</v>
      </c>
    </row>
    <row spans="1:5" r="41">
      <c s="4" r="A41" t="s">
        <v>1020</v>
      </c>
    </row>
    <row spans="1:5" r="42">
      <c s="3" r="A42" t="s">
        <v>987</v>
      </c>
    </row>
    <row spans="1:5" r="43">
      <c s="4" r="A43" t="s">
        <v>1002</v>
      </c>
      <c s="4" r="C43" t="s">
        <v>1021</v>
      </c>
      <c s="4" r="D43" t="s">
        <v>1022</v>
      </c>
    </row>
    <row spans="1:5" r="44">
      <c s="4" r="A44" t="s">
        <v>1023</v>
      </c>
    </row>
    <row spans="1:5" r="45">
      <c s="3" r="A45" t="s">
        <v>987</v>
      </c>
    </row>
    <row spans="1:5" r="46">
      <c s="4" r="A46" t="s">
        <v>1002</v>
      </c>
      <c s="4" r="C46" t="s">
        <v>658</v>
      </c>
      <c s="4" r="D46" t="s">
        <v>869</v>
      </c>
    </row>
    <row spans="1:5" r="47">
      <c s="4" r="A47" t="s">
        <v>1024</v>
      </c>
    </row>
    <row spans="1:5" r="48">
      <c s="3" r="A48" t="s">
        <v>987</v>
      </c>
    </row>
    <row spans="1:5" r="49">
      <c s="4" r="A49" t="s">
        <v>995</v>
      </c>
      <c s="7" r="C49" t="n">
        <v>722</v>
      </c>
      <c s="7" r="D49" t="n">
        <v>1515</v>
      </c>
    </row>
    <row spans="1:5" r="50">
      <c s="4" r="A50" t="s">
        <v>997</v>
      </c>
      <c s="4" r="C50" t="s">
        <v>1025</v>
      </c>
      <c s="4" r="D50" t="s">
        <v>1025</v>
      </c>
    </row>
    <row spans="1:5" r="51">
      <c s="4" r="A51" t="s">
        <v>999</v>
      </c>
      <c s="4" r="B51" t="s">
        <v>1016</v>
      </c>
      <c s="4" r="C51" t="s">
        <v>1017</v>
      </c>
      <c s="4" r="D51" t="s">
        <v>1017</v>
      </c>
    </row>
    <row spans="1:5" r="52">
      <c s="4" r="A52" t="s">
        <v>1026</v>
      </c>
    </row>
    <row spans="1:5" r="53">
      <c s="3" r="A53" t="s">
        <v>987</v>
      </c>
    </row>
    <row spans="1:5" r="54">
      <c s="4" r="A54" t="s">
        <v>1002</v>
      </c>
      <c s="4" r="C54" t="s">
        <v>1019</v>
      </c>
      <c s="4" r="D54" t="s">
        <v>1019</v>
      </c>
    </row>
    <row spans="1:5" r="55">
      <c s="4" r="A55" t="s">
        <v>1027</v>
      </c>
    </row>
    <row spans="1:5" r="56">
      <c s="3" r="A56" t="s">
        <v>987</v>
      </c>
    </row>
    <row spans="1:5" r="57">
      <c s="4" r="A57" t="s">
        <v>1002</v>
      </c>
      <c s="4" r="C57" t="s">
        <v>879</v>
      </c>
      <c s="4" r="D57" t="s">
        <v>879</v>
      </c>
    </row>
    <row spans="1:5" r="58">
      <c s="4" r="A58" t="s">
        <v>1028</v>
      </c>
    </row>
    <row spans="1:5" r="59">
      <c s="3" r="A59" t="s">
        <v>987</v>
      </c>
    </row>
    <row spans="1:5" r="60">
      <c s="4" r="A60" t="s">
        <v>1002</v>
      </c>
      <c s="4" r="C60" t="s">
        <v>872</v>
      </c>
      <c s="4" r="D60" t="s">
        <v>1019</v>
      </c>
    </row>
    <row spans="1:5" r="61">
      <c r="A61" t="n"/>
    </row>
    <row spans="1:5" r="62">
      <c s="4" r="A62" t="s">
        <v>956</v>
      </c>
      <c s="4" r="B62" t="s">
        <v>1029</v>
      </c>
    </row>
    <row spans="1:5" r="63">
      <c s="4" r="A63" t="s">
        <v>1014</v>
      </c>
      <c s="4" r="B63" t="s">
        <v>1030</v>
      </c>
    </row>
    <row spans="1:5" r="64">
      <c s="4" r="A64" t="s">
        <v>1016</v>
      </c>
      <c s="4" r="B64" t="s">
        <v>1031</v>
      </c>
    </row>
  </sheetData>
  <mergeCells count="6">
    <mergeCell ref="A1:B2"/>
    <mergeCell ref="C1:D1"/>
    <mergeCell ref="A61:D61"/>
    <mergeCell ref="B62:D62"/>
    <mergeCell ref="B63:D63"/>
    <mergeCell ref="B64:D6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1032</v>
      </c>
      <c s="2" r="B1" t="s">
        <v>2</v>
      </c>
      <c s="2" r="C1" t="s">
        <v>32</v>
      </c>
    </row>
    <row spans="1:3" r="2">
      <c s="3" r="A2" t="s">
        <v>987</v>
      </c>
    </row>
    <row spans="1:3" r="3">
      <c s="4" r="A3" t="s">
        <v>1033</v>
      </c>
      <c s="7" r="B3" t="n">
        <v>44135</v>
      </c>
      <c s="7" r="C3" t="n">
        <v>45026</v>
      </c>
    </row>
    <row spans="1:3" r="4">
      <c s="4" r="A4" t="s">
        <v>1034</v>
      </c>
      <c s="6" r="B4" t="n">
        <v>1673</v>
      </c>
      <c s="6" r="C4" t="n">
        <v>1914</v>
      </c>
    </row>
    <row spans="1:3" r="5">
      <c s="4" r="A5" t="s">
        <v>1035</v>
      </c>
      <c s="7" r="B5" t="n">
        <v>42462</v>
      </c>
      <c s="7" r="C5" t="n">
        <v>431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1036</v>
      </c>
      <c s="2" r="B1" t="s">
        <v>2</v>
      </c>
      <c s="2" r="C1" t="s">
        <v>32</v>
      </c>
    </row>
    <row spans="1:3" r="2">
      <c s="3" r="A2" t="s">
        <v>1037</v>
      </c>
    </row>
    <row spans="1:3" r="3">
      <c s="4" r="A3" t="s">
        <v>1038</v>
      </c>
      <c s="7" r="B3" t="n">
        <v>35889</v>
      </c>
      <c s="7" r="C3" t="n">
        <v>56029</v>
      </c>
    </row>
    <row spans="1:3" r="4">
      <c s="4" r="A4" t="s">
        <v>1039</v>
      </c>
      <c s="6" r="B4" t="n">
        <v>160162</v>
      </c>
      <c s="6" r="C4" t="n">
        <v>125080</v>
      </c>
    </row>
    <row spans="1:3" r="5">
      <c s="4" r="A5" t="s">
        <v>1040</v>
      </c>
      <c s="6" r="B5" t="n">
        <v>14287</v>
      </c>
      <c s="6" r="C5" t="n">
        <v>14309</v>
      </c>
    </row>
    <row spans="1:3" r="6">
      <c s="4" r="A6" t="s">
        <v>1041</v>
      </c>
      <c s="6" r="B6" t="n">
        <v>7259</v>
      </c>
      <c s="6" r="C6" t="n">
        <v>8961</v>
      </c>
    </row>
    <row spans="1:3" r="7">
      <c s="4" r="A7" t="s">
        <v>1042</v>
      </c>
      <c s="6" r="B7" t="n">
        <v>918050</v>
      </c>
      <c s="6" r="C7" t="n">
        <v>808230</v>
      </c>
    </row>
    <row spans="1:3" r="8">
      <c s="4" r="A8" t="s">
        <v>1043</v>
      </c>
      <c s="6" r="B8" t="n">
        <v>523</v>
      </c>
      <c s="6" r="C8" t="n">
        <v>330</v>
      </c>
    </row>
    <row spans="1:3" r="9">
      <c s="4" r="A9" t="s">
        <v>1044</v>
      </c>
      <c s="6" r="B9" t="n">
        <v>1136170</v>
      </c>
      <c s="6" r="C9" t="n">
        <v>1012939</v>
      </c>
    </row>
    <row spans="1:3" r="10">
      <c s="3" r="A10" t="s">
        <v>1045</v>
      </c>
    </row>
    <row spans="1:3" r="11">
      <c s="4" r="A11" t="s">
        <v>1046</v>
      </c>
      <c s="6" r="B11" t="n">
        <v>913744</v>
      </c>
      <c s="6" r="C11" t="n">
        <v>755443</v>
      </c>
    </row>
    <row spans="1:3" r="12">
      <c s="4" r="A12" t="s">
        <v>1047</v>
      </c>
      <c s="6" r="B12" t="n">
        <v>91129</v>
      </c>
      <c s="6" r="C12" t="n">
        <v>185635</v>
      </c>
    </row>
    <row spans="1:3" r="13">
      <c s="4" r="A13" t="s">
        <v>1048</v>
      </c>
      <c s="6" r="B13" t="n">
        <v>55000</v>
      </c>
      <c s="6" r="C13" t="n">
        <v>0</v>
      </c>
    </row>
    <row spans="1:3" r="14">
      <c s="4" r="A14" t="s">
        <v>1043</v>
      </c>
      <c s="6" r="B14" t="n">
        <v>250</v>
      </c>
      <c s="6" r="C14" t="n">
        <v>440</v>
      </c>
    </row>
    <row spans="1:3" r="15">
      <c s="4" r="A15" t="s">
        <v>1049</v>
      </c>
      <c s="6" r="B15" t="n">
        <v>1060123</v>
      </c>
      <c s="6" r="C15" t="n">
        <v>941518</v>
      </c>
    </row>
    <row spans="1:3" r="16">
      <c s="3" r="A16" t="s">
        <v>1050</v>
      </c>
    </row>
    <row spans="1:3" r="17">
      <c s="4" r="A17" t="s">
        <v>1051</v>
      </c>
      <c s="6" r="B17" t="n">
        <v>35889</v>
      </c>
      <c s="6" r="C17" t="n">
        <v>56029</v>
      </c>
    </row>
    <row spans="1:3" r="18">
      <c s="4" r="A18" t="s">
        <v>1052</v>
      </c>
      <c s="6" r="B18" t="n">
        <v>160162</v>
      </c>
      <c s="6" r="C18" t="n">
        <v>125080</v>
      </c>
    </row>
    <row spans="1:3" r="19">
      <c s="4" r="A19" t="s">
        <v>1053</v>
      </c>
      <c s="6" r="B19" t="n">
        <v>14314</v>
      </c>
      <c s="6" r="C19" t="n">
        <v>14378</v>
      </c>
    </row>
    <row spans="1:3" r="20">
      <c s="4" r="A20" t="s">
        <v>1054</v>
      </c>
      <c s="6" r="B20" t="n">
        <v>7259</v>
      </c>
      <c s="6" r="C20" t="n">
        <v>8961</v>
      </c>
    </row>
    <row spans="1:3" r="21">
      <c s="4" r="A21" t="s">
        <v>1055</v>
      </c>
      <c s="6" r="B21" t="n">
        <v>982811</v>
      </c>
      <c s="6" r="C21" t="n">
        <v>837937</v>
      </c>
    </row>
    <row spans="1:3" r="22">
      <c s="4" r="A22" t="s">
        <v>1056</v>
      </c>
      <c s="6" r="B22" t="n">
        <v>523</v>
      </c>
      <c s="6" r="C22" t="n">
        <v>330</v>
      </c>
    </row>
    <row spans="1:3" r="23">
      <c s="4" r="A23" t="s">
        <v>1057</v>
      </c>
      <c s="6" r="B23" t="n">
        <v>1200958</v>
      </c>
      <c s="6" r="C23" t="n">
        <v>1042715</v>
      </c>
    </row>
    <row spans="1:3" r="24">
      <c s="3" r="A24" t="s">
        <v>1058</v>
      </c>
    </row>
    <row spans="1:3" r="25">
      <c s="4" r="A25" t="s">
        <v>1059</v>
      </c>
      <c s="6" r="B25" t="n">
        <v>905951</v>
      </c>
      <c s="6" r="C25" t="n">
        <v>753675</v>
      </c>
    </row>
    <row spans="1:3" r="26">
      <c s="4" r="A26" t="s">
        <v>1060</v>
      </c>
      <c s="6" r="B26" t="n">
        <v>90269</v>
      </c>
      <c s="6" r="C26" t="n">
        <v>185396</v>
      </c>
    </row>
    <row spans="1:3" r="27">
      <c s="4" r="A27" t="s">
        <v>1061</v>
      </c>
      <c s="6" r="B27" t="n">
        <v>54324</v>
      </c>
      <c s="6" r="C27" t="n">
        <v>0</v>
      </c>
    </row>
    <row spans="1:3" r="28">
      <c s="4" r="A28" t="s">
        <v>1056</v>
      </c>
      <c s="6" r="B28" t="n">
        <v>250</v>
      </c>
      <c s="6" r="C28" t="n">
        <v>440</v>
      </c>
    </row>
    <row spans="1:3" r="29">
      <c s="4" r="A29" t="s">
        <v>1062</v>
      </c>
      <c s="7" r="B29" t="n">
        <v>1050794</v>
      </c>
      <c s="7" r="C29" t="n">
        <v>9395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1063</v>
      </c>
      <c s="2" r="B1" t="s">
        <v>1</v>
      </c>
    </row>
    <row spans="1:4" r="2">
      <c s="2" r="B2" t="s">
        <v>2</v>
      </c>
      <c s="2" r="C2" t="s">
        <v>32</v>
      </c>
      <c s="2" r="D2" t="s">
        <v>69</v>
      </c>
    </row>
    <row spans="1:4" r="3">
      <c s="3" r="A3" t="s">
        <v>1064</v>
      </c>
    </row>
    <row spans="1:4" r="4">
      <c s="4" r="A4" t="s">
        <v>1065</v>
      </c>
      <c s="7" r="B4" t="n">
        <v>43666</v>
      </c>
      <c s="7" r="C4" t="n">
        <v>38501</v>
      </c>
      <c s="7" r="D4" t="n">
        <v>35876</v>
      </c>
    </row>
    <row spans="1:4" r="5">
      <c s="4" r="A5" t="s">
        <v>83</v>
      </c>
      <c s="6" r="B5" t="n">
        <v>19633</v>
      </c>
      <c s="6" r="C5" t="n">
        <v>15146</v>
      </c>
      <c s="6" r="D5" t="n">
        <v>21109</v>
      </c>
    </row>
    <row spans="1:4" r="6">
      <c s="4" r="A6" t="s">
        <v>1066</v>
      </c>
      <c s="6" r="B6" t="n">
        <v>6432</v>
      </c>
      <c s="6" r="C6" t="n">
        <v>4154</v>
      </c>
      <c s="6" r="D6" t="n">
        <v>7041</v>
      </c>
    </row>
    <row spans="1:4" r="7">
      <c s="4" r="A7" t="s">
        <v>1067</v>
      </c>
      <c s="6" r="B7" t="n">
        <v>69731</v>
      </c>
      <c s="6" r="C7" t="n">
        <v>57801</v>
      </c>
      <c s="6" r="D7" t="n">
        <v>64026</v>
      </c>
    </row>
    <row spans="1:4" r="8">
      <c s="3" r="A8" t="s">
        <v>1068</v>
      </c>
    </row>
    <row spans="1:4" r="9">
      <c s="4" r="A9" t="s">
        <v>1069</v>
      </c>
      <c s="6" r="B9" t="n">
        <v>4119</v>
      </c>
      <c s="6" r="C9" t="n">
        <v>3273</v>
      </c>
      <c s="6" r="D9" t="n">
        <v>3712</v>
      </c>
    </row>
    <row spans="1:4" r="10">
      <c s="4" r="A10" t="s">
        <v>1070</v>
      </c>
      <c s="6" r="B10" t="n">
        <v>26966</v>
      </c>
      <c s="6" r="C10" t="n">
        <v>22654</v>
      </c>
      <c s="6" r="D10" t="n">
        <v>25289</v>
      </c>
    </row>
    <row spans="1:4" r="11">
      <c s="4" r="A11" t="s">
        <v>1071</v>
      </c>
      <c s="6" r="B11" t="n">
        <v>15050</v>
      </c>
      <c s="6" r="C11" t="n">
        <v>10364</v>
      </c>
      <c s="6" r="D11" t="n">
        <v>14584</v>
      </c>
    </row>
    <row spans="1:4" r="12">
      <c s="4" r="A12" t="s">
        <v>1072</v>
      </c>
      <c s="6" r="B12" t="n">
        <v>46135</v>
      </c>
      <c s="6" r="C12" t="n">
        <v>36291</v>
      </c>
      <c s="6" r="D12" t="n">
        <v>43585</v>
      </c>
    </row>
    <row spans="1:4" r="13">
      <c s="4" r="A13" t="s">
        <v>1073</v>
      </c>
      <c s="6" r="B13" t="n">
        <v>23596</v>
      </c>
      <c s="6" r="C13" t="n">
        <v>21510</v>
      </c>
      <c s="6" r="D13" t="n">
        <v>20441</v>
      </c>
    </row>
    <row spans="1:4" r="14">
      <c s="4" r="A14" t="s">
        <v>44</v>
      </c>
      <c s="6" r="B14" t="n">
        <v>1178548</v>
      </c>
      <c s="6" r="C14" t="n">
        <v>1052880</v>
      </c>
      <c s="6" r="D14" t="n">
        <v>847182</v>
      </c>
    </row>
    <row spans="1:4" r="15">
      <c s="4" r="A15" t="s">
        <v>1074</v>
      </c>
      <c s="6" r="B15" t="n">
        <v>300</v>
      </c>
      <c s="6" r="C15" t="n">
        <v>261</v>
      </c>
      <c s="6" r="D15" t="n">
        <v>338</v>
      </c>
    </row>
    <row spans="1:4" r="16">
      <c s="4" r="A16" t="s">
        <v>1075</v>
      </c>
    </row>
    <row spans="1:4" r="17">
      <c s="3" r="A17" t="s">
        <v>1064</v>
      </c>
    </row>
    <row spans="1:4" r="18">
      <c s="4" r="A18" t="s">
        <v>1065</v>
      </c>
      <c s="6" r="B18" t="n">
        <v>42763</v>
      </c>
      <c s="6" r="C18" t="n">
        <v>37816</v>
      </c>
      <c s="6" r="D18" t="n">
        <v>35343</v>
      </c>
    </row>
    <row spans="1:4" r="19">
      <c s="4" r="A19" t="s">
        <v>83</v>
      </c>
      <c s="6" r="B19" t="n">
        <v>0</v>
      </c>
      <c s="6" r="C19" t="n">
        <v>0</v>
      </c>
      <c s="6" r="D19" t="n">
        <v>926</v>
      </c>
    </row>
    <row spans="1:4" r="20">
      <c s="4" r="A20" t="s">
        <v>1066</v>
      </c>
      <c s="6" r="B20" t="n">
        <v>3229</v>
      </c>
      <c s="6" r="C20" t="n">
        <v>2454</v>
      </c>
      <c s="6" r="D20" t="n">
        <v>3002</v>
      </c>
    </row>
    <row spans="1:4" r="21">
      <c s="4" r="A21" t="s">
        <v>1067</v>
      </c>
      <c s="6" r="B21" t="n">
        <v>45992</v>
      </c>
      <c s="6" r="C21" t="n">
        <v>40270</v>
      </c>
      <c s="6" r="D21" t="n">
        <v>39271</v>
      </c>
    </row>
    <row spans="1:4" r="22">
      <c s="3" r="A22" t="s">
        <v>1068</v>
      </c>
    </row>
    <row spans="1:4" r="23">
      <c s="4" r="A23" t="s">
        <v>1069</v>
      </c>
      <c s="6" r="B23" t="n">
        <v>4135</v>
      </c>
      <c s="6" r="C23" t="n">
        <v>3264</v>
      </c>
      <c s="6" r="D23" t="n">
        <v>3620</v>
      </c>
    </row>
    <row spans="1:4" r="24">
      <c s="4" r="A24" t="s">
        <v>1070</v>
      </c>
      <c s="6" r="B24" t="n">
        <v>13519</v>
      </c>
      <c s="6" r="C24" t="n">
        <v>11897</v>
      </c>
      <c s="6" r="D24" t="n">
        <v>11157</v>
      </c>
    </row>
    <row spans="1:4" r="25">
      <c s="4" r="A25" t="s">
        <v>1071</v>
      </c>
      <c s="6" r="B25" t="n">
        <v>7732</v>
      </c>
      <c s="6" r="C25" t="n">
        <v>6220</v>
      </c>
      <c s="6" r="D25" t="n">
        <v>7164</v>
      </c>
    </row>
    <row spans="1:4" r="26">
      <c s="4" r="A26" t="s">
        <v>1072</v>
      </c>
      <c s="6" r="B26" t="n">
        <v>25386</v>
      </c>
      <c s="6" r="C26" t="n">
        <v>21381</v>
      </c>
      <c s="6" r="D26" t="n">
        <v>21941</v>
      </c>
    </row>
    <row spans="1:4" r="27">
      <c s="4" r="A27" t="s">
        <v>1073</v>
      </c>
      <c s="6" r="B27" t="n">
        <v>20606</v>
      </c>
      <c s="6" r="C27" t="n">
        <v>18889</v>
      </c>
      <c s="6" r="D27" t="n">
        <v>17330</v>
      </c>
    </row>
    <row spans="1:4" r="28">
      <c s="4" r="A28" t="s">
        <v>44</v>
      </c>
      <c s="6" r="B28" t="n">
        <v>1133916</v>
      </c>
      <c s="6" r="C28" t="n">
        <v>1006576</v>
      </c>
      <c s="6" r="D28" t="n">
        <v>821201</v>
      </c>
    </row>
    <row spans="1:4" r="29">
      <c s="4" r="A29" t="s">
        <v>1074</v>
      </c>
      <c s="6" r="B29" t="n">
        <v>252</v>
      </c>
      <c s="6" r="C29" t="n">
        <v>251</v>
      </c>
      <c s="6" r="D29" t="n">
        <v>179</v>
      </c>
    </row>
    <row spans="1:4" r="30">
      <c s="4" r="A30" t="s">
        <v>1076</v>
      </c>
    </row>
    <row spans="1:4" r="31">
      <c s="3" r="A31" t="s">
        <v>1064</v>
      </c>
    </row>
    <row spans="1:4" r="32">
      <c s="4" r="A32" t="s">
        <v>1065</v>
      </c>
      <c s="6" r="B32" t="n">
        <v>1650</v>
      </c>
      <c s="6" r="C32" t="n">
        <v>1297</v>
      </c>
      <c s="6" r="D32" t="n">
        <v>1505</v>
      </c>
    </row>
    <row spans="1:4" r="33">
      <c s="4" r="A33" t="s">
        <v>83</v>
      </c>
      <c s="6" r="B33" t="n">
        <v>19633</v>
      </c>
      <c s="6" r="C33" t="n">
        <v>15146</v>
      </c>
      <c s="6" r="D33" t="n">
        <v>20183</v>
      </c>
    </row>
    <row spans="1:4" r="34">
      <c s="4" r="A34" t="s">
        <v>1066</v>
      </c>
      <c s="6" r="B34" t="n">
        <v>388</v>
      </c>
      <c s="6" r="C34" t="n">
        <v>-614</v>
      </c>
      <c s="6" r="D34" t="n">
        <v>3034</v>
      </c>
    </row>
    <row spans="1:4" r="35">
      <c s="4" r="A35" t="s">
        <v>1067</v>
      </c>
      <c s="6" r="B35" t="n">
        <v>21671</v>
      </c>
      <c s="6" r="C35" t="n">
        <v>15829</v>
      </c>
      <c s="6" r="D35" t="n">
        <v>24722</v>
      </c>
    </row>
    <row spans="1:4" r="36">
      <c s="3" r="A36" t="s">
        <v>1068</v>
      </c>
    </row>
    <row spans="1:4" r="37">
      <c s="4" r="A37" t="s">
        <v>1069</v>
      </c>
      <c s="6" r="B37" t="n">
        <v>467</v>
      </c>
      <c s="6" r="C37" t="n">
        <v>281</v>
      </c>
      <c s="6" r="D37" t="n">
        <v>577</v>
      </c>
    </row>
    <row spans="1:4" r="38">
      <c s="4" r="A38" t="s">
        <v>1070</v>
      </c>
      <c s="6" r="B38" t="n">
        <v>11470</v>
      </c>
      <c s="6" r="C38" t="n">
        <v>9212</v>
      </c>
      <c s="6" r="D38" t="n">
        <v>13100</v>
      </c>
    </row>
    <row spans="1:4" r="39">
      <c s="4" r="A39" t="s">
        <v>1071</v>
      </c>
      <c s="6" r="B39" t="n">
        <v>5087</v>
      </c>
      <c s="6" r="C39" t="n">
        <v>1293</v>
      </c>
      <c s="6" r="D39" t="n">
        <v>6166</v>
      </c>
    </row>
    <row spans="1:4" r="40">
      <c s="4" r="A40" t="s">
        <v>1072</v>
      </c>
      <c s="6" r="B40" t="n">
        <v>17024</v>
      </c>
      <c s="6" r="C40" t="n">
        <v>10786</v>
      </c>
      <c s="6" r="D40" t="n">
        <v>19843</v>
      </c>
    </row>
    <row spans="1:4" r="41">
      <c s="4" r="A41" t="s">
        <v>1073</v>
      </c>
      <c s="6" r="B41" t="n">
        <v>4647</v>
      </c>
      <c s="6" r="C41" t="n">
        <v>5043</v>
      </c>
      <c s="6" r="D41" t="n">
        <v>4879</v>
      </c>
    </row>
    <row spans="1:4" r="42">
      <c s="4" r="A42" t="s">
        <v>44</v>
      </c>
      <c s="6" r="B42" t="n">
        <v>46077</v>
      </c>
      <c s="6" r="C42" t="n">
        <v>47160</v>
      </c>
      <c s="6" r="D42" t="n">
        <v>27586</v>
      </c>
    </row>
    <row spans="1:4" r="43">
      <c s="4" r="A43" t="s">
        <v>1074</v>
      </c>
      <c s="6" r="B43" t="n">
        <v>15</v>
      </c>
      <c s="6" r="C43" t="n">
        <v>2</v>
      </c>
      <c s="6" r="D43" t="n">
        <v>114</v>
      </c>
    </row>
    <row spans="1:4" r="44">
      <c s="4" r="A44" t="s">
        <v>1077</v>
      </c>
    </row>
    <row spans="1:4" r="45">
      <c s="3" r="A45" t="s">
        <v>1064</v>
      </c>
    </row>
    <row spans="1:4" r="46">
      <c s="4" r="A46" t="s">
        <v>1065</v>
      </c>
      <c s="6" r="B46" t="n">
        <v>0</v>
      </c>
      <c s="6" r="C46" t="n">
        <v>0</v>
      </c>
      <c s="6" r="D46" t="n">
        <v>0</v>
      </c>
    </row>
    <row spans="1:4" r="47">
      <c s="4" r="A47" t="s">
        <v>83</v>
      </c>
      <c s="6" r="B47" t="n">
        <v>0</v>
      </c>
      <c s="6" r="C47" t="n">
        <v>0</v>
      </c>
      <c s="6" r="D47" t="n">
        <v>0</v>
      </c>
    </row>
    <row spans="1:4" r="48">
      <c s="4" r="A48" t="s">
        <v>1066</v>
      </c>
      <c s="6" r="B48" t="n">
        <v>2671</v>
      </c>
      <c s="6" r="C48" t="n">
        <v>2126</v>
      </c>
      <c s="6" r="D48" t="n">
        <v>980</v>
      </c>
    </row>
    <row spans="1:4" r="49">
      <c s="4" r="A49" t="s">
        <v>1067</v>
      </c>
      <c s="6" r="B49" t="n">
        <v>2671</v>
      </c>
      <c s="6" r="C49" t="n">
        <v>2126</v>
      </c>
      <c s="6" r="D49" t="n">
        <v>980</v>
      </c>
    </row>
    <row spans="1:4" r="50">
      <c s="3" r="A50" t="s">
        <v>1068</v>
      </c>
    </row>
    <row spans="1:4" r="51">
      <c s="4" r="A51" t="s">
        <v>1069</v>
      </c>
      <c s="6" r="B51" t="n">
        <v>0</v>
      </c>
      <c s="6" r="C51" t="n">
        <v>21</v>
      </c>
      <c s="6" r="D51" t="n">
        <v>0</v>
      </c>
    </row>
    <row spans="1:4" r="52">
      <c s="4" r="A52" t="s">
        <v>1070</v>
      </c>
      <c s="6" r="B52" t="n">
        <v>1977</v>
      </c>
      <c s="6" r="C52" t="n">
        <v>1545</v>
      </c>
      <c s="6" r="D52" t="n">
        <v>1032</v>
      </c>
    </row>
    <row spans="1:4" r="53">
      <c s="4" r="A53" t="s">
        <v>1071</v>
      </c>
      <c s="6" r="B53" t="n">
        <v>1116</v>
      </c>
      <c s="6" r="C53" t="n">
        <v>910</v>
      </c>
      <c s="6" r="D53" t="n">
        <v>699</v>
      </c>
    </row>
    <row spans="1:4" r="54">
      <c s="4" r="A54" t="s">
        <v>1072</v>
      </c>
      <c s="6" r="B54" t="n">
        <v>3093</v>
      </c>
      <c s="6" r="C54" t="n">
        <v>2476</v>
      </c>
      <c s="6" r="D54" t="n">
        <v>1731</v>
      </c>
    </row>
    <row spans="1:4" r="55">
      <c s="4" r="A55" t="s">
        <v>1073</v>
      </c>
      <c s="6" r="B55" t="n">
        <v>-422</v>
      </c>
      <c s="6" r="C55" t="n">
        <v>-350</v>
      </c>
      <c s="6" r="D55" t="n">
        <v>-751</v>
      </c>
    </row>
    <row spans="1:4" r="56">
      <c s="4" r="A56" t="s">
        <v>44</v>
      </c>
      <c s="6" r="B56" t="n">
        <v>3205</v>
      </c>
      <c s="6" r="C56" t="n">
        <v>1624</v>
      </c>
      <c s="6" r="D56" t="n">
        <v>990</v>
      </c>
    </row>
    <row spans="1:4" r="57">
      <c s="4" r="A57" t="s">
        <v>1074</v>
      </c>
      <c s="6" r="B57" t="n">
        <v>24</v>
      </c>
      <c s="6" r="C57" t="n">
        <v>0</v>
      </c>
      <c s="6" r="D57" t="n">
        <v>0</v>
      </c>
    </row>
    <row spans="1:4" r="58">
      <c s="4" r="A58" t="s">
        <v>1078</v>
      </c>
    </row>
    <row spans="1:4" r="59">
      <c s="3" r="A59" t="s">
        <v>1064</v>
      </c>
    </row>
    <row spans="1:4" r="60">
      <c s="4" r="A60" t="s">
        <v>1065</v>
      </c>
      <c s="6" r="B60" t="n">
        <v>16</v>
      </c>
      <c s="6" r="C60" t="n">
        <v>13</v>
      </c>
      <c s="6" r="D60" t="n">
        <v>12</v>
      </c>
    </row>
    <row spans="1:4" r="61">
      <c s="4" r="A61" t="s">
        <v>83</v>
      </c>
      <c s="6" r="B61" t="n">
        <v>0</v>
      </c>
      <c s="6" r="C61" t="n">
        <v>0</v>
      </c>
      <c s="6" r="D61" t="n">
        <v>0</v>
      </c>
    </row>
    <row spans="1:4" r="62">
      <c s="4" r="A62" t="s">
        <v>1066</v>
      </c>
      <c s="6" r="B62" t="n">
        <v>1391</v>
      </c>
      <c s="6" r="C62" t="n">
        <v>1388</v>
      </c>
      <c s="6" r="D62" t="n">
        <v>1574</v>
      </c>
    </row>
    <row spans="1:4" r="63">
      <c s="4" r="A63" t="s">
        <v>1067</v>
      </c>
      <c s="6" r="B63" t="n">
        <v>1407</v>
      </c>
      <c s="6" r="C63" t="n">
        <v>1401</v>
      </c>
      <c s="6" r="D63" t="n">
        <v>1586</v>
      </c>
    </row>
    <row spans="1:4" r="64">
      <c s="3" r="A64" t="s">
        <v>1068</v>
      </c>
    </row>
    <row spans="1:4" r="65">
      <c s="4" r="A65" t="s">
        <v>1069</v>
      </c>
      <c s="6" r="B65" t="n">
        <v>280</v>
      </c>
      <c s="6" r="C65" t="n">
        <v>332</v>
      </c>
      <c s="6" r="D65" t="n">
        <v>499</v>
      </c>
    </row>
    <row spans="1:4" r="66">
      <c s="4" r="A66" t="s">
        <v>1070</v>
      </c>
      <c s="6" r="B66" t="n">
        <v>0</v>
      </c>
      <c s="6" r="C66" t="n">
        <v>0</v>
      </c>
      <c s="6" r="D66" t="n">
        <v>0</v>
      </c>
    </row>
    <row spans="1:4" r="67">
      <c s="4" r="A67" t="s">
        <v>1071</v>
      </c>
      <c s="6" r="B67" t="n">
        <v>2362</v>
      </c>
      <c s="6" r="C67" t="n">
        <v>3141</v>
      </c>
      <c s="6" r="D67" t="n">
        <v>2104</v>
      </c>
    </row>
    <row spans="1:4" r="68">
      <c s="4" r="A68" t="s">
        <v>1072</v>
      </c>
      <c s="6" r="B68" t="n">
        <v>2642</v>
      </c>
      <c s="6" r="C68" t="n">
        <v>3473</v>
      </c>
      <c s="6" r="D68" t="n">
        <v>2603</v>
      </c>
    </row>
    <row spans="1:4" r="69">
      <c s="4" r="A69" t="s">
        <v>1073</v>
      </c>
      <c s="6" r="B69" t="n">
        <v>-1235</v>
      </c>
      <c s="6" r="C69" t="n">
        <v>-2072</v>
      </c>
      <c s="6" r="D69" t="n">
        <v>-1017</v>
      </c>
    </row>
    <row spans="1:4" r="70">
      <c s="4" r="A70" t="s">
        <v>44</v>
      </c>
      <c s="6" r="B70" t="n">
        <v>16837</v>
      </c>
      <c s="6" r="C70" t="n">
        <v>17791</v>
      </c>
      <c s="6" r="D70" t="n">
        <v>13821</v>
      </c>
    </row>
    <row spans="1:4" r="71">
      <c s="4" r="A71" t="s">
        <v>1074</v>
      </c>
      <c s="6" r="B71" t="n">
        <v>9</v>
      </c>
      <c s="6" r="C71" t="n">
        <v>8</v>
      </c>
      <c s="6" r="D71" t="n">
        <v>45</v>
      </c>
    </row>
    <row spans="1:4" r="72">
      <c s="4" r="A72" t="s">
        <v>1079</v>
      </c>
    </row>
    <row spans="1:4" r="73">
      <c s="3" r="A73" t="s">
        <v>1064</v>
      </c>
    </row>
    <row spans="1:4" r="74">
      <c s="4" r="A74" t="s">
        <v>1065</v>
      </c>
      <c s="6" r="B74" t="n">
        <v>-763</v>
      </c>
      <c s="6" r="C74" t="n">
        <v>-625</v>
      </c>
      <c s="6" r="D74" t="n">
        <v>-984</v>
      </c>
    </row>
    <row spans="1:4" r="75">
      <c s="4" r="A75" t="s">
        <v>83</v>
      </c>
      <c s="6" r="B75" t="n">
        <v>0</v>
      </c>
      <c s="6" r="C75" t="n">
        <v>0</v>
      </c>
      <c s="6" r="D75" t="n">
        <v>0</v>
      </c>
    </row>
    <row spans="1:4" r="76">
      <c s="4" r="A76" t="s">
        <v>1066</v>
      </c>
      <c s="6" r="B76" t="n">
        <v>-1247</v>
      </c>
      <c s="6" r="C76" t="n">
        <v>-1200</v>
      </c>
      <c s="6" r="D76" t="n">
        <v>-1549</v>
      </c>
    </row>
    <row spans="1:4" r="77">
      <c s="4" r="A77" t="s">
        <v>1067</v>
      </c>
      <c s="6" r="B77" t="n">
        <v>-2010</v>
      </c>
      <c s="6" r="C77" t="n">
        <v>-1825</v>
      </c>
      <c s="6" r="D77" t="n">
        <v>-2533</v>
      </c>
    </row>
    <row spans="1:4" r="78">
      <c s="3" r="A78" t="s">
        <v>1068</v>
      </c>
    </row>
    <row spans="1:4" r="79">
      <c s="4" r="A79" t="s">
        <v>1069</v>
      </c>
      <c s="6" r="B79" t="n">
        <v>-763</v>
      </c>
      <c s="6" r="C79" t="n">
        <v>-625</v>
      </c>
      <c s="6" r="D79" t="n">
        <v>-984</v>
      </c>
    </row>
    <row spans="1:4" r="80">
      <c s="4" r="A80" t="s">
        <v>1070</v>
      </c>
      <c s="6" r="B80" t="n">
        <v>0</v>
      </c>
      <c s="6" r="C80" t="n">
        <v>0</v>
      </c>
      <c s="6" r="D80" t="n">
        <v>0</v>
      </c>
    </row>
    <row spans="1:4" r="81">
      <c s="4" r="A81" t="s">
        <v>1071</v>
      </c>
      <c s="6" r="B81" t="n">
        <v>-1247</v>
      </c>
      <c s="6" r="C81" t="n">
        <v>-1200</v>
      </c>
      <c s="6" r="D81" t="n">
        <v>-1549</v>
      </c>
    </row>
    <row spans="1:4" r="82">
      <c s="4" r="A82" t="s">
        <v>1072</v>
      </c>
      <c s="6" r="B82" t="n">
        <v>-2010</v>
      </c>
      <c s="6" r="C82" t="n">
        <v>-1825</v>
      </c>
      <c s="6" r="D82" t="n">
        <v>-2533</v>
      </c>
    </row>
    <row spans="1:4" r="83">
      <c s="4" r="A83" t="s">
        <v>1073</v>
      </c>
      <c s="6" r="B83" t="n">
        <v>0</v>
      </c>
      <c s="6" r="C83" t="n">
        <v>0</v>
      </c>
      <c s="6" r="D83" t="n">
        <v>0</v>
      </c>
    </row>
    <row spans="1:4" r="84">
      <c s="4" r="A84" t="s">
        <v>44</v>
      </c>
      <c s="6" r="B84" t="n">
        <v>-21487</v>
      </c>
      <c s="6" r="C84" t="n">
        <v>-20271</v>
      </c>
      <c s="6" r="D84" t="n">
        <v>-16416</v>
      </c>
    </row>
    <row spans="1:4" r="85">
      <c s="4" r="A85" t="s">
        <v>1074</v>
      </c>
      <c s="7" r="B85" t="n">
        <v>0</v>
      </c>
      <c s="7" r="C85" t="n">
        <v>0</v>
      </c>
      <c s="7" r="D8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1080</v>
      </c>
      <c s="2" r="B1" t="s">
        <v>2</v>
      </c>
      <c s="2" r="C1" t="s">
        <v>32</v>
      </c>
      <c s="2" r="D1" t="s">
        <v>69</v>
      </c>
      <c s="2" r="E1" t="s">
        <v>1081</v>
      </c>
    </row>
    <row spans="1:5" r="2">
      <c s="3" r="A2" t="s">
        <v>1082</v>
      </c>
    </row>
    <row spans="1:5" r="3">
      <c s="4" r="A3" t="s">
        <v>1083</v>
      </c>
      <c s="7" r="B3" t="n">
        <v>35889</v>
      </c>
      <c s="7" r="C3" t="n">
        <v>56029</v>
      </c>
      <c s="7" r="D3" t="n">
        <v>23419</v>
      </c>
      <c s="7" r="E3" t="n">
        <v>37941</v>
      </c>
    </row>
    <row spans="1:5" r="4">
      <c s="4" r="A4" t="s">
        <v>44</v>
      </c>
      <c s="6" r="B4" t="n">
        <v>1178548</v>
      </c>
      <c s="6" r="C4" t="n">
        <v>1052880</v>
      </c>
      <c s="6" r="D4" t="n">
        <v>847182</v>
      </c>
    </row>
    <row spans="1:5" r="5">
      <c s="3" r="A5" t="s">
        <v>1084</v>
      </c>
    </row>
    <row spans="1:5" r="6">
      <c s="4" r="A6" t="s">
        <v>53</v>
      </c>
      <c s="6" r="B6" t="n">
        <v>1069410</v>
      </c>
      <c s="6" r="C6" t="n">
        <v>953976</v>
      </c>
    </row>
    <row spans="1:5" r="7">
      <c s="3" r="A7" t="s">
        <v>54</v>
      </c>
    </row>
    <row spans="1:5" r="8">
      <c s="4" r="A8" t="s">
        <v>1085</v>
      </c>
      <c s="6" r="B8" t="n">
        <v>8805</v>
      </c>
      <c s="6" r="C8" t="n">
        <v>8742</v>
      </c>
    </row>
    <row spans="1:5" r="9">
      <c s="4" r="A9" t="s">
        <v>1086</v>
      </c>
      <c s="6" r="B9" t="n">
        <v>19953</v>
      </c>
      <c s="6" r="C9" t="n">
        <v>18538</v>
      </c>
    </row>
    <row spans="1:5" r="10">
      <c s="4" r="A10" t="s">
        <v>57</v>
      </c>
      <c s="6" r="B10" t="n">
        <v>81385</v>
      </c>
      <c s="6" r="C10" t="n">
        <v>72168</v>
      </c>
    </row>
    <row spans="1:5" r="11">
      <c s="4" r="A11" t="s">
        <v>58</v>
      </c>
      <c s="6" r="B11" t="n">
        <v>-1005</v>
      </c>
      <c s="6" r="C11" t="n">
        <v>-544</v>
      </c>
    </row>
    <row spans="1:5" r="12">
      <c s="4" r="A12" t="s">
        <v>59</v>
      </c>
      <c s="6" r="B12" t="n">
        <v>109138</v>
      </c>
      <c s="6" r="C12" t="n">
        <v>98904</v>
      </c>
      <c s="6" r="D12" t="n">
        <v>91134</v>
      </c>
      <c s="6" r="E12" t="n">
        <v>91267</v>
      </c>
    </row>
    <row spans="1:5" r="13">
      <c s="4" r="A13" t="s">
        <v>60</v>
      </c>
      <c s="6" r="B13" t="n">
        <v>1178548</v>
      </c>
      <c s="6" r="C13" t="n">
        <v>1052880</v>
      </c>
    </row>
    <row spans="1:5" r="14">
      <c s="4" r="A14" t="s">
        <v>1087</v>
      </c>
    </row>
    <row spans="1:5" r="15">
      <c s="3" r="A15" t="s">
        <v>1082</v>
      </c>
    </row>
    <row spans="1:5" r="16">
      <c s="4" r="A16" t="s">
        <v>1083</v>
      </c>
      <c s="6" r="B16" t="n">
        <v>9469</v>
      </c>
      <c s="6" r="C16" t="n">
        <v>9985</v>
      </c>
      <c s="7" r="D16" t="n">
        <v>5850</v>
      </c>
      <c s="7" r="E16" t="n">
        <v>5044</v>
      </c>
    </row>
    <row spans="1:5" r="17">
      <c s="4" r="A17" t="s">
        <v>1088</v>
      </c>
      <c s="6" r="B17" t="n">
        <v>99520</v>
      </c>
      <c s="6" r="C17" t="n">
        <v>92515</v>
      </c>
    </row>
    <row spans="1:5" r="18">
      <c s="4" r="A18" t="s">
        <v>1089</v>
      </c>
      <c s="6" r="B18" t="n">
        <v>586</v>
      </c>
      <c s="6" r="C18" t="n">
        <v>598</v>
      </c>
    </row>
    <row spans="1:5" r="19">
      <c s="4" r="A19" t="s">
        <v>44</v>
      </c>
      <c s="6" r="B19" t="n">
        <v>109575</v>
      </c>
      <c s="6" r="C19" t="n">
        <v>103098</v>
      </c>
    </row>
    <row spans="1:5" r="20">
      <c s="3" r="A20" t="s">
        <v>1084</v>
      </c>
    </row>
    <row spans="1:5" r="21">
      <c s="4" r="A21" t="s">
        <v>1090</v>
      </c>
      <c s="6" r="B21" t="n">
        <v>437</v>
      </c>
      <c s="6" r="C21" t="n">
        <v>4194</v>
      </c>
    </row>
    <row spans="1:5" r="22">
      <c s="4" r="A22" t="s">
        <v>53</v>
      </c>
      <c s="6" r="B22" t="n">
        <v>437</v>
      </c>
      <c s="6" r="C22" t="n">
        <v>4194</v>
      </c>
    </row>
    <row spans="1:5" r="23">
      <c s="3" r="A23" t="s">
        <v>54</v>
      </c>
    </row>
    <row spans="1:5" r="24">
      <c s="4" r="A24" t="s">
        <v>1085</v>
      </c>
      <c s="6" r="B24" t="n">
        <v>8805</v>
      </c>
      <c s="6" r="C24" t="n">
        <v>8742</v>
      </c>
    </row>
    <row spans="1:5" r="25">
      <c s="4" r="A25" t="s">
        <v>1086</v>
      </c>
      <c s="6" r="B25" t="n">
        <v>19953</v>
      </c>
      <c s="6" r="C25" t="n">
        <v>18538</v>
      </c>
    </row>
    <row spans="1:5" r="26">
      <c s="4" r="A26" t="s">
        <v>57</v>
      </c>
      <c s="6" r="B26" t="n">
        <v>81385</v>
      </c>
      <c s="6" r="C26" t="n">
        <v>72168</v>
      </c>
    </row>
    <row spans="1:5" r="27">
      <c s="4" r="A27" t="s">
        <v>58</v>
      </c>
      <c s="6" r="B27" t="n">
        <v>-1005</v>
      </c>
      <c s="6" r="C27" t="n">
        <v>-544</v>
      </c>
    </row>
    <row spans="1:5" r="28">
      <c s="4" r="A28" t="s">
        <v>59</v>
      </c>
      <c s="6" r="B28" t="n">
        <v>109138</v>
      </c>
      <c s="6" r="C28" t="n">
        <v>98904</v>
      </c>
    </row>
    <row spans="1:5" r="29">
      <c s="4" r="A29" t="s">
        <v>60</v>
      </c>
      <c s="7" r="B29" t="n">
        <v>109575</v>
      </c>
      <c s="7" r="C29" t="n">
        <v>1030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1091</v>
      </c>
      <c s="2" r="B1" t="s">
        <v>1</v>
      </c>
    </row>
    <row spans="1:4" r="2">
      <c s="2" r="B2" t="s">
        <v>2</v>
      </c>
      <c s="2" r="C2" t="s">
        <v>32</v>
      </c>
      <c s="2" r="D2" t="s">
        <v>69</v>
      </c>
    </row>
    <row spans="1:4" r="3">
      <c s="3" r="A3" t="s">
        <v>1092</v>
      </c>
    </row>
    <row spans="1:4" r="4">
      <c s="4" r="A4" t="s">
        <v>1093</v>
      </c>
      <c s="7" r="B4" t="n">
        <v>0</v>
      </c>
      <c s="7" r="C4" t="n">
        <v>0</v>
      </c>
      <c s="7" r="D4" t="n">
        <v>103</v>
      </c>
    </row>
    <row spans="1:4" r="5">
      <c s="4" r="A5" t="s">
        <v>1094</v>
      </c>
      <c s="6" r="B5" t="n">
        <v>46135</v>
      </c>
      <c s="6" r="C5" t="n">
        <v>36291</v>
      </c>
      <c s="6" r="D5" t="n">
        <v>43585</v>
      </c>
    </row>
    <row spans="1:4" r="6">
      <c s="4" r="A6" t="s">
        <v>1095</v>
      </c>
      <c s="6" r="B6" t="n">
        <v>8177</v>
      </c>
      <c s="6" r="C6" t="n">
        <v>7585</v>
      </c>
      <c s="6" r="D6" t="n">
        <v>7234</v>
      </c>
    </row>
    <row spans="1:4" r="7">
      <c s="4" r="A7" t="s">
        <v>1096</v>
      </c>
      <c s="6" r="B7" t="n">
        <v>15419</v>
      </c>
      <c s="6" r="C7" t="n">
        <v>13925</v>
      </c>
      <c s="6" r="D7" t="n">
        <v>13207</v>
      </c>
    </row>
    <row spans="1:4" r="8">
      <c s="4" r="A8" t="s">
        <v>1087</v>
      </c>
    </row>
    <row spans="1:4" r="9">
      <c s="3" r="A9" t="s">
        <v>1097</v>
      </c>
    </row>
    <row spans="1:4" r="10">
      <c s="4" r="A10" t="s">
        <v>1098</v>
      </c>
      <c s="6" r="B10" t="n">
        <v>8625</v>
      </c>
      <c s="6" r="C10" t="n">
        <v>9390</v>
      </c>
      <c s="6" r="D10" t="n">
        <v>17850</v>
      </c>
    </row>
    <row spans="1:4" r="11">
      <c s="4" r="A11" t="s">
        <v>1099</v>
      </c>
      <c s="6" r="B11" t="n">
        <v>15</v>
      </c>
      <c s="6" r="C11" t="n">
        <v>13</v>
      </c>
      <c s="6" r="D11" t="n">
        <v>12</v>
      </c>
    </row>
    <row spans="1:4" r="12">
      <c s="4" r="A12" t="s">
        <v>90</v>
      </c>
      <c s="6" r="B12" t="n">
        <v>113</v>
      </c>
      <c s="6" r="C12" t="n">
        <v>199</v>
      </c>
      <c s="6" r="D12" t="n">
        <v>437</v>
      </c>
    </row>
    <row spans="1:4" r="13">
      <c s="4" r="A13" t="s">
        <v>1100</v>
      </c>
      <c s="6" r="B13" t="n">
        <v>8753</v>
      </c>
      <c s="6" r="C13" t="n">
        <v>9602</v>
      </c>
      <c s="6" r="D13" t="n">
        <v>18299</v>
      </c>
    </row>
    <row spans="1:4" r="14">
      <c s="3" r="A14" t="s">
        <v>1092</v>
      </c>
    </row>
    <row spans="1:4" r="15">
      <c s="4" r="A15" t="s">
        <v>1093</v>
      </c>
      <c s="6" r="B15" t="n">
        <v>0</v>
      </c>
      <c s="6" r="C15" t="n">
        <v>0</v>
      </c>
      <c s="6" r="D15" t="n">
        <v>103</v>
      </c>
    </row>
    <row spans="1:4" r="16">
      <c s="4" r="A16" t="s">
        <v>1071</v>
      </c>
      <c s="6" r="B16" t="n">
        <v>1660</v>
      </c>
      <c s="6" r="C16" t="n">
        <v>1704</v>
      </c>
      <c s="6" r="D16" t="n">
        <v>1396</v>
      </c>
    </row>
    <row spans="1:4" r="17">
      <c s="4" r="A17" t="s">
        <v>1094</v>
      </c>
      <c s="6" r="B17" t="n">
        <v>1660</v>
      </c>
      <c s="6" r="C17" t="n">
        <v>1704</v>
      </c>
      <c s="6" r="D17" t="n">
        <v>1499</v>
      </c>
    </row>
    <row spans="1:4" r="18">
      <c s="4" r="A18" t="s">
        <v>1101</v>
      </c>
      <c s="6" r="B18" t="n">
        <v>7093</v>
      </c>
      <c s="6" r="C18" t="n">
        <v>7898</v>
      </c>
      <c s="6" r="D18" t="n">
        <v>16800</v>
      </c>
    </row>
    <row spans="1:4" r="19">
      <c s="4" r="A19" t="s">
        <v>1095</v>
      </c>
      <c s="6" r="B19" t="n">
        <v>-467</v>
      </c>
      <c s="6" r="C19" t="n">
        <v>-469</v>
      </c>
      <c s="6" r="D19" t="n">
        <v>-354</v>
      </c>
    </row>
    <row spans="1:4" r="20">
      <c s="4" r="A20" t="s">
        <v>1102</v>
      </c>
      <c s="6" r="B20" t="n">
        <v>7560</v>
      </c>
      <c s="6" r="C20" t="n">
        <v>8367</v>
      </c>
      <c s="6" r="D20" t="n">
        <v>17154</v>
      </c>
    </row>
    <row spans="1:4" r="21">
      <c s="4" r="A21" t="s">
        <v>1103</v>
      </c>
      <c s="6" r="B21" t="n">
        <v>7859</v>
      </c>
      <c s="6" r="C21" t="n">
        <v>5558</v>
      </c>
      <c s="6" r="D21" t="n">
        <v>-3947</v>
      </c>
    </row>
    <row spans="1:4" r="22">
      <c s="4" r="A22" t="s">
        <v>1096</v>
      </c>
      <c s="7" r="B22" t="n">
        <v>15419</v>
      </c>
      <c s="7" r="C22" t="n">
        <v>13925</v>
      </c>
      <c s="7" r="D22" t="n">
        <v>1320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4</v>
      </c>
      <c s="2" r="B1" t="s">
        <v>1</v>
      </c>
    </row>
    <row spans="1:4" r="2">
      <c s="2" r="B2" t="s">
        <v>2</v>
      </c>
      <c s="2" r="C2" t="s">
        <v>32</v>
      </c>
      <c s="2" r="D2" t="s">
        <v>69</v>
      </c>
    </row>
    <row spans="1:4" r="3">
      <c s="4" r="A3" t="s">
        <v>1096</v>
      </c>
      <c s="7" r="B3" t="n">
        <v>15419</v>
      </c>
      <c s="7" r="C3" t="n">
        <v>13925</v>
      </c>
      <c s="7" r="D3" t="n">
        <v>13207</v>
      </c>
    </row>
    <row spans="1:4" r="4">
      <c s="3" r="A4" t="s">
        <v>1105</v>
      </c>
    </row>
    <row spans="1:4" r="5">
      <c s="4" r="A5" t="s">
        <v>1106</v>
      </c>
      <c s="6" r="B5" t="n">
        <v>-528</v>
      </c>
      <c s="6" r="C5" t="n">
        <v>2206</v>
      </c>
      <c s="6" r="D5" t="n">
        <v>-3168</v>
      </c>
    </row>
    <row spans="1:4" r="6">
      <c s="4" r="A6" t="s">
        <v>102</v>
      </c>
      <c s="6" r="B6" t="n">
        <v>-188</v>
      </c>
      <c s="6" r="C6" t="n">
        <v>-18</v>
      </c>
      <c s="6" r="D6" t="n">
        <v>0</v>
      </c>
    </row>
    <row spans="1:4" r="7">
      <c s="4" r="A7" t="s">
        <v>103</v>
      </c>
      <c s="6" r="B7" t="n">
        <v>255</v>
      </c>
      <c s="6" r="C7" t="n">
        <v>-766</v>
      </c>
      <c s="6" r="D7" t="n">
        <v>1109</v>
      </c>
    </row>
    <row spans="1:4" r="8">
      <c s="4" r="A8" t="s">
        <v>104</v>
      </c>
      <c s="6" r="B8" t="n">
        <v>-461</v>
      </c>
      <c s="6" r="C8" t="n">
        <v>1422</v>
      </c>
      <c s="6" r="D8" t="n">
        <v>-2059</v>
      </c>
    </row>
    <row spans="1:4" r="9">
      <c s="4" r="A9" t="s">
        <v>105</v>
      </c>
      <c s="6" r="B9" t="n">
        <v>14958</v>
      </c>
      <c s="6" r="C9" t="n">
        <v>15347</v>
      </c>
      <c s="6" r="D9" t="n">
        <v>11148</v>
      </c>
    </row>
    <row spans="1:4" r="10">
      <c s="4" r="A10" t="s">
        <v>1087</v>
      </c>
    </row>
    <row spans="1:4" r="11">
      <c s="4" r="A11" t="s">
        <v>1096</v>
      </c>
      <c s="6" r="B11" t="n">
        <v>15419</v>
      </c>
      <c s="6" r="C11" t="n">
        <v>13925</v>
      </c>
      <c s="6" r="D11" t="n">
        <v>13207</v>
      </c>
    </row>
    <row spans="1:4" r="12">
      <c s="3" r="A12" t="s">
        <v>1105</v>
      </c>
    </row>
    <row spans="1:4" r="13">
      <c s="4" r="A13" t="s">
        <v>1106</v>
      </c>
      <c s="6" r="B13" t="n">
        <v>-528</v>
      </c>
      <c s="6" r="C13" t="n">
        <v>2205</v>
      </c>
      <c s="6" r="D13" t="n">
        <v>-3168</v>
      </c>
    </row>
    <row spans="1:4" r="14">
      <c s="4" r="A14" t="s">
        <v>102</v>
      </c>
      <c s="6" r="B14" t="n">
        <v>-188</v>
      </c>
      <c s="6" r="C14" t="n">
        <v>-18</v>
      </c>
      <c s="6" r="D14" t="n">
        <v>0</v>
      </c>
    </row>
    <row spans="1:4" r="15">
      <c s="4" r="A15" t="s">
        <v>103</v>
      </c>
      <c s="6" r="B15" t="n">
        <v>255</v>
      </c>
      <c s="6" r="C15" t="n">
        <v>-765</v>
      </c>
      <c s="6" r="D15" t="n">
        <v>1109</v>
      </c>
    </row>
    <row spans="1:4" r="16">
      <c s="4" r="A16" t="s">
        <v>104</v>
      </c>
      <c s="6" r="B16" t="n">
        <v>-461</v>
      </c>
      <c s="6" r="C16" t="n">
        <v>1422</v>
      </c>
      <c s="6" r="D16" t="n">
        <v>-2059</v>
      </c>
    </row>
    <row spans="1:4" r="17">
      <c s="4" r="A17" t="s">
        <v>105</v>
      </c>
      <c s="7" r="B17" t="n">
        <v>14958</v>
      </c>
      <c s="7" r="C17" t="n">
        <v>15347</v>
      </c>
      <c s="7" r="D17" t="n">
        <v>111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7</v>
      </c>
      <c s="2" r="B1" t="s">
        <v>1</v>
      </c>
    </row>
    <row spans="1:4" r="2">
      <c s="2" r="B2" t="s">
        <v>2</v>
      </c>
      <c s="2" r="C2" t="s">
        <v>32</v>
      </c>
      <c s="2" r="D2" t="s">
        <v>69</v>
      </c>
    </row>
    <row spans="1:4" r="3">
      <c s="3" r="A3" t="s">
        <v>134</v>
      </c>
    </row>
    <row spans="1:4" r="4">
      <c s="4" r="A4" t="s">
        <v>1096</v>
      </c>
      <c s="7" r="B4" t="n">
        <v>15419</v>
      </c>
      <c s="7" r="C4" t="n">
        <v>13925</v>
      </c>
      <c s="7" r="D4" t="n">
        <v>13207</v>
      </c>
    </row>
    <row spans="1:4" r="5">
      <c s="3" r="A5" t="s">
        <v>1108</v>
      </c>
    </row>
    <row spans="1:4" r="6">
      <c s="4" r="A6" t="s">
        <v>141</v>
      </c>
      <c s="6" r="B6" t="n">
        <v>0</v>
      </c>
      <c s="6" r="C6" t="n">
        <v>0</v>
      </c>
      <c s="6" r="D6" t="n">
        <v>6</v>
      </c>
    </row>
    <row spans="1:4" r="7">
      <c s="4" r="A7" t="s">
        <v>152</v>
      </c>
      <c s="6" r="B7" t="n">
        <v>-1470</v>
      </c>
      <c s="6" r="C7" t="n">
        <v>-3342</v>
      </c>
      <c s="6" r="D7" t="n">
        <v>901</v>
      </c>
    </row>
    <row spans="1:4" r="8">
      <c s="4" r="A8" t="s">
        <v>153</v>
      </c>
      <c s="6" r="B8" t="n">
        <v>382</v>
      </c>
      <c s="6" r="C8" t="n">
        <v>1944</v>
      </c>
      <c s="6" r="D8" t="n">
        <v>-1690</v>
      </c>
    </row>
    <row spans="1:4" r="9">
      <c s="4" r="A9" t="s">
        <v>143</v>
      </c>
      <c s="6" r="B9" t="n">
        <v>332</v>
      </c>
      <c s="6" r="C9" t="n">
        <v>236</v>
      </c>
      <c s="6" r="D9" t="n">
        <v>195</v>
      </c>
    </row>
    <row spans="1:4" r="10">
      <c s="4" r="A10" t="s">
        <v>1109</v>
      </c>
      <c s="6" r="B10" t="n">
        <v>16109</v>
      </c>
      <c s="6" r="C10" t="n">
        <v>-8385</v>
      </c>
      <c s="6" r="D10" t="n">
        <v>102343</v>
      </c>
    </row>
    <row spans="1:4" r="11">
      <c s="3" r="A11" t="s">
        <v>155</v>
      </c>
    </row>
    <row spans="1:4" r="12">
      <c s="4" r="A12" t="s">
        <v>1110</v>
      </c>
      <c s="6" r="B12" t="n">
        <v>-146324</v>
      </c>
      <c s="6" r="C12" t="n">
        <v>-150107</v>
      </c>
      <c s="6" r="D12" t="n">
        <v>-90437</v>
      </c>
    </row>
    <row spans="1:4" r="13">
      <c s="3" r="A13" t="s">
        <v>166</v>
      </c>
    </row>
    <row spans="1:4" r="14">
      <c s="4" r="A14" t="s">
        <v>173</v>
      </c>
      <c s="6" r="B14" t="n">
        <v>0</v>
      </c>
      <c s="6" r="C14" t="n">
        <v>0</v>
      </c>
      <c s="6" r="D14" t="n">
        <v>-765</v>
      </c>
    </row>
    <row spans="1:4" r="15">
      <c s="4" r="A15" t="s">
        <v>1111</v>
      </c>
      <c s="6" r="B15" t="n">
        <v>1146</v>
      </c>
      <c s="6" r="C15" t="n">
        <v>1065</v>
      </c>
      <c s="6" r="D15" t="n">
        <v>773</v>
      </c>
    </row>
    <row spans="1:4" r="16">
      <c s="4" r="A16" t="s">
        <v>1112</v>
      </c>
      <c s="6" r="B16" t="n">
        <v>55000</v>
      </c>
      <c s="6" r="C16" t="n">
        <v>0</v>
      </c>
      <c s="6" r="D16" t="n">
        <v>-6186</v>
      </c>
    </row>
    <row spans="1:4" r="17">
      <c s="4" r="A17" t="s">
        <v>174</v>
      </c>
      <c s="6" r="B17" t="n">
        <v>-9866</v>
      </c>
      <c s="6" r="C17" t="n">
        <v>-5214</v>
      </c>
      <c s="6" r="D17" t="n">
        <v>-11490</v>
      </c>
    </row>
    <row spans="1:4" r="18">
      <c s="4" r="A18" t="s">
        <v>1113</v>
      </c>
      <c s="6" r="B18" t="n">
        <v>110075</v>
      </c>
      <c s="6" r="C18" t="n">
        <v>191102</v>
      </c>
      <c s="6" r="D18" t="n">
        <v>-26428</v>
      </c>
    </row>
    <row spans="1:4" r="19">
      <c s="4" r="A19" t="s">
        <v>1114</v>
      </c>
      <c s="6" r="B19" t="n">
        <v>-20140</v>
      </c>
      <c s="6" r="C19" t="n">
        <v>32610</v>
      </c>
      <c s="6" r="D19" t="n">
        <v>-14522</v>
      </c>
    </row>
    <row spans="1:4" r="20">
      <c s="3" r="A20" t="s">
        <v>177</v>
      </c>
    </row>
    <row spans="1:4" r="21">
      <c s="4" r="A21" t="s">
        <v>178</v>
      </c>
      <c s="6" r="B21" t="n">
        <v>56029</v>
      </c>
      <c s="6" r="C21" t="n">
        <v>23419</v>
      </c>
      <c s="6" r="D21" t="n">
        <v>37941</v>
      </c>
    </row>
    <row spans="1:4" r="22">
      <c s="4" r="A22" t="s">
        <v>179</v>
      </c>
      <c s="6" r="B22" t="n">
        <v>35889</v>
      </c>
      <c s="6" r="C22" t="n">
        <v>56029</v>
      </c>
      <c s="6" r="D22" t="n">
        <v>23419</v>
      </c>
    </row>
    <row spans="1:4" r="23">
      <c s="4" r="A23" t="s">
        <v>1087</v>
      </c>
    </row>
    <row spans="1:4" r="24">
      <c s="3" r="A24" t="s">
        <v>134</v>
      </c>
    </row>
    <row spans="1:4" r="25">
      <c s="4" r="A25" t="s">
        <v>1096</v>
      </c>
      <c s="6" r="B25" t="n">
        <v>15419</v>
      </c>
      <c s="6" r="C25" t="n">
        <v>13925</v>
      </c>
      <c s="6" r="D25" t="n">
        <v>13207</v>
      </c>
    </row>
    <row spans="1:4" r="26">
      <c s="3" r="A26" t="s">
        <v>1108</v>
      </c>
    </row>
    <row spans="1:4" r="27">
      <c s="4" r="A27" t="s">
        <v>1103</v>
      </c>
      <c s="6" r="B27" t="n">
        <v>-7859</v>
      </c>
      <c s="6" r="C27" t="n">
        <v>-5558</v>
      </c>
      <c s="6" r="D27" t="n">
        <v>3947</v>
      </c>
    </row>
    <row spans="1:4" r="28">
      <c s="4" r="A28" t="s">
        <v>141</v>
      </c>
      <c s="6" r="B28" t="n">
        <v>0</v>
      </c>
      <c s="6" r="C28" t="n">
        <v>0</v>
      </c>
      <c s="6" r="D28" t="n">
        <v>6</v>
      </c>
    </row>
    <row spans="1:4" r="29">
      <c s="4" r="A29" t="s">
        <v>152</v>
      </c>
      <c s="6" r="B29" t="n">
        <v>12</v>
      </c>
      <c s="6" r="C29" t="n">
        <v>-6</v>
      </c>
      <c s="6" r="D29" t="n">
        <v>1302</v>
      </c>
    </row>
    <row spans="1:4" r="30">
      <c s="4" r="A30" t="s">
        <v>153</v>
      </c>
      <c s="6" r="B30" t="n">
        <v>-75</v>
      </c>
      <c s="6" r="C30" t="n">
        <v>89</v>
      </c>
      <c s="6" r="D30" t="n">
        <v>-183</v>
      </c>
    </row>
    <row spans="1:4" r="31">
      <c s="4" r="A31" t="s">
        <v>143</v>
      </c>
      <c s="6" r="B31" t="n">
        <v>332</v>
      </c>
      <c s="6" r="C31" t="n">
        <v>236</v>
      </c>
      <c s="6" r="D31" t="n">
        <v>195</v>
      </c>
    </row>
    <row spans="1:4" r="32">
      <c s="4" r="A32" t="s">
        <v>1109</v>
      </c>
      <c s="6" r="B32" t="n">
        <v>7829</v>
      </c>
      <c s="6" r="C32" t="n">
        <v>8686</v>
      </c>
      <c s="6" r="D32" t="n">
        <v>18474</v>
      </c>
    </row>
    <row spans="1:4" r="33">
      <c s="3" r="A33" t="s">
        <v>155</v>
      </c>
    </row>
    <row spans="1:4" r="34">
      <c s="4" r="A34" t="s">
        <v>1115</v>
      </c>
      <c s="6" r="B34" t="n">
        <v>-592</v>
      </c>
      <c s="6" r="C34" t="n">
        <v>-433</v>
      </c>
      <c s="6" r="D34" t="n">
        <v>0</v>
      </c>
    </row>
    <row spans="1:4" r="35">
      <c s="4" r="A35" t="s">
        <v>1116</v>
      </c>
      <c s="6" r="B35" t="n">
        <v>968</v>
      </c>
      <c s="6" r="C35" t="n">
        <v>30</v>
      </c>
      <c s="6" r="D35" t="n">
        <v>0</v>
      </c>
    </row>
    <row spans="1:4" r="36">
      <c s="4" r="A36" t="s">
        <v>1110</v>
      </c>
      <c s="6" r="B36" t="n">
        <v>376</v>
      </c>
      <c s="6" r="C36" t="n">
        <v>-403</v>
      </c>
      <c s="6" r="D36" t="n">
        <v>0</v>
      </c>
    </row>
    <row spans="1:4" r="37">
      <c s="3" r="A37" t="s">
        <v>166</v>
      </c>
    </row>
    <row spans="1:4" r="38">
      <c s="4" r="A38" t="s">
        <v>173</v>
      </c>
      <c s="6" r="B38" t="n">
        <v>0</v>
      </c>
      <c s="6" r="C38" t="n">
        <v>0</v>
      </c>
      <c s="6" r="D38" t="n">
        <v>-765</v>
      </c>
    </row>
    <row spans="1:4" r="39">
      <c s="4" r="A39" t="s">
        <v>1111</v>
      </c>
      <c s="6" r="B39" t="n">
        <v>1145</v>
      </c>
      <c s="6" r="C39" t="n">
        <v>1066</v>
      </c>
      <c s="6" r="D39" t="n">
        <v>773</v>
      </c>
    </row>
    <row spans="1:4" r="40">
      <c s="4" r="A40" t="s">
        <v>1112</v>
      </c>
      <c s="6" r="B40" t="n">
        <v>0</v>
      </c>
      <c s="6" r="C40" t="n">
        <v>0</v>
      </c>
      <c s="6" r="D40" t="n">
        <v>-6186</v>
      </c>
    </row>
    <row spans="1:4" r="41">
      <c s="4" r="A41" t="s">
        <v>174</v>
      </c>
      <c s="6" r="B41" t="n">
        <v>-9866</v>
      </c>
      <c s="6" r="C41" t="n">
        <v>-5214</v>
      </c>
      <c s="6" r="D41" t="n">
        <v>-11490</v>
      </c>
    </row>
    <row spans="1:4" r="42">
      <c s="4" r="A42" t="s">
        <v>1113</v>
      </c>
      <c s="6" r="B42" t="n">
        <v>-8721</v>
      </c>
      <c s="6" r="C42" t="n">
        <v>-4148</v>
      </c>
      <c s="6" r="D42" t="n">
        <v>-17668</v>
      </c>
    </row>
    <row spans="1:4" r="43">
      <c s="4" r="A43" t="s">
        <v>1114</v>
      </c>
      <c s="6" r="B43" t="n">
        <v>-516</v>
      </c>
      <c s="6" r="C43" t="n">
        <v>4135</v>
      </c>
      <c s="6" r="D43" t="n">
        <v>806</v>
      </c>
    </row>
    <row spans="1:4" r="44">
      <c s="3" r="A44" t="s">
        <v>177</v>
      </c>
    </row>
    <row spans="1:4" r="45">
      <c s="4" r="A45" t="s">
        <v>178</v>
      </c>
      <c s="6" r="B45" t="n">
        <v>9985</v>
      </c>
      <c s="6" r="C45" t="n">
        <v>5850</v>
      </c>
      <c s="6" r="D45" t="n">
        <v>5044</v>
      </c>
    </row>
    <row spans="1:4" r="46">
      <c s="4" r="A46" t="s">
        <v>179</v>
      </c>
      <c s="7" r="B46" t="n">
        <v>9469</v>
      </c>
      <c s="7" r="C46" t="n">
        <v>9985</v>
      </c>
      <c s="7" r="D46" t="n">
        <v>58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1117</v>
      </c>
      <c s="2" r="B1" t="s">
        <v>1</v>
      </c>
    </row>
    <row spans="1:3" r="2">
      <c s="2" r="B2" t="s">
        <v>2</v>
      </c>
      <c s="2" r="C2" t="s">
        <v>32</v>
      </c>
    </row>
    <row spans="1:3" r="3">
      <c s="3" r="A3" t="s">
        <v>1118</v>
      </c>
    </row>
    <row spans="1:3" r="4">
      <c s="4" r="A4" t="s">
        <v>1119</v>
      </c>
      <c s="7" r="B4" t="n">
        <v>15800</v>
      </c>
    </row>
    <row spans="1:3" r="5">
      <c s="4" r="A5" t="s">
        <v>1120</v>
      </c>
      <c s="7" r="B5" t="n">
        <v>460</v>
      </c>
      <c s="7" r="C5" t="n">
        <v>33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_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Loans and the Allowance for Loa</vt:lpstr>
      <vt:lpstr>Premises and Equipment</vt:lpstr>
      <vt:lpstr>Deposits</vt:lpstr>
      <vt:lpstr>Borrowings</vt:lpstr>
      <vt:lpstr>Income Taxes</vt:lpstr>
      <vt:lpstr>Commitments and Contingent Liab</vt:lpstr>
      <vt:lpstr>Financial Instruments with Off-</vt:lpstr>
      <vt:lpstr>Related Party Transactions</vt:lpstr>
      <vt:lpstr>Stock Option Plan</vt:lpstr>
      <vt:lpstr>Capital Requirements</vt:lpstr>
      <vt:lpstr>Earnings Per Share</vt:lpstr>
      <vt:lpstr>Employee Benefits</vt:lpstr>
      <vt:lpstr>Other Expenses</vt:lpstr>
      <vt:lpstr>Fair Value Measurements</vt:lpstr>
      <vt:lpstr>Segment Reporting</vt:lpstr>
      <vt:lpstr>Parent Corporation Only Stateme</vt:lpstr>
      <vt:lpstr>Bank-Owned Life Insurance</vt:lpstr>
      <vt:lpstr>Summary of Significant Accoun28</vt:lpstr>
      <vt:lpstr>Securities (Tables)</vt:lpstr>
      <vt:lpstr>Loans and the Allowance for L30</vt:lpstr>
      <vt:lpstr>Premises and Equipment (Tables)</vt:lpstr>
      <vt:lpstr>Deposits (Tables)</vt:lpstr>
      <vt:lpstr>Borrowings (Tables)</vt:lpstr>
      <vt:lpstr>Income Taxes (Tables)</vt:lpstr>
      <vt:lpstr>Commitments and Contingent Li35</vt:lpstr>
      <vt:lpstr>Stock Option Plan (Tables)</vt:lpstr>
      <vt:lpstr>Capital Requirements (Tables)</vt:lpstr>
      <vt:lpstr>Earnings Per Share (Tables)</vt:lpstr>
      <vt:lpstr>Other Expenses (Tables)</vt:lpstr>
      <vt:lpstr>Fair Value Measurements (Tables</vt:lpstr>
      <vt:lpstr>Segment Reporting (Tables)</vt:lpstr>
      <vt:lpstr>Parent Corporation Only State42</vt:lpstr>
      <vt:lpstr>Summary of Significant Accoun43</vt:lpstr>
      <vt:lpstr>Securities (Details)</vt:lpstr>
      <vt:lpstr>Securities (Details 1)</vt:lpstr>
      <vt:lpstr>Securities (Details 2)</vt:lpstr>
      <vt:lpstr>Securities (Details 3)</vt:lpstr>
      <vt:lpstr>Securities (Details Textual)</vt:lpstr>
      <vt:lpstr>Loans and the Allowance for L49</vt:lpstr>
      <vt:lpstr>Loans and the Allowance for L50</vt:lpstr>
      <vt:lpstr>Loans and the Allowance for L51</vt:lpstr>
      <vt:lpstr>Loans and the Allowance for L52</vt:lpstr>
      <vt:lpstr>Loans and the Allowance for L53</vt:lpstr>
      <vt:lpstr>Loans and the Allowance for L54</vt:lpstr>
      <vt:lpstr>Loans and the Allowance for L55</vt:lpstr>
      <vt:lpstr>Loans and the Allowance for L56</vt:lpstr>
      <vt:lpstr>Loans and the Allowance for L57</vt:lpstr>
      <vt:lpstr>Premises and Equipment (Details</vt:lpstr>
      <vt:lpstr>Premises and Equipment (Detai59</vt:lpstr>
      <vt:lpstr>Deposits (Details)</vt:lpstr>
      <vt:lpstr>Deposits (Details 1)</vt:lpstr>
      <vt:lpstr>Deposits (Details Textual)</vt:lpstr>
      <vt:lpstr>Borrowings (Details)</vt:lpstr>
      <vt:lpstr>Borrowings (Details 1)</vt:lpstr>
      <vt:lpstr>Borrowings (Details 2)</vt:lpstr>
      <vt:lpstr>Borrowings (Details Textual)</vt:lpstr>
      <vt:lpstr>Income Taxes (Details)</vt:lpstr>
      <vt:lpstr>Income Taxes (Details 1)</vt:lpstr>
      <vt:lpstr>Income Taxes (Details 2)</vt:lpstr>
      <vt:lpstr>Commitments and Contingent Li70</vt:lpstr>
      <vt:lpstr>Commitments and Contingent Li71</vt:lpstr>
      <vt:lpstr>Commitments and Contingent Li72</vt:lpstr>
      <vt:lpstr>Financial Instruments with Of73</vt:lpstr>
      <vt:lpstr>Related Party Transactions (Det</vt:lpstr>
      <vt:lpstr>Stock Option Plan (Details)</vt:lpstr>
      <vt:lpstr>Stock Option Plan (Details 1)</vt:lpstr>
      <vt:lpstr>Stock Option Plan (Details 2)</vt:lpstr>
      <vt:lpstr>Stock Option Plan (Details Text</vt:lpstr>
      <vt:lpstr>Capital Requirements (Details)</vt:lpstr>
      <vt:lpstr>Earnings Per Share (Details)</vt:lpstr>
      <vt:lpstr>Employee Benefits (Details Text</vt:lpstr>
      <vt:lpstr>Other Expenses (Details)</vt:lpstr>
      <vt:lpstr>Fair Value Measurements (Detail</vt:lpstr>
      <vt:lpstr>Fair Value Measurements (Deta84</vt:lpstr>
      <vt:lpstr>Fair Value Measurements (Deta85</vt:lpstr>
      <vt:lpstr>Fair Value Measurements (Deta86</vt:lpstr>
      <vt:lpstr>Fair Value Measurements (Deta87</vt:lpstr>
      <vt:lpstr>Segment Reporting (Details)</vt:lpstr>
      <vt:lpstr>Parent Corporation Only State89</vt:lpstr>
      <vt:lpstr>Parent Corporation Only State90</vt:lpstr>
      <vt:lpstr>Parent Corporation Only State91</vt:lpstr>
      <vt:lpstr>Parent Corporation Only State92</vt:lpstr>
      <vt:lpstr>Bank-Owned Life Insuranc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7:06Z</dcterms:created>
  <dcterms:modified xmlns:dcterms="http://purl.org/dc/terms/" xmlns:xsi="http://www.w3.org/2001/XMLSchema-instance" xsi:type="dcterms:W3CDTF">2016-03-15T17:27:06Z</dcterms:modified>
  <dc:title xmlns:dc="http://purl.org/dc/elements/1.1/">Untitled</dc:title>
  <dc:description xmlns:dc="http://purl.org/dc/elements/1.1/"/>
  <dc:subject xmlns:dc="http://purl.org/dc/elements/1.1/"/>
  <cp:keywords/>
  <cp:category/>
</cp:coreProperties>
</file>